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Stoc" sheetId="7" state="visible" r:id="rId7"/>
    <sheet xmlns:r="http://schemas.openxmlformats.org/officeDocument/2006/relationships" name="Statements of Consolidated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Variable Interest Entities" sheetId="11" state="visible" r:id="rId11"/>
    <sheet xmlns:r="http://schemas.openxmlformats.org/officeDocument/2006/relationships" name="Restructuring and Asset Impairm" sheetId="12" state="visible" r:id="rId12"/>
    <sheet xmlns:r="http://schemas.openxmlformats.org/officeDocument/2006/relationships" name="Goodwill and Other Intangibles" sheetId="13" state="visible" r:id="rId13"/>
    <sheet xmlns:r="http://schemas.openxmlformats.org/officeDocument/2006/relationships" name="Related Party Transactions" sheetId="14" state="visible" r:id="rId14"/>
    <sheet xmlns:r="http://schemas.openxmlformats.org/officeDocument/2006/relationships" name="Short-Term Borrowing Arrangemen" sheetId="15" state="visible" r:id="rId15"/>
    <sheet xmlns:r="http://schemas.openxmlformats.org/officeDocument/2006/relationships" name="Long-Term Debt" sheetId="16" state="visible" r:id="rId16"/>
    <sheet xmlns:r="http://schemas.openxmlformats.org/officeDocument/2006/relationships" name="Long-Term Leases" sheetId="17" state="visible" r:id="rId17"/>
    <sheet xmlns:r="http://schemas.openxmlformats.org/officeDocument/2006/relationships" name="Equity in Net Assets of Invest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egment Information" sheetId="22" state="visible" r:id="rId22"/>
    <sheet xmlns:r="http://schemas.openxmlformats.org/officeDocument/2006/relationships" name="Foreign Currency Translation" sheetId="23" state="visible" r:id="rId23"/>
    <sheet xmlns:r="http://schemas.openxmlformats.org/officeDocument/2006/relationships" name="Contingencies and Other Informa" sheetId="24" state="visible" r:id="rId24"/>
    <sheet xmlns:r="http://schemas.openxmlformats.org/officeDocument/2006/relationships" name="Sale of Receivables" sheetId="25" state="visible" r:id="rId25"/>
    <sheet xmlns:r="http://schemas.openxmlformats.org/officeDocument/2006/relationships" name="Fair Value Measurements" sheetId="26" state="visible" r:id="rId26"/>
    <sheet xmlns:r="http://schemas.openxmlformats.org/officeDocument/2006/relationships" name="Selected Quarterly Financial Da" sheetId="27" state="visible" r:id="rId27"/>
    <sheet xmlns:r="http://schemas.openxmlformats.org/officeDocument/2006/relationships" name="Acquisition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ntories (Tables)" sheetId="33" state="visible" r:id="rId33"/>
    <sheet xmlns:r="http://schemas.openxmlformats.org/officeDocument/2006/relationships" name="Variable Interest Entities (Tab" sheetId="34" state="visible" r:id="rId34"/>
    <sheet xmlns:r="http://schemas.openxmlformats.org/officeDocument/2006/relationships" name="Restructuring and Asset Impai_2" sheetId="35" state="visible" r:id="rId35"/>
    <sheet xmlns:r="http://schemas.openxmlformats.org/officeDocument/2006/relationships" name="Goodwill and Other Intangibles " sheetId="36" state="visible" r:id="rId36"/>
    <sheet xmlns:r="http://schemas.openxmlformats.org/officeDocument/2006/relationships" name="Related Party Transactions (Tab" sheetId="37" state="visible" r:id="rId37"/>
    <sheet xmlns:r="http://schemas.openxmlformats.org/officeDocument/2006/relationships" name="Long-Term Debt (Tables)" sheetId="38" state="visible" r:id="rId38"/>
    <sheet xmlns:r="http://schemas.openxmlformats.org/officeDocument/2006/relationships" name="Long-Term Leases (Tables)" sheetId="39" state="visible" r:id="rId39"/>
    <sheet xmlns:r="http://schemas.openxmlformats.org/officeDocument/2006/relationships" name="Equity in Net Assets of Inves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Segment Information (Tables)" sheetId="44" state="visible" r:id="rId44"/>
    <sheet xmlns:r="http://schemas.openxmlformats.org/officeDocument/2006/relationships" name="Sale of Receivables (Tables)" sheetId="45" state="visible" r:id="rId45"/>
    <sheet xmlns:r="http://schemas.openxmlformats.org/officeDocument/2006/relationships" name="Fair Value Measurements (Tables" sheetId="46" state="visible" r:id="rId46"/>
    <sheet xmlns:r="http://schemas.openxmlformats.org/officeDocument/2006/relationships" name="Selected Quarterly Financial _2" sheetId="47" state="visible" r:id="rId47"/>
    <sheet xmlns:r="http://schemas.openxmlformats.org/officeDocument/2006/relationships" name="Acquisitions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Inventories - Summary (Details)" sheetId="61" state="visible" r:id="rId61"/>
    <sheet xmlns:r="http://schemas.openxmlformats.org/officeDocument/2006/relationships" name="Variable Interest Entities (Det" sheetId="62" state="visible" r:id="rId62"/>
    <sheet xmlns:r="http://schemas.openxmlformats.org/officeDocument/2006/relationships" name="Restructuring and Asset Impai_3" sheetId="63" state="visible" r:id="rId63"/>
    <sheet xmlns:r="http://schemas.openxmlformats.org/officeDocument/2006/relationships" name="Restructuring and Asset Impai_4" sheetId="64" state="visible" r:id="rId64"/>
    <sheet xmlns:r="http://schemas.openxmlformats.org/officeDocument/2006/relationships" name="Restructuring and Asset Impai_5"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Related Party Transactions - Su" sheetId="69" state="visible" r:id="rId69"/>
    <sheet xmlns:r="http://schemas.openxmlformats.org/officeDocument/2006/relationships" name="Short-Term Borrowing Arrangem_2" sheetId="70" state="visible" r:id="rId70"/>
    <sheet xmlns:r="http://schemas.openxmlformats.org/officeDocument/2006/relationships" name="Long-Term Debt - Narrative (Det" sheetId="71" state="visible" r:id="rId71"/>
    <sheet xmlns:r="http://schemas.openxmlformats.org/officeDocument/2006/relationships" name="Long-Term Debt - Summary (Detai" sheetId="72" state="visible" r:id="rId72"/>
    <sheet xmlns:r="http://schemas.openxmlformats.org/officeDocument/2006/relationships" name="Long-Term Leases - Summary (Det" sheetId="73" state="visible" r:id="rId73"/>
    <sheet xmlns:r="http://schemas.openxmlformats.org/officeDocument/2006/relationships" name="Equity in Net Assets of Inves_3" sheetId="74" state="visible" r:id="rId74"/>
    <sheet xmlns:r="http://schemas.openxmlformats.org/officeDocument/2006/relationships" name="Stock-Based Compensation - Summ" sheetId="75" state="visible" r:id="rId75"/>
    <sheet xmlns:r="http://schemas.openxmlformats.org/officeDocument/2006/relationships" name="Stock-Based Compensation - Ince" sheetId="76" state="visible" r:id="rId76"/>
    <sheet xmlns:r="http://schemas.openxmlformats.org/officeDocument/2006/relationships" name="Stock-Based Compensation - Stoc" sheetId="77" state="visible" r:id="rId77"/>
    <sheet xmlns:r="http://schemas.openxmlformats.org/officeDocument/2006/relationships" name="Stock-Based Compensation - Unve" sheetId="78" state="visible" r:id="rId78"/>
    <sheet xmlns:r="http://schemas.openxmlformats.org/officeDocument/2006/relationships" name="Stock-Based Compensation - Rest" sheetId="79" state="visible" r:id="rId79"/>
    <sheet xmlns:r="http://schemas.openxmlformats.org/officeDocument/2006/relationships" name="Stock-Based Compensation - Re_2" sheetId="80" state="visible" r:id="rId80"/>
    <sheet xmlns:r="http://schemas.openxmlformats.org/officeDocument/2006/relationships" name="Stock-Based Compensation - Perf" sheetId="81" state="visible" r:id="rId81"/>
    <sheet xmlns:r="http://schemas.openxmlformats.org/officeDocument/2006/relationships" name="Stock-Based Compensation - Cash" sheetId="82" state="visible" r:id="rId82"/>
    <sheet xmlns:r="http://schemas.openxmlformats.org/officeDocument/2006/relationships" name="Stock-Based Compensation - Ca_2" sheetId="83" state="visible" r:id="rId83"/>
    <sheet xmlns:r="http://schemas.openxmlformats.org/officeDocument/2006/relationships" name="Income Taxes - Narrative (Detai" sheetId="84" state="visible" r:id="rId84"/>
    <sheet xmlns:r="http://schemas.openxmlformats.org/officeDocument/2006/relationships" name="Income Taxes - Accounting for U" sheetId="85" state="visible" r:id="rId85"/>
    <sheet xmlns:r="http://schemas.openxmlformats.org/officeDocument/2006/relationships" name="Income Taxes - Income Tax Provi" sheetId="86" state="visible" r:id="rId86"/>
    <sheet xmlns:r="http://schemas.openxmlformats.org/officeDocument/2006/relationships" name="Income Taxes - Deferred Taxes (" sheetId="87" state="visible" r:id="rId87"/>
    <sheet xmlns:r="http://schemas.openxmlformats.org/officeDocument/2006/relationships" name="Income Taxes - Deferred Tax Ass" sheetId="88" state="visible" r:id="rId88"/>
    <sheet xmlns:r="http://schemas.openxmlformats.org/officeDocument/2006/relationships" name="Employee Benefits - Narrative (" sheetId="89" state="visible" r:id="rId89"/>
    <sheet xmlns:r="http://schemas.openxmlformats.org/officeDocument/2006/relationships" name="Employee Benefits - Reconciliat" sheetId="90" state="visible" r:id="rId90"/>
    <sheet xmlns:r="http://schemas.openxmlformats.org/officeDocument/2006/relationships" name="Employee Benefits - Net Funded " sheetId="91" state="visible" r:id="rId91"/>
    <sheet xmlns:r="http://schemas.openxmlformats.org/officeDocument/2006/relationships" name="Employee Benefits - Pension Obl" sheetId="92" state="visible" r:id="rId92"/>
    <sheet xmlns:r="http://schemas.openxmlformats.org/officeDocument/2006/relationships" name="Employee Benefits - Net Periodi" sheetId="93" state="visible" r:id="rId93"/>
    <sheet xmlns:r="http://schemas.openxmlformats.org/officeDocument/2006/relationships" name="Employee Benefits - Amounts Sho" sheetId="94" state="visible" r:id="rId94"/>
    <sheet xmlns:r="http://schemas.openxmlformats.org/officeDocument/2006/relationships" name="Employee Benefits - Weighted-Av" sheetId="95" state="visible" r:id="rId95"/>
    <sheet xmlns:r="http://schemas.openxmlformats.org/officeDocument/2006/relationships" name="Employee Benefits - Plan Assets" sheetId="96" state="visible" r:id="rId96"/>
    <sheet xmlns:r="http://schemas.openxmlformats.org/officeDocument/2006/relationships" name="Employee Benefits - Fair Value " sheetId="97" state="visible" r:id="rId97"/>
    <sheet xmlns:r="http://schemas.openxmlformats.org/officeDocument/2006/relationships" name="Employee Benefits - Plan Asset " sheetId="98" state="visible" r:id="rId98"/>
    <sheet xmlns:r="http://schemas.openxmlformats.org/officeDocument/2006/relationships" name="Employee Benefits - Cash Flows " sheetId="99" state="visible" r:id="rId99"/>
    <sheet xmlns:r="http://schemas.openxmlformats.org/officeDocument/2006/relationships" name="Employee Benefits - Postretirem" sheetId="100" state="visible" r:id="rId100"/>
    <sheet xmlns:r="http://schemas.openxmlformats.org/officeDocument/2006/relationships" name="Segment Information - Narrative" sheetId="101" state="visible" r:id="rId101"/>
    <sheet xmlns:r="http://schemas.openxmlformats.org/officeDocument/2006/relationships" name="Segment Information - Analysis " sheetId="102" state="visible" r:id="rId102"/>
    <sheet xmlns:r="http://schemas.openxmlformats.org/officeDocument/2006/relationships" name="Segment Information - Geographi" sheetId="103" state="visible" r:id="rId103"/>
    <sheet xmlns:r="http://schemas.openxmlformats.org/officeDocument/2006/relationships" name="Foreign Currency Translation - " sheetId="104" state="visible" r:id="rId104"/>
    <sheet xmlns:r="http://schemas.openxmlformats.org/officeDocument/2006/relationships" name="Contingencies and Other Infor_2" sheetId="105" state="visible" r:id="rId105"/>
    <sheet xmlns:r="http://schemas.openxmlformats.org/officeDocument/2006/relationships" name="Sale of Receivables - Summary (" sheetId="106" state="visible" r:id="rId106"/>
    <sheet xmlns:r="http://schemas.openxmlformats.org/officeDocument/2006/relationships" name="Fair Value Measurements - Narra" sheetId="107" state="visible" r:id="rId107"/>
    <sheet xmlns:r="http://schemas.openxmlformats.org/officeDocument/2006/relationships" name="Fair Value Measurements - Asset" sheetId="108" state="visible" r:id="rId108"/>
    <sheet xmlns:r="http://schemas.openxmlformats.org/officeDocument/2006/relationships" name="Fair Value Measurements - Fair " sheetId="109" state="visible" r:id="rId109"/>
    <sheet xmlns:r="http://schemas.openxmlformats.org/officeDocument/2006/relationships" name="Fair Value Measurements - Infor" sheetId="110" state="visible" r:id="rId110"/>
    <sheet xmlns:r="http://schemas.openxmlformats.org/officeDocument/2006/relationships" name="Selected Quarterly Financial _3" sheetId="111" state="visible" r:id="rId111"/>
    <sheet xmlns:r="http://schemas.openxmlformats.org/officeDocument/2006/relationships" name="Acquisitions - Narrative (Detai" sheetId="112" state="visible" r:id="rId112"/>
    <sheet xmlns:r="http://schemas.openxmlformats.org/officeDocument/2006/relationships" name="Acquisitions - Assets Acquired " sheetId="113" state="visible" r:id="rId113"/>
    <sheet xmlns:r="http://schemas.openxmlformats.org/officeDocument/2006/relationships" name="Acquisitions - Changes in the C" sheetId="114" state="visible" r:id="rId114"/>
    <sheet xmlns:r="http://schemas.openxmlformats.org/officeDocument/2006/relationships" name="Subsequent Events - Narrative (" sheetId="115" state="visible" r:id="rId115"/>
    <sheet xmlns:r="http://schemas.openxmlformats.org/officeDocument/2006/relationships" name="Schedule II - Valuation and Q_2" sheetId="116" state="visible" r:id="rId116"/>
    <sheet xmlns:r="http://schemas.openxmlformats.org/officeDocument/2006/relationships" name="Uncategorized Items - pyx-20190" sheetId="117" state="visible" r:id="rId117"/>
  </sheets>
  <definedNames/>
  <calcPr calcId="124519" fullCalcOnLoad="1"/>
</workbook>
</file>

<file path=xl/sharedStrings.xml><?xml version="1.0" encoding="utf-8"?>
<sst xmlns="http://schemas.openxmlformats.org/spreadsheetml/2006/main" uniqueCount="1304">
  <si>
    <t>Document and Entity Information - USD ($) $ in Millions</t>
  </si>
  <si>
    <t>12 Months Ended</t>
  </si>
  <si>
    <t>Mar. 31, 2019</t>
  </si>
  <si>
    <t>May 31, 2019</t>
  </si>
  <si>
    <t>Sep. 28, 2018</t>
  </si>
  <si>
    <t>Document and Entity Information [Abstract]</t>
  </si>
  <si>
    <t>Entity Registrant Name</t>
  </si>
  <si>
    <t>PYXUS INTERNATIONAL, INC.</t>
  </si>
  <si>
    <t>Entity Central Index Key</t>
  </si>
  <si>
    <t>0000939930</t>
  </si>
  <si>
    <t>Current Fiscal Year End Date</t>
  </si>
  <si>
    <t>--03-31</t>
  </si>
  <si>
    <t>Entity Filer Category</t>
  </si>
  <si>
    <t>Accelerated Filer</t>
  </si>
  <si>
    <t>Entity Emerging Growth Company</t>
  </si>
  <si>
    <t>false</t>
  </si>
  <si>
    <t>Entity Small Business</t>
  </si>
  <si>
    <t>true</t>
  </si>
  <si>
    <t>Entity Shell Company</t>
  </si>
  <si>
    <t>Document Type</t>
  </si>
  <si>
    <t>10-K</t>
  </si>
  <si>
    <t>Document Period End Date</t>
  </si>
  <si>
    <t>Mar.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Consolidated Operations - USD ($) $ in Thousands</t>
  </si>
  <si>
    <t>Mar. 31, 2018</t>
  </si>
  <si>
    <t>Mar. 31, 2017</t>
  </si>
  <si>
    <t>Income Statement [Abstract]</t>
  </si>
  <si>
    <t>Sales and other operating revenues</t>
  </si>
  <si>
    <t>Cost of goods and services sold</t>
  </si>
  <si>
    <t>Gross profit</t>
  </si>
  <si>
    <t>Selling, general, and administrative expenses</t>
  </si>
  <si>
    <t>Other income, net</t>
  </si>
  <si>
    <t>Restructuring and asset impairment charges</t>
  </si>
  <si>
    <t>Operating income</t>
  </si>
  <si>
    <t>Debt retirement expense (benefit)</t>
  </si>
  <si>
    <t>Interest expense</t>
  </si>
  <si>
    <t>Interest income</t>
  </si>
  <si>
    <t>Loss before income taxes and other items</t>
  </si>
  <si>
    <t>Income tax expense (benefit)</t>
  </si>
  <si>
    <t>Equity in net income (loss) of investee companies</t>
  </si>
  <si>
    <t>Net (loss) income</t>
  </si>
  <si>
    <t>Net loss attributable to noncontrolling interests</t>
  </si>
  <si>
    <t>Net (loss) income attributable to Pyxus International, Inc.</t>
  </si>
  <si>
    <t>(Loss) earnings per share:</t>
  </si>
  <si>
    <t>Basic (USD per share)</t>
  </si>
  <si>
    <t>Diluted (USD per share)</t>
  </si>
  <si>
    <t>Consolidated Statements of Comprehensive (Loss) Income - USD ($) $ in Thousands</t>
  </si>
  <si>
    <t>Statement of Comprehensive Income [Abstract]</t>
  </si>
  <si>
    <t>Other comprehensive (loss) income, net of tax:</t>
  </si>
  <si>
    <t>Currency translation adjustment</t>
  </si>
  <si>
    <t>Pensions, net of tax of $348 in 2019, $99 in 2018, and $(670) in 2017</t>
  </si>
  <si>
    <t>Change in the fair value of derivatives designated as cash flow hedges</t>
  </si>
  <si>
    <t>Amounts reclassified to income for derivatives</t>
  </si>
  <si>
    <t>Total other comprehensive (loss) income, net of tax</t>
  </si>
  <si>
    <t>Total comprehensive (loss) income</t>
  </si>
  <si>
    <t>Comprehensive loss attributable to noncontrolling interests</t>
  </si>
  <si>
    <t>Comprehensive (loss) income attributable to Pyxus International, Inc.</t>
  </si>
  <si>
    <t>Consolidated Statements of Comprehensive (Loss) Income (Parenthetical) - USD ($) $ in Thousands</t>
  </si>
  <si>
    <t>Pensions, tax expense (benefit)</t>
  </si>
  <si>
    <t>Consolidated Balance Sheets - USD ($) $ in Thousands</t>
  </si>
  <si>
    <t>Current assets</t>
  </si>
  <si>
    <t>Cash and cash equivalents</t>
  </si>
  <si>
    <t>Restricted cash</t>
  </si>
  <si>
    <t>Trade receivables, net</t>
  </si>
  <si>
    <t>Other receivables</t>
  </si>
  <si>
    <t>Accounts receivable, related parties</t>
  </si>
  <si>
    <t>Inventories</t>
  </si>
  <si>
    <t>Advances to tobacco suppliers</t>
  </si>
  <si>
    <t>Recoverable income taxes</t>
  </si>
  <si>
    <t>Prepaid expenses</t>
  </si>
  <si>
    <t>Other current assets</t>
  </si>
  <si>
    <t>Total current assets</t>
  </si>
  <si>
    <t>Investments in unconsolidated affiliates</t>
  </si>
  <si>
    <t>Goodwill</t>
  </si>
  <si>
    <t>Other intangible assets</t>
  </si>
  <si>
    <t>Deferred income taxes</t>
  </si>
  <si>
    <t>Long-term recoverable income taxes</t>
  </si>
  <si>
    <t>Other deferred charges</t>
  </si>
  <si>
    <t>Other noncurrent assets</t>
  </si>
  <si>
    <t>Property, plant, and equipment, net</t>
  </si>
  <si>
    <t>Total assets</t>
  </si>
  <si>
    <t>Current liabilities</t>
  </si>
  <si>
    <t>Notes payable to banks</t>
  </si>
  <si>
    <t>Accounts payable</t>
  </si>
  <si>
    <t>Accounts payable, related parties</t>
  </si>
  <si>
    <t>Advances from customers</t>
  </si>
  <si>
    <t>Accrued expenses and other current liabilities</t>
  </si>
  <si>
    <t>Income taxes payable</t>
  </si>
  <si>
    <t>Current portion of long-term debt</t>
  </si>
  <si>
    <t>Total current liabilities</t>
  </si>
  <si>
    <t>Long-term taxes payable</t>
  </si>
  <si>
    <t>Long-term debt</t>
  </si>
  <si>
    <t>Liability for unrecognized tax benefits</t>
  </si>
  <si>
    <t>Pension, postretirement, and other long-term liabilities</t>
  </si>
  <si>
    <t>Total liabilities</t>
  </si>
  <si>
    <t>Commitments and contingencies</t>
  </si>
  <si>
    <t xml:space="preserve"> </t>
  </si>
  <si>
    <t>Common stock—no par value:</t>
  </si>
  <si>
    <t>250,000 authorized shares, 9,881 issued and outstanding (9,808 at March 31, 2018)</t>
  </si>
  <si>
    <t>Retained deficit</t>
  </si>
  <si>
    <t>Accumulated other comprehensive loss</t>
  </si>
  <si>
    <t>Total stockholders’ equity of Pyxus International, Inc.</t>
  </si>
  <si>
    <t>Noncontrolling interests</t>
  </si>
  <si>
    <t>Total stockholders' equity</t>
  </si>
  <si>
    <t>Total liabilities and stockholders' equity</t>
  </si>
  <si>
    <t>Consolidated Balance Sheets (Parenthetical) - shares</t>
  </si>
  <si>
    <t>Statement of Financial Position [Abstract]</t>
  </si>
  <si>
    <t>Common stock authorized (shares)</t>
  </si>
  <si>
    <t>Common stock issued (shares)</t>
  </si>
  <si>
    <t>Common stock outstanding (shares)</t>
  </si>
  <si>
    <t>Statements of Consolidated Stockholders’ Equity - USD ($) $ in Thousands</t>
  </si>
  <si>
    <t>Total</t>
  </si>
  <si>
    <t>Common Stock</t>
  </si>
  <si>
    <t>Retained Deficit</t>
  </si>
  <si>
    <t>Currency Translation Adjustment</t>
  </si>
  <si>
    <t>Pensions, Net of Tax</t>
  </si>
  <si>
    <t>Derivatives, Net of Tax</t>
  </si>
  <si>
    <t>Noncontrolling Interest</t>
  </si>
  <si>
    <t>Balance at beginning of period at Mar. 31, 2016</t>
  </si>
  <si>
    <t>Increase (Decrease) in Stockholders' Equity [Roll Forward]</t>
  </si>
  <si>
    <t>Restricted stock surrender</t>
  </si>
  <si>
    <t>Stock-based compensation</t>
  </si>
  <si>
    <t>Other comprehensive (loss) income, net of tax</t>
  </si>
  <si>
    <t>Balance at end of period at Jun. 30, 2016</t>
  </si>
  <si>
    <t>Balance at end of period at Mar. 31, 2017</t>
  </si>
  <si>
    <t>Balance at beginning of period at Jun. 30, 2016</t>
  </si>
  <si>
    <t>Balance at end of period at Sep. 30, 2016</t>
  </si>
  <si>
    <t>Balance at end of period at Dec. 31, 2016</t>
  </si>
  <si>
    <t>Balance at end of period at Jun. 30, 2017</t>
  </si>
  <si>
    <t>Balance at beginning of period at Mar. 31, 2017</t>
  </si>
  <si>
    <t>Balance at end of period at Mar. 31, 2018</t>
  </si>
  <si>
    <t>Balance at beginning of period at Jun. 30, 2017</t>
  </si>
  <si>
    <t>Balance at end of period at Sep. 30, 2017</t>
  </si>
  <si>
    <t>Purchase of additional investment in subsidiary</t>
  </si>
  <si>
    <t>Balance at end of period at Dec. 31, 2017</t>
  </si>
  <si>
    <t>Purchase of investment in subsidiary</t>
  </si>
  <si>
    <t>Balance at end of period at Jun. 30, 2018</t>
  </si>
  <si>
    <t>Balance at beginning of period at Mar. 31, 2018</t>
  </si>
  <si>
    <t>Impact of adoption of ASU 2018-02</t>
  </si>
  <si>
    <t>Balance at end of period at Mar. 31, 2019</t>
  </si>
  <si>
    <t>Balance at beginning of period at Jun. 30, 2018</t>
  </si>
  <si>
    <t>Balance at end of period at Sep. 30, 2018</t>
  </si>
  <si>
    <t>Dividends paid</t>
  </si>
  <si>
    <t>Balance at end of period at Dec. 31, 2018</t>
  </si>
  <si>
    <t>Statements of Consolidated Cash Flows - USD ($) $ in Thousands</t>
  </si>
  <si>
    <t>Operating activities</t>
  </si>
  <si>
    <t>Adjustments to reconcile net (loss) income to net cash (used) provided by operating activities:</t>
  </si>
  <si>
    <t>Depreciation and amortization</t>
  </si>
  <si>
    <t>Debt amortization/interest</t>
  </si>
  <si>
    <t>Debt retirement benefit</t>
  </si>
  <si>
    <t>(Gain) loss on foreign currency transactions</t>
  </si>
  <si>
    <t>Gain on sale of property, plant and equipment</t>
  </si>
  <si>
    <t>Gain on insurance proceeds received for destroyed buildings and equipment</t>
  </si>
  <si>
    <t>Bad debt expenses (recovery)</t>
  </si>
  <si>
    <t>Equity in net (income) loss of unconsolidated affiliates, net of dividends</t>
  </si>
  <si>
    <t>Changes in operating assets and liabilities, net:</t>
  </si>
  <si>
    <t>Trade and other receivables</t>
  </si>
  <si>
    <t>Inventories and advances to tobacco suppliers</t>
  </si>
  <si>
    <t>Deferred items</t>
  </si>
  <si>
    <t>Payables and accrued expenses</t>
  </si>
  <si>
    <t>Current derivative asset</t>
  </si>
  <si>
    <t>Prepaids</t>
  </si>
  <si>
    <t>Income taxes</t>
  </si>
  <si>
    <t>Other operating assets and liabilities</t>
  </si>
  <si>
    <t>Other, net</t>
  </si>
  <si>
    <t>Net cash (used) provided by operating activities</t>
  </si>
  <si>
    <t>Investing activities</t>
  </si>
  <si>
    <t>Purchases of property, plant, and equipment</t>
  </si>
  <si>
    <t>Intangibles, including internally developed software costs</t>
  </si>
  <si>
    <t>Proceeds from sale of property, plant, and equipment</t>
  </si>
  <si>
    <t>Collections on beneficial interests on securitized trade receivables</t>
  </si>
  <si>
    <t>Insurance proceeds received for destroyed buildings and equipment</t>
  </si>
  <si>
    <t>Payments to acquire equity method investments</t>
  </si>
  <si>
    <t>Payments to acquire consolidated investments, net of cash acquired</t>
  </si>
  <si>
    <t>Additional investments in consolidated affiliates</t>
  </si>
  <si>
    <t>Surrender of life insurance policies</t>
  </si>
  <si>
    <t>Net cash provided by investing activities</t>
  </si>
  <si>
    <t>Financing activities</t>
  </si>
  <si>
    <t>Net proceeds (repayments) of short-term borrowings</t>
  </si>
  <si>
    <t>Proceeds from long-term borrowings</t>
  </si>
  <si>
    <t>Repayment of long-term borrowings</t>
  </si>
  <si>
    <t>Debt issuance cost</t>
  </si>
  <si>
    <t>Net cash (used) provided by financing activities</t>
  </si>
  <si>
    <t>Effect of exchange rate changes on cash</t>
  </si>
  <si>
    <t>(Decrease) increase in cash, cash equivalents, and restricted cash</t>
  </si>
  <si>
    <t>Cash and cash equivalents at beginning of year</t>
  </si>
  <si>
    <t>Restricted cash at beginning of period</t>
  </si>
  <si>
    <t>Cash, cash equivalents, and restricted cash at end of year</t>
  </si>
  <si>
    <t>Other information:</t>
  </si>
  <si>
    <t>Cash paid for income taxes</t>
  </si>
  <si>
    <t>Cash paid for interest</t>
  </si>
  <si>
    <t>Cash received from interest</t>
  </si>
  <si>
    <t>Non-cash amounts obtained as a beneficial interest in exchange for transferring trade receivables in a securitization transaction</t>
  </si>
  <si>
    <t>Significant Accounting Policies</t>
  </si>
  <si>
    <t>Accounting Policies [Abstract]</t>
  </si>
  <si>
    <t xml:space="preserve"> Significant Accounting Policies Description of Business The Company is a global agricultural company with 145 years of experience delivering value-added products and services to businesses and customers. The Company is a trusted provider of responsibly sourced, independently verified, sustainable, and traceable products and ingredients. Basis of Presentation The Company changed its name from Alliance One International, Inc. to Pyxus International, Inc. on September 12, 2018.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other significant changes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 Use of Estimates The preparation of financial statements in conformity with accounting principles generally accepted in the United States requires management to make estimates and assumptions which affect the reported amounts of assets and liabilities. They also impact the disclosure of contingent assets and liabilities at the date of the financial statements and affect the reported amounts of revenues and expenses during the reporting period. Actual results could differ from these estimates, and changes in these estimates are recorded when known. Estimates are used in accounting for, among other things, revenue recognition,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 Revenue Recognition The Company derives revenue from contracts with customers, primarily from the sale of processed tobacco and fees charged for processing and related services to the manufacturers of tobacco products. The Company does not disclose information related to its unsatisfied performance obligations with an expected duration of one year or les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The Company applied a practical expedient to account for shipping and handling costs as costs to fulfill its performance obligations, regardless of when control transfers. A kilogram of processed tobacco (or tobacco processing services resulting in a kilogram of processed tobacco) is the only material and distinct performance obligation for the Company’s tobacco revenue streams therefore; consideration is attributed to the performance of this obligation. Revenue is measured as the amount of consideration to which the Company expects to be entitled to receive in exchange for transferring goods or providing services. Contract costs primarily include labor, material, shipping and handling, and overhead expenses. Certain subsidiaries are subject to value-added taxes on local sales. These amounts have been included in sales and other operating revenues and cost of goods and services sold. The following disaggregates sales and other operating revenues by major source: Three Months Ended March 31, 2019 Year Ended March 31, 2019 Leaf - North America: Product revenue $ 97,055 $ 249,980 Processing and other revenues 6,899 35,738 Total sales and other operating revenues 103,954 285,718 Leaf - Other Regions: Product revenue 478,877 1,456,280 Processing and other revenues 2,707 43,559 Total sales and other operating revenues 481,584 1,499,839 Other Products and Services: Total sales and other operating revenues 5,703 16,036 Total sales and other operating revenues $ 591,241 $ 1,801,593 Product revenue is primarily processed tobacco sold to the customer. Processing and other revenues are mainly contracts to process customer-owned green tobacco. During processing, ownership remains with the customers. Other products and services is primarily composed of revenue from the sale of legal cannabis in Canada and e-liquids product revenue. Assets Recognized from the Costs to Obtain a Contract with a Customer The Company applied a practical expedient to expense costs as incurred for costs to obtain a contract when the amortization period would have been one year or less. The Company records product and supply contract intangible assets for the incremental costs of obtaining a contract with a customer if the Company expects the benefit of those costs to be longer than one year, and if such costs are material. Capitalized costs to obtain a contract as of March 31, 2019 were $4,225 and were classified as other intangible assets. See Note 5. "Goodwill and Other Intangibles” for further information. Significant Judgments The Company has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he following summarizes activity in the claims allowance: Three Months Ended March 31, 2019 Year Ended March 31, 2019 Balance, beginning of period $ 1,410 $ 1,100 Additions 595 2,853 Payments (545 ) (2,493 ) Balance, end of period $ 1,460 $ 1,460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 applied a practical expedient not to adjust the transaction price for the effects of financing components when the period between when the Company transfers a promised good or service to a customer and when the customer pays for that good or service is one year or less. The allowance for doubtful accounts reflects the Company’s best estimate of probable losses inherent in the trade receivables, net balance. The Company determines the allowance based on historical experience and other currently available information. The following summarizes activity in the allowance for doubtful accounts: Three Months Ended March 31, 2019 Year Ended March 31, 2019 Balance, beginning of period $ (9,113 ) $ (7,048 ) Additions (4,513 ) (6,657 ) Writes-offs 245 324 Balance, end of period (13,381 ) (13,381 ) Trade receivables 303,478 303,478 Trade receivables, net $ 290,097 $ 290,097 The provision for doubtful accounts is reported in selling, general, and administrative expenses in the statements of consolidated operations. Taxes Collected from Customers Certain subsidiaries are subject to value-added taxes on local sales. These amounts have been included in sales and other operating revenues and cost of goods and services sold and were $23,188 , $26,033 , and $25,631 for the years ended March 31, 2019 , 2018 , and 2017 , respectively. Shipping and Handling Shipping and handling costs are included in cost of goods and services sold in the statements of consolidated operations. Other Income The following summarizes the significant components of other income: Years Ending March 31, 2019 2018 2017 Other sales of assets and expenses $ 2,497 $ 3,379 $ 303 Sales of Brazilian intrastate trade tax credits 10,418 11,835 9,356 Receipt of funds held in escrow — 3,235 — Gain on sales of fixed assets 2,080 3,612 1,691 Losses on sale of receivables (6,816 ) (7,679 ) (6,454 ) Gain from insurance claims in Zimbabwe 6,038 — — Total $ 14,217 $ 14,382 $ 4,896 See Note 16. "Contingencies and Other Information" and Note 17. "Sale of Receivables" for further information. Cash and Cash Equivalents Cash equivalents are defined as temporary investments of cash with original maturities of less than 90 days . At March 31, 2019 and 2018 , $1,225 and $1,261 of cash was held on deposit as a compensating balance for short-term borrowings, respectively. At March 31, 2019 and 2018 , $0 and $1,487 cash was restricted for capital investment, respectively. At March 31, 2019 and 2018 , $2,894 and $0 of cash was held in escrow due to various transactions. As of March 31, 2019 , the Company held $1,082 in the Zimbabwe Real Time Gross Settlement (“RTGS”) System. RTGS is a local currency equivalent that as of March 31, 2019 was exchanged 3 :1 with the U.S. Dollar ("USD"). In order to convert these units to USD, the Company must obtain foreign currency resources from the Reserve Bank of Zimbabwe subject to the monetary and exchange control policy in Zimbabwe. At March 31, 2019 and 2018 , $779 and $2,283 of cash, respectively, was held in the Company's Canadian cannabis businesses. Other Receivables Other receivables consist primarily of value-added tax receivables of $16,083 and $16,025 at March 31, 2019 and 2018 , respectively. Other Deferred Charges Other deferred charges are primarily deferred financing costs that are amortized over the life of long-term debt. Sale of Accounts Receivable The Company is currently engaged in two revolving trade accounts receivable securitization arrangements to sell receivables. The Company records the transaction as a sale of receivables, removes such receivables from its consolidated balance sheet and records a receivable for the beneficial interest in such receivables. The losses on the sale of receivables are recognized in other income. As of March 31, 2019 and 2018 , respectively, accounts receivable sold and outstanding were $210,672 and $228,621 . See Note 17. “Sale of Receivables” and Note 18. “Fair Value Measurements” for further information. 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for further information. Advances to Tobacco Suppliers The Company purchases seeds, fertilizer, pesticides, and other products related to growing tobacco and advances them to suppliers to assist in crop production. These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out of advances and into unprocessed inventory. The Company also has noncurrent advances, which generally represent the cost of advances to suppliers for infrastructure, such as curing barns, that are also recovered through the delivery of tobacco to the Company by the suppliers. Not all suppliers are able to settle the entire amount of advances that are due in any given year. In these situations, the Company may allow the suppli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ere $11,341 and $15,483 as of March 31, 2019 and 2018 , respectively. Unrecoverable advances and other costs capitalized, or to be capitalized into the current crop, was $4,895 and $8,239 as of March 31, 2019 and 2018 , respectively. The following table reflects the classification of advances to tobacco suppliers: March 31, 2019 March 31, 2018 Current $ 19,754 $ 30,482 Noncurrent 1,740 5,294 Total $ 21,494 $ 35,776 There were $1,339 and $0 unrecovered amounts expensed directly to cost of goods and services sold in the statements of consolidated operations for abnormal yield adjustments or unrecovered amounts from prior crops for the years ended March 31, 2019 and 2018 , respectively. Normal yield adjustments are capitalized into the cost of the current crop and are expensed as cost of goods and services sold as that crop is sold. 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its various suppliers and their production assets. The Company also guarantees bank loans of certain unconsolidated subsidiaries in Asia and South America. The following table summarizes amounts guaranteed and the fair value of those guarantees: March 31, 2019 March 31, 2018 Amounts guaranteed (not to exceed) $ 143,298 $ 150,900 Amounts outstanding under guarantee 103,846 126,835 Fair value of guarantees 3,714 5,864 Of the guarantees outstanding at March 31, 2019 , all expire within one year . The fair value of guarantees is recorded in accrued expenses and other current liabilities in the consolidated balance sheets and included in crop costs, except for the joint venture in Brazil, which are included in accounts receivable, related parties. See Note 18. "Fair Value Measurements" for further information.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Rural credit financing repayment is due to local banks based on contractual due dates. As of March 31, 2019 and 2018 , respectively, the Company had balances of $18,659 and $14,807 due to local banks on behalf of suppliers included in accounts payable in the consolidated balance sheets. Goodwill and Other Intangibles Goodwill represents the excess of purchase price over fair value of net assets acquired and is allocated to the appropriate reporting unit when acquired. Reporting units may be operating segments as a whole or at one level below an operating segment, referred to as a component. The components within the Company’s operating segments are aggregated into ten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d a qualitative assessment to evaluate whether it is more likely than not that the fair value of a reporting unit is less than its carrying amount. In performing the Company’s annual quantitative assessment, the Company utilized the discounted cash flow (“DCF”) method of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as based on a weighted-average cost of capital ("WACC") determined from relevant market comparisons and adjusted for specific reporting unit risks, country risk premiums, and capital structure. A terminal value estimated growth rate was applied to the final year of the projected period and reflected the Company’s estimate of perpetual growth. The Company then calculated a present value of the respective cash flows for each reporting unit to arrive at an estimate of fair value under the income approach. The Company then reconciled the estimated fair value of its reporting units to its total public market capitalization as of the valuation date. An implied control premium was calculated based on the Company’s stock price as of the valuation date and compared to control premiums paid in recent industry transactions for reasonableness. If the carrying amount of goodwill exceeds its fair value, an impairment charge is recorded. The Company has intangible assets with indefinite useful lives and intangible assets with definite useful lives. These intangible assets are assessed annually and tested for impairment whenever factors indicate that the carrying amount may not be recoverable. Production and supply contracts are amortized based on the expected realization of the benefit over the term of the contracts ranging from three to five years . The trade name, customer relationship, and license intangibles are amortized on a straight-line basis over eight , eight to twenty years , and ten to twenty years ,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See Note 5. “Goodwill and Other Intangibles” for further information. Other Noncurrent Assets As of March 31, 2019 , other noncurrent assets consist primarily of long-term value-added tax (VAT) and intrastate tax receivables of $10,435 , long-term advances to suppliers of $1,740 , long-term escrow deposits of $2,710 , long-term retirement benefit assets of $10,388 , and cash surrender value of life insurance of $5,472 . As of March 31, 2018 , other noncurrent assets consisted primarily of long-term VAT and intrastate tax receivables of $ 5,431 , long-term advances to suppliers of $ 5,294 , long-term escrow deposits of $22,182 , long-term retirement benefit assets of $10,417 , and cash surrender value of life insurance of $ 5,456 . Property, Plant, and Equipment Property, plant, and equipment at March 31, 2019 and 2018 , are summarized as follows: 2019 2018 Land $ 32,251 $ 26,474 Buildings 228,580 216,947 Machinery and equipment 177,750 185,679 Total 438,581 429,100 Less accumulated depreciation (162,185 ) (174,819 ) Total property, plant, and equipment, net $ 276,396 $ 254,281 Property, plant, and equipment is stated at cost less accumulated depreciation. Provisions for depreciation are computed on a straight-line basis at annual rates calculated to amortize the cost of depreciable properties over their estimated useful lives. Buildings are depreciated over a range of 20 to 30 years . Machinery and equipment are depreciated over a range of three to ten years . The consolidated financial statements do not include fully depreciated assets.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The following summarizes depreciation expense in cost of goods sold and selling, general, and administrative expenses: Years Ending March 31, 2019 2018 2017 Depreciation expense recorded in cost of goods and services sold $ 26,532 $ 26,967 $ 27,730 Depreciation expense recorded in selling, general, and administrative expenses 3,157 2,382 2,662 The following summarizes purchases and sales of property, plant, and equipment included in accounts payable and notes receivable: March 31, 2019 March 31, 2018 March 31, 2017 Purchases of property, plant, and equipment included in accounts payable $ 7,095 $ 697 $ 413 Sales of property, plant, and equipment included in notes receivable 1,957 2,218 1,573 Capitalized Interest Interest is capitalized on significant construction in progress using the weighted average interest rate during the capitalization period. Capitalized interest at March 31, 2019 and 2018 is summarized as follows: 2019 2018 Capitalized interest, net at beginning of year $ — $ — Interest capitalized to property, plant, and equipment, net 2,003 — Interest capitalized to investments in unconsolidated affiliates 953 — Capitalized interest depreciated or amortized (27 ) Capitalized interest, net at end of year $ 2,929 $ — 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As of March 31, 2019 , the accumulated other comprehensive loss includes $2,614 , net of tax of $695 for unrealized losses related to designated cash flow hedges. The Company recorded losses of $1,899 , $1,818 and $1,161 in its cost of goods and services sold for the years ended March 31, 2019 , 2018 , and 2017 , respectively. The Company recorded current derivative assets of $186 , $0 and $943 as of March 31, 2019 , 2018 , and 2017 , respectively. The Company has elected not to offset fair value amounts recognized for derivative instruments with the same counterparty under a master netting agreement. See Note 18. “Fair Value Measurements” for further information of fair value methodology.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i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See Note 12. “Income Taxes” for further information. 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for further information. New Accounting Standards Recently Adopted Accounting Pronouncements In May 2014, the Financial Accounting Standards Board ("FASB") issued Accounting Standard Update ("ASU") No. 2014-09, Revenue Recognition (Topic 606): Revenue from Contracts with Customers .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 adoption of this guidance did not have a material impact on the consolidated financial statements but did result in additional disclosures. In August 2016, the FASB issued ASU No. 2016-15, Statement of Cash Flows (Topic 230): Classification of Certain Cash Receipts and Cash Payments .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for the years ended March 31, 2018 and 2017, respectively, to the consolidated statement of cash flows: cash collections from beneficial interests of $263,670 and $231,658 was reclassified from operating activities to investing activities and $281,601 and $229,580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3,373 from other current and other long-term assets in total to separately stated line items for restricted cash in the consolidated balance sheet as of March 31, 2018; the change in restricted cash of $1,133 and $(389) presented in investing activities in the consolidated statements of cash flows is eliminated as of March 31, 2018 and 2017, respectively; and the inclusion of $2,309 and $2,698 of restricted cash in the calculation of cash, cash equivalents, and restricted cash at the end of the period in the consolidated statements of cash flows as of March 31, 2018 and 2017, respectively. In March 2017, the FASB issued ASU No. 2017-07, </t>
  </si>
  <si>
    <t>Inventory Disclosure [Abstract]</t>
  </si>
  <si>
    <t>Inventories March 31, 2019 March 31, 2018 Processed tobacco $ 455,303 $ 468,208 Unprocessed tobacco 186,108 204,149 Other 26,760 25,730 Total $ 668,171 $ 698,087 See Note 1. “Significant Accounting Policies - Inventories” for further information on the costs that comprise the inventory balances and the LCM testing methodologies. The following summarizes LCM adjustments recorded as of March 31, 2019 , 2018 , and 2017 : Years Ending March 31, 2019 2018 2017 Lower of cost or net realizable value adjustments recorded $ 3,888 $ 2,189 $ 4,833</t>
  </si>
  <si>
    <t>Variable Interest Entities</t>
  </si>
  <si>
    <t>Organization, Consolidation and Presentation of Financial Statements [Abstract]</t>
  </si>
  <si>
    <t>Variable Interest Entities The Company holds variable interests in multiple entities that primarily procure or process inventory on behalf of the Company and other parties or are securitization entities. These variable interests relate to equity investments, advances, guarantees made by the Company, and securitized receivables. The Company is not the primary beneficiary of the majority of its variable interests in variable interest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a consolidated entity for which the related intercompany accounts and transactions have been eliminated. The following summarizes financial relationships with variable interest entities as of March 31, 2019 and 2018 : March 31, 2019 March 31, 2018 Investment in variable interest entities $ 64,281 $ 64,208 Advances to variable interest entities 3,273 5,895 Guaranteed amounts to variable interest entities (not to exceed) 67,027 65,487 The Company's investment in and advances to variable interest entities are classified as investments in unconsolidated affiliates and accounts receivable, related parties, respectively, in the consolidated balance sheets. The Company's maximum exposure to loss in these variable interest entities is represented by the investments, advances, guarantees, and the deferred purchase price on the sale of securitized receivables that is disclosed in "Note 17. Sale of Receivables" .</t>
  </si>
  <si>
    <t>Restructuring and Asset Impairment Charges</t>
  </si>
  <si>
    <t>Restructuring and Related Activities [Abstract]</t>
  </si>
  <si>
    <t>Restructuring and Asset Impairment Charges The Company continues to focus on efficiency and cost improvements. During the fiscal year ended March 31, 2019 , the restructuring and asset impairment charges were incurred due to the closing of one foreign processing facility in order to process tobacco in the affected area under a third-party processing arrangement going forward and the consolidation of the Company's U.S. green tobacco processing operations into its Wilson, North Carolina facility and the repurposing of its Farmville, North Carolina facility for storage and special projects. During the fiscal year ended March 31, 2018 , the asset impairment charges were incurred due to restructuring of certain operations in Africa. During the fiscal year ended March 31, 2017 , the asset impairment charges were incurred due to certain operations in Africa and the Company's former U.S. cut rag facility. The following summarizes the restructuring actions as of March 31, 2019 , 2018 , and 2017 : Years Ended March 31, 2019 2018 2017 Employee separation and other cash charges: Beginning balance $ 107 $ 189 $ 398 Period Charges: Employee separation charges (recoveries) 4,055 (22 ) 517 Other cash charges — — 120 Total employee separation and other cash charges (recoveries) 4,055 (22 ) 637 Payments (2,319 ) (60 ) (846 ) Ending balance $ 1,843 $ 107 $ 189 Asset impairment and other non-cash charges 891 404 738 Total restructuring and asset impairment charges $ 4,946 $ 382 $ 1,375 The following summarizes the employee separation and other cash charges recorded in the Company’s Leaf - North America and Leaf - Other Regions segments as of March 31, 2019 , 2018 , and 2017 : Years Ended March 31, 2019 2018 2017 Leaf - North America Leaf - Other Regions Leaf - North America Leaf - Other Regions Leaf - North America Leaf - Other Regions Beginning balance $ — $ 107 $ 60 $ 129 $ — $ 398 Period charges (recoveries) 2,668 1,387 — (22 ) 180 457 Payments (1,047 ) (1,272 ) (60 ) — (120 ) (726 ) Ending balance $ 1,621 $ 222 $ — $ 107 $ 60 $ 129 The following summarizes asset impairment and other non-cash charges for the Company's Leaf - North America and Leaf - Other Regions segments for fiscal years ended March 31, 2019 , 2018 , and 2017 : Years Ended March 31, 2019 2018 2017 Leaf - North America $ 545 $ — $ 495 Leaf - Other Regions 346 404 243 Total $ 891 $ 404 $ 738</t>
  </si>
  <si>
    <t>Goodwill and Other Intangibles</t>
  </si>
  <si>
    <t>Goodwill and Intangible Assets Disclosure [Abstract]</t>
  </si>
  <si>
    <t>Goodwill and Other Intangibles As of January 1, 2019, the date of the Company’s annual goodwill impairment testing for fiscal 2019, the Company allocated $2,795 , $13,669 , $10,698 , and $7,174 of goodwill to the Leaf - North America, Leaf - Africa, Other Products and Services - Cannabis, and Other Products and Services - E-liquids reporting units, respectively. As of January 1, 2019, the qualitative assessment did not indicate impairment on the goodwill allocated to the Other Services and Products reporting units. As of January 1, 2019, the estimated fair value of the Leaf - North America reporting unit significantly exceeded its carrying value and the estimated fair value of the Leaf - Africa reporting unit exceeded its carrying value by 2.4% . It is reasonably possible that future changes in judgments, assumptions, and estimates utilized in assessing the fair value of the Leaf - Africa reporting unit could cause the Company to recognize impairment charges on a portion of the goodwill balance for the Leaf - Africa reporting unit. For example, a future decline in market conditions or under performance of the reporting unit could negatively impact the estimated future cash flows and valuation assumptions used to determine the fair value of the Leaf - Africa reporting unit and lead to future impairment charges. The carrying value of other intangible assets as of March 31, 2019 represents customer relationships, production and supply contracts, internally developed software, licenses, and trade names. These intangible assets were determined to meet the criterion for recognition apart from goodwill. Amortization expense associated with finite-lived intangible assets was $7,943 , $5,982 , and $4,514 for the years ended March 31, 2019 , 2018 , and 2017 , respectively, and is recorded in selling, general, and administrative expenses, except for production and supply contracts which is recorded against the associated revenues. The following summarizes the changes in the Company's goodwill and other intangibles for the years ended March 31, 2019 , 2018 , and 2017 . Amortizable Intangibles Goodwill Customer Relationships Production and Supply Contracts Internally Developed Software Licenses (3) Trade Names Total Weighted average remaining useful life in years as of March 31, 2019 9.55 2.93 3.79 18.08 7.00 March 31, 2017 balance: Gross carrying amount $ 16,463 $ 58,530 $ 14,893 $ 18,581 $ — $ — $ 108,467 Accumulated amortization — (21,664 ) (7,043 ) (17,161 ) — — (45,868 ) Net March 31, 2017 balance 16,463 36,866 7,850 1,420 — — 62,599 Additions 11,083 — — 231 30,339 — 41,653 Amortization expense — (3,341 ) (1,731 ) (667 ) (243 ) — (5,982 ) Net March 31, 2018 balance 27,546 33,525 6,119 984 30,096 — 98,270 Additions (1) (2) 7,174 5,450 — 1,105 2,991 500 17,220 Amortization expense — (4,022 ) (1,894 ) (563 ) (1,401 ) (63 ) (7,943 ) Impact of foreign currency translation (2) (384 ) — — — (1,046 ) — (1,430 ) Net March 31, 2019 balance $ 34,336 $ 34,953 $ 4,225 $ 1,526 $ 30,640 $ 437 $ 106,117 (1) Additions to goodwill, customer relationships, and trade names relate to the acquisition of Humble Juice. Additions to licenses relates to FIGR East, FIGR Norfolk, and Alliance One Specialty Products, LLC. (2) Goodwill activity relates to the Other Products and Services segment. (3) Certain of the Company's license intangibles are subject to annual renewal. The following summarizes the estimated intangible asset amortization expense for the next five years and beyond: For Fiscal Years Ended Customer Relationships Production and Supply Contracts Internally Developed Software* Licenses Trade Names Total 2020 $ 4,022 $ 2,216 $ 515 $ 1,755 $ 63 $ 8,571 2021 4,022 1,397 353 1,755 63 7,590 2022 4,022 612 281 1,754 63 6,732 2023 4,022 — 248 1,751 63 6,084 2024 4,022 — 129 1,751 63 5,965 Later 14,843 — — 21,874 122 36,839 $ 34,953 $ 4,225 $ 1,526 $ 30,640 $ 437 $ 71,781 * Estimated amortization expense for the internally developed software is based on costs accumulated as of March 31, 2019 . These estimates will change as new costs are incurred and until the software is placed into service in all locations.</t>
  </si>
  <si>
    <t>Related Party Transactions</t>
  </si>
  <si>
    <t>Related Party Transactions [Abstract]</t>
  </si>
  <si>
    <t xml:space="preserve">Related Party Transactions The Company’s operating subsidiaries engage in transactions with related parties for the primary purpose of procuring inventory. The following summarizes sales and purchases with related parties: Year Ended March 31, 2019 2018 2017 Transactions: Sales $ 15,480 $ 25,257 $ 47,726 Purchases 137,017 101,096 62,350 </t>
  </si>
  <si>
    <t>Short-Term Borrowing Arrangements</t>
  </si>
  <si>
    <t>Debt Disclosure [Abstract]</t>
  </si>
  <si>
    <t>Short-Term Borrowing Arrangements Excluding all long-term credit agreements, the Company has typically financed its non-U.S. operations with uncommitted unsecured short-term seasonal lines of credit arrangements with a number of banks. These operating lines are seasonal in nature, norm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t March 31, 2019 and 2018 , the Company may borrow up to a total $795,934 and $739,994 , subject to limitations as provided for in agreement governing the ABL facility (as defined below), respectively. The weighted average variable interest rate for the years ending March 31, 2019 and 2018 was 6.6% and 6.1% , respectively. At March 31, 2019 and 2018 , amounts outstanding under the lines were $428,961 and $427,277 , respectively. Unused lines of credit at March 31, 2019 amounted to $356,317 and $10,656 of letters of credit with $5,399 issued but unfunded and at March 31, 2018 , amounted to $300,445 and $12,272 of letters of credit. Certain non-U.S. borrowings of approximately $147,120 and $134,743 have inventories of $63,989 and $101,051 as collateral at March 31, 2019 and 2018 , respectively. At March 31, 2019 and 2018 , respectively, $1,225 and $1,261 were held on deposit as a compensating balance.</t>
  </si>
  <si>
    <t>Long-Term Debt</t>
  </si>
  <si>
    <t>Long-Term Debt The terms of the First Lien Notes, the Second Lien Notes, and the ABL Facility (each, as defined below), are summarized below: First Lien Notes On October 14, 2016, the Company issued $275,000 in aggregate principal amount of 8.5% senior secured first lien notes due 2021 (the “First Lien Notes”), at an issue price of 99.085% of the face amount thereof. The First Lien Notes, which bear interest at a rate of 8.5% per year, are payable semi-annually in arrears in cash on April 15 and October 15 of each year, beginning April 15, 2017, to holders of record at the close of business on the preceding April 1 and October 1, respectively. The First Lien Notes mature on April 15, 2021. The First Lien Notes are guaranteed on a senior secured basis by Pyxus’ subsidiaries, Alliance One Specialty Products, LLC, Alliance One International, LLC, and Alliance One North America, LLC (the “Current Guarantors”), and any future material domestic subsidiaries are required to guarantee the First Lien Notes on a senior secured basis. The Current Guarantors and any future guarantors of the First Lien Notes are referred to as the “guarantors.” Pyxus’ and the guarantors’ obligations under the First Lien Notes and any guarantee of the First Lien Notes (and certain related obligations) and under the ABL Facility (as defined below) and any guarantee of the ABL Facility (and certain related obligations and obligations in respect of certain hedging arrangements) are secured by first-priority liens on substantially all of Pyxus’ and the guarantors’ tangible and intangible assets, subject to certain exceptions and permitted liens (the “Collateral”). Pyxus’ and the guarantors’ obligations under the First Lien Notes and any guarantee of the First Lien Notes (and certain related obligations) have first-priority in the waterfall set forth in a senior lien intercreditor agreement entered into in connection with the issuance of the First Lien Notes and the establishment of the ABL Facility (the “Senior Lien Intercreditor Agreement”) in respect of the liens on the Collateral that is not ABL Priority Collateral (as defined below), including owned material real property in the United States, capital stock of subsidiaries owned directly by Pyxus or a guarantor (except that, in the case of foreign subsidiaries, only capital stock of only direct foreign subsidiaries that are material are to be pledged and only 65% of the voting capital stock and 100% of the non-voting capital stock are to be pledged), existing and after acquired intellectual property rights, equipment, related general intangibles and instruments and certain other related assets of the foregoing and proceeds of the foregoing (collectively, the “Notes Priority Collateral”). Pyxus’ and the guarantors’ obligations under the ABL Facility and any guarantee of the ABL Facility (and certain related obligations and obligations in respect of certain hedging arrangements) have second-priority in the waterfall set forth in the Senior Lien Intercreditor Agreement in respect of the liens on the Notes Priority Collateral. Pyxus’ and the guarantors’ obligations under the First Lien Notes and any guarantee of the First Lien Notes (and certain related obligations) have second-priority in the waterfall set forth in the Senior Lien Intercreditor Agreement in respect of the liens on the Collateral consisting of accounts receivable, inventories, cash (other than identifiable cash proceeds of the Notes Priority Collateral), deposit accounts, related general intangibles and instruments, certain other related assets of the foregoing and proceeds of the foregoing (collectively, the “ABL Priority Collateral”). Pyxus’ and the guarantors’ obligations under the ABL Facility and any guarantee of the ABL Facility (and certain related obligations and obligations in respect of certain hedging arrangements) have first-priority in the waterfall set forth in the Senior Lien Intercreditor Agreement in respect of the liens on the ABL Priority Collateral. If a change of control (as defined in the indenture governing the First Lien Notes) occurs at any time, holders of the First Lien Notes will have the right, at their option, to require the Company to repurchase all or a portion of the First Lien Notes for cash at a price equal to 101% of the principal amount of First Lien Notes being repurchased, plus accrued and unpaid interest, to, but excluding, the date of repurchase. The indenture governing the First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ABL Facility On October 14, 2016, the Company entered into an ABL credit agreement (the “ABL Credit Agreement”) with certain bank lenders establishing a senior secured revolving asset-based lending facility (the “ABL Facility”) of $60,000 subject to a borrowing base composed of its eligible accounts receivable and inventory. The ABL Facility may be used for revolving credit loans, swingline loans and letters of credit from time to time up to an initial maximum principal amount of $60,000 , subject to the limitations described below in this paragraph. Under certain conditions, Pyxus may solicit the ABL Facility lenders or other prospective lenders to provide additional revolving loan commitments under the ABL Facility in an aggregate amount not to exceed $15,000 (less the aggregate principal amount of any notes exceeding $275,000 issued under the First Lien Notes Indenture). The maximum amount available under the revolving credit facility is limited by a borrowing base consisting of eligible accounts receivable and inventory as follows: • 85% of eligible accounts receivable, plus • the lesser of (i) 85% of the appraised net-orderly-liquidation value of eligible inventory or (ii) 65% of eligible inventory valued at the lower of cost (based on a first-in first-out basis) and market value thereof (net of intercompany profits). The borrowing base is subject to a $25,000 deduction and customary reserves, which are to be established by the agent for the ABL Facility lenders in its permitted discretion from time to time. At March 31, 2019 , no borrowings were outstanding under the ABL Facility and $60,000 was available for borrowing. Borrowing is permitted under the ABL Credit Facility only to the extent that, after consideration of the application of the proceeds of the borrowing, the Company’s unrestricted cash and cash equivalents would not exceed $180,000 . At March 31, 2019 , the Company’s unrestricted cash and cash equivalents significantly exceeded $180,000 . In addition, loans under the ABL Facility shall not be made if after incurrence of such loans there will be more than $180,000 of unrestricted cash and cash equivalents in the aggregate on the consolidated balance sheet of the Company and its subsidiaries. The ABL Facility permits both base rate borrowings and LIBOR borrowings. Borrowings under the ABL Facility bear interest at an annual rate equal to LIBOR plus 250 basis points or 150 basis points above base rate, as applicable, with a fee on unused borrowings initially at an annual rate of 50 basis points until March 31, 2017 and thereafter at annual rates of either 37.5 or 50 basis points based on average quarterly historical utilization under the ABL Facility. The ABL Facility matures on January 14, 2021.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unrestricted cash and cash equivalents on the Company’s consolidated balance sheet exceeding $180,000 for a period of seven consecutive business days, and certain casualty and condemnation events. The Company’s obligations under the ABL Facility (and certain related obligations and obligations in respect of certain hedging arrangements) are (a) guaranteed by the Current Guarantors and are required to be guaranteed by each material domestic subsidiary of Pyxus (collectively with the Company, the “Credit Parties”) and (b) secured by the Collateral. The liens and other security interests granted by the Credit Parties on the Collateral for the benefit of the ABL Lenders (and certain related secured parties) are, subject to certain permitted liens, secured by first-priority security interests on a pari passu basis with the security interests securing the First Lien Notes, with respective priorities in a waterfall with respect to portions of the Collateral as set forth in the Senior Lien Intercreditor Agreement described above. Under the terms of the ABL Facility, if (i) an event of default has occurred and is continuing or (ii) excess borrowing availability under the ABL Facility (based on the lesser of the commitments thereunder and the borrowing base) (the “Excess Availability”) falls below the greater of (x) $12,500 and (y) 25% of the lesser of (A) the commitments under the ABL Facility at such time and (B) the borrowing base at such time (such greater amount being the “Cash Dominion Threshold”) for more than three consecutive business days, the Credit Parties will become subject to cash dominion, which will require daily prepayment of loans under the ABL Facility with the cash deposited in certain deposit accounts of the Credit Parties, including concentration accounts, and will restrict the Credit Parties’ ability to transfer cash from their concentration accounts to their disbursement accounts. Such cash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The ABL Credit Agreement governing the ABL Facility contains a springing covenant requiring that the Company’s fixed charge coverage ratio be no less than 1.00 to 1.00 during any period commencing when Excess Availability is less than the greater of (x) $10,000 and (y) 20% of the lesser of (A) the commitments under the ABL Facility at such time and (B) the borrowing base at such time (such greater amount being the “Financial Covenant Threshold”) until such time as Excess Availability has been equal to or greater than the Financial Covenant Threshold for a period of 30 consecutive days.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incur certain guarantees, merge, consolidate or dispose of substantially all of its assets, grant liens on assets, pay dividends, redeem stock or make other distributions or restricted payments, create certain dividend and payment restrictions on subsidiaries, repurchase or redeem capital stock or prepay subordinated or certain other material debt (including the First Lien Notes and the Company’s senior secured second lien notes due 2021), make certain investments, agree to restrictions on the payment of dividends to Pyxus by its subsidiaries, sell or otherwise dispose of assets, including equity interests of subsidiaries, enter into transactions with affiliates, enter into certain sale and leaseback transactions. The ABL credit agreement restricts the Company from paying any dividends during the term of this facility subject to the satisfaction of specified financial ratios. In addition, the indentures governing the Company's First Lien Notes and its senior secured second lien notes due 2021 contain similar restrictions and also prohibits the payment of dividends and other distributions if the Company fails to satisfy a ratio of consolidated EBITDA to fixed charges of at least 2.0 to 1.0. At March 31, 2019 , the Company did not satisfy this fixed charge coverage ratio. Senior Secured Second Lien Notes On August 1, 2013, the Company issued $735,000 in aggregate principal amount of its 9.875% senior secured second lien notes due 2021 (the "Second Lien Notes"). The Second Lien Notes were sold at 98% of the face value, for gross proceeds of approximately $720,300 . The Second Lien Notes bear interest at a rate of 9.875% per year, payable semi-annually in arrears in cash on January 15 and July 15 of each year, beginning January 15, 2014, to holders of record at the close of business on the preceding January 1 and July 1, respectively. The Second Lien Notes will mature on July 15, 2021. The Second Lien Notes are secured by a second priority lien on specified property of Pyxus International, Inc., Alliance One International, LLC, and Alliance One North America, LLC. The indenture governing the Second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The Second Lien Notes are guaranteed by Alliance One International, LLC and Alliance One North America, LLC. The indenture governing the Second Lien Notes requires the Company's future material domestic subsidiaries to also guarantee the Second Lien Notes. If a change of control (as defined in the indenture governing the Second Lien Notes) occurs at any time, holders of the Second Lien Notes will have the right, at their option, to require the Company to repurchase all or a portion of the Second Lien Notes for cash at a price equal to 101% of the principal amount of Second Lien Notes being repurchased, plus accrued and unpaid interest and special interest, excluding, the date of repurchase. In connection with the issuance of the Second Lien Notes, the Company entered into a registration rights agreement that requires the Company to pay additional special interest on the Second Lien Notes, at increasing annual rates up to a maximum of 1.0% per year, if the Company fails to timely comply with its registration obligations thereunder. Pursuant to the registration rights agreement, on December 20, 2013, the Company completed a registered exchange offer in which it offered to exchange for the outstanding Second Lien Notes an equal amount of new Second Lien Notes having identical terms in all material respects. During the year ended March 31, 2019 , the Company purchased $27,260 of the Second Lien Notes on the open market. All purchased securities were canceled leaving $635,686 of the Second Lien Notes outstanding at March 31, 2019 . Associated costs paid were $68 and related discounts were $(2,293) resulting in net cash repayment of $25,987 and recorded in repayment of long-term borrowings in the consolidated statements of cash flows. Deferred financing costs and amortization of original issue discount of $472 were accelerated. During the year ended March 31, 2018 , the Company purchased $28,645 of the Second Lien Notes on the open market. All purchased securities were canceled leaving $662,946 of the Second Lien Notes outstanding at March 31, 2018 . Associated costs paid were $72 and related discounts were $(3,730) resulting in net cash repayment of $25,644 and recorded in Repayment of Long-Term Borrowings in the Consolidated Statements of Cash Flows. Deferred financing costs and amortization of original issue discount of $684 were accelerated. Covenants Limiting Dividends The ABL Credit Agreement restricts the Company from paying any dividends during the term of the ABL Facility subject to the satisfaction of specified financial ratios. In addition, the indentures governing the First Lien Notes and the Second Lien Notes contain similar restrictions and also prohibit the payment of dividends and other distributions if the Company fails to satisfy a ratio of consolidated EBITDA to fixed charges of at least 2.0 to 1.0. At March 31, 2019 , the Company did not satisfy this fixed charge coverage ratio. The Company may from time to time not satisfy this ratio and failure to meet this fixed charge coverage ratio does not constitute an event of default. Foreign Seasonal Lines of Credit As of March 31, 2019 , the Company did not have any long-term foreign seasonal lines of credit outstanding. Please refer to Note 7. "Short-Term Borrowing Arrangements" for further information on short-term foreign seasonal lines of credit. Summary of Debt Certain debt agreements contain cross-default or cross-acceleration provisions. The Company has considered its short-term liquidity needs, the adequacy of estimated cash flows from operating activities, and other financing sources to meet these needs. The Company expects that its cash and cash equivalents, available borrowings from foreign lines of credit, accounts receivable securitization programs, and cash flows from operating activities are sufficient to meet anticipated cash flow needs for operations, capital expenditures, debt service obligations, and other fees payable under other contractual obligations for the foreseeable future. The following table summarizes the Company’s debt financing as of March 31, 2019 : March 31, 2019 Outstanding Lines and March 31, 2018 March 31, 2019 Letters Interest Long Term Debt Repayment Schedule by Fiscal Year Available Rate 2020 2021 2022 2023 2024 Later Senior secured credit facility: ABL Facility (1) — — 60,000 — % (2 ) $ — $ — $ — $ — $ — $ — Senior notes: 8.5% senior secured first lien (3) 268,943 270,883 — 8.5 % — — 270,883 — — — 9.875% senior secured (4) 650,495 627,147 — 9.9 % — — 627,147 — — — Other long-term debt 869 688 — 5.5 % (2 ) 332 70 70 70 146 — Notes payable to banks (5) 427,277 428,961 356,317 6.6 % (2 ) — — — — — — Total debt $ 1,347,584 $ 1,327,679 $ 416,317 $ 332 $ 70 $ 898,100 $ 70 $ 146 $ — Short-term (5) $ 427,277 $ 428,961 Long-term: Long-term debt current $ 164 $ 332 Long-term debt 920,143 898,386 $ 920,307 $ 898,718 Letters of credit $ 4,809 $ 5,399 5,257 Total credit available $ 421,574 (1) As of March 31, 2019 the full amount of the ABL facility was available. Borrowing is permitted under the ABL Credit Facility only to the extent that, after consideration of the application of the proceeds of the borrowing, the Company’s unrestricted cash and cash equivalents would not exceed $180,000 . At March 31, 2019, the Company’s unrestricted cash and cash equivalents exceeded $180,000 . (2) Weighted average rate for the twelve months ended March 31, 2019. (3) Repayment of $270,883 is net of original issue discount of $1,264 and unamortized debt issuance of $2,853 . Total repayment will be $275,000 . (4) Repayment of $627,147 is net of original issue discount of $4,767 and unamortized debt issuance of $3,772 . Total repayment will be $635,686 .</t>
  </si>
  <si>
    <t>Long-Term Leases</t>
  </si>
  <si>
    <t>Leases [Abstract]</t>
  </si>
  <si>
    <t>Long-Term Leases The Company has operating leases for land, buildings, automobiles, and other equipment. Rent expense for all operating leases was $20,846 , $21,829 , and $21,689 for the years ended March 31, 2019 , 2018 , and 2017 , respectively. Minimum future obligations are as follows: Operating 2020 $ 15,651 2021 10,554 2022 8,483 2023 6,735 2024 5,356 Remaining 7,324 Total $ 54,103</t>
  </si>
  <si>
    <t>Equity in Net Assets of Investee Companies</t>
  </si>
  <si>
    <t>Equity Method Investments and Joint Ventures [Abstract]</t>
  </si>
  <si>
    <t>Equity in Net Assets of Investee Companies The following summarizes the Company's equity method investments as of March 31, 2019 : Investee Name Location Primary Purpose The Company's Ownership Percentage Basis Difference Adams International Ltd. Thailand purchase and process tobacco 49 % $ — Alliance One Industries India Private Ltd. India purchase and process tobacco 49 % — China Brasil Tobacos Exportadora SA Brazil purchase and process tobacco 49 % 7,035 Criticality LLC U.S. extraction of cannabidiol from industrial hemp 40 % 929 Nicotine River, LLC U.S. produce consumable e-liquids 40 % 2,088 Oryantal Tutun Paketleme Turkey process tobacco 50 % — Purilum, LLC U.S. produce flavor formulations and consumable e-liquids 50 % — Siam Tobacco Export Company Thailand purchase and process tobacco 49 % — Summarized financial information for these investees for fiscal years ended March 31, 2019 , 2018 , and 2017 follows: Years Ended March 31, Operations Statement Information 2019 2018 2017 Sales $ 332,245 $ 317,183 $ 232,145 Gross profit 52,309 53,161 23,739 Net income 22,855 23,954 3,072 Company's dividends received 7,300 2,826 4,307 March 31, Balance Sheet Information 2019 2018 Current assets $ 152,661 $ 162,893 Property, plant and equipment and other assets 53,103 53,941 Current liabilities 89,791 103,687 Long-term obligations and other liabilities 3,222 5,067 Of the amounts presented above, the summarized financial information for China Brasil Tobacos Exportadora SA for the fiscal years ended March 31, 2019 , 2018 , and 2017 was as follows: Years Ended March 31, Operations Statement Information 2019 2018 2017 Sales $ 191,966 $ 200,609 $ 146,070 Gross profit 32,075 32,989 13,704 Net income 16,502 16,575 3,464</t>
  </si>
  <si>
    <t>Stock-Based Compensation</t>
  </si>
  <si>
    <t>Disclosure of Compensation Related Costs, Share-based Payments [Abstract]</t>
  </si>
  <si>
    <t>Stock–Based Compensation The Company expenses the fair value of grants of various stock-based compensation programs over the vesting period of the awards. Awards granted are recognized as compensation expense based on the grant date estimated fair value. The following summarizes certain data for the Company’s stock-based compensation plans: Year Ended March 31, 2019 2018 2017 Compensation expense for all stock based compensation plans $ 1,544 $ 1,189 $ 1,712 Fair value of stock options vested — 275 315 The Company’s shareholders approved the 2016 Incentive Plan (the “2016 Plan”) at its Annual Meeting of Shareholders on August 12, 2016, which is the successor to the 2007 Incentive Plan (the “2007 Plan”) as amended on August 11, 2011 and August 6, 2009. The 2016 Plan is an omnibus plan that provides the flexibility to grant a variety of equity awards including stock options, stock appreciation rights, stock awards, stock units, performance awards, and incentive awards to officers, directors, and employees of the Company. As of March 31, 2019 , a maximum of 1,109 shares may be issued under the 2016 Plan, inclusive of 900 shares from the 2016 Plan and 209 shares carried forward from the 2007 Plan. The 2016 Plan requires that the shares available for grant be reduced by twice the number of shares issued for any awards other than options or stock appreciation rights. This has resulted in decreasing the shares available to grant by 140 shares. As of March 31, 2019 , 323 equity share awards have been granted, 183 equity share award have been cancelled, and 40 shares vested under the 2016 Plan, leaving 436 shares available for future awards under the 2016 Plan, inclusive of 620 shares from the 2016 Plan and 209 shares carried forward from the 2007 Plan. Total equity awards outstanding are 667 shares, inclusive of 427 share awards granted and outstanding under the previous 2007 plan and 240 share awards granted under the 2016 Plan. Shares issued are new shares which have been authorized and designated for award under the plans. Individual types of awards are discussed in greater detail below. Stock Option Awards Stock options allow for the purchase of common stock at a price determined at the time the option is granted. Stock options generally vest ratably over five years and generally expire after ten years . The fair value of these options is determined at grant date using the Black-Scholes-Merton valuation model and includes estimates of forfeiture based on historical experience. The fair value is then recognized as compensation expense ratably over the vesting term of the options. No stock options were granted during the years ended March 31, 2019 , 2018 , and 2017 . The following summarizes the Company's option activity: Options Shares Weighted Weighted Aggregate Outstanding at March 31, 2016 470 $ 60.70 Forfeited (4 ) 66.73 Expired (8 ) 39.40 Outstanding at March 31, 2017 458 61.00 Expired (31 ) 74.80 Outstanding at March 31, 2018 427 60.00 Expired — — Outstanding at March 31, 2019 427 60.00 2.58 $ — Vested and expected to vest at March 31, 2019 — — — $ — Exercisable at March 31, 2019 427 60.00 2.58 $ — Intrinsic values represents the total pre-tax intrinsic value, which is the difference between the Company’s closing stock price and the exercise price multiplied by the number of options. The expense related to stock option awards for the years ended March 31, 2019 , 2018 , and 2017 was $0 , $13 , and $277 , respectively. There were no options exercised in the years ended March 31, 2019 , 2018 , and 2017 . The following summarizes the movement in unvested options from March 31, 2018 to March 31, 2019 : Shares Weighted Average Aggregate Unvested at March 31, 2018 — $ — $ — Vested — — — Unvested at March 31, 2019 — $ — $ — Restricted Stock Restricted stock is common stock that is both nontransferable and forfeitable unless certain conditions are satisfied. The fair value of restricted shares is determined on grant date and is amortized over the vesting period. Restricted Stock Shares Weighted Average Restricted at March 31, 2016 — $ — Granted 28 16.74 Vested (28 ) 16.74 Restricted at March 31, 2017 — — Granted 28 26.05 Vested (28 ) 26.05 Restricted at March 31, 2018 — — Granted 32 17.48 Vested (32 ) 17.48 Restricted at March 31, 2019 — — Expense recognized due to the vesting of restricted stock awards was $563 , $441 , and $469 for the years ended March 31, 2019 , 2018 , and 2017 , respectively. Restricted Stock Units Restricted stock units differ from restricted stock in that zero shares are issued until restrictions lapse. Certain restricted stock units vest ratably over a three -year period and others vest 50% in the first year and 25% in each of the second and third years. The fair value of the restricted stock units is determined on the grant date and is amortized over the vesting period. Restricted Stock Units Shares Weighted Average Outstanding at March 31, 2016 89 $ 21.28 Granted 64 17.19 Vested (48 ) 25.43 Forfeited (1 ) 22.41 Outstanding at March 31, 2017 104 16.84 Granted 58 11.75 Vested (45 ) 17.61 Forfeited (1 ) 17.99 Outstanding at March 31, 2018 116 14.01 Granted 68 15.94 Vested (56 ) 14.35 Forfeited (4 ) 14.84 Outstanding at March 31, 2019 124 14.90 As of March 31, 2019 , there was $1,221 of remaining unamortized deferred compensation associated with these restricted stock units that will be expensed over the remaining service periods. Expense recognized due to the vesting of these awards was $982 , $682 and $805 during the years ended March 31, 2019 , 2018 , and 2017 , respectively. Performance-Based Restricted Stock Units Performance-based restricted stock units may vest at the end of either a two - or three -year performance period but the level of the awards to be earned at the end of the performance period is contingent upon attainment of specific business performance goals. If certain minimum performance levels are not attained, no compensation will be earned. The awards are variable in that compensation could range from 0% to 200% of the plan’s target contingent on the performance level attained. The table below includes the maximum number of restricted stock units that may be earned under the plan. Performance-Based Shares Weighted Average Outstanding as of March 31, 2016 52 $ 17.33 Granted 56 17.76 Forfeited (23 ) 26.81 Outstanding as of March 31, 2017 85 15.06 Granted 57 11.75 Forfeited — — Outstanding as of March 31, 2018 142 13.71 Granted 61 16.00 Forfeited (87 ) 14.05 Outstanding as of March 31, 2019 116 14.63 As of March 31, 2019 , the Company anticipates that no performance-based restricted stock units will vest resulting in no expense over the remaining service periods. There was $0 expense recognized for the years ending March 31, 2019 , 2018 , and 2017 . Cash-Settled Awards Cash-settled awards differ from the Company's other awards in that no shares will be issued and the cumulative compensation expense is recognized as a liability rather than equity. Under both of the current cash-settled awards, the fair value of the award is equal to the period-end closing price of one share. The liability recognized will be the product of the fair value multiplied ratably by the expired vesting term. The expense related to these awards is derived by adjusting the value of the liability. As a result, the expense will be variable as the value of the liability will increase or decrease subject to the period-end closing price. Cash-Settled Restricted Stock Units Cash-settled restricted stock units vest ratably over the first, second, and third anniversaries of the date of award. Cash-Settled Restricted Stock Units Shares Weighted Average Outstanding as of March 31, 2017 13 $ 27.01 Vested (13 ) 27.05 Forfeited — — Outstanding as of March 31, 2018 — — Vested — — Forfeited — — Outstanding as of March 31, 2019 — — Expense recognized due to the vesting of these awards was $0 , $54 and $161 during the years ended March 31, 2019 , 2018 , and 2017 , respectively. Cash-Settled Performance-Based Restricted Stock Units Cash-settled performance-based restricted stock units vest at the end of a three -year performance period but the level of the award to vest is subject to similar performance criteria as the performance-based restricted stock units described above. The awards are also variable in that they range from 0% to 200% of the plan’s target contingent on the performance level attained. As of March 31, 2019 , there are no performance-based restricted stock units outstanding. Expense recognized due to the expected vesting of these awards was $0 during the year ended March 31, 2019. There was $0 expense recognized for the year ending March 31, 2019.</t>
  </si>
  <si>
    <t>Income Taxes</t>
  </si>
  <si>
    <t>Income Tax Disclosure [Abstract]</t>
  </si>
  <si>
    <t>Income Taxes Accounting for Uncertainty in Income Taxes As of March 31, 2019 , 2018 , and 2017 , the Company’s unrecognized tax benefits totaled $11,663 , $8,342 , and $15,196 , respectively, of which $9,578 would impact the Company’s March 31, 2019 effective tax rate if recognized. The following table presents the changes to unrecognized tax benefits during the years ended March 31, 2019 , 2018 , and 2017 : 2019 2018 2017 Balance at April 1 $ 8,342 $ 15,196 $ 16,675 Increase for current year tax positions 447 482 275 Increase (reductions) for prior year tax positions 7,048 (7,296 ) (1,764 ) Impact of changes in exchange rates (227 ) (40 ) 10 Reduction for settlements (3,947 ) — — Balance at March 31 $ 11,663 $ 8,342 $ 15,196 The Company recognizes interest and penalties related to unrecognized tax benefits in income tax expense. During the years ended March 31, 2019 and 2018 , the Company accrued (reduced) interest, penalties and related exchange losses pertaining to unrecognized tax benefits of $(1,096) and $ 791 , respectively. As of March 31, 2019 , accrued interest and penalties totaled $1,175 and $883 , respectively. During the year ending March 31, 2019 , the Company reduced its accrued interest and penalties by $97 related to the expiration of statute of limitations. As of March 31, 2018 , accrued interest and penalties totaled $1,936 and $1,218 , respectively. During the fiscal year ending March 31, 2019 , the Company’s total liability for unrecognized tax benefits, including the related interest and penalties, and associated exchange losses, increased from $11,496 to $13,721 . The change in the liability for unrecognized tax benefits relates to additional reserves recorded in the U.S. of $2,553 , expiration of statute of limitations of approximately $174 and decreases related to prior period positions of approximately $155 . Of the change in the liability for unrecognized tax benefits, unrecognized tax benefits of $2,055 and $447 were recorded as a reduction of the foreign tax credit and the U.S. federal net operating loss carryforward, respectively. The U.S. federal foreign tax credit carryforward was reduced for certain positions reflected in the computation of the transition tax as filed on the U.S. tax return in the fourth quarter. U.S. federal net operating loss carryforward was reduced to reflect the impacts of certain tax accounting methods on GILTI. To the extent that they represent an underpayment of taxes, the Company expects to continue accruing interest expenses related to the remaining unrecognized tax benefits. Additionally, the Company is subject to fluctuations in the unrecognized tax liability due to currency exchange rate movements. It is reasonably possible that the Company will settle positions currently accrued for $3,009 in the next twelve months. In addition, it is reasonably possible that the Company's unrecognized tax benefits may decrease in the next twelve months by $485 due to the expiration of the statute of limitations, but the Company must acknowledge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ve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March 31, 2019 , the Company’s earliest open tax year for U.S. federal income tax purposes was its fiscal year ended March 31, 2016; open tax years in state and foreign jurisdictions generally range from three to six years. In applicable jurisdictions, the Company’s tax attributes from prior periods remain subject to adjustment Income Tax Provision The components of income (loss) before income taxes, equity in net income of investee companies, and minority interests consisted of the following: Years Ended March 31, 2019 2018 2017 U.S. $ (86,315 ) $ (86,087 ) $ (87,963 ) Non-U.S. 43,398 69,958 48,321 Total $ (42,917 ) $ (16,129 ) $ (39,642 ) The details of the amount shown for income taxes in the statements of consolidated operations and comprehensive income (loss) follow: Years Ended March 31, 2019 2018 2017 Current Federal $ 2,018 $ 8,247 $ (926 ) State — — — Non-U.S. 22,741 22,972 23,974 $ 24,759 $ 31,219 $ 23,048 Deferred Federal $ 6,129 $ (98,785 ) $ — State — — — Non-U.S. 6,952 8,802 432 $ 13,081 $ (89,983 ) $ 432 Total $ 37,840 $ (58,764 ) $ 23,480 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9 2018 2017 Tax expense (benefit) at U.S. statutory rate $ (9,013 ) $ (5,098 ) $ (13,875 ) Effect of non-U.S. income taxes 462 (2,137 ) (6,410 ) Tax on future remittances (1,038 ) (22,735 ) 3,736 Foreign tax credits (173 ) 1,328 — Change in valuation allowance 17,622 (106,804 ) 13,748 Increase (decrease) in reserves for uncertain tax positions 5,304 (5,871 ) 264 Change in tax rates (66 ) 66,935 (308 ) Exchange effects and currency translation 12,904 8,282 6,046 Permanent items (677 ) (78 ) 4,270 Write-down of state tax loss carryovers — — 6,430 Write-up/(write-down) of income tax payable (1,163 ) 109 52 Write-down of withholding tax recoverable — — 8,990 Deductible dividends (3,046 ) (3,338 ) (968 ) Withholding tax expense 2,577 1,868 1,572 Benefit of other tax credits (377 ) (3,176 ) (1,152 ) Nondeductible interest 1,624 1,052 1,085 Transition tax after foreign tax credits 1,827 10,899 — U.S. taxes on non-U.S. earnings 11,073 — — Actual tax expense (benefit) $ 37,840 $ (58,764 ) $ 23,480 The deferred tax liabilities (assets) are comprised of the following: March 31, 2019 March 31, 2018 Deferred tax assets: Reserves and accruals $ (20,539 ) $ (18,074 ) Tax credits (3,159 ) (5,146 ) Tax loss carryforwards (88,924 ) (101,884 ) Derivative transactions (1,580 ) (1,038 ) Postretirement and other benefits (15,465 ) (15,766 ) Unrealized exchange loss (7,793 ) (4,923 ) Non-deductible interest carryforward (13,607 ) — Other (1,531 ) (3,906 ) Gross deferred tax assets (152,598 ) (150,737 ) Valuation allowance 36,524 19,742 Total deferred tax assets $ (116,074 ) $ (130,995 ) Deferred tax liabilities: Unremitted earnings of foreign subsidiaries $ 5,516 $ 6,654 Intangible assets 13,936 14,766 Fixed assets 6,984 7,992 Total deferred tax liabilities $ 26,436 $ 29,412 Net deferred tax asset $ (89,638 ) $ (101,583 ) The following presents the breakdown between deferred tax (assets) liabilities: March 31, 2019 March 31, 2018 Noncurrent asset $ (116,451 ) $ (130,520 ) Noncurrent liability 26,813 28,937 Net deferred tax asset $ (89,638 ) $ (101,583 ) During the year ended March 31, 2019 , the net deferred tax asset balance increased by $1,252 for certain adjustments not included in the deferred tax expense (benefit), primarily for deferred tax assets related to pension accruals recorded in equity as part of other comprehensive income (loss), currency translation adjustments, and other items not included in the deferred tax expense (benefit). For the year ended March 31, 2019 , the valuation allowance increased by $16,782 , primarily due to the limitation on deductible interest under U.S. IRC section 163j, which totaled $13,032 . The valuation allowance is inclusive of $156 related to adjustments booked to other comprehensive income and $687 due to currency translation adjustments. The valuation allowance is based on the Company's assessment that it is more likely than not that certain deferred tax assets, primarily foreign tax credits and deferred interest expense, will not be realized in the foreseeable future. This is principally due to the impact of the Company's current and foreseeable capital structure on U.S. federal taxable income. At March 31, 2019 , the Company has U.S federal tax loss carryovers of $356,017 , non-U.S. tax loss carryovers of $30,405 , and U.S. state tax loss carryovers of $689,450 . The U.S. federal tax loss carryovers will expire in 2031 and thereafter. Of the non-U.S. tax loss carryovers, $16,540 will expire within the next five years , $7,613 will expire in later years, and $6,253 can be carried forward indefinitely. Of the U.S. state tax loss carryovers, $1,495 will expire within the next five years , $661,883 will expire in later years, and $26,072 can be carried forward indefinitely. The Company is recognizing a tax benefit related to tax losses generated in the current year of $826 to be utilized in foreign jurisdictions. As of March 31, 2019 , the Company has foreign tax credit carryovers in the U.S. of $4,632 , of which $2,663 will expire within the next five years . These amounts reflect gross net operating losses ("NOLs") and foreign tax credits for tax return basis which are different from financial statement attributes, primarily due to the reduction of the financial statement NOLs and foreign tax credits under the FASB's guidance on accounting for uncertainty in income taxes. As of March 31, 2019 , the Company had Canadian investment tax credit carryforwards of approximately $295 that will expire beyond five years. Realization of deferred tax assets is dependent on generating sufficient taxable income in the appropriate timeframe and of the appropriate character. Although realization is not assured, management believes it is more likely than not that all of the deferred tax assets, net of applicable valuation allowances, will be realized. The amount of the deferred tax assets considered realizable could be reduced or increased if estimates of future taxable income change during the carryover period. A provision of $5,516 has been made for U.S. and foreign taxes that may result from future remittances of foreign earnings of $40,579 . No provision has been made for U.S. or foreign taxes that may result from future remittances of approximately $486,678 at March 31, 2019 and $389,568 at March 31, 2018 of undistributed earnings of foreign subsidiaries because management expects that such earnings will be reinvested overseas indefinitely. Due to the one-time transition tax on foreign earnings required by the 2017 Tax Act and FY2019 earnings being subject to GILTI inclusion, any additional taxes due with respect to such earnings or the excess of the amount for financial reporting over the tax basis of the Company’s foreign investments would generally be limited to foreign withholding taxes if the Company’s indefinite reinvestment assertion changes. Determination of the amount of any unrecognized deferred income tax liability on these unremitted earnings is not practicable. Enactment of Tax Cuts and Jobs Act (“Tax Act”) On December 22, 2017, the Tax Cuts and Jobs Act (the “Tax Act”) was enacted into law. The Tax Act resulted in significant revisions to the U.S. Federal corporate income tax law by, among other things, reducing the corporate income tax rate beginning after January 1, 2018 to 21% , implementing a modified territorial tax system that includes a one-time transition tax on deemed repatriated earnings of foreign subsidiaries and limiting the tax deductions for interest expense. In response, the SEC staff issued Staff Accounting Bulletin No. 118 which allows issuers to recognize provisional estimates of the impact of the Tax Act in their financial statements, or, in circumstances where estimates cannot be made, to disclose and recognize at a later date. The reasonable estimate is subject to adjustment during a "measurement period", not to exceed one year from date of enactment, until the accounting is complete. The Company completed its accounting related to the enactment of the Tax Act as of December 31, 2018. During the nine months ended December 31, 2018, the Company recorded adjustments to the provisional tax expense initially recorded in the December 31, 2017 financial statements upon adoption of the Tax Act. An adjustment of $1,827</t>
  </si>
  <si>
    <t>Employee Benefits</t>
  </si>
  <si>
    <t>Retirement Benefits [Abstract]</t>
  </si>
  <si>
    <t>Employee Benefits Retirement Benefits The Company has multiple benefit pla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In addition, a Supplemental Retirement Account Plan ("SRAP"), a defined contribution program, is maintained. The Company's policy is to contribute amounts to the plans sufficient to meet or exceed funding requirements of local governmental rules and regulations. Additional non-U.S. plans sponsored by certain subsidiaries cover substantially all of the full-time employees located in Germany, Turkey and the United Kingdom. During the years ended March 31, 2019 and March 31, 2017, the Company's activity of cash payments triggered settlement accounting. The settlement accounting resulted in settlement losses for the years ended March 31, 2019 and March 31, 2017 of $1,131 and $1,454 , respectively, recorded in selling, general, and administrative expenses ("SG&amp;A") and a reduction in accumulated other comprehensive loss as of March 31, 2019 and March 31, 2017, respectively. In addition, as a result of payments made to employees due to involuntary dismissal in a foreign subsidiary in the years ended March 31, 2019 and March 31, 2017, special termination benefits of $28 and $14 , respectively, were recorded in SG&amp;A and the benefit obligation. A reconciliation of benefit obligations, plan assets and funded status of the plans at March 31, 2019 and 2018 , the measurement dates, is as follows: U.S. Plans Non-U.S. Plans Total March 31, March 31, March 31, 2019 2018 2019 2018 2019 2018 Change in benefit obligation Benefit obligation, beginning $ 88,283 $ 92,633 $ 66,228 $ 64,538 $ 154,511 $ 157,171 Service cost 250 280 206 183 456 463 Interest cost 3,028 2,818 1,527 1,496 4,555 4,314 Actuarial losses (gains) (57 ) (1,356 ) 4,222 (1,488 ) 4,165 (2,844 ) Settlements/special termination benefits (4,630 ) — (440 ) 9 (5,070 ) 9 Effects of currency translation — — (3,120 ) 4,515 (3,120 ) 4,515 Benefits paid (4,775 ) (6,092 ) (2,737 ) (3,025 ) (7,512 ) (9,117 ) Benefit obligation, ending $ 82,099 $ 88,283 $ 65,886 $ 66,228 $ 147,985 $ 154,511 Change in plan assets Fair value of plan assets, beginning $ 37,659 $ 36,887 $ 63,106 $ 57,126 $ 100,765 $ 94,013 Actual return on plan assets 738 3,257 4,183 2,122 4,921 5,379 Employer contributions 3,576 3,607 2,540 2,103 6,116 5,710 Plan settlements (4,630 ) — (468 ) — (5,098 ) — Effects of currency translation — — (3,045 ) 4,780 (3,045 ) 4,780 Benefits paid (4,775 ) (6,092 ) (2,737 ) (3,025 ) (7,512 ) (9,117 ) Fair value of plan assets, ending $ 32,568 $ 37,659 $ 63,579 $ 63,106 $ 96,147 $ 100,765 Net amount recognized $ (49,531 ) $ (50,624 ) $ (2,307 ) $ (3,122 ) $ (51,838 ) $ (53,746 ) U.S. Plans Non-U.S. Plans March 31, March 31, 2019 2018 2019 2018 Amounts recognized in the consolidated balance sheets consist of: Noncurrent benefit asset recorded in other noncurrent assets $ — $ — $ 10,389 $ 10,417 Accrued current benefit liability recorded in accrued expenses and other current liabilities (3,151 ) (2,791 ) (1,167 ) (1,702 ) Accrued noncurrent benefit liability recorded in pension, postretirement, and other long-term liabilities (46,380 ) (47,833 ) (11,529 ) (11,837 ) Net amount recognized $ (49,531 ) $ (50,624 ) $ (2,307 ) $ (3,122 ) The pension obligations for all defined benefit pension plans: U.S. Plans Non-U.S. Plans March 31, March 31, 2019 2018 2019 2018 Information for pension plans with accumulated benefit obligation in excess of plan assets: Projected benefit obligation $ 82,099 $ 88,283 $ 33,171 $ 34,070 Accumulated benefit obligation 82,099 88,283 32,559 33,407 Fair value of plan assets 32,568 37,659 20,475 20,531 Net periodic pension costs included the following components: U.S. Plans Non-U.S. Plans March 31, March 31, 2019 2018 2017 2019 2018 2017 Service cost $ 250 $ 280 $ 250 $ 206 $ 183 $ 226 Interest cost 3,028 2,818 2,863 1,527 1,496 1,728 Expected return on plan assets (2,265 ) (2,382 ) (2,578 ) (2,667 ) (2,817 ) (2,760 ) Amortization of actuarial losses 934 1,102 1,136 741 952 905 Amortization of prior service cost 40 40 40 2 3 (1 ) Special termination benefits — — — 28 9 14 Effects of settlement 1,206 — 1,363 (75 ) — 91 Net periodic pension cost (benefit) $ 3,193 $ 1,858 $ 3,074 $ (238 ) $ (174 ) $ 203 The amounts showing in accumulated other comprehensive loss at March 31, 2019 and March 31, 2018 , including movements for the year were as follows: U.S. and Non-U.S. Pension U.S. and Non-U.S. Post-retirement Total Prior service credit (cost) $ (446 ) $ 2,325 $ 1,879 Net actuarial losses (40,310 ) (4,407 ) (44,717 ) Deferred taxes 10,543 (296 ) 10,247 Balance at March 31, 2018 $ (30,213 ) $ (2,378 ) $ (32,591 ) Prior service credit (cost) $ 44 $ (729 ) $ (685 ) Net actuarial gains (790 ) (100 ) (890 ) Impact of adoption of ASU 2018-02 $ (2,931 ) $ — (2,931 ) Deferred taxes 238 110 348 Total change for 2019 $ (3,439 ) $ (719 ) $ (4,158 ) Prior service (cost) credit $ (402 ) $ 1,596 $ 1,194 Net actuarial losses (41,100 ) (4,507 ) (45,607 ) Deferred taxes 7,850 (186 ) 7,664 Balance at March 31, 2019 $ (33,652 ) $ (3,097 ) $ (36,749 ) The following weighted average assumptions were used to determine the expense for the pension, postretirement, other postemployment, and employee savings plans as follows: U.S. Plans Non-U.S. Plans March 31, March 31, 2019 2018 2017 2019 2018 2017 Discount rate 3.91% 3.87% 3.86% 2.75% 2.59% 3.38% Rate of increase in future compensation Not applicable Not applicable Not applicable 6.04% 5.91% 3.47% Expected long-term rate of return on plan assets 6.75% 7.00% 7.00% 4.46% 4.70% 5.63% In order to project the long-term investment return for the total portfolio, estimates are prepared for the total return of each major asset class over the subsequent 10 -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A March 31 measurement date is used for the pension, postretirement, other postemployment, and employee savings plans. The expected long-term rate of return on assets was determined based upon historical investment performance, current asset allocation, and estimates of future investment performance by asset class. The following assumptions were used to determine the benefit obligations disclosed for the pension plans at March 31, 2019 and 2018 : U.S. Plans Non-U.S. Plans March 31, March 31, 2019 2018 2019 2018 Discount rate 3.79% 3.91% 2.50% 2.75% Rate of increase in future compensation Not applicable Not applicable 5.99% 6.04% Net gain (loss) and prior service credits (costs) for the combined U.S. and non-U.S. pension plans expected to be amortized from accumulated comprehensive income into net periodic benefit cost during fiscal 2020 is $(960) and $(907) , respectively. Plan Assets The Company’s asset allocations and the percentage of the fair value of plan assets at March 31, 2019 and 2018 by asset category are as follows: Target Allocations U.S. Plans Non-U.S. Plans March 31, 2019 March 31, March 31, (percentages) 2019 2018 2019 2018 Asset category: Cash and cash equivalents — % 1.4 % 4.6 % 1.2 % 1.3 % Equity securities 36.0 % 35.2 % 33.9 % 14.4 % 36.4 % Debt securities 24.0 % 23.4 % 22.5 % 46.6 % 24.8 % Real estate and other investments 40.0 % 40.0 % 39.0 % 37.8 % 37.5 % Total 100.0 % 100.0 % 100.0 % 100.0 % 100.0 % The Company's investment objectives are to generate consistent total investment return to pay anticipated plan benefits, while minimizing long-term costs and portfolio volatility. Financial objectives underlying this policy include maintaining plan contributions at a reasonable level relative to benefits provided and assuring that unfunded obligations do not grow to a level that would adversely affect the Company's financial health. Manager and composite portfolio performance is measured against investment objectives and objective benchmarks, including but not limited to: Citibank 90 Day Treasury Bill, Bloomberg Barclays Intermediate Govt/Credit, Bloomberg Barclays Aggregate, Russell 1000 Value, Russell 1000 Growth, Russell 2500 Value, Russell 2500 Growth, MSCI EAFE, HFR Absolute Return, HFR Equity Hedge, and others. The Portfolio Objective is to exceed the actuarial return on assets assumption.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fair values for the pension plans by asset category are as follows: U.S. Pension Plans March 31, 2019 Total Level 1 Level 2 Level 3 Cash and cash equivalents $ 463 $ — $ 463 $ — U.S. equities / equity funds 7,963 7,963 — — International equities / equity funds 3,516 3,516 — — U.S. fixed income funds 6,669 6,669 — — International fixed income funds 962 962 — — Other investments: Diversified funds 9,525 9,525 — — Real estate and other (1) 3,470 — — — Total $ 32,568 $ 28,635 $ 463 $ — U.S. Pension Plans March 31, 2018 Total Level 1 Level 2 Level 3 Cash and cash equivalents $ 1,745 $ 1,271 $ 474 $ — U.S. equities / equity funds 8,835 8,835 — — International equities / equity funds 3,923 3,923 — — U.S. fixed income funds 7,411 7,411 — — International fixed income funds 1,071 1,071 — — Other investments: Diversified funds 10,888 10,888 — — Real estate and other (1) 3,786 — — — Total $ 37,659 $ 33,399 $ 474 $ — Non-U.S. Pension Plans March 31, 2019 Total Level 1 Level 2 Level 3 Cash and cash equivalents $ 745 $ 745 $ — $ — U.S. equities / equity funds 5,589 5,589 — — International equities / equity funds 2,191 2,191 — — Global equity funds 1,379 1,379 — — U.S. fixed income funds 6,617 6,617 — — International fixed income funds 23,034 2,220 20,814 — Other investments: Diversified funds 22,012 — 22,012 — Real estate and other (1) 2,012 — — — Total $ 63,579 $ 18,741 $ 42,826 $ — Non-U.S. Pension Plans March 31, 2018 Total Level 1 Level 2 Level 3 Cash and cash equivalents $ 833 $ 833 $ — $ — U.S. equities / equity funds 5,791 5,791 — — International equities / equity funds 9,266 3,728 5,538 — Global equity funds 7,915 1,437 6,478 — U.S. fixed income funds 4,162 4,162 — — International fixed income funds 11,517 2,879 8,638 — Other investments: Diversified funds 21,707 — 21,707 — Real estate and other (1) 1,915 — — — Total $ 63,106 $ 18,830 $ 42,361 $ — (1) Certain investments that are measured at fair value using the net asset value have not been classified in the fair value hierarchy. The following table summarizes the plan assets recognized and measured at fair value using the net asset value and the inputs used to determine the fair value: March 31, 2019 March 31, 2018 Fair Value Unfunded Commitments Redemption Frequency Redemption Notice Period Fair Value Unfunded Commitments Redemption Frequency Redemption Notice Period Diversified funds $ 8 None Self-Liquidating None $ 8 None Self-Liquidating None Real estate and other 5,482 None Quarterly 60 Days 5,700 None Quarterly 60 Days The fair value hierarchy is described in Note 18. "Fair Value Measurements” . Plan assets are recognized and measured at fair value in accordance with the accounting standards regarding fair value measurements. The following are general descriptions of asset categories, as well as the valuation methodologies and inputs used to determine the fair value of each major category of plan assets.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Equity securities are investments in common stock of domestic and international corporations in a variety of industry sectors, and are valued primarily using quoted market prices and generally classified within Level 1 in the fair value hierarchy. Fixed income securities include U.S. Treasuries and agencies, debt obligations of foreign governments and debt obligations in corporations of domestic and foreign issuers. The fair value of fixed income securities are based on observable prices for identical or comparable assets, adjusted using benchmark curves, sector grouping, matrix pricing, broker/dealer quotes and issuer spreads, and are generally classified within Level 1 or Level 2 in the fair value hierarchy.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Real estate investments include those in private limited partnerships that invest in various commercial and residential real estate projects both domestically and internationally as well as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thus are generally classified within Level 3 in the fair value hierarchy. Publicly traded REIT securities are valued primarily using quoted market prices and are generally classified within Level 1 in the fair value hierarchy. Diversified investments include those in limited partnerships that invest in companies that are not publicly traded on a stock exchange and mutual funds with an absolute return strategy. Limited partnership investment strategies in non-publicly traded compan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 in the fair value hierarchy. Mutual fund investments with absolute return strategies are publicly traded and valued using quoted market prices and are generally classified within Level 1 in the fair value hierarchy. Cash Flows Contributions The Company expects to contribute $4,085 to its U.S. benefits plans and $2,549 to its non-U.S. benefit plans in fiscal 2020 . Estimated Future Benefit Payments The following benefit payments, which reflect expected future service, as appropriate, are expected to be paid: Pension Benefits Other Benefits U.S. Plans Non-U.S. Plans U.S. Plans Non-U.S. Plans March 31, 2019 March 31, 2019 March 31, 2019 March 31, 2019 2020 $ 8,872 $ 3,431 $ 335 $ 153 2021 6,436 3,193 336 158 2022 6,251 2,908 290 163 2023 6,070 3,113 290 168 2024 6,030 3,036 288 174 Years 2024-2028 27,935 17,422 1,399 953 The Company sponsors 401(k) savings plans for most of its salaried employees located in the United States. The Supplemental Executive Retirement Plan and the Pension Equity Plan were replaced by the SRAP during 2008. The Company also maintains defined contribution plans at various foreign locations. The Company’s contributions to the defined contribution plans were $4,939 , $4,627 , and $4,843 the years ended March 31, 2019 , 2018 , and 2017 .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The following assumptions were used to determine non-U.S. Plan postretirement benefit obligations at March 31 : 2019 2018 Discount rate 7.98 % 8.66 % Health care cost trend rate assumed for next year 7.33 % 8.00 % Ultimate trend rate 7.33 % 8.00 % A one-percentage-point change in assumed health care cost trend rates would not have a significant effect on the amounts reported for health care plans. For the years ended March 31, 2019 and 2018 , the annual rate of increase in the per capita cost of covered health care benefits is not applicable as the Company’s annual cost commitment to the benefits is capped and not adjusted for future medical inflation. Additional retiree medical benefits are provided to certain U.S. individuals in accordance with their employment contracts. For the year ended March 31, 2019 the additional cost related to these contracts was $34 . Prior service credits of $708 and unrecognized net actuarial losses of $438 are expected to be amortized from accumulated comprehensive income into postretirement healthcare benefits net periodic benefit cost for the combined U.S. and non-U.S. postretirement benefits during fiscal 2020. A reconciliation of benefit obligations, plan assets, and funded status of the plans is as follows: U.S. Plans Non-U.S. Plans Total March 31, March 31, March 31, 2019 2018 2019 2018 2019 2018 Change in benefit obligation Benefit obligation, beginning $ 4,372 $ 4,361 $ 2,112 $ 2,085 $ 6,484 $ 6,446 Service cost 7 7 7 7 14 14 Interest cost 154 141 151 190 305 331 Effect of currency translation — — (291 ) (92 ) (291 ) (92 ) Actuarial losses 225 219 413 48 638 267 Benefits paid (313 ) (356 ) (114 ) (126 ) (427 ) (482 ) Benefit obligation, ending $ 4,445 $ 4,372 $ 2,278 $ 2,112 $ 6,723 $ 6,484 Change in plan assets Fair value of plan assets, beginning $ — $ — $ — $ — $ — $ — Employer contributions 313 356 114 126 427 482 Benefits paid (313 ) (356 ) (114 ) (126 ) (427 ) (482 ) Fair value of plan assets, ending $ — $ — $ — $ — $ — $ — Net amount recognized $ (4,445 ) $ (4,372 ) $ (2,278 ) $ (2,112 ) $ (6,723 ) $ (6,484 ) U.S. Plans Non-U.S. Plans Total March 31, March 31, March 31, 2019 2018 2019 2018 2019 2018 Amounts recognized in the Consolidated Balance Sheet consist of: Accrued current benefit liability recorded in accrued expenses and other current liabilities $ (335 ) $ (377 ) $ (153 ) $ (139 ) $ (488 ) $ (516 ) Accrued non-current benefit liability recorded in Pension, postretirement, and other long-term liabilities (4,110 ) (3,995 ) (2,125 ) (1,973 ) (6,235 ) (5,968 ) Net amount recognized $ (4,445 ) $ (4,372 ) $ (2,278 ) $ (2,112 ) $ (6,723 ) $ (6,484 ) There are no plan assets for 2019 or 2018 . Net periodic benefit costs included the following components: U.S. Plans Non-U.S. Plans March 31, March 31, 2019 2018 2017 2019 2018 2017 Service cost $ 7 $ 7 $ 8 $ 7 $ 7 $ 4 Interest cost 154 141 132 151 190 148 Prior service credit (699 ) (698 ) (698 ) (10 ) (11 ) (11 ) Actuarial losses (gains) 402 418 413 31 40 3 Net periodic benefit costs (income) $ (136 ) $ (132 ) $ (145 ) $ 179 $ 226 $ 144 The Company continues to evaluate ways to better manage these benefits and control their costs. Any changes in the plan or revisions to assumptions that affect the amount of expected future benefits may have a significant effect on the amount of the reported obligation and annual expense. The Company expects to contribute $488 to its combined U.S. and non-U.S. postretirement benefit plans in fiscal 2020 . Employees in operations located in certain other foreign operations are covered by various postretirement benefit arrangements. For these foreign plans, the cost of benefits charged to income was not material in the years ended March 31, 2019 , 2018 , and 2017 .</t>
  </si>
  <si>
    <t>Segment Information</t>
  </si>
  <si>
    <t>Segment Reporting [Abstract]</t>
  </si>
  <si>
    <t>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In reviewing operations, the Company concluded that the economic characteristics of Leaf - North America operations were dissimilar from the other Leaf geographic operating segments in Africa, Asia, Europe, and South America, which have been consolidated into one reportable segment, "Leaf - Other Regions". The five other operating segments are aggregated into the "Other Products and Services" reportable segment as they do not meet the quantitative thresholds to be individually reportable. These segment groupings are consistent with information used by the chief operating decision maker to assess performance and allocate resources. The types of products and services from which each reportable segment derives its revenue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cannabis and e-liquid products. Cannabis was legalized for adult use in Canada on October 17, 2018. The Company's cannabis products are sold primarily to municipally-owned retailers in the provinces of Prince Edward Island and Nova Scotia in the Canadian market. E-liquids products are sold through retailers and directly to consumers via e-commerce platforms and other distribution channels. The Company evaluates the operating performance of its segments based upon information included in management reports. Corporate general expenses are allocated to the segments based upon segment selling, general, and administrative expenses. Other than those described previously, the accounting policies of each segment are the same and are described in Note 1. "Basis of Presentation and Significant Accounting Policies" . The following summarizes segment information: Years Ended March 31, 2019 2018 2017 Sales and other operating revenues: Leaf - North America $ 285,718 $ 451,383 $ 396,217 Leaf - Other Regions 1,499,839 1,394,048 1,318,533 Other Products and Services 16,036 535 — Total sales and other operating revenues $ 1,801,593 $ 1,845,966 $ 1,714,750 Operating income: Leaf - North America 10,113 26,446 15,333 Leaf - Other Regions 112,180 88,742 72,009 Other Products and Services (35,039 ) (3,284 ) — Total operating income $ 87,254 $ 111,904 $ 87,342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March 31, 2018 Leaf - North America Leaf - Other Regions Other Products and Services Total Segment assets $ 366,495 $ 1,528,859 $ 71,277 $ 1,966,631 Trade and other receivables, net 46,096 257,968 335 304,399 Goodwill 2,795 13,669 11,082 27,546 Equity in net assets of investee companies — 57,434 9,935 67,369 Depreciation and amortization 7,435 25,754 409 33,598 Capital expenditures 4,649 17,017 1,632 23,298 March 31, 2017 Leaf - North America Leaf - Other Regions Other Products and Services Total Segment assets $ 375,782 $ 1,596,090 $ — $ 1,971,872 Trade and other receivables, net 40,212 213,973 — 254,185 Goodwill 2,794 13,669 — 16,463 Equity in net assets of investee companies — 51,832 (389 ) 51,443 Depreciation and amortization 7,543 26,933 — 34,476 Capital expenditures 3,638 9,099 — 12,737 Geographic information as to sales and other operating revenues is based on the destination of the product shipped. The Belgium destination represents a customer-owned storage and distribution center from which the tobacco will be shipped on to manufacturing facilities. Years Ended March 31, Sales by Destination 2019 2018 2017 Sales and Other Operating Revenues: United States $ 246,828 $ 291,804 $ 272,161 China 184,921 249,549 230,226 Belgium 126,694 137,313 115,632 Northern Africa 120,964 111,971 32,839 Other 1,122,186 1,055,329 1,063,892 Total $ 1,801,593 $ 1,845,966 $ 1,714,750 Sales and Other Operating Revenues to Major Customers The following customers, including affiliates, account for more than 10 % of total sales and other operating revenues: Philip Morris International Inc., China Tobacco International Inc., and Imperial Brands, PLC for the years ended March 31, 2019 and 2018 , and Philip Morris International Inc. and China Tobacco International Inc. for the year ended March 31, 2017 . Years Ended March 31, Property, Plant and Equipment by Location 2019 2018 2017 Property, Plant and Equipment, Net: Brazil $ 68,647 $ 72,190 $ 77,653 United States 49,600 54,233 56,028 Zimbabwe 51,943 51,768 48,738 Canada 40,027 8,590 45 Malawi 21,948 21,571 22,299 Tanzania 16,908 18,884 20,997 Argentina 6,295 6,252 6,580 Asia 5,679 6,199 6,130 Europe 5,113 5,781 5,467 Zambia 581 1,067 3,877 Turkey 2,209 2,282 2,654 Other 7,446 5,464 6,043 Total $ 276,396 $ 254,281 $ 256,511</t>
  </si>
  <si>
    <t>Foreign Currency Translation</t>
  </si>
  <si>
    <t>Foreign Currency Translation [Abstract]</t>
  </si>
  <si>
    <t>Foreign Currency Translation The financial statements of foreign entities included in the consolidated financial statements have been translated to U.S. dollars in accordance with generally accepted accounting principles. The financial statements of foreign subsidiaries, for which the local currency is the functional currency, are translated into U.S. dollars using exchange rates in effect at period end for assets and liabilities and average exchange rates during each reporting period for results of operations. Adjustments resulting from translation of financial statements are reflected as a separate component of other comprehensive income.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Exchange (gains) losses in the years ended March 31, 2019 , 2018 , and 2017 were $(2,383) , $5,396 , and $(11,816) , respectively, and are included in the respective statements of income in cost of sales and income taxes.</t>
  </si>
  <si>
    <t>Contingencies and Other Information</t>
  </si>
  <si>
    <t>Commitments and Contingencies Disclosure [Abstract]</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380 and the total assessment including penalties and interest at March 31, 2019 is $11,759 .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924 and the total assessment including penalties and interest at March 31, 2019 is $7,685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8,332 .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Sale of Receivables</t>
  </si>
  <si>
    <t>Disclosure of Securitized or Asset-backed Financing Arrangement Assets and Other Financial Assets Managed Together [Abstract]</t>
  </si>
  <si>
    <t>Sale of Receivables During the year ended March 31, 2019 , the Company sold trade receivables to unaffiliated financial institutions under two accounts receivable securitization programs. Under the first program, the Company continuously sells trade receivables to a special purpose entity, which sells 100% of the receivables to an unaffiliated financial institution.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During the year ended March 31, 2019 , the investment limit of this program was decreased from $155,000 to $125,000 trade receivables. For the first program, the Company incurred program costs of $930 and $1,130 during the years ended March 31, 2019 and 2018 which were included in other income in the statements of consolidated operations. The program requires a minimum level of deferred purchase price to be retained by the Company in connection with the sales. The Company continues to service, administer, and collect the receivables on behalf of the special purpose entity and receives a servicing fee of 0.5% of serviced receivables per annum. As the Company estimates the fee it receives in return for its obligation to service these receivables is at fair value, no servicing assets or liabilities are recognized. Servicing fees recognized were not material and are recorded as a reduction of selling, general, and administrative expenses within the statements of consolidated operations. The agreement for the second securitization program allows the Company to receive a cash payment and a deferred purchase price receivable for sold receivables.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As of March 31, 2019 , the investment limit under the second program was $125,000 trade receivables. Under the programs, all of the receivables sold for cash are removed from the consolidated balance sheet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included as cash provided by operating activities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On April 1, 2018, the Company adopted ASU No. 2016-15 and in accordance with this guidance, the net cash proceeds received by the Company as deferred purchase price are included as cash provided by investing activities in the statements of consolidated cash flows. Additionally, cash obtained as a beneficial interest for transferring trade receivables in a securitization transaction has been added as a non-cash disclosure to the statements of consolidated cash flows. As servicer of these facilities, the Company may receive funds that are due to the unaffiliated financial institutions which are net settled on the next settlement date. As of March 31, 2019 and 2018 , trade and other receivables, net in the consolidated balance sheets has been reduced by $5,208 and $10,858 as a result of the net settlement. See Note 18. "Fair Value Measur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in the statements of consolidated operations. The following summarizes the Company’s accounts receivable securitization information as of March 31 : 2019 2018 Receivables outstanding in facility as of March 31: $ 210,672 $ 228,621 Beneficial interest as of March 31 $ 40,332 $ 48,715 Servicing liability as of March 31 $ 90 $ 81 Cash proceeds for the years ended March 31: Cash purchase price $ 672,333 $ 694,517 Deferred purchase price 242,966 263,670 Service fees 576 473 Total $ 915,875 $ 958,66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Company's financial assets and liabilities measured at fair value include derivative instruments, securitized beneficial interests and guarantees. The application of the fair value guidance to non-financial assets and liabilities primarily includes assessments of investments in subsidiaries, goodwill and other intangible assets, and long-lived assets for potential impairment. The following present the Company’s assets and liabilities measured at fair value on a recurring basis: March 31, 2019 March 31, 2018 Level 2 Level 3 Total Assets / Level 2 Level 3 Total Assets / Assets Derivative financial instruments $ 186 $ — $ 186 $ — $ — $ — Securitized beneficial interests — 40,332 40,332 — 48,715 48,715 Total assets $ 186 $ 40,332 $ 40,518 $ — $ 48,715 $ 48,715 Liabilities Long-term debt $ 830,082 $ 703 $ 830,785 $ 911,264 $ 895 $ 912,159 Guarantees — 3,714 3,714 — 5,864 5,864 Total liabilities $ 830,082 $ 4,417 $ 834,499 $ 911,264 $ 6,759 $ 918,023 Following are descriptions of the valuation methodologies the Company uses to measure different assets or liabilities at fair value.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Should the loss rate change 10% or 20% , the fair value of the guarantee at March 31, 2019 would change by $476 and $895 , respectively. The historical loss rate was weighted by the principal balance of the loans. • Securitized beneficial interests: The fair value of securitized beneficial interests is based on the present value of future expected cash flows. Since the discount rate and the payment speed are components of the same equation, a change in either by 10% or 20% would change the value of the recorded beneficial interest at March 31, 2019 by $249 and $497 , respectively. The discount rate was weighted by the outstanding interest. Payment speed was weighted by the average days outstanding. Reconciliation of Change in Recurring Level 3 Balances The following tables present the changes in Level 3 instruments measured on a recurring basis. Securitized Beneficial Interests Guarantees Beginning balance March 31, 2017 $ 38,206 $ 7,126 Sales of receivables/issuance of guarantees 281,601 6,178 Settlements (265,363 ) (6,979 ) Losses recognized in earnings (5,729 ) (461 ) Ending balance at March 31, 2018 48,715 5,864 Sales of receivables/issuance of guarantees 247,386 4,969 Settlements (250,365 ) (6,109 ) Losses recognized in earnings (5,404 ) (1,010 ) Ending Balance at March 31, 2019 $ 40,332 $ 3,714 The amount of total losses included in earnings for the years ended March 31, 2019 and 2018 attributable to the change in unrealized losses relating to assets still held at the respective dates was $1,289 and $2,531 on securitized beneficial interests. Gains and losses included in earnings are reported in other income. Information About Fair Value Measurements Using Significant Unobservable Inputs The following table summarizes significant unobservable inputs and the valuation techniques thereof for the periods ended March 31, 2019 and 2018 : Fair value at March 31, 2019 Valuation Technique Unobservable Input Range (Weighted Average) Securitized Beneficial Interests $ 40,332 Discounted Cash Flow Discount Rate 5.0% to 6.5% Payment Speed 67 days to 80 days Tobacco Supplier Guarantees 3,502 Historical Loss Historical Loss 2.4% to 10.0% 212 Discounted Cash Flow Market Interest Rate 15.0% to 70.0% Fair value at March 31, 2018 Valuation Technique Unobservable Input Range (Weighted Average) Securitized Beneficial Interests $ 48,715 Discounted Cash Flow Discount Rate 4.4% to 5.0% Payment Speed 76 days to 111 days Tobacco Supplier Guarantees 4,441 Historical Loss Historical Loss 2.6% to 10.0% 1,423 Discounted Cash Flow Market Interest Rate 15.0% to 35.0%</t>
  </si>
  <si>
    <t>Selected Quarterly Financial Data (Unaudited)</t>
  </si>
  <si>
    <t>Quarterly Financial Information Disclosure [Abstract]</t>
  </si>
  <si>
    <t>Selected Quarterly Financial Data (Unaudited) Summarized quarterly financial information is as follows: First Quarter Second Quarter Third Quarter Fourth Quarter Fiscal Year Year Ended March 31, 2019 Sales and other operating revenues $ 290,989 $ 394,876 $ 524,487 $ 591,241 $ 1,801,593 Gross profit 41,395 49,204 74,711 85,504 250,814 Other income, net 2,921 2,561 7,991 744 14,217 Restructuring and asset impairment charges 1,541 182 1,667 1,556 4,946 Net loss (1,413 ) (54,842 ) (5,002 ) (9,911 ) (71,168 ) Net (loss) income attributable to noncontrolling interest (654 ) (208 ) 93 68 (701 ) Net loss attributable to Pyxus International, Inc. (759 ) (54,634 ) (5,095 ) (9,979 ) (70,467 ) Per Share of Common Stock: Basic loss attributable to Pyxus International, Inc. (1) (0.08 ) (6.04 ) (0.56 ) (1.10 ) (7.78 ) Diluted loss attributable to Pyxus International, Inc. (1) (0.08 ) (6.04 ) (0.56 ) (1.10 ) (7.78 ) Year Ended March 31, 2018 Sales and other operating revenues $ 276,993 $ 447,339 $ 477,783 $ 643,851 $ 1,845,966 Gross profit 28,635 69,331 73,501 74,724 246,191 Other income, net 4,304 4,587 1,019 4,472 14,382 Restructuring and asset impairment charges — — — 382 382 Net (loss) income (32,633 ) 956 88,326 (4,743 ) 51,906 Net loss attributable to noncontrolling interests (90 ) (68 ) (130 ) (242 ) (530 ) Net (loss) income attributable to Pyxus International, Inc. (32,543 ) 1,024 88,456 (4,501 ) 52,436 Per Share of Common Stock: Basic (loss) earnings attributable to Pyxus International, Inc. (1) (3.63 ) 0.11 9.83 (0.50 ) 5.83 Diluted (loss) earnings attributable to Pyxus International, Inc. (1) (3.63 ) 0.11 9.80 (0.50 ) 5.81 (1) May not add due to quarterly change in average shares outstanding. Third Quarter 2018 - On December 22, 2017, the U.S. Tax Cuts and Jobs Act was enacted. A tax benefit of $59,431 was recorded as a reasonable estimate for the impact of this act related to a valuation allowance release on remeasured net deferred tax assets in the U.S. and other effects of tax reform partially offset by estimated transition taxes net of foreign tax credits.</t>
  </si>
  <si>
    <t>Acquisitions</t>
  </si>
  <si>
    <t>Business Combinations [Abstract]</t>
  </si>
  <si>
    <t>Acquisitions Acquisition of FIGR East On January 25, 2018, a Canadian subsidiary of the Company, acquired 75% of the equity in FIGR East. FIGR East is fully licensed to produce and sell medicinal cannabis in the Canadian Province of Prince Edward Island. FIGR East sells its products directly to patients and through distributors. The Company acquired its interest in FIGR East in exchange for consideration consisting of approximately $32,468 cash, subject to certain post-closing adjustments. The consolidation of FIGR East has been treated as a purchase business combination and as such, the fair value of the assets and liabilities has been recorded at their fair value. The fair value of the non-controlling interest was $8,117 . For the year ended March 31, 2018, the Company incurred $499 of acquisition-related expenses, primarily consisting of consulting fees, which were accounted for separately from the business combination and expensed as incurred within selling, general, and administrative expenses in the consolidated statements of operations. Following the acquisition, the Company recorded certain post-closing purchase price adjustments which had no impact on the purchase price. The acquisition allowed the Company to expand its product portfolio into the medical cannabis industry in Canada. The following table summarizes the fair values of the assets acquired and liabilities assumed as of January 25, 2018 (in thousands, except per share data): Cash and cash equivalents $ 436 Other receivables 442 Inventories 2,221 Other current assets 64 Property, plant and equipment 5,378 Goodwill 11,597 Other intangible assets 30,520 Total assets acquired 50,658 Accounts payable 725 Deferred income tax liabilities 9,348 Total liabilities 10,073 Fair value of equity interest $ 40,585 The amounts of revenue, operating loss, and net loss of FIGR East in the consolidated statements of income from and including January 25, 2018 to March 31, 2018 were $235 , $(412) , and $(288) , respectively. As a result, the impact to basic and diluted earnings per share was $(0.03) and $(0.03) , respectively. Unaudited pro forma information summarizes the combined results of the Company and FIGR East for the years ended March 31, 2018, as if the companies were combined as of April 1, 2016.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 forma revenue, operating loss, and net loss for the year ended March 31, 2018 were $2,008 , $(466) , and $(181) , respectively. Unaudited pro forma basic and diluted earnings per share were $(0.02) and $(0.02) , respectively. On March 22, 2019, the Canadian subsidiary of the Company acquired an additional 18% interest in FIGR East for $13,470 in cash. As result of the acquisition of the additional interest, the total interest in FIGR East acquired by the Canadian subsidiary of the Company amounted to 93% . Transaction costs associated with the acquisition of additional interest are expensed as incurred in within selling, general, and administrative expenses in the consolidated statements of operations. Below are the effects of changes in the Company’s ownership interest in FIGR East on the Company’s equity: 2019 2018 2017 Net (loss) income attributable to Pyxus International, Inc. shareholders $ (70,467 ) $ 52,436 $ (62,928 ) Decrease in Pyxus International, Inc. equity for purchase of 22.3522 shares of FIGR East: — — — Paid in capital (6,056 ) — — Accumulated other comprehensive loss (461 ) — — Change from net income attributable to Pyxus International, Inc. shareholders and transfer from noncontrolling interest $ (76,984 ) $ 52,436 $ (62,928 ) Acquisition of Humble Juice On April 2, 2018, the Company acquired 51% of the equity in Humble Juice. Humble Juice sells e-liquid products and related merchandise. The Company acquired its interest in Humble Juice in exchange for consideration consisting of approximately $9,000 cash and $446 contingent consideration, subject to certain post-closing adjustments. The consolidation of Humble Juice has been treated as a business combination. The assets and liabilities were recorded at their fair value. The fair value of the non-controlling interest was $5,086 . For the year ended March 31, 2019, the Company incurred $12 of acquisition-related expenses, primarily consisting of consulting fees, which were accounted for separately from the business combination and expensed as incurred within selling, general, and administrative expenses in the condensed consolidated statements of operations. Following the acquisition, the Company recorded certain post-closing purchase price adjustments. The acquisition allowed the Company to expand its e-liquid product portfolio. 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 Revenue, operating loss, and net loss of Humble in the consolidated statements of operations from and including April 2, 2018 to June 30, 2018 were $2,487 , $(501) , and $(256) , respectively. As a result, the impact to basic and diluted earnings per share was $(0.03) and $(0.03) , respectively. Unaudited pro forma information summarizes the results of Humble for the years ended March 31, 2019, as if the companies were combined as of April 1, 2017.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 forma revenue, operating income, and net income for the three months ended June 30, 2017 were $1,764 , $526 , and $266 , respectively. Unaudited pro forma basic and diluted earnings per share were $0.03 and $0.03 , respectively.</t>
  </si>
  <si>
    <t>Subsequent Events</t>
  </si>
  <si>
    <t>Subsequent Events [Abstract]</t>
  </si>
  <si>
    <t xml:space="preserve">Subsequent Events On June 7, 2019, the Company and certain of its officers were named as defendants in a complaint filed in the United States District Court for the Eastern District of North Carolina. The complaint was brought on behalf of a putative class of investors who purchased the Company's common stock between June 7, 2018 and November 8, 2018. The complaint alleges that the defendants violated federal securities laws provisions with respect to fraud and material misrepresentation, which purported misconduct was revealed by the Company’s November 8, 2018 announcement that sales and other operating revenues for the quarter ended September 30, 2018 had decreased approximately 12% over the prior year quarter and the announcement on November 9, 2018 by the Securities and Exchange Commission that the Company had settled charges that it had materially misstated its financial statements from 2011 through the second quarter of 2015 due to improper and sufficient accounting, processes and control activities, deferred crop costs and revenue transactions in Africa. The complaint alleges that members of the purported class were harmed by the decline in the trading price of the Company’s common stock on the dates of these announcements. The complaint seeks damages in an unspecified amount. </t>
  </si>
  <si>
    <t>Schedule II - Valuation and Qualifying Accounts</t>
  </si>
  <si>
    <t>SEC Schedule, 12-09, Valuation and Qualifying Accounts [Abstract]</t>
  </si>
  <si>
    <t>Schedule II‑Valuation and Qualifying Accounts COL. A COL. B COL. C COL. D COL. E Additions Description (in thousands) Balance at Charged to Charged to Deductions Balance at Year Ended March 31, 2017 Deducted from asset accounts: Allowance for doubtful accounts $12,984 $(5,545) $— $449 (A) $6,990 Valuation allowance on deferred tax assets $118,518 $13,748 (C) $(595) (B) $(103) (A) $131,774 Year Ended March 31, 2018 Deducted from asset accounts: Allowance for doubtful accounts $6,990 $(152) $— $(210) (A) $7,048 Valuation allowance on deferred tax assets $131,774 $(466) (C) $(274) (B) $111,292 (A) (D) $19,742 Year Ended March 31, 2019 Deducted from asset accounts: Allowance for doubtful accounts $7,048 $6,845 $— $(512) (A) $13,381 Valuation allowance on deferred tax assets $19,742 $18,073 $(156) (B) $1,135 (A) $36,524 (A) Currency translation and direct write off. (B) Accumulated other comprehensive loss. (C) Deferred tax on unremitted earnings of foreign subsidiaries. (D) Release of U.S. valuation allowance and adjustments of $114,288 due to Tax Cut and Jobs Act.</t>
  </si>
  <si>
    <t>Significant Accounting Policies (Policies)</t>
  </si>
  <si>
    <t>Basis of Presentation</t>
  </si>
  <si>
    <t>Basis of Presentation The Company changed its name from Alliance One International, Inc. to Pyxus International, Inc. on September 12, 2018.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t>
  </si>
  <si>
    <t>Investments in Unconsolidated Affiliates</t>
  </si>
  <si>
    <t>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other significant changes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t>
  </si>
  <si>
    <t>Use of Estimates</t>
  </si>
  <si>
    <t>Use of Estimates The preparation of financial statements in conformity with accounting principles generally accepted in the United States requires management to make estimates and assumptions which affect the reported amounts of assets and liabilities. They also impact the disclosure of contingent assets and liabilities at the date of the financial statements and affect the reported amounts of revenues and expenses during the reporting period. Actual results could differ from these estimates, and changes in these estimates are recorded when known. Estimates are used in accounting for, among other things, revenue recognition,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t>
  </si>
  <si>
    <t>Revenue Recognition and Related</t>
  </si>
  <si>
    <t xml:space="preserve">Product revenue is primarily processed tobacco sold to the customer. Processing and other revenues are mainly contracts to process customer-owned green tobacco. During processing, ownership remains with the customers. Other products and services is primarily composed of revenue from the sale of legal cannabis in Canada and e-liquids product revenue. Assets Recognized from the Costs to Obtain a Contract with a Customer Shipping and Handling Shipping and handling costs are included in cost of goods and services sold in the statements of consolidated operations. Taxes Collected from Customers Significant Judgments Revenue Recognition The Company derives revenue from contracts with customers, primarily from the sale of processed tobacco and fees charged for processing and related services to the manufacturers of tobacco products. The Company does not disclose information related to its unsatisfied performance obligations with an expected duration of one year or les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The Company applied a practical expedient to account for shipping and handling costs as costs to fulfill its performance obligations, regardless of when control transfers. A kilogram of processed tobacco (or tobacco processing services resulting in a kilogram of processed tobacco) is the only material and distinct performance obligation for the Company’s tobacco revenue streams therefore; consideration is attributed to the performance of this obligation. Revenue is measured as the amount of consideration to which the Company expects to be entitled to receive in exchange for transferring goods or providing services. Contract costs primarily include labor, material, shipping and handling, and overhead expenses. Certain subsidiaries are subject to value-added taxes on local sales. These amounts have been included in sales and other operating revenues and cost of goods and services sold.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 applied a practical expedient not to adjust the transaction price for the effects of financing components when the period between when the Company transfers a promised good or service to a customer and when the customer pays for that good or service is one year or less. </t>
  </si>
  <si>
    <t>Cash and Cash Equivalents</t>
  </si>
  <si>
    <t>Cash and Cash Equivalents Cash equivalents are defined as temporary investments of cash with original maturities of less than 90 days</t>
  </si>
  <si>
    <t>Other Deferred Charges</t>
  </si>
  <si>
    <t>Other Deferred Charges Other deferred charges are primarily deferred financing costs that are amortized over the life of long-term debt.</t>
  </si>
  <si>
    <t>Sale of Accounts Receivable</t>
  </si>
  <si>
    <t>Sale of Accounts Receivable The Company is currently engaged in two</t>
  </si>
  <si>
    <t>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t>
  </si>
  <si>
    <t>Advances to Tobacco Suppliers</t>
  </si>
  <si>
    <t>Advances to Tobacco Suppliers The Company purchases seeds, fertilizer, pesticides, and other products related to growing tobacco and advances them to suppliers to assist in crop production. These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out of advances and into unprocessed inventory. The Company also has noncurrent advances, which generally represent the cost of advances to suppliers for infrastructure, such as curing barns, that are also recovered through the delivery of tobacco to the Company by the suppliers. Not all suppliers are able to settle the entire amount of advances that are due in any given year. In these situations, the Company may allow the suppliers to deliver tobacco over future crop years to recover its advances. Noncurrent advances to tobacco suppliers are recorded in other noncurrent assets in the consolidated balance sheets.</t>
  </si>
  <si>
    <t>Guarantees</t>
  </si>
  <si>
    <t xml:space="preserve">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Rural credit financing repayment is due to local banks based on contractual due dates.The fair value of guarantees is recorded in accrued expenses and other current liabilities in the consolidated balance sheets and included in crop costs, except for the joint venture in Brazil, which are included in accounts receivable, related parties. 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its various suppliers and their </t>
  </si>
  <si>
    <t>Goodwill and Other Intangibles Goodwill represents the excess of purchase price over fair value of net assets acquired and is allocated to the appropriate reporting unit when acquired. Reporting units may be operating segments as a whole or at one level below an operating segment, referred to as a component. The components within the Company’s operating segments are aggregated into ten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d a qualitative assessment to evaluate whether it is more likely than not that the fair value of a reporting unit is less than its carrying amount. In performing the Company’s annual quantitative assessment, the Company utilized the discounted cash flow (“DCF”) method of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as based on a weighted-average cost of capital ("WACC") determined from relevant market comparisons and adjusted for specific reporting unit risks, country risk premiums, and capital structure. A terminal value estimated growth rate was applied to the final year of the projected period and reflected the Company’s estimate of perpetual growth. The Company then calculated a present value of the respective cash flows for each reporting unit to arrive at an estimate of fair value under the income approach. The Company then reconciled the estimated fair value of its reporting units to its total public market capitalization as of the valuation date. An implied control premium was calculated based on the Company’s stock price as of the valuation date and compared to control premiums paid in recent industry transactions for reasonableness. If the carrying amount of goodwill exceeds its fair value, an impairment charge is recorded. The Company has intangible assets with indefinite useful lives and intangible assets with definite useful lives. These intangible assets are assessed annually and tested for impairment whenever factors indicate that the carrying amount may not be recoverable. Production and supply contracts are amortized based on the expected realization of the benefit over the term of the contracts ranging from three to five years . The trade name, customer relationship, and license intangibles are amortized on a straight-line basis over eight , eight to twenty years , and ten to twenty years , respectively. The amortization period is the term of the contract or, if no term is specified in the contract, management’s best estimate of the useful life based on past experience. Internally developed software is amortized on a straight-line basis over five years</t>
  </si>
  <si>
    <t>Property, Plant and Equipment</t>
  </si>
  <si>
    <t>Property, plant, and equipment is stated at cost less accumulated depreciation. Provisions for depreciation are computed on a straight-line basis at annual rates calculated to amortize the cost of depreciable properties over their estimated useful lives. Buildings are depreciated over a range of 20 to 30 years . Machinery and equipment are depreciated over a range of three to ten years . The consolidated financial statements do not include fully depreciated assets.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si>
  <si>
    <t>Capitalized Interest</t>
  </si>
  <si>
    <t>Derivative Financial Instruments</t>
  </si>
  <si>
    <t xml:space="preserve">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t>
  </si>
  <si>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t>
  </si>
  <si>
    <t>New Accounting Standards</t>
  </si>
  <si>
    <t>New Accounting Standards Recently Adopted Accounting Pronouncements In May 2014, the Financial Accounting Standards Board ("FASB") issued Accounting Standard Update ("ASU") No. 2014-09, Revenue Recognition (Topic 606): Revenue from Contracts with Customers .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 adoption of this guidance did not have a material impact on the consolidated financial statements but did result in additional disclosures. In August 2016, the FASB issued ASU No. 2016-15, Statement of Cash Flows (Topic 230): Classification of Certain Cash Receipts and Cash Payments .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for the years ended March 31, 2018 and 2017, respectively, to the consolidated statement of cash flows: cash collections from beneficial interests of $263,670 and $231,658 was reclassified from operating activities to investing activities and $281,601 and $229,580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3,373 from other current and other long-term assets in total to separately stated line items for restricted cash in the consolidated balance sheet as of March 31, 2018; the change in restricted cash of $1,133 and $(389) presented in investing activities in the consolidated statements of cash flows is eliminated as of March 31, 2018 and 2017, respectively; and the inclusion of $2,309 and $2,698 of restricted cash in the calculation of cash, cash equivalents, and restricted cash at the end of the period in the consolidated statements of cash flows as of March 31, 2018 and 2017, respectively. In March 2017, the FASB issued ASU No. 2017-07, Compensation-Retirement Benefits (Topic 715): Improving the Presentation of Net Periodic Pension Cost and Net Periodic Postretirement Benefit Cost . ASU 2017-07 was issued to increase the consistency, transparency, and usefulness of financial information of retirement benefits by disaggregating the service cost component from the other components of net benefit cost. The Company adopted this guidance on April 1, 2018 using the retrospective approach. The adoption of this guidance resulted in a reclassification of $1,301 and $2,774 from selling, general, and administrative expenses to interest expense in the consolidated statement of operations for the years ended March 31, 2018 and 2017, respectively. See " Note 13. Employee Benefits " for further information.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Company early adopted this guidance on April 1, 2018 using the modified retrospective approach. The adoption of this guidance did not have a material impact on the consolidated financial statements and related disclosures. In February 2018, the FASB issued ASU No. 2018-02, Income Statement – 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 Acts (the "Tax Act"). The tax effects unrelated to the Tax Act are released from accumulated other comprehensive income using either the specific identification approach or the portfolio approach based on the nature of the underlying item. The Company adopted this guidance on December 31, 2018 using modified retrospective approach. The adoption of this guidance resulted in a reclassification of $2,931 of stranded tax effects from accumulated other comprehensive loss to retained deficit due to reduction in federal corporate tax rate. The stranded tax effects are derived from the deferred tax balance on pension obligations as a result of the lower U.S. Federal Corporate tax rate. In August 2018, the FASB issued ASU No. 2018-13, Fair Value Measurement (Topic 820): Disclosure Framework - Changes to the Disclosure Requirements for Fair Value Measurement . ASU 2018-13 eliminates, adds, and modifies certain disclosure requirements for fair value measurements. The Company adopted this guidance prospectively on September 30, 2018. The adoption of this guidance resulted in the addition of the weighted average of the significant observable inputs used to develop Level 3 fair value measurements in its disclosures. See " Note 18. Fair Value Measurements " for further information. Recent Accounting Pronouncements Not Yet Adopted In February 2016, the FASB issued ASU No. 2016-02, Leases (“ASC 842”) , which requires right-of-use assets and lease liabilities to be recorded on the balance sheet . Certain qualitative and quantitative disclosures are also required. The Company adopted ASC 842 and related amendments on April 1, 2019, and expects to elect certain practical expedients under the transition guidance. Leases will be classified as either finance or operating, with classification affecting the pattern of expense recognition in the income statement. This guidance also requires disclosures about the amount, timing, and uncertainty of cash flows arising from leases. The Company adopted ASC 842 using the required modified retrospective approach and has elected the optional transition method that allows for a cumulative-effect adjustment in the period of adoption and the Company will not restate prior periods. To implement ASC 842, the Company formed a project team to evaluate the lease portfolio and to oversee a scoping assessment of the lease and service agreements. This team also oversaw a review of existing lease arrangements and updates to business processes and controls related to the new guidance for leases. The Company has made two accounting policy elections for all asset classes relating to accounting for leases under ASC 842: to combine lease and non-lease components and not to recognize short-term leases on the balance sheet (leases twelve months or less). For transition purposes, the Company has elected to utilize the transition package of expedients, as prescribed in ASC 842-10-65-1(f), which allows the Company to not reassess for the transition leases: i) lease classification; ii) whether a contract qualifies as a lease; and iii) the capitalization of initial direct costs. Although the Company continues to evaluate the effect to the consolidated financial statements and disclosures, the adoption of this guidance will materially increase assets and liabilities on the consolidated balance sheets. The Company is finalizing the evaluation of the April 1, 2019 adoption date and estimates that it will record right-of-use assets and lease liabilities ranging from $40,000 to $50,000 in the consolidated balance sheets. The impact on the Company’s results of operations, cash flows, and existing debt covenants is not expected to be material. This estimate could change as the Company continues to progress with implementation and will also fluctuate based on the lease portfolio, discount rates and, currency exchange rates as of the adoption date. In June 2016, the FASB issued ASU No. 2016-13, Financial Instruments-Credit Losses (Topic 326): Measurement of Credit Losses on Financial Instruments .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ill be adopted using a retrospective approach and is effective for the Company on March 31, 2020. The Company is evaluating the effect that adoption of this guidance will have on its consolidated financial statements and related disclosures. In October 2018, the FASB issued ASU No.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April 1, 2020. The Company is evaluating the effect that adoption of this guidance will have on its consolidated financial statements and related disclosures. In April 2019, the FASB issued ASU No. 2019-04, Codification Improvements to Topic 326, Financial Instruments-Credit Losses, Topic 815, Derivatives and Hedging, and Topic 825, Financial Instruments. ASU 2019-04 affects a variety of topics in the Codification. The Company is evaluating the effect that adoption of this guidance will have on its consolidated financial statements and related disclosures.</t>
  </si>
  <si>
    <t>Reclassifications</t>
  </si>
  <si>
    <t xml:space="preserve">Reclassifications Certain prior period amounts have been reclassified to conform to the current year presentation in the Company's U.S. statutory federal income tax rate disclosure. </t>
  </si>
  <si>
    <t>Concentration of Credit Risk</t>
  </si>
  <si>
    <t>Preferred Stock</t>
  </si>
  <si>
    <t>Significant Accounting Policies (Tables)</t>
  </si>
  <si>
    <t>Schedule of Disaggregation of Sales and Other Operating Revenues</t>
  </si>
  <si>
    <t>The following disaggregates sales and other operating revenues by major source: Three Months Ended March 31, 2019 Year Ended March 31, 2019 Leaf - North America: Product revenue $ 97,055 $ 249,980 Processing and other revenues 6,899 35,738 Total sales and other operating revenues 103,954 285,718 Leaf - Other Regions: Product revenue 478,877 1,456,280 Processing and other revenues 2,707 43,559 Total sales and other operating revenues 481,584 1,499,839 Other Products and Services: Total sales and other operating revenues 5,703 16,036 Total sales and other operating revenues $ 591,241 $ 1,801,593</t>
  </si>
  <si>
    <t>Schedule of Activity in the Claims Allowance</t>
  </si>
  <si>
    <t>The following summarizes activity in the claims allowance: Three Months Ended March 31, 2019 Year Ended March 31, 2019 Balance, beginning of period $ 1,410 $ 1,100 Additions 595 2,853 Payments (545 ) (2,493 ) Balance, end of period $ 1,460 $ 1,460</t>
  </si>
  <si>
    <t>Schedule of Activity in the Allowance for Doubtful Accounts</t>
  </si>
  <si>
    <t>The following summarizes activity in the allowance for doubtful accounts: Three Months Ended March 31, 2019 Year Ended March 31, 2019 Balance, beginning of period $ (9,113 ) $ (7,048 ) Additions (4,513 ) (6,657 ) Writes-offs 245 324 Balance, end of period (13,381 ) (13,381 ) Trade receivables 303,478 303,478 Trade receivables, net $ 290,097 $ 290,097</t>
  </si>
  <si>
    <t>Schedule of Other Income</t>
  </si>
  <si>
    <t>The following summarizes the significant components of other income: Years Ending March 31, 2019 2018 2017 Other sales of assets and expenses $ 2,497 $ 3,379 $ 303 Sales of Brazilian intrastate trade tax credits 10,418 11,835 9,356 Receipt of funds held in escrow — 3,235 — Gain on sales of fixed assets 2,080 3,612 1,691 Losses on sale of receivables (6,816 ) (7,679 ) (6,454 ) Gain from insurance claims in Zimbabwe 6,038 — — Total $ 14,217 $ 14,382 $ 4,896</t>
  </si>
  <si>
    <t>Schedule of Advances to Tobacco Suppliers</t>
  </si>
  <si>
    <t>The following table reflects the classification of advances to tobacco suppliers: March 31, 2019 March 31, 2018 Current $ 19,754 $ 30,482 Noncurrent 1,740 5,294 Total $ 21,494 $ 35,776</t>
  </si>
  <si>
    <t>Schedule of Guarantees and Associated Fair Values</t>
  </si>
  <si>
    <t>The following table summarizes amounts guaranteed and the fair value of those guarantees: March 31, 2019 March 31, 2018 Amounts guaranteed (not to exceed) $ 143,298 $ 150,900 Amounts outstanding under guarantee 103,846 126,835 Fair value of guarantees 3,714 5,864</t>
  </si>
  <si>
    <t>Schedule of Property, Plant and Equipment</t>
  </si>
  <si>
    <t>The following summarizes depreciation expense in cost of goods sold and selling, general, and administrative expenses: Years Ending March 31, 2019 2018 2017 Depreciation expense recorded in cost of goods and services sold $ 26,532 $ 26,967 $ 27,730 Depreciation expense recorded in selling, general, and administrative expenses 3,157 2,382 2,662 The following summarizes purchases and sales of property, plant, and equipment included in accounts payable and notes receivable: March 31, 2019 March 31, 2018 March 31, 2017 Purchases of property, plant, and equipment included in accounts payable $ 7,095 $ 697 $ 413 Sales of property, plant, and equipment included in notes receivable 1,957 2,218 1,573 Property, plant, and equipment at March 31, 2019 and 2018 , are summarized as follows: 2019 2018 Land $ 32,251 $ 26,474 Buildings 228,580 216,947 Machinery and equipment 177,750 185,679 Total 438,581 429,100 Less accumulated depreciation (162,185 ) (174,819 ) Total property, plant, and equipment, net $ 276,396 $ 254,281</t>
  </si>
  <si>
    <t>Schedule of Capitalized Interest</t>
  </si>
  <si>
    <t>Capitalized interest at March 31, 2019 and 2018 is summarized as follows: 2019 2018 Capitalized interest, net at beginning of year $ — $ — Interest capitalized to property, plant, and equipment, net 2,003 — Interest capitalized to investments in unconsolidated affiliates 953 — Capitalized interest depreciated or amortized (27 ) Capitalized interest, net at end of year $ 2,929 $ —</t>
  </si>
  <si>
    <t>Schedule of Earnings (Loss) Per Common Share</t>
  </si>
  <si>
    <t>Computation of (Loss) Earnings Per Common Share Years Ended March 31, (in thousands, except per share data) 2019 2018 2017 Basic (loss) income per share: Net (loss) income attributable to Pyxus International, Inc. $ (70,467 ) $ 52,436 $ (62,928 ) Shares: Weighted Average Number of Shares Outstanding 9,054 8,989 8,930 Basic (loss) income per share $ (7.78 ) $ 5.83 $ (7.05 ) Diluted (loss) income per share: Net (loss) income attributable to Pyxus International, Inc. $ (70,467 ) $ 52,436 $ (62,928 ) Shares: Weighted average number of shares outstanding 9,054 8,989 8,930 Plus: Restricted shares issued and shares applicable to stock options and restricted stock units, net of shares assumed to be purchased from proceeds at average market price — * 33 — * Adjusted weighted average number of shares outstanding 9,054 9,022 8,930 Diluted (loss) income per share $ (7.78 ) $ 5.81 $ (7.05 ) *All outstanding restricted shares, shares applicable to stock options, and restricted stock units are excluded because their inclusion would have an antidilutive effect on the loss per share. The dilutive shares would have been 63 and 34 at March 31, 2019 and 2017, respectively.</t>
  </si>
  <si>
    <t>Schedule of Accumulated Other Comprehensive Income (Loss)</t>
  </si>
  <si>
    <t>The following tables set forth the changes in each component of accumulated other comprehensive (loss) income, net of tax, attributable to the Company: Currency Translation Adjustment Pensions, Net of Tax Derivatives, Net of Tax Accumulated Other Comprehensive Loss Balances at March 31, 2016 $ (14,046 ) $ (39,802 ) $ — $ (53,848 ) Other comprehensive loss before reclassifications (8,247 ) (573 ) (1,100 ) (9,920 ) Amounts reclassified to net loss, net of tax — 3,721 — 3,721 Other comprehensive (loss) income, net of tax (8,247 ) 3,148 (1,100 ) (6,199 ) Balances at March 31, 2017 (22,293 ) (36,654 ) (1,100 ) (60,047 ) Other comprehensive income (loss) before reclassifications 9,611 (2,121 ) 1,100 8,590 Amounts reclassified to net income, net of tax — 6,195 — 6,195 Other comprehensive income, net of tax 9,611 4,074 1,100 14,785 Balances at March 31, 2018 (12,682 ) (32,580 ) — (45,262 ) Other comprehensive loss before reclassifications (9,297 ) 4,145 (4,513 ) (9,665 ) Impact of adoption of ASU 2018-02 — (2,931 ) — (2,931 ) Amounts reclassified to net loss, net of tax — (5,383 ) 1,899 (3,484 ) Other comprehensive loss, net of tax (9,297 ) (4,169 ) (2,614 ) (16,080 ) Balances at March 31, 2019 $ (21,979 ) $ (36,749 ) $ (2,614 ) $ (61,342 )</t>
  </si>
  <si>
    <t>Schedule of Reclassification of Accumulated Other Comprehensive Income</t>
  </si>
  <si>
    <t xml:space="preserve">The following table sets forth amounts by component, reclassified from accumulated other comprehensive income (loss) to net income (loss) for the years ended March 31, 2019 , 2018 , and 2017 : Years Ending March 31, 2019 2018 2017 Pension and postretirement plans *: Actuarial loss $ 3,238 $ 2,513 $ 3,911 Amortization of prior service cost (credit) (666 ) (667 ) (670 ) Deferred income tax benefit (7,955 ) 4,349 480 Amounts reclassified from accumulated other comprehensive income (loss) to net income (loss) $ (5,383 ) $ 6,195 $ 3,721 * Amounts are included in net periodic benefit costs for pension and postretirement plans. </t>
  </si>
  <si>
    <t>Inventories (Tables)</t>
  </si>
  <si>
    <t>Schedule of Inventory</t>
  </si>
  <si>
    <t xml:space="preserve"> March 31, 2019 March 31, 2018 Processed tobacco $ 455,303 $ 468,208 Unprocessed tobacco 186,108 204,149 Other 26,760 25,730 Total $ 668,171 $ 698,087 The following summarizes LCM adjustments recorded as of March 31, 2019 , 2018 , and 2017 : Years Ending March 31, 2019 2018 2017 Lower of cost or net realizable value adjustments recorded $ 3,888 $ 2,189 $ 4,833</t>
  </si>
  <si>
    <t>Variable Interest Entities (Tables)</t>
  </si>
  <si>
    <t>Schedule of Variable Interest Entities</t>
  </si>
  <si>
    <t>The following summarizes financial relationships with variable interest entities as of March 31, 2019 and 2018 : March 31, 2019 March 31, 2018 Investment in variable interest entities $ 64,281 $ 64,208 Advances to variable interest entities 3,273 5,895 Guaranteed amounts to variable interest entities (not to exceed) 67,027 65,487</t>
  </si>
  <si>
    <t>Restructuring and Asset Impairment Charges (Tables)</t>
  </si>
  <si>
    <t>Schedule of Restructuring Actions</t>
  </si>
  <si>
    <t xml:space="preserve">The following summarizes the restructuring actions as of March 31, 2019 , 2018 , and 2017 : Years Ended March 31, 2019 2018 2017 Employee separation and other cash charges: Beginning balance $ 107 $ 189 $ 398 Period Charges: Employee separation charges (recoveries) 4,055 (22 ) 517 Other cash charges — — 120 Total employee separation and other cash charges (recoveries) 4,055 (22 ) 637 Payments (2,319 ) (60 ) (846 ) Ending balance $ 1,843 $ 107 $ 189 Asset impairment and other non-cash charges 891 404 738 Total restructuring and asset impairment charges $ 4,946 $ 382 $ 1,375 </t>
  </si>
  <si>
    <t>Schedule of Restructuring, Employee Separation and Other Cash Charges</t>
  </si>
  <si>
    <t>The following summarizes the employee separation and other cash charges recorded in the Company’s Leaf - North America and Leaf - Other Regions segments as of March 31, 2019 , 2018 , and 2017 : Years Ended March 31, 2019 2018 2017 Leaf - North America Leaf - Other Regions Leaf - North America Leaf - Other Regions Leaf - North America Leaf - Other Regions Beginning balance $ — $ 107 $ 60 $ 129 $ — $ 398 Period charges (recoveries) 2,668 1,387 — (22 ) 180 457 Payments (1,047 ) (1,272 ) (60 ) — (120 ) (726 ) Ending balance $ 1,621 $ 222 $ — $ 107 $ 60 $ 129</t>
  </si>
  <si>
    <t>Schedule of Non-Cash Charges by Segment</t>
  </si>
  <si>
    <t>The following summarizes asset impairment and other non-cash charges for the Company's Leaf - North America and Leaf - Other Regions segments for fiscal years ended March 31, 2019 , 2018 , and 2017 : Years Ended March 31, 2019 2018 2017 Leaf - North America $ 545 $ — $ 495 Leaf - Other Regions 346 404 243 Total $ 891 $ 404 $ 738</t>
  </si>
  <si>
    <t>Goodwill and Other Intangibles (Tables)</t>
  </si>
  <si>
    <t>Schedule of Goodwill and Intangible Asset Rollforward</t>
  </si>
  <si>
    <t>The following summarizes the changes in the Company's goodwill and other intangibles for the years ended March 31, 2019 , 2018 , and 2017 . Amortizable Intangibles Goodwill Customer Relationships Production and Supply Contracts Internally Developed Software Licenses (3) Trade Names Total Weighted average remaining useful life in years as of March 31, 2019 9.55 2.93 3.79 18.08 7.00 March 31, 2017 balance: Gross carrying amount $ 16,463 $ 58,530 $ 14,893 $ 18,581 $ — $ — $ 108,467 Accumulated amortization — (21,664 ) (7,043 ) (17,161 ) — — (45,868 ) Net March 31, 2017 balance 16,463 36,866 7,850 1,420 — — 62,599 Additions 11,083 — — 231 30,339 — 41,653 Amortization expense — (3,341 ) (1,731 ) (667 ) (243 ) — (5,982 ) Net March 31, 2018 balance 27,546 33,525 6,119 984 30,096 — 98,270 Additions (1) (2) 7,174 5,450 — 1,105 2,991 500 17,220 Amortization expense — (4,022 ) (1,894 ) (563 ) (1,401 ) (63 ) (7,943 ) Impact of foreign currency translation (2) (384 ) — — — (1,046 ) — (1,430 ) Net March 31, 2019 balance $ 34,336 $ 34,953 $ 4,225 $ 1,526 $ 30,640 $ 437 $ 106,117 (1) Additions to goodwill, customer relationships, and trade names relate to the acquisition of Humble Juice. Additions to licenses relates to FIGR East, FIGR Norfolk, and Alliance One Specialty Products, LLC. (2) Goodwill activity relates to the Other Products and Services segment. (3) Certain of the Company's license intangibles are subject to annual renewal.</t>
  </si>
  <si>
    <t>Schedule of Estimated Intangible Asset Amortization Expense</t>
  </si>
  <si>
    <t>The following summarizes the estimated intangible asset amortization expense for the next five years and beyond: For Fiscal Years Ended Customer Relationships Production and Supply Contracts Internally Developed Software* Licenses Trade Names Total 2020 $ 4,022 $ 2,216 $ 515 $ 1,755 $ 63 $ 8,571 2021 4,022 1,397 353 1,755 63 7,590 2022 4,022 612 281 1,754 63 6,732 2023 4,022 — 248 1,751 63 6,084 2024 4,022 — 129 1,751 63 5,965 Later 14,843 — — 21,874 122 36,839 $ 34,953 $ 4,225 $ 1,526 $ 30,640 $ 437 $ 71,781 * Estimated amortization expense for the internally developed software is based on costs accumulated as of March 31, 2019 . These estimates will change as new costs are incurred and until the software is placed into service in all locations.</t>
  </si>
  <si>
    <t>Related Party Transactions (Tables)</t>
  </si>
  <si>
    <t>Schedule of Related Party Transactions</t>
  </si>
  <si>
    <t xml:space="preserve">The following summarizes sales and purchases with related parties: Year Ended March 31, 2019 2018 2017 Transactions: Sales $ 15,480 $ 25,257 $ 47,726 Purchases 137,017 101,096 62,350 </t>
  </si>
  <si>
    <t>Long-Term Debt (Tables)</t>
  </si>
  <si>
    <t>Schedule of Long-term Debt Instruments</t>
  </si>
  <si>
    <t xml:space="preserve">The following table summarizes the Company’s debt financing as of March 31, 2019 : March 31, 2019 Outstanding Lines and March 31, 2018 March 31, 2019 Letters Interest Long Term Debt Repayment Schedule by Fiscal Year Available Rate 2020 2021 2022 2023 2024 Later Senior secured credit facility: ABL Facility (1) — — 60,000 — % (2 ) $ — $ — $ — $ — $ — $ — Senior notes: 8.5% senior secured first lien (3) 268,943 270,883 — 8.5 % — — 270,883 — — — 9.875% senior secured (4) 650,495 627,147 — 9.9 % — — 627,147 — — — Other long-term debt 869 688 — 5.5 % (2 ) 332 70 70 70 146 — Notes payable to banks (5) 427,277 428,961 356,317 6.6 % (2 ) — — — — — — Total debt $ 1,347,584 $ 1,327,679 $ 416,317 $ 332 $ 70 $ 898,100 $ 70 $ 146 $ — Short-term (5) $ 427,277 $ 428,961 Long-term: Long-term debt current $ 164 $ 332 Long-term debt 920,143 898,386 $ 920,307 $ 898,718 Letters of credit $ 4,809 $ 5,399 5,257 Total credit available $ 421,574 (1) As of March 31, 2019 the full amount of the ABL facility was available. Borrowing is permitted under the ABL Credit Facility only to the extent that, after consideration of the application of the proceeds of the borrowing, the Company’s unrestricted cash and cash equivalents would not exceed $180,000 . At March 31, 2019, the Company’s unrestricted cash and cash equivalents exceeded $180,000 . (2) Weighted average rate for the twelve months ended March 31, 2019. (3) Repayment of $270,883 is net of original issue discount of $1,264 and unamortized debt issuance of $2,853 . Total repayment will be $275,000 . (4) Repayment of $627,147 is net of original issue discount of $4,767 and unamortized debt issuance of $3,772 . Total repayment will be $635,686 . (5) Primarily foreign seasonal lines of credit. </t>
  </si>
  <si>
    <t>Long-Term Leases (Tables)</t>
  </si>
  <si>
    <t>Schedule Of Future Minimum Lease Payments</t>
  </si>
  <si>
    <t>Minimum future obligations are as follows: Operating 2020 $ 15,651 2021 10,554 2022 8,483 2023 6,735 2024 5,356 Remaining 7,324 Total $ 54,103</t>
  </si>
  <si>
    <t>Equity in Net Assets of Investee Companies (Tables)</t>
  </si>
  <si>
    <t>Schedule of Equity in Net Assets of Investee Companies</t>
  </si>
  <si>
    <t>The following summarizes the Company's equity method investments as of March 31, 2019 : Investee Name Location Primary Purpose The Company's Ownership Percentage Basis Difference Adams International Ltd. Thailand purchase and process tobacco 49 % $ — Alliance One Industries India Private Ltd. India purchase and process tobacco 49 % — China Brasil Tobacos Exportadora SA Brazil purchase and process tobacco 49 % 7,035 Criticality LLC U.S. extraction of cannabidiol from industrial hemp 40 % 929 Nicotine River, LLC U.S. produce consumable e-liquids 40 % 2,088 Oryantal Tutun Paketleme Turkey process tobacco 50 % — Purilum, LLC U.S. produce flavor formulations and consumable e-liquids 50 % — Siam Tobacco Export Company Thailand purchase and process tobacco 49 % — Summarized financial information for these investees for fiscal years ended March 31, 2019 , 2018 , and 2017 follows: Years Ended March 31, Operations Statement Information 2019 2018 2017 Sales $ 332,245 $ 317,183 $ 232,145 Gross profit 52,309 53,161 23,739 Net income 22,855 23,954 3,072 Company's dividends received 7,300 2,826 4,307 March 31, Balance Sheet Information 2019 2018 Current assets $ 152,661 $ 162,893 Property, plant and equipment and other assets 53,103 53,941 Current liabilities 89,791 103,687 Long-term obligations and other liabilities 3,222 5,067 Of the amounts presented above, the summarized financial information for China Brasil Tobacos Exportadora SA for the fiscal years ended March 31, 2019 , 2018 , and 2017 was as follows: Years Ended March 31, Operations Statement Information 2019 2018 2017 Sales $ 191,966 $ 200,609 $ 146,070 Gross profit 32,075 32,989 13,704 Net income 16,502 16,575 3,464</t>
  </si>
  <si>
    <t>Stock-Based Compensation (Tables)</t>
  </si>
  <si>
    <t>Schedule of Certain Information Regarding Stock-Based Compensation Plan</t>
  </si>
  <si>
    <t>The following summarizes certain data for the Company’s stock-based compensation plans: Year Ended March 31, 2019 2018 2017 Compensation expense for all stock based compensation plans $ 1,544 $ 1,189 $ 1,712 Fair value of stock options vested — 275 315</t>
  </si>
  <si>
    <t>Schedule of Stock Option Activity</t>
  </si>
  <si>
    <t>The following summarizes the Company's option activity: Options Shares Weighted Weighted Aggregate Outstanding at March 31, 2016 470 $ 60.70 Forfeited (4 ) 66.73 Expired (8 ) 39.40 Outstanding at March 31, 2017 458 61.00 Expired (31 ) 74.80 Outstanding at March 31, 2018 427 60.00 Expired — — Outstanding at March 31, 2019 427 60.00 2.58 $ — Vested and expected to vest at March 31, 2019 — — — $ — Exercisable at March 31, 2019 427 60.00 2.58 $ —</t>
  </si>
  <si>
    <t>Schedule of Unvested Options Activity</t>
  </si>
  <si>
    <t>The following summarizes the movement in unvested options from March 31, 2018 to March 31, 2019 : Shares Weighted Average Aggregate Unvested at March 31, 2018 — $ — $ — Vested — — — Unvested at March 31, 2019 — $ — $ —</t>
  </si>
  <si>
    <t>Schedule of Restricted Stock Award Activity</t>
  </si>
  <si>
    <t>Restricted Stock Shares Weighted Average Restricted at March 31, 2016 — $ — Granted 28 16.74 Vested (28 ) 16.74 Restricted at March 31, 2017 — — Granted 28 26.05 Vested (28 ) 26.05 Restricted at March 31, 2018 — — Granted 32 17.48 Vested (32 ) 17.48 Restricted at March 31, 2019 — —</t>
  </si>
  <si>
    <t>Schedule of Restricted Stock Units Award Activity</t>
  </si>
  <si>
    <t>Restricted Stock Units Shares Weighted Average Outstanding at March 31, 2016 89 $ 21.28 Granted 64 17.19 Vested (48 ) 25.43 Forfeited (1 ) 22.41 Outstanding at March 31, 2017 104 16.84 Granted 58 11.75 Vested (45 ) 17.61 Forfeited (1 ) 17.99 Outstanding at March 31, 2018 116 14.01 Granted 68 15.94 Vested (56 ) 14.35 Forfeited (4 ) 14.84 Outstanding at March 31, 2019 124 14.90</t>
  </si>
  <si>
    <t>Schedule of Maximum Number of Restricted Stock Units That May Be Earned</t>
  </si>
  <si>
    <t>The table below includes the maximum number of restricted stock units that may be earned under the plan. Performance-Based Shares Weighted Average Outstanding as of March 31, 2016 52 $ 17.33 Granted 56 17.76 Forfeited (23 ) 26.81 Outstanding as of March 31, 2017 85 15.06 Granted 57 11.75 Forfeited — — Outstanding as of March 31, 2018 142 13.71 Granted 61 16.00 Forfeited (87 ) 14.05 Outstanding as of March 31, 2019 116 14.63</t>
  </si>
  <si>
    <t>Schedule of Restricted Stock and Restricted Stock Units Activity</t>
  </si>
  <si>
    <t>Cash-Settled Restricted Stock Units Shares Weighted Average Outstanding as of March 31, 2017 13 $ 27.01 Vested (13 ) 27.05 Forfeited — — Outstanding as of March 31, 2018 — — Vested — — Forfeited — — Outstanding as of March 31, 2019 — —</t>
  </si>
  <si>
    <t>Income Taxes (Tables)</t>
  </si>
  <si>
    <t>Schedule of Income Tax Contingencies</t>
  </si>
  <si>
    <t>The following table presents the changes to unrecognized tax benefits during the years ended March 31, 2019 , 2018 , and 2017 : 2019 2018 2017 Balance at April 1 $ 8,342 $ 15,196 $ 16,675 Increase for current year tax positions 447 482 275 Increase (reductions) for prior year tax positions 7,048 (7,296 ) (1,764 ) Impact of changes in exchange rates (227 ) (40 ) 10 Reduction for settlements (3,947 ) — — Balance at March 31 $ 11,663 $ 8,342 $ 15,196</t>
  </si>
  <si>
    <t>Schedule of Income before Income Tax, Domestic and Foreign</t>
  </si>
  <si>
    <t>The components of income (loss) before income taxes, equity in net income of investee companies, and minority interests consisted of the following: Years Ended March 31, 2019 2018 2017 U.S. $ (86,315 ) $ (86,087 ) $ (87,963 ) Non-U.S. 43,398 69,958 48,321 Total $ (42,917 ) $ (16,129 ) $ (39,642 )</t>
  </si>
  <si>
    <t>Schedule of Components of Income Tax Expense (Benefit)</t>
  </si>
  <si>
    <t>The details of the amount shown for income taxes in the statements of consolidated operations and comprehensive income (loss) follow: Years Ended March 31, 2019 2018 2017 Current Federal $ 2,018 $ 8,247 $ (926 ) State — — — Non-U.S. 22,741 22,972 23,974 $ 24,759 $ 31,219 $ 23,048 Deferred Federal $ 6,129 $ (98,785 ) $ — State — — — Non-U.S. 6,952 8,802 432 $ 13,081 $ (89,983 ) $ 432 Total $ 37,840 $ (58,764 ) $ 23,480</t>
  </si>
  <si>
    <t>Schedule of Effective Income Tax Rate Reconciliation</t>
  </si>
  <si>
    <t>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9 2018 2017 Tax expense (benefit) at U.S. statutory rate $ (9,013 ) $ (5,098 ) $ (13,875 ) Effect of non-U.S. income taxes 462 (2,137 ) (6,410 ) Tax on future remittances (1,038 ) (22,735 ) 3,736 Foreign tax credits (173 ) 1,328 — Change in valuation allowance 17,622 (106,804 ) 13,748 Increase (decrease) in reserves for uncertain tax positions 5,304 (5,871 ) 264 Change in tax rates (66 ) 66,935 (308 ) Exchange effects and currency translation 12,904 8,282 6,046 Permanent items (677 ) (78 ) 4,270 Write-down of state tax loss carryovers — — 6,430 Write-up/(write-down) of income tax payable (1,163 ) 109 52 Write-down of withholding tax recoverable — — 8,990 Deductible dividends (3,046 ) (3,338 ) (968 ) Withholding tax expense 2,577 1,868 1,572 Benefit of other tax credits (377 ) (3,176 ) (1,152 ) Nondeductible interest 1,624 1,052 1,085 Transition tax after foreign tax credits 1,827 10,899 — U.S. taxes on non-U.S. earnings 11,073 — — Actual tax expense (benefit) $ 37,840 $ (58,764 ) $ 23,480</t>
  </si>
  <si>
    <t>Schedule of Deferred Tax Assets and Liabilities</t>
  </si>
  <si>
    <t>The deferred tax liabilities (assets) are comprised of the following: March 31, 2019 March 31, 2018 Deferred tax assets: Reserves and accruals $ (20,539 ) $ (18,074 ) Tax credits (3,159 ) (5,146 ) Tax loss carryforwards (88,924 ) (101,884 ) Derivative transactions (1,580 ) (1,038 ) Postretirement and other benefits (15,465 ) (15,766 ) Unrealized exchange loss (7,793 ) (4,923 ) Non-deductible interest carryforward (13,607 ) — Other (1,531 ) (3,906 ) Gross deferred tax assets (152,598 ) (150,737 ) Valuation allowance 36,524 19,742 Total deferred tax assets $ (116,074 ) $ (130,995 ) Deferred tax liabilities: Unremitted earnings of foreign subsidiaries $ 5,516 $ 6,654 Intangible assets 13,936 14,766 Fixed assets 6,984 7,992 Total deferred tax liabilities $ 26,436 $ 29,412 Net deferred tax asset $ (89,638 ) $ (101,583 )</t>
  </si>
  <si>
    <t>Schedule of Current and Non Current Tax Assets and Liabilities</t>
  </si>
  <si>
    <t>The following presents the breakdown between deferred tax (assets) liabilities: March 31, 2019 March 31, 2018 Noncurrent asset $ (116,451 ) $ (130,520 ) Noncurrent liability 26,813 28,937 Net deferred tax asset $ (89,638 ) $ (101,583 )</t>
  </si>
  <si>
    <t>Employee Benefits (Tables)</t>
  </si>
  <si>
    <t>Schedule of Benefit Obligations in Excess of Fair Value of Plan Assets</t>
  </si>
  <si>
    <t>A reconciliation of benefit obligations, plan assets and funded status of the plans at March 31, 2019 and 2018 , the measurement dates, is as follows: U.S. Plans Non-U.S. Plans Total March 31, March 31, March 31, 2019 2018 2019 2018 2019 2018 Change in benefit obligation Benefit obligation, beginning $ 88,283 $ 92,633 $ 66,228 $ 64,538 $ 154,511 $ 157,171 Service cost 250 280 206 183 456 463 Interest cost 3,028 2,818 1,527 1,496 4,555 4,314 Actuarial losses (gains) (57 ) (1,356 ) 4,222 (1,488 ) 4,165 (2,844 ) Settlements/special termination benefits (4,630 ) — (440 ) 9 (5,070 ) 9 Effects of currency translation — — (3,120 ) 4,515 (3,120 ) 4,515 Benefits paid (4,775 ) (6,092 ) (2,737 ) (3,025 ) (7,512 ) (9,117 ) Benefit obligation, ending $ 82,099 $ 88,283 $ 65,886 $ 66,228 $ 147,985 $ 154,511 Change in plan assets Fair value of plan assets, beginning $ 37,659 $ 36,887 $ 63,106 $ 57,126 $ 100,765 $ 94,013 Actual return on plan assets 738 3,257 4,183 2,122 4,921 5,379 Employer contributions 3,576 3,607 2,540 2,103 6,116 5,710 Plan settlements (4,630 ) — (468 ) — (5,098 ) — Effects of currency translation — — (3,045 ) 4,780 (3,045 ) 4,780 Benefits paid (4,775 ) (6,092 ) (2,737 ) (3,025 ) (7,512 ) (9,117 ) Fair value of plan assets, ending $ 32,568 $ 37,659 $ 63,579 $ 63,106 $ 96,147 $ 100,765 Net amount recognized $ (49,531 ) $ (50,624 ) $ (2,307 ) $ (3,122 ) $ (51,838 ) $ (53,746 )</t>
  </si>
  <si>
    <t>Schedule of Net Funded Status</t>
  </si>
  <si>
    <t xml:space="preserve"> U.S. Plans Non-U.S. Plans March 31, March 31, 2019 2018 2019 2018 Amounts recognized in the consolidated balance sheets consist of: Noncurrent benefit asset recorded in other noncurrent assets $ — $ — $ 10,389 $ 10,417 Accrued current benefit liability recorded in accrued expenses and other current liabilities (3,151 ) (2,791 ) (1,167 ) (1,702 ) Accrued noncurrent benefit liability recorded in pension, postretirement, and other long-term liabilities (46,380 ) (47,833 ) (11,529 ) (11,837 ) Net amount recognized $ (49,531 ) $ (50,624 ) $ (2,307 ) $ (3,122 )</t>
  </si>
  <si>
    <t>Schedule of Accumulated and Projected Benefit Obligations</t>
  </si>
  <si>
    <t>The pension obligations for all defined benefit pension plans: U.S. Plans Non-U.S. Plans March 31, March 31, 2019 2018 2019 2018 Information for pension plans with accumulated benefit obligation in excess of plan assets: Projected benefit obligation $ 82,099 $ 88,283 $ 33,171 $ 34,070 Accumulated benefit obligation 82,099 88,283 32,559 33,407 Fair value of plan assets 32,568 37,659 20,475 20,531</t>
  </si>
  <si>
    <t>Schedule of Net Periodic Pension Costs</t>
  </si>
  <si>
    <t>Net periodic pension costs included the following components: U.S. Plans Non-U.S. Plans March 31, March 31, 2019 2018 2017 2019 2018 2017 Service cost $ 250 $ 280 $ 250 $ 206 $ 183 $ 226 Interest cost 3,028 2,818 2,863 1,527 1,496 1,728 Expected return on plan assets (2,265 ) (2,382 ) (2,578 ) (2,667 ) (2,817 ) (2,760 ) Amortization of actuarial losses 934 1,102 1,136 741 952 905 Amortization of prior service cost 40 40 40 2 3 (1 ) Special termination benefits — — — 28 9 14 Effects of settlement 1,206 — 1,363 (75 ) — 91 Net periodic pension cost (benefit) $ 3,193 $ 1,858 $ 3,074 $ (238 ) $ (174 ) $ 203</t>
  </si>
  <si>
    <t>Schedule of Defined Benefit Plan Amounts Recognized in Other Comprehensive Income (Loss)</t>
  </si>
  <si>
    <t>The amounts showing in accumulated other comprehensive loss at March 31, 2019 and March 31, 2018 , including movements for the year were as follows: U.S. and Non-U.S. Pension U.S. and Non-U.S. Post-retirement Total Prior service credit (cost) $ (446 ) $ 2,325 $ 1,879 Net actuarial losses (40,310 ) (4,407 ) (44,717 ) Deferred taxes 10,543 (296 ) 10,247 Balance at March 31, 2018 $ (30,213 ) $ (2,378 ) $ (32,591 ) Prior service credit (cost) $ 44 $ (729 ) $ (685 ) Net actuarial gains (790 ) (100 ) (890 ) Impact of adoption of ASU 2018-02 $ (2,931 ) $ — (2,931 ) Deferred taxes 238 110 348 Total change for 2019 $ (3,439 ) $ (719 ) $ (4,158 ) Prior service (cost) credit $ (402 ) $ 1,596 $ 1,194 Net actuarial losses (41,100 ) (4,507 ) (45,607 ) Deferred taxes 7,850 (186 ) 7,664 Balance at March 31, 2019 $ (33,652 ) $ (3,097 ) $ (36,749 )</t>
  </si>
  <si>
    <t>Schedule of Weighted Average Assumptions Used</t>
  </si>
  <si>
    <t>The following weighted average assumptions were used to determine the expense for the pension, postretirement, other postemployment, and employee savings plans as follows: U.S. Plans Non-U.S. Plans March 31, March 31, 2019 2018 2017 2019 2018 2017 Discount rate 3.91% 3.87% 3.86% 2.75% 2.59% 3.38% Rate of increase in future compensation Not applicable Not applicable Not applicable 6.04% 5.91% 3.47% Expected long-term rate of return on plan assets 6.75% 7.00% 7.00% 4.46% 4.70% 5.63%</t>
  </si>
  <si>
    <t>Schedule of Assumptions Used</t>
  </si>
  <si>
    <t>The following assumptions were used to determine the benefit obligations disclosed for the pension plans at March 31, 2019 and 2018 : U.S. Plans Non-U.S. Plans March 31, March 31, 2019 2018 2019 2018 Discount rate 3.79% 3.91% 2.50% 2.75% Rate of increase in future compensation Not applicable Not applicable 5.99% 6.04%</t>
  </si>
  <si>
    <t>Schedule of Asset Allocations and the Percentage of the Fair Value of Plan Assets</t>
  </si>
  <si>
    <t>The Company’s asset allocations and the percentage of the fair value of plan assets at March 31, 2019 and 2018 by asset category are as follows: Target Allocations U.S. Plans Non-U.S. Plans March 31, 2019 March 31, March 31, (percentages) 2019 2018 2019 2018 Asset category: Cash and cash equivalents — % 1.4 % 4.6 % 1.2 % 1.3 % Equity securities 36.0 % 35.2 % 33.9 % 14.4 % 36.4 % Debt securities 24.0 % 23.4 % 22.5 % 46.6 % 24.8 % Real estate and other investments 40.0 % 40.0 % 39.0 % 37.8 % 37.5 % Total 100.0 % 100.0 % 100.0 % 100.0 % 100.0 %</t>
  </si>
  <si>
    <t>Schedule of Fair Value of Pension Plans</t>
  </si>
  <si>
    <t>The fair values for the pension plans by asset category are as follows: U.S. Pension Plans March 31, 2019 Total Level 1 Level 2 Level 3 Cash and cash equivalents $ 463 $ — $ 463 $ — U.S. equities / equity funds 7,963 7,963 — — International equities / equity funds 3,516 3,516 — — U.S. fixed income funds 6,669 6,669 — — International fixed income funds 962 962 — — Other investments: Diversified funds 9,525 9,525 — — Real estate and other (1) 3,470 — — — Total $ 32,568 $ 28,635 $ 463 $ — U.S. Pension Plans March 31, 2018 Total Level 1 Level 2 Level 3 Cash and cash equivalents $ 1,745 $ 1,271 $ 474 $ — U.S. equities / equity funds 8,835 8,835 — — International equities / equity funds 3,923 3,923 — — U.S. fixed income funds 7,411 7,411 — — International fixed income funds 1,071 1,071 — — Other investments: Diversified funds 10,888 10,888 — — Real estate and other (1) 3,786 — — — Total $ 37,659 $ 33,399 $ 474 $ — Non-U.S. Pension Plans March 31, 2019 Total Level 1 Level 2 Level 3 Cash and cash equivalents $ 745 $ 745 $ — $ — U.S. equities / equity funds 5,589 5,589 — — International equities / equity funds 2,191 2,191 — — Global equity funds 1,379 1,379 — — U.S. fixed income funds 6,617 6,617 — — International fixed income funds 23,034 2,220 20,814 — Other investments: Diversified funds 22,012 — 22,012 — Real estate and other (1) 2,012 — — — Total $ 63,579 $ 18,741 $ 42,826 $ — Non-U.S. Pension Plans March 31, 2018 Total Level 1 Level 2 Level 3 Cash and cash equivalents $ 833 $ 833 $ — $ — U.S. equities / equity funds 5,791 5,791 — — International equities / equity funds 9,266 3,728 5,538 — Global equity funds 7,915 1,437 6,478 — U.S. fixed income funds 4,162 4,162 — — International fixed income funds 11,517 2,879 8,638 — Other investments: Diversified funds 21,707 — 21,707 — Real estate and other (1) 1,915 — — — Total $ 63,106 $ 18,830 $ 42,361 $ — (1) Certain investments that are measured at fair value using the net asset value have not been classified in the fair value hierarchy.</t>
  </si>
  <si>
    <t>Schedule of Expected Benefit Payments</t>
  </si>
  <si>
    <t>The following benefit payments, which reflect expected future service, as appropriate, are expected to be paid: Pension Benefits Other Benefits U.S. Plans Non-U.S. Plans U.S. Plans Non-U.S. Plans March 31, 2019 March 31, 2019 March 31, 2019 March 31, 2019 2020 $ 8,872 $ 3,431 $ 335 $ 153 2021 6,436 3,193 336 158 2022 6,251 2,908 290 163 2023 6,070 3,113 290 168 2024 6,030 3,036 288 174 Years 2024-2028 27,935 17,422 1,399 953</t>
  </si>
  <si>
    <t>Schedule of Assumptions Used, Post Employment Benefit Obligations</t>
  </si>
  <si>
    <t>The following assumptions were used to determine non-U.S. Plan postretirement benefit obligations at March 31 : 2019 2018 Discount rate 7.98 % 8.66 % Health care cost trend rate assumed for next year 7.33 % 8.00 % Ultimate trend rate 7.33 % 8.00 %</t>
  </si>
  <si>
    <t>Schedule of Changes in Accumulated Postemployment Benefit Obligations</t>
  </si>
  <si>
    <t>A reconciliation of benefit obligations, plan assets, and funded status of the plans is as follows: U.S. Plans Non-U.S. Plans Total March 31, March 31, March 31, 2019 2018 2019 2018 2019 2018 Change in benefit obligation Benefit obligation, beginning $ 4,372 $ 4,361 $ 2,112 $ 2,085 $ 6,484 $ 6,446 Service cost 7 7 7 7 14 14 Interest cost 154 141 151 190 305 331 Effect of currency translation — — (291 ) (92 ) (291 ) (92 ) Actuarial losses 225 219 413 48 638 267 Benefits paid (313 ) (356 ) (114 ) (126 ) (427 ) (482 ) Benefit obligation, ending $ 4,445 $ 4,372 $ 2,278 $ 2,112 $ 6,723 $ 6,484 Change in plan assets Fair value of plan assets, beginning $ — $ — $ — $ — $ — $ — Employer contributions 313 356 114 126 427 482 Benefits paid (313 ) (356 ) (114 ) (126 ) (427 ) (482 ) Fair value of plan assets, ending $ — $ — $ — $ — $ — $ — Net amount recognized $ (4,445 ) $ (4,372 ) $ (2,278 ) $ (2,112 ) $ (6,723 ) $ (6,484 ) U.S. Plans Non-U.S. Plans Total March 31, March 31, March 31, 2019 2018 2019 2018 2019 2018 Amounts recognized in the Consolidated Balance Sheet consist of: Accrued current benefit liability recorded in accrued expenses and other current liabilities $ (335 ) $ (377 ) $ (153 ) $ (139 ) $ (488 ) $ (516 ) Accrued non-current benefit liability recorded in Pension, postretirement, and other long-term liabilities (4,110 ) (3,995 ) (2,125 ) (1,973 ) (6,235 ) (5,968 ) Net amount recognized $ (4,445 ) $ (4,372 ) $ (2,278 ) $ (2,112 ) $ (6,723 ) $ (6,484 )</t>
  </si>
  <si>
    <t>Schedule of Net Periodic Benefit Cost, Post Employment Benefits</t>
  </si>
  <si>
    <t>There are no plan assets for 2019 or 2018 . Net periodic benefit costs included the following components: U.S. Plans Non-U.S. Plans March 31, March 31, 2019 2018 2017 2019 2018 2017 Service cost $ 7 $ 7 $ 8 $ 7 $ 7 $ 4 Interest cost 154 141 132 151 190 148 Prior service credit (699 ) (698 ) (698 ) (10 ) (11 ) (11 ) Actuarial losses (gains) 402 418 413 31 40 3 Net periodic benefit costs (income) $ (136 ) $ (132 ) $ (145 ) $ 179 $ 226 $ 144</t>
  </si>
  <si>
    <t>Plan Assets Recognized and Measured at Fair Value Using Net Asset Value and Inputs Used</t>
  </si>
  <si>
    <t>The following table summarizes the plan assets recognized and measured at fair value using the net asset value and the inputs used to determine the fair value: March 31, 2019 March 31, 2018 Fair Value Unfunded Commitments Redemption Frequency Redemption Notice Period Fair Value Unfunded Commitments Redemption Frequency Redemption Notice Period Diversified funds $ 8 None Self-Liquidating None $ 8 None Self-Liquidating None Real estate and other 5,482 None Quarterly 60 Days 5,700 None Quarterly 60 Days</t>
  </si>
  <si>
    <t>Segment Information (Tables)</t>
  </si>
  <si>
    <t>Schedule of Segment Reporting Information by Segment</t>
  </si>
  <si>
    <t>The following summarizes segment information: Years Ended March 31, 2019 2018 2017 Sales and other operating revenues: Leaf - North America $ 285,718 $ 451,383 $ 396,217 Leaf - Other Regions 1,499,839 1,394,048 1,318,533 Other Products and Services 16,036 535 — Total sales and other operating revenues $ 1,801,593 $ 1,845,966 $ 1,714,750 Operating income: Leaf - North America 10,113 26,446 15,333 Leaf - Other Regions 112,180 88,742 72,009 Other Products and Services (35,039 ) (3,284 ) — Total operating income $ 87,254 $ 111,904 $ 87,342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March 31, 2018 Leaf - North America Leaf - Other Regions Other Products and Services Total Segment assets $ 366,495 $ 1,528,859 $ 71,277 $ 1,966,631 Trade and other receivables, net 46,096 257,968 335 304,399 Goodwill 2,795 13,669 11,082 27,546 Equity in net assets of investee companies — 57,434 9,935 67,369 Depreciation and amortization 7,435 25,754 409 33,598 Capital expenditures 4,649 17,017 1,632 23,298 March 31, 2017 Leaf - North America Leaf - Other Regions Other Products and Services Total Segment assets $ 375,782 $ 1,596,090 $ — $ 1,971,872 Trade and other receivables, net 40,212 213,973 — 254,185 Goodwill 2,794 13,669 — 16,463 Equity in net assets of investee companies — 51,832 (389 ) 51,443 Depreciation and amortization 7,543 26,933 — 34,476 Capital expenditures 3,638 9,099 — 12,737</t>
  </si>
  <si>
    <t>Schedule of Revenue from External Customers Attributed to Foreign Countries by Geographic Area</t>
  </si>
  <si>
    <t xml:space="preserve"> Years Ended March 31, Sales by Destination 2019 2018 2017 Sales and Other Operating Revenues: United States $ 246,828 $ 291,804 $ 272,161 China 184,921 249,549 230,226 Belgium 126,694 137,313 115,632 Northern Africa 120,964 111,971 32,839 Other 1,122,186 1,055,329 1,063,892 Total $ 1,801,593 $ 1,845,966 $ 1,714,750</t>
  </si>
  <si>
    <t>Schedule of Long-Lived Assets in Individual Foreign Countries</t>
  </si>
  <si>
    <t xml:space="preserve"> Years Ended March 31, Property, Plant and Equipment by Location 2019 2018 2017 Property, Plant and Equipment, Net: Brazil $ 68,647 $ 72,190 $ 77,653 United States 49,600 54,233 56,028 Zimbabwe 51,943 51,768 48,738 Canada 40,027 8,590 45 Malawi 21,948 21,571 22,299 Tanzania 16,908 18,884 20,997 Argentina 6,295 6,252 6,580 Asia 5,679 6,199 6,130 Europe 5,113 5,781 5,467 Zambia 581 1,067 3,877 Turkey 2,209 2,282 2,654 Other 7,446 5,464 6,043 Total $ 276,396 $ 254,281 $ 256,511</t>
  </si>
  <si>
    <t>Sale of Receivables (Tables)</t>
  </si>
  <si>
    <t>Schedule of Accounts Receivable Securitization Information</t>
  </si>
  <si>
    <t>The following summarizes the Company’s accounts receivable securitization information as of March 31 : 2019 2018 Receivables outstanding in facility as of March 31: $ 210,672 $ 228,621 Beneficial interest as of March 31 $ 40,332 $ 48,715 Servicing liability as of March 31 $ 90 $ 81 Cash proceeds for the years ended March 31: Cash purchase price $ 672,333 $ 694,517 Deferred purchase price 242,966 263,670 Service fees 576 473 Total $ 915,875 $ 958,660</t>
  </si>
  <si>
    <t>Fair Value Measurements (Tables)</t>
  </si>
  <si>
    <t>Schedule of Fair Value of Assets and Liabilities Measured on Recurring and Nonrecurring Basis</t>
  </si>
  <si>
    <t>The following present the Company’s assets and liabilities measured at fair value on a recurring basis: March 31, 2019 March 31, 2018 Level 2 Level 3 Total Assets / Level 2 Level 3 Total Assets / Assets Derivative financial instruments $ 186 $ — $ 186 $ — $ — $ — Securitized beneficial interests — 40,332 40,332 — 48,715 48,715 Total assets $ 186 $ 40,332 $ 40,518 $ — $ 48,715 $ 48,715 Liabilities Long-term debt $ 830,082 $ 703 $ 830,785 $ 911,264 $ 895 $ 912,159 Guarantees — 3,714 3,714 — 5,864 5,864 Total liabilities $ 830,082 $ 4,417 $ 834,499 $ 911,264 $ 6,759 $ 918,023</t>
  </si>
  <si>
    <t>Schedule of Unobservable Input Reconciliation of Fair Value of Assets Measured on Recurring Basis</t>
  </si>
  <si>
    <t>The following tables present the changes in Level 3 instruments measured on a recurring basis. Securitized Beneficial Interests Guarantees Beginning balance March 31, 2017 $ 38,206 $ 7,126 Sales of receivables/issuance of guarantees 281,601 6,178 Settlements (265,363 ) (6,979 ) Losses recognized in earnings (5,729 ) (461 ) Ending balance at March 31, 2018 48,715 5,864 Sales of receivables/issuance of guarantees 247,386 4,969 Settlements (250,365 ) (6,109 ) Losses recognized in earnings (5,404 ) (1,010 ) Ending Balance at March 31, 2019 $ 40,332 $ 3,714</t>
  </si>
  <si>
    <t>Schedule of Valuation Techniques of Fair Value Measurements of Recurring and Nonrecurring</t>
  </si>
  <si>
    <t>The following table summarizes significant unobservable inputs and the valuation techniques thereof for the periods ended March 31, 2019 and 2018 : Fair value at March 31, 2019 Valuation Technique Unobservable Input Range (Weighted Average) Securitized Beneficial Interests $ 40,332 Discounted Cash Flow Discount Rate 5.0% to 6.5% Payment Speed 67 days to 80 days Tobacco Supplier Guarantees 3,502 Historical Loss Historical Loss 2.4% to 10.0% 212 Discounted Cash Flow Market Interest Rate 15.0% to 70.0% Fair value at March 31, 2018 Valuation Technique Unobservable Input Range (Weighted Average) Securitized Beneficial Interests $ 48,715 Discounted Cash Flow Discount Rate 4.4% to 5.0% Payment Speed 76 days to 111 days Tobacco Supplier Guarantees 4,441 Historical Loss Historical Loss 2.6% to 10.0% 1,423 Discounted Cash Flow Market Interest Rate 15.0% to 35.0%</t>
  </si>
  <si>
    <t>Selected Quarterly Financial Data (Unaudited) (Tables)</t>
  </si>
  <si>
    <t>Schedule of Quarterly Financial Information</t>
  </si>
  <si>
    <t>Summarized quarterly financial information is as follows: First Quarter Second Quarter Third Quarter Fourth Quarter Fiscal Year Year Ended March 31, 2019 Sales and other operating revenues $ 290,989 $ 394,876 $ 524,487 $ 591,241 $ 1,801,593 Gross profit 41,395 49,204 74,711 85,504 250,814 Other income, net 2,921 2,561 7,991 744 14,217 Restructuring and asset impairment charges 1,541 182 1,667 1,556 4,946 Net loss (1,413 ) (54,842 ) (5,002 ) (9,911 ) (71,168 ) Net (loss) income attributable to noncontrolling interest (654 ) (208 ) 93 68 (701 ) Net loss attributable to Pyxus International, Inc. (759 ) (54,634 ) (5,095 ) (9,979 ) (70,467 ) Per Share of Common Stock: Basic loss attributable to Pyxus International, Inc. (1) (0.08 ) (6.04 ) (0.56 ) (1.10 ) (7.78 ) Diluted loss attributable to Pyxus International, Inc. (1) (0.08 ) (6.04 ) (0.56 ) (1.10 ) (7.78 ) Year Ended March 31, 2018 Sales and other operating revenues $ 276,993 $ 447,339 $ 477,783 $ 643,851 $ 1,845,966 Gross profit 28,635 69,331 73,501 74,724 246,191 Other income, net 4,304 4,587 1,019 4,472 14,382 Restructuring and asset impairment charges — — — 382 382 Net (loss) income (32,633 ) 956 88,326 (4,743 ) 51,906 Net loss attributable to noncontrolling interests (90 ) (68 ) (130 ) (242 ) (530 ) Net (loss) income attributable to Pyxus International, Inc. (32,543 ) 1,024 88,456 (4,501 ) 52,436 Per Share of Common Stock: Basic (loss) earnings attributable to Pyxus International, Inc. (1) (3.63 ) 0.11 9.83 (0.50 ) 5.83 Diluted (loss) earnings attributable to Pyxus International, Inc. (1) (3.63 ) 0.11 9.80 (0.50 ) 5.81 (1) May not add due to quarterly change in average shares outstanding.</t>
  </si>
  <si>
    <t>Acquisitions (Tables)</t>
  </si>
  <si>
    <t>FIGR East</t>
  </si>
  <si>
    <t>Business Acquisition [Line Items]</t>
  </si>
  <si>
    <t>Schedule of Fair Values of the Assets Acquired and Liabilities Assumed</t>
  </si>
  <si>
    <t>&amp;lt;div style="font-family:Times New Roman;font-size:10pt;"&amp;gt;&amp;lt;div style="line-height:120%;text-align:justify;font-size:10pt;"&amp;gt;&amp;lt;font style="font-family:inherit;font-size:10pt;"&amp;gt;The following table summarizes the fair values of the assets acquired and liabilities assumed as of January 25, 2018 (in thousands, except per share data):&amp;lt;/font&amp;gt;&amp;lt;/div&amp;gt;&amp;lt;div style="line-height:120%;text-align:center;font-size:10pt;"&amp;gt;&amp;lt;div style="padding-left:0px;text-indent:0px;line-height:normal;padding-top:10px;"&amp;gt;&amp;lt;table cellpadding="0" cellspacing="0" style="font-family:Times New Roman;font-size:10pt;margin-left:auto;margin-right:auto;width:300px;border-collapse:collapse;text-align:left;"&amp;gt;&amp;lt;tr&amp;gt;&amp;lt;td colspan="4" rowspan="1"&amp;gt;&amp;lt;/td&amp;gt;&amp;lt;/tr&amp;gt;&amp;lt;tr&amp;gt;&amp;lt;td style="width:204px;" rowspan="1" colspan="1"&amp;gt;&amp;lt;/td&amp;gt;&amp;lt;td style="width:9px;" rowspan="1" colspan="1"&amp;gt;&amp;lt;/td&amp;gt;&amp;lt;td style="width:83px;" rowspan="1" colspan="1"&amp;gt;&amp;lt;/td&amp;gt;&amp;lt;td style="width:4px;" rowspan="1" colspan="1"&amp;gt;&amp;lt;/td&amp;gt;&amp;lt;/tr&amp;gt;&amp;lt;tr&amp;gt;&amp;lt;td style="vertical-align:bottom;padding-left:2px;padding-top:2px;padding-bottom:2px;padding-right:2px;" rowspan="1" colspan="1"&amp;gt;&amp;lt;div style="text-align:left;font-size:10pt;"&amp;gt;&amp;lt;font style="font-family:inherit;font-size:10pt;"&amp;gt;Cash and cash equivalents&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43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receivables&amp;lt;/font&amp;gt;&amp;lt;/div&amp;gt;&amp;lt;/td&amp;gt;&amp;lt;td colspan="2" style="vertical-align:bottom;background-color:#cceeff;padding-left:2px;padding-top:2px;padding-bottom:2px;" rowspan="1"&amp;gt;&amp;lt;div style="text-align:right;font-size:10pt;"&amp;gt;&amp;lt;font style="font-family:inherit;font-size:10pt;"&amp;gt;44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Inventories&amp;lt;/font&amp;gt;&amp;lt;/div&amp;gt;&amp;lt;/td&amp;gt;&amp;lt;td colspan="2" style="vertical-align:bottom;padding-left:2px;padding-top:2px;padding-bottom:2px;" rowspan="1"&amp;gt;&amp;lt;div style="text-align:right;font-size:10pt;"&amp;gt;&amp;lt;font style="font-family:inherit;font-size:10pt;"&amp;gt;2,22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current assets&amp;lt;/font&amp;gt;&amp;lt;/div&amp;gt;&amp;lt;/td&amp;gt;&amp;lt;td colspan="2" style="vertical-align:bottom;background-color:#cceeff;padding-left:2px;padding-top:2px;padding-bottom:2px;" rowspan="1"&amp;gt;&amp;lt;div style="text-align:right;font-size:10pt;"&amp;gt;&amp;lt;font style="font-family:inherit;font-size:10pt;"&amp;gt;6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Property, plant and equipment&amp;lt;/font&amp;gt;&amp;lt;/div&amp;gt;&amp;lt;/td&amp;gt;&amp;lt;td colspan="2" style="vertical-align:bottom;padding-left:2px;padding-top:2px;padding-bottom:2px;" rowspan="1"&amp;gt;&amp;lt;div style="text-align:right;font-size:10pt;"&amp;gt;&amp;lt;font style="font-family:inherit;font-size:10pt;"&amp;gt;5,37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Goodwill&amp;lt;/font&amp;gt;&amp;lt;/div&amp;gt;&amp;lt;/td&amp;gt;&amp;lt;td colspan="2" style="vertical-align:bottom;background-color:#cceeff;padding-left:2px;padding-top:2px;padding-bottom:2px;" rowspan="1"&amp;gt;&amp;lt;div style="text-align:right;font-size:10pt;"&amp;gt;&amp;lt;font style="font-family:inherit;font-size:10pt;"&amp;gt;11,59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ther intangible assets&amp;lt;/font&amp;gt;&amp;lt;/div&amp;gt;&amp;lt;/td&amp;gt;&amp;lt;td colspan="2" style="vertical-align:bottom;padding-left:2px;padding-top:2px;padding-bottom:2px;" rowspan="1"&amp;gt;&amp;lt;div style="text-align:right;font-size:10pt;"&amp;gt;&amp;lt;font style="font-family:inherit;font-size:10pt;"&amp;gt;30,52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10pt;"&amp;gt;&amp;lt;font style="font-family:inherit;font-size:10pt;"&amp;gt;Total assets acquired&amp;lt;/font&amp;gt;&amp;lt;/div&amp;gt;&amp;lt;/td&amp;gt;&amp;lt;td colspan="2" style="vertical-align:bottom;background-color:#cceeff;padding-left:2px;padding-top:2px;padding-bottom:2px;border-top:1px solid #000000;" rowspan="1"&amp;gt;&amp;lt;div style="text-align:right;font-size:10pt;"&amp;gt;&amp;lt;font style="font-family:inherit;font-size:10pt;"&amp;gt;50,658&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ccounts payable&amp;lt;/font&amp;gt;&amp;lt;/div&amp;gt;&amp;lt;/td&amp;gt;&amp;lt;td colspan="2" style="vertical-align:bottom;padding-left:2px;padding-top:2px;padding-bottom:2px;" rowspan="1"&amp;gt;&amp;lt;div style="text-align:right;font-size:10pt;"&amp;gt;&amp;lt;font style="font-family:inherit;font-size:10pt;"&amp;gt;72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Deferred income tax liabilities&amp;lt;/font&amp;gt;&amp;lt;/div&amp;gt;&amp;lt;/td&amp;gt;&amp;lt;td colspan="2" style="vertical-align:bottom;background-color:#cceeff;padding-left:2px;padding-top:2px;padding-bottom:2px;" rowspan="1"&amp;gt;&amp;lt;div style="text-align:right;font-size:10pt;"&amp;gt;&amp;lt;font style="font-family:inherit;font-size:10pt;"&amp;gt;9,348&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10pt;"&amp;gt;&amp;lt;font style="font-family:inherit;font-size:10pt;"&amp;gt;Total liabilities&amp;lt;/font&amp;gt;&amp;lt;/div&amp;gt;&amp;lt;/td&amp;gt;&amp;lt;td colspan="2" style="vertical-align:bottom;padding-left:2px;padding-top:2px;padding-bottom:2px;border-top:1px solid #000000;" rowspan="1"&amp;gt;&amp;lt;div style="text-align:right;font-size:10pt;"&amp;gt;&amp;lt;font style="font-family:inherit;font-size:10pt;"&amp;gt;10,073&amp;lt;/font&amp;gt;&amp;lt;/div&amp;gt;&amp;lt;/td&amp;gt;&amp;lt;td style="vertical-align:bottom;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Fair value of equity interest&amp;lt;/font&amp;gt;&amp;lt;/div&amp;gt;&amp;lt;/td&amp;gt;&amp;lt;td style="vertical-align:bottom;border-bottom:1px solid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1px solid #000000;background-color:#cceeff;padding-top:2px;padding-bottom:2px;border-top:1px solid #000000;" rowspan="1" colspan="1"&amp;gt;&amp;lt;div style="text-align:right;font-size:10pt;"&amp;gt;&amp;lt;font style="font-family:inherit;font-size:10pt;"&amp;gt;40,585&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div&amp;gt;</t>
  </si>
  <si>
    <t>Schedule of the Effects of Changes in the Company's Ownership Interest</t>
  </si>
  <si>
    <t>Below are the effects of changes in the Company’s ownership interest in FIGR East on the Company’s equity: 2019 2018 2017 Net (loss) income attributable to Pyxus International, Inc. shareholders $ (70,467 ) $ 52,436 $ (62,928 ) Decrease in Pyxus International, Inc. equity for purchase of 22.3522 shares of FIGR East: — — — Paid in capital (6,056 ) — — Accumulated other comprehensive loss (461 ) — — Change from net income attributable to Pyxus International, Inc. shareholders and transfer from noncontrolling interest $ (76,984 ) $ 52,436 $ (62,928 )</t>
  </si>
  <si>
    <t>Humble Juice Co., LLC</t>
  </si>
  <si>
    <t>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t>
  </si>
  <si>
    <t>Significant Accounting Policies - Narrative (Details) $ / shares in Units, $ in Thousands</t>
  </si>
  <si>
    <t>Mar. 31, 2019USD ($)arrangementshares</t>
  </si>
  <si>
    <t>Mar. 31, 2018USD ($)$ / sharesshares</t>
  </si>
  <si>
    <t>Mar. 31, 2017USD ($)shares</t>
  </si>
  <si>
    <t>Apr. 01, 2019USD ($)</t>
  </si>
  <si>
    <t>Dec. 31, 2018USD ($)</t>
  </si>
  <si>
    <t>Sep. 30, 2018USD ($)</t>
  </si>
  <si>
    <t>Jun. 30, 2018USD ($)</t>
  </si>
  <si>
    <t>Apr. 01, 2018USD ($)</t>
  </si>
  <si>
    <t>Dec. 31, 2017USD ($)</t>
  </si>
  <si>
    <t>Sep. 30, 2017USD ($)</t>
  </si>
  <si>
    <t>Jun. 30, 2017USD ($)</t>
  </si>
  <si>
    <t>Dec. 31, 2016USD ($)</t>
  </si>
  <si>
    <t>Sep. 30, 2016USD ($)</t>
  </si>
  <si>
    <t>Jun. 30, 2016USD ($)</t>
  </si>
  <si>
    <t>Mar. 31, 2016USD ($)</t>
  </si>
  <si>
    <t>Property, Plant and Equipment [Line Items]</t>
  </si>
  <si>
    <t>Investment threshold (as a percent)</t>
  </si>
  <si>
    <t>50.00%</t>
  </si>
  <si>
    <t>Value added tax expense</t>
  </si>
  <si>
    <t>Compensating balance</t>
  </si>
  <si>
    <t>Cash restricted for capital investment</t>
  </si>
  <si>
    <t>Cash held in escrow</t>
  </si>
  <si>
    <t>Cash held in Zimbabwe Real Time Gross Settlement System</t>
  </si>
  <si>
    <t>Ratio of USD exchange for Zimbabwe Real Time Gross Settlement System</t>
  </si>
  <si>
    <t>Cash held in Canadian cannabis businesses</t>
  </si>
  <si>
    <t>Value added tax receivable</t>
  </si>
  <si>
    <t>Number of arrangements to sell receivables | arrangement</t>
  </si>
  <si>
    <t>Accounts receivable sold and outstanding</t>
  </si>
  <si>
    <t>Markup and capitalized interest on tobacco advances</t>
  </si>
  <si>
    <t>Unrecoverable advances and other capitalized costs</t>
  </si>
  <si>
    <t>Expenses related to unrecoverable advances and other capitalized costs</t>
  </si>
  <si>
    <t>Number of years before expiring guarantees</t>
  </si>
  <si>
    <t>1 year</t>
  </si>
  <si>
    <t>Amounts outstanding under guarantee</t>
  </si>
  <si>
    <t>VAT and intrastate tax receivables, long-term</t>
  </si>
  <si>
    <t>Advances to suppliers</t>
  </si>
  <si>
    <t>Escrow deposit</t>
  </si>
  <si>
    <t>Noncurrent benefit asset recorded in other noncurrent assets</t>
  </si>
  <si>
    <t>Cash surrender value of life insurance</t>
  </si>
  <si>
    <t>Stockholders' equity</t>
  </si>
  <si>
    <t>Current derivative assets</t>
  </si>
  <si>
    <t>Common stock owned by subsidiary (shares) | shares</t>
  </si>
  <si>
    <t>Antidilutive securities excluded from computation of earnings per share (shares) | shares</t>
  </si>
  <si>
    <t>Preferred stock authorized (shares) | shares</t>
  </si>
  <si>
    <t>Preferred stock issued (shares) | shares</t>
  </si>
  <si>
    <t>Stock Options</t>
  </si>
  <si>
    <t>Weighted-average exercise price of antidilutive shares (USD per share) | $ / shares</t>
  </si>
  <si>
    <t>Accounting Standards Update 2016-15</t>
  </si>
  <si>
    <t>Cash collections from beneficial interests</t>
  </si>
  <si>
    <t>Accounting Standards Update 2016-18</t>
  </si>
  <si>
    <t>Change in restricted cash</t>
  </si>
  <si>
    <t>Accounting Standards Update 2018-02</t>
  </si>
  <si>
    <t>Unrealized losses related to designated cash flow hedges recorded in cost of goods and services sold</t>
  </si>
  <si>
    <t>Derivatives, Tax</t>
  </si>
  <si>
    <t>Minimum | Accounting Standards Update 2016-02</t>
  </si>
  <si>
    <t>Right-of-use assets</t>
  </si>
  <si>
    <t>Lease liabilities</t>
  </si>
  <si>
    <t>Minimum | Buildings</t>
  </si>
  <si>
    <t>Useful life of property, plant and equipment</t>
  </si>
  <si>
    <t>20 years</t>
  </si>
  <si>
    <t>Minimum | Machinery and equipment</t>
  </si>
  <si>
    <t>3 years</t>
  </si>
  <si>
    <t>Maximum | Accounting Standards Update 2016-02</t>
  </si>
  <si>
    <t>Maximum | Buildings</t>
  </si>
  <si>
    <t>30 years</t>
  </si>
  <si>
    <t>Maximum | Machinery and equipment</t>
  </si>
  <si>
    <t>10 years</t>
  </si>
  <si>
    <t>Production and supply contracts | Minimum</t>
  </si>
  <si>
    <t>Useful life of intangible assets</t>
  </si>
  <si>
    <t>Production and supply contracts | Maximum</t>
  </si>
  <si>
    <t>5 years</t>
  </si>
  <si>
    <t>Trade Names | Maximum</t>
  </si>
  <si>
    <t>8 years</t>
  </si>
  <si>
    <t>Customer relationship | Minimum</t>
  </si>
  <si>
    <t>Customer relationship | Maximum</t>
  </si>
  <si>
    <t>License | Minimum</t>
  </si>
  <si>
    <t>License | Maximum</t>
  </si>
  <si>
    <t>Internally developed software</t>
  </si>
  <si>
    <t>Financial Guarantee</t>
  </si>
  <si>
    <t>Capitalized costs to obtain a contract</t>
  </si>
  <si>
    <t>Significant Accounting Policies - Disaggregation of Sales and Other Operating Revenues (Details) - USD ($) $ in Thousands</t>
  </si>
  <si>
    <t>3 Months Ended</t>
  </si>
  <si>
    <t>Dec. 31, 2018</t>
  </si>
  <si>
    <t>Sep. 30, 2018</t>
  </si>
  <si>
    <t>Jun. 30, 2018</t>
  </si>
  <si>
    <t>Dec. 31, 2017</t>
  </si>
  <si>
    <t>Sep. 30, 2017</t>
  </si>
  <si>
    <t>Jun. 30, 2017</t>
  </si>
  <si>
    <t>Disaggregation of Revenue [Line Items]</t>
  </si>
  <si>
    <t>Leaf - North America</t>
  </si>
  <si>
    <t>Leaf - North America | Product revenue</t>
  </si>
  <si>
    <t>Leaf - North America | Processing and other revenues</t>
  </si>
  <si>
    <t>Leaf - Other Regions</t>
  </si>
  <si>
    <t>Leaf - Other Regions | Product revenue</t>
  </si>
  <si>
    <t>Leaf - Other Regions | Processing and other revenues</t>
  </si>
  <si>
    <t>Other Products and Services</t>
  </si>
  <si>
    <t>Significant Accounting Policies - Claims Allowance Activity (Details) - USD ($) $ in Thousands</t>
  </si>
  <si>
    <t>Liability for Unpaid Claims and Claims Adjustment Expense [Roll Forward]</t>
  </si>
  <si>
    <t>Balance, beginning of period</t>
  </si>
  <si>
    <t>Additions</t>
  </si>
  <si>
    <t>Payments</t>
  </si>
  <si>
    <t>Balance, end of period</t>
  </si>
  <si>
    <t>Significant Accounting Policies - Allowance For Doubtful Accounts Activity (Details) $ in Thousands</t>
  </si>
  <si>
    <t>Mar. 31, 2019USD ($)</t>
  </si>
  <si>
    <t>Allowance for Doubtful Accounts Receivable [Roll Forward]</t>
  </si>
  <si>
    <t>Writes-offs</t>
  </si>
  <si>
    <t>Trade receivables</t>
  </si>
  <si>
    <t>Significant Accounting Policies - Other Income (Details) - USD ($) $ in Thousands</t>
  </si>
  <si>
    <t>Other sales of assets and expenses</t>
  </si>
  <si>
    <t>Sales of Brazilian intrastate trade tax credits</t>
  </si>
  <si>
    <t>Receipt of funds held in escrow</t>
  </si>
  <si>
    <t>Gain on sales of fixed assets</t>
  </si>
  <si>
    <t>Losses on sale of receivables</t>
  </si>
  <si>
    <t>Gain from insurance claims in Zimbabwe</t>
  </si>
  <si>
    <t>Significant Accounting Policies - Advances to Tobacco Suppliers (Details) - USD ($) $ in Thousands</t>
  </si>
  <si>
    <t>Current</t>
  </si>
  <si>
    <t>Noncurrent</t>
  </si>
  <si>
    <t>Significant Accounting Policies - Guarantees (Details) - USD ($) $ in Thousands</t>
  </si>
  <si>
    <t>Guarantor Obligations [Line Items]</t>
  </si>
  <si>
    <t>Amounts guaranteed (not to exceed)</t>
  </si>
  <si>
    <t>Estimate of Fair Value</t>
  </si>
  <si>
    <t>Fair value of guarantees</t>
  </si>
  <si>
    <t>Significant Accounting Policies - Property, Plant and Equipment (Details) - USD ($) $ in Thousands</t>
  </si>
  <si>
    <t>Property, plant and equipment, gross</t>
  </si>
  <si>
    <t>Less accumulated depreciation</t>
  </si>
  <si>
    <t>Total property, plant, and equipment, net</t>
  </si>
  <si>
    <t>Purchases of property, plant, and equipment included in accounts payable</t>
  </si>
  <si>
    <t>Sales of property, plant, and equipment included in notes receivable</t>
  </si>
  <si>
    <t>Depreciation expense</t>
  </si>
  <si>
    <t>Operating expense</t>
  </si>
  <si>
    <t>Land</t>
  </si>
  <si>
    <t>Buildings</t>
  </si>
  <si>
    <t>Machinery and equipment</t>
  </si>
  <si>
    <t>Significant Accounting Policies - Capitalized Interest (Details) - USD ($) $ in Thousands</t>
  </si>
  <si>
    <t>Capitalized Interest Costs [Roll Forward]</t>
  </si>
  <si>
    <t>Capitalized interest depreciated or amortized</t>
  </si>
  <si>
    <t>Property, plant and equipment</t>
  </si>
  <si>
    <t>Capitalized interest, net at beginning of year</t>
  </si>
  <si>
    <t>Capitalized interest</t>
  </si>
  <si>
    <t>Capitalized interest, net at end of year</t>
  </si>
  <si>
    <t>Significant Accounting Policies - Computation of Earnings (Loss) Per Common Share (Details) - USD ($) $ / shares in Units, shares in Thousands, $ in Thousands</t>
  </si>
  <si>
    <t>Net income (loss) attributable to Pyxus International, Inc.</t>
  </si>
  <si>
    <t>Weighted average number of shares outstanding (shares)</t>
  </si>
  <si>
    <t>Basic (loss) income per share (USD per share)</t>
  </si>
  <si>
    <t>Plus: Restricted shares issued and shares applicable to stock options and restricted stock units, net of shares assumed to be purchased from proceeds at average market price (shares)</t>
  </si>
  <si>
    <t>Adjusted weighted average number of shares outstanding (shares)</t>
  </si>
  <si>
    <t>Diluted (loss) income per share (USD per share)</t>
  </si>
  <si>
    <t>Antidilutive securities excluded from computation of earnings per share (shares)</t>
  </si>
  <si>
    <t>Significant Accounting Policies - Accumulated Other Comprehensive Income (Loss) (Details) - USD ($) $ in Thousands</t>
  </si>
  <si>
    <t>Accumulated Other Comprehensive Income (Loss)</t>
  </si>
  <si>
    <t>Balance at beginning of period</t>
  </si>
  <si>
    <t>Other comprehensive loss before reclassifications</t>
  </si>
  <si>
    <t>Amounts reclassified to net income (loss), net of tax</t>
  </si>
  <si>
    <t>Balance at end of period</t>
  </si>
  <si>
    <t>Significant Accounting Policies - Reclassifications of Accumulated Other Comprehensive Income (Loss) (Details) - USD ($) $ in Thousands</t>
  </si>
  <si>
    <t>Reclassification Adjustment out of Accumulated Other Comprehensive Income on Derivatives [Line Items]</t>
  </si>
  <si>
    <t>Amounts reclassified from accumulated other comprehensive income (loss) to net income (loss)</t>
  </si>
  <si>
    <t>Pension and postretirement plans:</t>
  </si>
  <si>
    <t>Actuarial loss</t>
  </si>
  <si>
    <t>Amortization of prior service cost (credit)</t>
  </si>
  <si>
    <t>Deferred income tax benefit</t>
  </si>
  <si>
    <t>Inventories - Summary (Details) - USD ($) $ in Thousands</t>
  </si>
  <si>
    <t>Processed tobacco</t>
  </si>
  <si>
    <t>Unprocessed tobacco</t>
  </si>
  <si>
    <t>Other</t>
  </si>
  <si>
    <t>LCM adjustments</t>
  </si>
  <si>
    <t>Variable Interest Entities (Details) - USD ($) $ in Thousands</t>
  </si>
  <si>
    <t>Variable Interest Entity [Line Items]</t>
  </si>
  <si>
    <t>Investment in joint ventures</t>
  </si>
  <si>
    <t>Advances to joint ventures</t>
  </si>
  <si>
    <t>Corporate Joint Venture</t>
  </si>
  <si>
    <t>Maximum loss exposure of joint venture</t>
  </si>
  <si>
    <t>Restructuring and Asset Impairment Charges - Summary (Details) - USD ($) $ in Thousands</t>
  </si>
  <si>
    <t>Restructuring Reserve [Roll Forward]</t>
  </si>
  <si>
    <t>Beginning balance</t>
  </si>
  <si>
    <t>Employee separation charges (recoveries)</t>
  </si>
  <si>
    <t>Other cash charges</t>
  </si>
  <si>
    <t>Total employee separation and other cash charges (recoveries)</t>
  </si>
  <si>
    <t>Ending balance</t>
  </si>
  <si>
    <t>Asset impairment and other non-cash charges</t>
  </si>
  <si>
    <t>Total restructuring and asset impairment charges</t>
  </si>
  <si>
    <t>Restructuring and Asset Impairment Charges - Employee Separation and Other Cash Charges (Details) - USD ($) $ in Thousands</t>
  </si>
  <si>
    <t>Period charges</t>
  </si>
  <si>
    <t>Restructuring and Asset Impairment Charges - Non-Cash Charges (Details) - USD ($) $ in Thousands</t>
  </si>
  <si>
    <t>Restructuring Cost and Reserve [Line Items]</t>
  </si>
  <si>
    <t>Noncash charges</t>
  </si>
  <si>
    <t>Goodwill and Other Intangibles - Narrative (Details) - USD ($) $ in Thousands</t>
  </si>
  <si>
    <t>Jan. 01, 2019</t>
  </si>
  <si>
    <t>Goodwill [Line Items]</t>
  </si>
  <si>
    <t>Amortization expense</t>
  </si>
  <si>
    <t>Leaf Tobacco - Africa | Leaf - Other Regions</t>
  </si>
  <si>
    <t>Proportion of fair value in excess of carrying value of reporting unit (as a percent)</t>
  </si>
  <si>
    <t>2.40%</t>
  </si>
  <si>
    <t>Cannabis | Other Products and Services</t>
  </si>
  <si>
    <t>E-liquids | Other Products and Services</t>
  </si>
  <si>
    <t>Goodwill and Other Intangibles - Goodwill and Intangible Asset Rollforward (Details) - USD ($) $ in Thousands</t>
  </si>
  <si>
    <t>Goodwill [Roll Forward]</t>
  </si>
  <si>
    <t>Goodwill, beginning balance</t>
  </si>
  <si>
    <t>Goodwill acquired</t>
  </si>
  <si>
    <t>Impact of foreign currency translation (2)</t>
  </si>
  <si>
    <t>Goodwill, ending balance</t>
  </si>
  <si>
    <t>Finite-lived Intangible Assets [Roll Forward]</t>
  </si>
  <si>
    <t>Accumulated amortization</t>
  </si>
  <si>
    <t>Goodwill and intangible assets, net</t>
  </si>
  <si>
    <t>Net balance</t>
  </si>
  <si>
    <t>Gross balance</t>
  </si>
  <si>
    <t>Customer Relationships</t>
  </si>
  <si>
    <t>Goodwill and Intangible Assets [Line Items]</t>
  </si>
  <si>
    <t>Weighted average remaining useful life in years as of March 31, 2019</t>
  </si>
  <si>
    <t>9 years 6 months 18 days</t>
  </si>
  <si>
    <t>Gross carrying amount</t>
  </si>
  <si>
    <t>Production and Supply Contracts</t>
  </si>
  <si>
    <t>2 years 11 months 4 days</t>
  </si>
  <si>
    <t>Internally Developed Software</t>
  </si>
  <si>
    <t>3 years 9 months 14 days</t>
  </si>
  <si>
    <t>Licenses (3)</t>
  </si>
  <si>
    <t>18 years 29 days</t>
  </si>
  <si>
    <t>Trade Names</t>
  </si>
  <si>
    <t>7 years</t>
  </si>
  <si>
    <t>Goodwill and Other Intangibles - Estimated Intangible Asset Amortization Expense (Details) - USD ($) $ in Thousands</t>
  </si>
  <si>
    <t>Finite-Lived Intangible Assets [Line Items]</t>
  </si>
  <si>
    <t>2020</t>
  </si>
  <si>
    <t>2021</t>
  </si>
  <si>
    <t>2022</t>
  </si>
  <si>
    <t>2023</t>
  </si>
  <si>
    <t>2024</t>
  </si>
  <si>
    <t>Later</t>
  </si>
  <si>
    <t>Amortizable intangibles, net</t>
  </si>
  <si>
    <t>Related Party Transactions - Summary (Details) - USD ($) $ in Thousands</t>
  </si>
  <si>
    <t>Sales</t>
  </si>
  <si>
    <t>Purchases</t>
  </si>
  <si>
    <t>Short-Term Borrowing Arrangements - Narrative (Details) - USD ($) $ in Thousands</t>
  </si>
  <si>
    <t>Short-term Debt [Line Items]</t>
  </si>
  <si>
    <t>Short-term debt</t>
  </si>
  <si>
    <t>Remaining borrowing capacity of credit facility</t>
  </si>
  <si>
    <t>Line of Credit</t>
  </si>
  <si>
    <t>Short-term debt, maximum outstanding amount</t>
  </si>
  <si>
    <t>Weighted-average interest rate</t>
  </si>
  <si>
    <t>6.60%</t>
  </si>
  <si>
    <t>6.10%</t>
  </si>
  <si>
    <t>Inventory pledged as collateral</t>
  </si>
  <si>
    <t>Letter of Credit</t>
  </si>
  <si>
    <t>Amount issued but unfunded of credit facility</t>
  </si>
  <si>
    <t>Leaf - Other Regions | Line of Credit</t>
  </si>
  <si>
    <t>Minimum</t>
  </si>
  <si>
    <t>Term of operating lines of credit</t>
  </si>
  <si>
    <t>180 days</t>
  </si>
  <si>
    <t>Maximum</t>
  </si>
  <si>
    <t>270 days</t>
  </si>
  <si>
    <t>Long-Term Debt - Narrative (Details)</t>
  </si>
  <si>
    <t>Oct. 14, 2016USD ($)</t>
  </si>
  <si>
    <t>Aug. 01, 2013USD ($)</t>
  </si>
  <si>
    <t>Mar. 31, 2018USD ($)</t>
  </si>
  <si>
    <t>Debt Instrument [Line Items]</t>
  </si>
  <si>
    <t>EBITDA to fixed charges ratio requirement for debt covenant</t>
  </si>
  <si>
    <t>Outstanding, credit facility</t>
  </si>
  <si>
    <t>Minimum ratio of EBITDA to fixed charges for dividend distributions</t>
  </si>
  <si>
    <t>Senior Notes | Senior Secured $275 Million 8.50% Note</t>
  </si>
  <si>
    <t>Face amount of debt instrument</t>
  </si>
  <si>
    <t>Interest rate, notes</t>
  </si>
  <si>
    <t>8.50%</t>
  </si>
  <si>
    <t>Issue price of face amount</t>
  </si>
  <si>
    <t>99.085%</t>
  </si>
  <si>
    <t>Maximum allowed pledged voting capital stock</t>
  </si>
  <si>
    <t>65.00%</t>
  </si>
  <si>
    <t>Maximum allowed pledged non-voting capital stock</t>
  </si>
  <si>
    <t>100.00%</t>
  </si>
  <si>
    <t>Redemption price, percentage of principal amount</t>
  </si>
  <si>
    <t>101.00%</t>
  </si>
  <si>
    <t>Senior Notes | 9.875% Senior Secured Second Lien Notes due 2021</t>
  </si>
  <si>
    <t>9.875%</t>
  </si>
  <si>
    <t>Debt discount (premium) percentage</t>
  </si>
  <si>
    <t>98.00%</t>
  </si>
  <si>
    <t>Proceeds from issuance of senior long-term debt</t>
  </si>
  <si>
    <t>Acceleration of deferred financing costs and amortization of debt discount</t>
  </si>
  <si>
    <t>Extinguishment of debt</t>
  </si>
  <si>
    <t>Senior notes</t>
  </si>
  <si>
    <t>Payments of debt extinguishment costs</t>
  </si>
  <si>
    <t>Unamortized discount of debt instrument</t>
  </si>
  <si>
    <t>Senior Notes | 9.875% Senior Secured Second Lien Notes due 2021 | Maximum</t>
  </si>
  <si>
    <t>Annual rate increase of addition special interest of debt instrument</t>
  </si>
  <si>
    <t>1.00%</t>
  </si>
  <si>
    <t>Revolving Credit Facility</t>
  </si>
  <si>
    <t>Maximum borrowing capacity of credit facility</t>
  </si>
  <si>
    <t>Additional borrowing capacity of credit facility</t>
  </si>
  <si>
    <t>Borrowing base, percentage of eligible accounts receivable</t>
  </si>
  <si>
    <t>85.00%</t>
  </si>
  <si>
    <t>Borrowing base, percentage of appraised net-orderly-liquidation value of eligible inventory</t>
  </si>
  <si>
    <t>Borrowing base, percentage of eligible inventory valued at lower of cost and market value</t>
  </si>
  <si>
    <t>Borrowing base deduction and customary reserves of credit facility</t>
  </si>
  <si>
    <t>Borrowings outstanding of credit facility</t>
  </si>
  <si>
    <t>Maximum allowed unrestricted cash and cash equivalents</t>
  </si>
  <si>
    <t>Commitment fee percentage for unused credit facility capacity</t>
  </si>
  <si>
    <t>0.50%</t>
  </si>
  <si>
    <t>Maximum number of days allowed to have more than the maximum unrestricted cash and cash equivalents</t>
  </si>
  <si>
    <t>7 days</t>
  </si>
  <si>
    <t>Excess borrowing ability of credit facility</t>
  </si>
  <si>
    <t>Lower threshold of excess borrowing ability of credit facility (as a percent)</t>
  </si>
  <si>
    <t>25.00%</t>
  </si>
  <si>
    <t>Cash dominion period of credit facility</t>
  </si>
  <si>
    <t>30 days</t>
  </si>
  <si>
    <t>Fixed charge ratio of credit facility</t>
  </si>
  <si>
    <t>Excess borrowing ability for fixed charge coverage ratio</t>
  </si>
  <si>
    <t>20.00%</t>
  </si>
  <si>
    <t>Financial covenant threshold of credit facility, consecutive days</t>
  </si>
  <si>
    <t>Revolving Credit Facility | Minimum</t>
  </si>
  <si>
    <t>0.375%</t>
  </si>
  <si>
    <t>Revolving Credit Facility | Maximum</t>
  </si>
  <si>
    <t>London Interbank Offered Rate (LIBOR) | Revolving Credit Facility</t>
  </si>
  <si>
    <t>Basis spread on variable rate</t>
  </si>
  <si>
    <t>2.50%</t>
  </si>
  <si>
    <t>Base Rate | Revolving Credit Facility</t>
  </si>
  <si>
    <t>1.50%</t>
  </si>
  <si>
    <t>Long-Term Debt - Summary (Details) - USD ($)</t>
  </si>
  <si>
    <t>Oct. 14, 2016</t>
  </si>
  <si>
    <t>Outstanding</t>
  </si>
  <si>
    <t>Short-term</t>
  </si>
  <si>
    <t>Long-term debt, total</t>
  </si>
  <si>
    <t>Long-term Debt, by Maturity [Abstract]</t>
  </si>
  <si>
    <t>Subordinated Debt | Senior Secured $275 Million 8.50% Note</t>
  </si>
  <si>
    <t>Unamortized debt issuance expense</t>
  </si>
  <si>
    <t>Total repayments of debt</t>
  </si>
  <si>
    <t>Subordinated Debt | 9.875% Senior Secured Second Lien Notes due 2021</t>
  </si>
  <si>
    <t>Other Long-term Debt</t>
  </si>
  <si>
    <t>Interest rate</t>
  </si>
  <si>
    <t>5.50%</t>
  </si>
  <si>
    <t>Notes Payable to Banks</t>
  </si>
  <si>
    <t>Revolving Credit Facility | Secured Debt | ABL Credit Facility</t>
  </si>
  <si>
    <t>0.00%</t>
  </si>
  <si>
    <t>Long-Term Leases - Summary (Details) - USD ($) $ in Thousands</t>
  </si>
  <si>
    <t>Rent expense, operating leases</t>
  </si>
  <si>
    <t>Operating Leases</t>
  </si>
  <si>
    <t>Remaining</t>
  </si>
  <si>
    <t>Equity in Net Assets of Investee Companies - Summary (Details) - USD ($) $ in Thousands</t>
  </si>
  <si>
    <t>Equity Method Investment, Summarized Financial Information, Income Statement [Abstract]</t>
  </si>
  <si>
    <t>Net income</t>
  </si>
  <si>
    <t>Company's dividends received</t>
  </si>
  <si>
    <t>Equity Method Investment, Summarized Financial Information, Balance Sheet [Abstract]</t>
  </si>
  <si>
    <t>Property, plant and equipment and other assets</t>
  </si>
  <si>
    <t>Long-term obligations and other liabilities</t>
  </si>
  <si>
    <t>Adams International Ltd.</t>
  </si>
  <si>
    <t>Schedule of Equity Method Investments [Line Items]</t>
  </si>
  <si>
    <t>The Company's Ownership Percentage</t>
  </si>
  <si>
    <t>49.00%</t>
  </si>
  <si>
    <t>Basis Difference</t>
  </si>
  <si>
    <t>Alliance One Industries India Private Ltd.</t>
  </si>
  <si>
    <t>China Brasil Tobacos Exportadora SA</t>
  </si>
  <si>
    <t>Criticality LLC</t>
  </si>
  <si>
    <t>40.00%</t>
  </si>
  <si>
    <t>Nicotine River, LLC</t>
  </si>
  <si>
    <t>Oryantal Tutun Paketleme</t>
  </si>
  <si>
    <t>Purilum, LLC</t>
  </si>
  <si>
    <t>Siam Tobacco Export Company</t>
  </si>
  <si>
    <t>Stock-Based Compensation - Summarized Data for Stock-Based Compensation Plans (Details) - USD ($) $ in Thousands</t>
  </si>
  <si>
    <t>Compensation expense for all stock based compensation plans</t>
  </si>
  <si>
    <t>Fair value of stock options vested</t>
  </si>
  <si>
    <t>Stock-Based Compensation - Incentive Plans (Details)</t>
  </si>
  <si>
    <t>Mar. 31, 2019shares</t>
  </si>
  <si>
    <t>Share-based Compensation Arrangement by Share-based Payment Award [Line Items]</t>
  </si>
  <si>
    <t>Incentive plan, maximum stock authorized (shares)</t>
  </si>
  <si>
    <t>Incentive plan, stock available for grant reduction (shares)</t>
  </si>
  <si>
    <t>incentive plan, stock available for future awards (shares)</t>
  </si>
  <si>
    <t>Incentive plan, awards outstanding (shares)</t>
  </si>
  <si>
    <t>2016 Incentive Plan</t>
  </si>
  <si>
    <t>Incentive plan, stock granted (shares)</t>
  </si>
  <si>
    <t>Incentive plan, stock cancelled (shares)</t>
  </si>
  <si>
    <t>Incentive plan, stock vested (shares)</t>
  </si>
  <si>
    <t>2007 Incentive Plan</t>
  </si>
  <si>
    <t>Stock-Based Compensation - Stock Option Awards (Details) - USD ($) $ / shares in Units, $ in Thousands</t>
  </si>
  <si>
    <t>Weighted Average Exercise Price</t>
  </si>
  <si>
    <t>Compensation expense</t>
  </si>
  <si>
    <t>Award vesting period</t>
  </si>
  <si>
    <t>Stock option life</t>
  </si>
  <si>
    <t>Options, grants in period (shares)</t>
  </si>
  <si>
    <t>Shares</t>
  </si>
  <si>
    <t>Outstanding at beginning of period (shares)</t>
  </si>
  <si>
    <t>Forfeited (shares)</t>
  </si>
  <si>
    <t>Expired (shares)</t>
  </si>
  <si>
    <t>Outstanding at end of period (shares)</t>
  </si>
  <si>
    <t>Vested and expected to vest at end of period (shares)</t>
  </si>
  <si>
    <t>Exercisable at end of period (shares)</t>
  </si>
  <si>
    <t>Outstanding at beginning of period (USD per share)</t>
  </si>
  <si>
    <t>Forfeited (USD per share)</t>
  </si>
  <si>
    <t>Expired (USD per share)</t>
  </si>
  <si>
    <t>Outstanding at end of period (USD per share)</t>
  </si>
  <si>
    <t>Vested and expected to vest at end of period (USD per share)</t>
  </si>
  <si>
    <t>Exercisable at end of period (USD per share)</t>
  </si>
  <si>
    <t>Weighted-average remaining contractual term of outstanding options</t>
  </si>
  <si>
    <t>2 years 6 months 29 days</t>
  </si>
  <si>
    <t>Weighted-average remaining contractual term of exercisable options at end of period</t>
  </si>
  <si>
    <t>Aggregate intrinsic value of outstanding options at end of period</t>
  </si>
  <si>
    <t>Aggregate intrinsic value of of vested and expected to vest options at end of period</t>
  </si>
  <si>
    <t>Aggregate intrinsic value of exercisable options at end of period</t>
  </si>
  <si>
    <t>Options exercised (shares)</t>
  </si>
  <si>
    <t>Stock-Based Compensation - Unvested Stock Option Awards (Details) $ / shares in Units, shares in Thousands, $ in Thousands</t>
  </si>
  <si>
    <t>Mar. 31, 2019USD ($)$ / sharesshares</t>
  </si>
  <si>
    <t>Unvested at beginning of period (shares) | shares</t>
  </si>
  <si>
    <t>Vested (shares) | shares</t>
  </si>
  <si>
    <t>Unvested at end of period (shares) | shares</t>
  </si>
  <si>
    <t>Weighted Average Grant Date Fair Value</t>
  </si>
  <si>
    <t>Unvested at beginning of period (USD per share) | $ / shares</t>
  </si>
  <si>
    <t>Vested (USD per share) | $ / shares</t>
  </si>
  <si>
    <t>Unvested at end of period (USD per share) | $ / shares</t>
  </si>
  <si>
    <t>Aggregate Grant Date Fair Value</t>
  </si>
  <si>
    <t>Unvested at beginning of period | $</t>
  </si>
  <si>
    <t>Vested | $</t>
  </si>
  <si>
    <t>Unvested at end of period | $</t>
  </si>
  <si>
    <t>Stock-Based Compensation - Restricted Stock (Details) - USD ($) $ / shares in Units, shares in Thousands, $ in Thousands</t>
  </si>
  <si>
    <t>Restricted Stock</t>
  </si>
  <si>
    <t>Balance at beginning of period (shares)</t>
  </si>
  <si>
    <t>Granted (shares)</t>
  </si>
  <si>
    <t>Vested (shares)</t>
  </si>
  <si>
    <t>Balance at end of period (shares)</t>
  </si>
  <si>
    <t>Balance at beginning of period (USD per share)</t>
  </si>
  <si>
    <t>Granted (USD per share)</t>
  </si>
  <si>
    <t>Vested (USD per share)</t>
  </si>
  <si>
    <t>Balance at end of period (USD per share)</t>
  </si>
  <si>
    <t>Stock-Based Compensation - Restricted Stock Units (Details) - USD ($) $ / shares in Units, $ in Thousands</t>
  </si>
  <si>
    <t>Restricted Stock Units (RSUs)</t>
  </si>
  <si>
    <t>Number of restricted stock units issued before restrictions lapse (shares)</t>
  </si>
  <si>
    <t>Restricted stock units vesting percentage in first year</t>
  </si>
  <si>
    <t>Restricted stock units vesting percentage in second and third years</t>
  </si>
  <si>
    <t>Unearned compensation</t>
  </si>
  <si>
    <t>Stock-Based Compensation - Performance-Based Restricted Stock Units (Details) - USD ($)</t>
  </si>
  <si>
    <t>Performance-Based Restricted Stock Units</t>
  </si>
  <si>
    <t>Compensation range percentage minimum</t>
  </si>
  <si>
    <t>Compensation range percentage maximum</t>
  </si>
  <si>
    <t>200.00%</t>
  </si>
  <si>
    <t>Shares expected to vest (shares)</t>
  </si>
  <si>
    <t>Performance-Based Restricted Stock Units | Minimum</t>
  </si>
  <si>
    <t>2 years</t>
  </si>
  <si>
    <t>Performance-Based Restricted Stock Units | Maximum</t>
  </si>
  <si>
    <t>Stock-Based Compensation - Cash-Settled Restricted Stock Units (Details) - USD ($) $ / shares in Units, $ in Thousands</t>
  </si>
  <si>
    <t>Cash-Settled Restricted Stock Units</t>
  </si>
  <si>
    <t>Number of cash-settled awards issued (in shares)</t>
  </si>
  <si>
    <t>Stock-Based Compensation - Cash-Settled Performance-Based Restricted Stock Units (Details) - USD ($)</t>
  </si>
  <si>
    <t>Cash-Settled Performance-Based Restricted Stock Units</t>
  </si>
  <si>
    <t>Cash-Settled Performance-Based Restricted Stock Units | Minimum</t>
  </si>
  <si>
    <t>Plan target contingent on performance level attained (as a percent)</t>
  </si>
  <si>
    <t>Cash-Settled Performance-Based Restricted Stock Units | Maximum</t>
  </si>
  <si>
    <t>Income Taxes - Narrative (Details) - USD ($)</t>
  </si>
  <si>
    <t>9 Months Ended</t>
  </si>
  <si>
    <t>Mar. 31, 2016</t>
  </si>
  <si>
    <t>Unrecognized tax benefits</t>
  </si>
  <si>
    <t>Unrecognized tax benefits that would impact effective tax rate if recognized</t>
  </si>
  <si>
    <t>Income tax penalties and interest accrued (reduced)</t>
  </si>
  <si>
    <t>Unrecognized tax benefits, interest on income taxes accrued</t>
  </si>
  <si>
    <t>Income tax penalties accrued</t>
  </si>
  <si>
    <t>Income tax penalties and interest expense related to settlements</t>
  </si>
  <si>
    <t>Unrecognized tax benefits including interest and taxes</t>
  </si>
  <si>
    <t>Change in unrecognized tax benefits</t>
  </si>
  <si>
    <t>Reductions to unrecognized tax benefits resulting from lapse of applicable statute of limitations</t>
  </si>
  <si>
    <t>Increase (decrease) for current year tax positions</t>
  </si>
  <si>
    <t>Change in unrecognized tax benefits related to reductions of foreign tax credit</t>
  </si>
  <si>
    <t>Increase in unrecognized tax benefits due to current period tax positions</t>
  </si>
  <si>
    <t>Settlement of positions currently accrued is reasonably possible</t>
  </si>
  <si>
    <t>Unrecognized tax benefits may decrease in the next twelve months</t>
  </si>
  <si>
    <t>Income Tax Contingency [Line Items]</t>
  </si>
  <si>
    <t>Increase (decrease) in deferred tax assets</t>
  </si>
  <si>
    <t>Change in valuation allowance</t>
  </si>
  <si>
    <t>Release of domestic valuation allowance</t>
  </si>
  <si>
    <t>Domestic operating loss carryforwards</t>
  </si>
  <si>
    <t>Foreign operating loss carryforwards</t>
  </si>
  <si>
    <t>State and local operating loss carryforwards</t>
  </si>
  <si>
    <t>Foreign tax credit carryforwards</t>
  </si>
  <si>
    <t>Provisional made for US on foreign taxes that may result from future remittances of foreign earnings</t>
  </si>
  <si>
    <t>Future remittances of foreign earnings</t>
  </si>
  <si>
    <t>Adjustment to deemed repatriation tax liability</t>
  </si>
  <si>
    <t>Foreign Tax Authority</t>
  </si>
  <si>
    <t>Operating loss carryforwards subject to expiration within five years</t>
  </si>
  <si>
    <t>Loss carryovers expiration period</t>
  </si>
  <si>
    <t>Operating loss carryforwards not subject to expiration</t>
  </si>
  <si>
    <t>Operating loss carryforwards subject to expiration</t>
  </si>
  <si>
    <t>Tax benefits recognized related to tax losses</t>
  </si>
  <si>
    <t>Foreign tax credit carryforwards subject to expire in the next five years</t>
  </si>
  <si>
    <t>Domestic Tax Authority</t>
  </si>
  <si>
    <t>Adjustments in Other Comprehensive Income</t>
  </si>
  <si>
    <t>Currency Translation Adjustments</t>
  </si>
  <si>
    <t>Canada</t>
  </si>
  <si>
    <t>Minimum | Foreign Tax Authority</t>
  </si>
  <si>
    <t>Open tax years</t>
  </si>
  <si>
    <t>Minimum | State and Local Jurisdiction</t>
  </si>
  <si>
    <t>Maximum | Foreign Tax Authority</t>
  </si>
  <si>
    <t>6 years</t>
  </si>
  <si>
    <t>Maximum | State and Local Jurisdiction</t>
  </si>
  <si>
    <t>Income Taxes - Accounting for Uncertainty in Income Taxes (Details) - USD ($) $ in Thousands</t>
  </si>
  <si>
    <t>Reconciliation of Unrecognized Tax Benefits, Excluding Amounts Pertaining to Examined Tax Returns [Roll Forward]</t>
  </si>
  <si>
    <t>Balance at April 1</t>
  </si>
  <si>
    <t>Increase for current year tax positions</t>
  </si>
  <si>
    <t>Increase for prior year tax positions</t>
  </si>
  <si>
    <t>Reductions for prior year tax positions</t>
  </si>
  <si>
    <t>Impact of changes in exchange rates</t>
  </si>
  <si>
    <t>Reduction for settlements</t>
  </si>
  <si>
    <t>Balance at March 31</t>
  </si>
  <si>
    <t>Income Taxes - Income Tax Provision (Details) - USD ($) $ in Thousands</t>
  </si>
  <si>
    <t>Income Tax Expense (Benefit), Continuing Operations [Abstract]</t>
  </si>
  <si>
    <t>U.S.</t>
  </si>
  <si>
    <t>Non-U.S.</t>
  </si>
  <si>
    <t>Federal</t>
  </si>
  <si>
    <t>State</t>
  </si>
  <si>
    <t>Current income tax expense (benefit)</t>
  </si>
  <si>
    <t>Deferred</t>
  </si>
  <si>
    <t>Deferred, income tax expense (benefit)</t>
  </si>
  <si>
    <t>Income Tax Expense (Benefit), Continuing Operations, Income Tax Reconciliation [Abstract]</t>
  </si>
  <si>
    <t>Tax expense (benefit) at U.S. statutory rate</t>
  </si>
  <si>
    <t>Effect of non-U.S. income taxes</t>
  </si>
  <si>
    <t>Tax on future remittances</t>
  </si>
  <si>
    <t>Foreign tax credits</t>
  </si>
  <si>
    <t>Increase (decrease) in reserves for uncertain tax positions</t>
  </si>
  <si>
    <t>Change in tax rates</t>
  </si>
  <si>
    <t>Exchange effects and currency translation</t>
  </si>
  <si>
    <t>Permanent items</t>
  </si>
  <si>
    <t>Write-down of state tax loss carryovers</t>
  </si>
  <si>
    <t>Write-up/(write-down) of income tax payable</t>
  </si>
  <si>
    <t>Write-down of withholding tax recoverable</t>
  </si>
  <si>
    <t>Deductible dividends</t>
  </si>
  <si>
    <t>Withholding tax expense</t>
  </si>
  <si>
    <t>Benefit of other tax credits</t>
  </si>
  <si>
    <t>Nondeductible interest</t>
  </si>
  <si>
    <t>Transition tax after foreign tax credits</t>
  </si>
  <si>
    <t>U.S. taxes on non-U.S. earnings</t>
  </si>
  <si>
    <t>Income Taxes - Deferred Taxes (Details) - USD ($) $ in Thousands</t>
  </si>
  <si>
    <t>Deferred tax assets:</t>
  </si>
  <si>
    <t>Reserves and accruals</t>
  </si>
  <si>
    <t>Tax credits</t>
  </si>
  <si>
    <t>Tax loss carryforwards</t>
  </si>
  <si>
    <t>Derivative transactions</t>
  </si>
  <si>
    <t>Postretirement and other benefits</t>
  </si>
  <si>
    <t>Unrealized exchange loss</t>
  </si>
  <si>
    <t>Non-deductible interest carryforward</t>
  </si>
  <si>
    <t>Gross deferred tax assets</t>
  </si>
  <si>
    <t>Valuation allowance</t>
  </si>
  <si>
    <t>Total deferred tax assets</t>
  </si>
  <si>
    <t>Deferred tax liabilities:</t>
  </si>
  <si>
    <t>Unremitted earnings of foreign subsidiaries</t>
  </si>
  <si>
    <t>Intangible assets</t>
  </si>
  <si>
    <t>Fixed assets</t>
  </si>
  <si>
    <t>Total deferred tax liabilities</t>
  </si>
  <si>
    <t>Net deferred tax asset</t>
  </si>
  <si>
    <t>Income Taxes - Deferred Tax Assets by Current and Noncurrent (Details) - USD ($) $ in Thousands</t>
  </si>
  <si>
    <t>Noncurrent asset</t>
  </si>
  <si>
    <t>Noncurrent liability</t>
  </si>
  <si>
    <t>Employee Benefits - Narrative (Details) - USD ($) $ in Thousands</t>
  </si>
  <si>
    <t>Defined Benefit Plan Disclosure [Line Items]</t>
  </si>
  <si>
    <t>Settlement losses</t>
  </si>
  <si>
    <t>Special termination benefits</t>
  </si>
  <si>
    <t>Period of projection</t>
  </si>
  <si>
    <t>Expected employer contributions in next fiscal year</t>
  </si>
  <si>
    <t>Employer contributions</t>
  </si>
  <si>
    <t>Postretirement Benefits Plan</t>
  </si>
  <si>
    <t>Prior service credits to be amortized from AOCI next year</t>
  </si>
  <si>
    <t>Actuarial net (gains) losses to be amortized from AOCI next year</t>
  </si>
  <si>
    <t>U.S. Plans</t>
  </si>
  <si>
    <t>Amount to be amortized from AOCI next year</t>
  </si>
  <si>
    <t>Other postretirement benefit expense</t>
  </si>
  <si>
    <t>Non-U.S. Plans</t>
  </si>
  <si>
    <t>Employee Benefits - Reconciliation of Benefit Obligations (Details) - USD ($) $ in Thousands</t>
  </si>
  <si>
    <t>Defined Benefit Plan, Change in Benefit Obligation [Roll Forward]</t>
  </si>
  <si>
    <t>Benefit obligation, beginning</t>
  </si>
  <si>
    <t>Service cost</t>
  </si>
  <si>
    <t>Interest cost</t>
  </si>
  <si>
    <t>Actuarial losses (gains)</t>
  </si>
  <si>
    <t>Settlements/special termination benefits</t>
  </si>
  <si>
    <t>Effects of currency translation</t>
  </si>
  <si>
    <t>Benefits paid</t>
  </si>
  <si>
    <t>Benefit obligation, ending</t>
  </si>
  <si>
    <t>Defined Benefit Plan, Change in Fair Value of Plan Assets [Roll Forward]</t>
  </si>
  <si>
    <t>Fair value of plan assets, beginning</t>
  </si>
  <si>
    <t>Actual return on plan assets</t>
  </si>
  <si>
    <t>Plan settlements</t>
  </si>
  <si>
    <t>Fair value of plan assets, ending</t>
  </si>
  <si>
    <t>Net amount recognized</t>
  </si>
  <si>
    <t>Employee Benefits - Net Funded Status (Details) - USD ($) $ in Thousands</t>
  </si>
  <si>
    <t>Accrued noncurrent benefit liability recorded in pension, postretirement, and other long-term liabilities</t>
  </si>
  <si>
    <t>Accrued current benefit liability recorded in accrued expenses and other current liabilities</t>
  </si>
  <si>
    <t>Employee Benefits - Pension Obligations for all Defined Benefit Pension Plans (Details) - Pension Plan - USD ($) $ in Thousands</t>
  </si>
  <si>
    <t>Projected benefit obligation</t>
  </si>
  <si>
    <t>Accumulated benefit obligation</t>
  </si>
  <si>
    <t>Fair value of plan assets</t>
  </si>
  <si>
    <t>Employee Benefits - Net Periodic Pension Costs (Details) - USD ($) $ in Thousands</t>
  </si>
  <si>
    <t>Pension Plan | U.S. Plans</t>
  </si>
  <si>
    <t>Expected return on plan assets</t>
  </si>
  <si>
    <t>Amortization of actuarial losses</t>
  </si>
  <si>
    <t>Amortization of prior service cost</t>
  </si>
  <si>
    <t>Effects of settlement</t>
  </si>
  <si>
    <t>Net periodic pension cost (benefit)</t>
  </si>
  <si>
    <t>Pension Plan | Non-U.S. Plans</t>
  </si>
  <si>
    <t>Employee Benefits - Amounts Showing in Other Comprehensive Income (Details) - USD ($) $ in Thousands</t>
  </si>
  <si>
    <t>Prior service credit (cost)</t>
  </si>
  <si>
    <t>Net actuarial losses</t>
  </si>
  <si>
    <t>Deferred taxes</t>
  </si>
  <si>
    <t>Net actuarial gains</t>
  </si>
  <si>
    <t>Total change for 2019</t>
  </si>
  <si>
    <t>Pension Plan</t>
  </si>
  <si>
    <t>Employee Benefits - Weighted-Average Assumptions (Details)</t>
  </si>
  <si>
    <t>Defined Benefit Plan, Weighted Average Assumptions Used in Calculating Net Periodic Benefit Cost [Abstract]</t>
  </si>
  <si>
    <t>Discount rate</t>
  </si>
  <si>
    <t>3.91%</t>
  </si>
  <si>
    <t>3.87%</t>
  </si>
  <si>
    <t>3.86%</t>
  </si>
  <si>
    <t>Expected long-term rate of return on plan assets</t>
  </si>
  <si>
    <t>6.75%</t>
  </si>
  <si>
    <t>7.00%</t>
  </si>
  <si>
    <t>2.75%</t>
  </si>
  <si>
    <t>2.59%</t>
  </si>
  <si>
    <t>3.38%</t>
  </si>
  <si>
    <t>Rate of increase in future compensation</t>
  </si>
  <si>
    <t>6.04%</t>
  </si>
  <si>
    <t>5.91%</t>
  </si>
  <si>
    <t>3.47%</t>
  </si>
  <si>
    <t>4.46%</t>
  </si>
  <si>
    <t>4.70%</t>
  </si>
  <si>
    <t>5.63%</t>
  </si>
  <si>
    <t>Defined Benefit Plan, Weighted Average Assumptions Used in Calculating Benefit Obligation [Abstract]</t>
  </si>
  <si>
    <t>3.79%</t>
  </si>
  <si>
    <t>5.99%</t>
  </si>
  <si>
    <t>Employee Benefits - Plan Assets (Details)</t>
  </si>
  <si>
    <t>Target plan asset allocations</t>
  </si>
  <si>
    <t>Equity securities</t>
  </si>
  <si>
    <t>36.00%</t>
  </si>
  <si>
    <t>Debt securities</t>
  </si>
  <si>
    <t>24.00%</t>
  </si>
  <si>
    <t>Real estate and other investments</t>
  </si>
  <si>
    <t>Plan asset allocations</t>
  </si>
  <si>
    <t>U.S. Plans | Cash and cash equivalents</t>
  </si>
  <si>
    <t>1.40%</t>
  </si>
  <si>
    <t>4.60%</t>
  </si>
  <si>
    <t>U.S. Plans | Equity securities</t>
  </si>
  <si>
    <t>35.20%</t>
  </si>
  <si>
    <t>33.90%</t>
  </si>
  <si>
    <t>U.S. Plans | Debt securities</t>
  </si>
  <si>
    <t>23.40%</t>
  </si>
  <si>
    <t>22.50%</t>
  </si>
  <si>
    <t>U.S. Plans | Real estate and other investments</t>
  </si>
  <si>
    <t>39.00%</t>
  </si>
  <si>
    <t>Non-U.S. Plans | Cash and cash equivalents</t>
  </si>
  <si>
    <t>1.20%</t>
  </si>
  <si>
    <t>1.30%</t>
  </si>
  <si>
    <t>Non-U.S. Plans | Equity securities</t>
  </si>
  <si>
    <t>14.40%</t>
  </si>
  <si>
    <t>36.40%</t>
  </si>
  <si>
    <t>Non-U.S. Plans | Debt securities</t>
  </si>
  <si>
    <t>46.60%</t>
  </si>
  <si>
    <t>24.80%</t>
  </si>
  <si>
    <t>Non-U.S. Plans | Real estate and other investments</t>
  </si>
  <si>
    <t>37.80%</t>
  </si>
  <si>
    <t>37.50%</t>
  </si>
  <si>
    <t>Employee Benefits - Fair Value of Plan Assets (Details) - Pension Plan - Estimate of Fair Value - USD ($) $ in Thousands</t>
  </si>
  <si>
    <t>Fair Value, Assets and Liabilities Measured on Recurring and Nonrecurring Basis [Line Items]</t>
  </si>
  <si>
    <t>U.S. equities / equity funds</t>
  </si>
  <si>
    <t>International equities / equity funds</t>
  </si>
  <si>
    <t>U.S. fixed income funds</t>
  </si>
  <si>
    <t>Diversified funds</t>
  </si>
  <si>
    <t>Real estate and other (1)</t>
  </si>
  <si>
    <t>U.S. Plans | Level 1</t>
  </si>
  <si>
    <t>U.S. Plans | Level 2</t>
  </si>
  <si>
    <t>U.S. Plans | Level 3</t>
  </si>
  <si>
    <t>Global equity funds</t>
  </si>
  <si>
    <t>Non-U.S. Plans | Level 1</t>
  </si>
  <si>
    <t>Non-U.S. Plans | Level 2</t>
  </si>
  <si>
    <t>Non-U.S. Plans | Level 3</t>
  </si>
  <si>
    <t>Employee Benefits - Plan Asset Redemptions (Details) - U.S. Plans - USD ($)</t>
  </si>
  <si>
    <t>Diversified</t>
  </si>
  <si>
    <t>Fair Value</t>
  </si>
  <si>
    <t>Redemption Notice Period</t>
  </si>
  <si>
    <t>0 days</t>
  </si>
  <si>
    <t>Unfunded Commitments</t>
  </si>
  <si>
    <t>Real estate and other</t>
  </si>
  <si>
    <t>60 days</t>
  </si>
  <si>
    <t>Employee Benefits - Cash Flows (Details) $ in Thousands</t>
  </si>
  <si>
    <t>Years 2024-2028</t>
  </si>
  <si>
    <t>Postretirement Benefits Plan | U.S. Plans</t>
  </si>
  <si>
    <t>Postretirement Benefits Plan | Non-U.S. Plans</t>
  </si>
  <si>
    <t>Employee Benefits - Postretirement Health and Life Insurance Benefits (Details) - USD ($) $ in Thousands</t>
  </si>
  <si>
    <t>Effect of currency translation</t>
  </si>
  <si>
    <t>Actuarial losses</t>
  </si>
  <si>
    <t>Accrued non-current benefit liability recorded in Pension, postretirement, and other long-term liabilities</t>
  </si>
  <si>
    <t>7.98%</t>
  </si>
  <si>
    <t>8.66%</t>
  </si>
  <si>
    <t>Health care cost trend rate assumed for next year</t>
  </si>
  <si>
    <t>7.33%</t>
  </si>
  <si>
    <t>8.00%</t>
  </si>
  <si>
    <t>Ultimate trend rate</t>
  </si>
  <si>
    <t>U.S. Plans | Postretirement Benefits Plan</t>
  </si>
  <si>
    <t>Prior service credit</t>
  </si>
  <si>
    <t>Net periodic benefit costs (income)</t>
  </si>
  <si>
    <t>Non-U.S. Plans | Postretirement Benefits Plan</t>
  </si>
  <si>
    <t>Segment Information - Narrative (Details)</t>
  </si>
  <si>
    <t>Mar. 31, 2019segment</t>
  </si>
  <si>
    <t>Segment Reporting Information [Line Items]</t>
  </si>
  <si>
    <t>Number of operating segments</t>
  </si>
  <si>
    <t>Number of geographical operating segments</t>
  </si>
  <si>
    <t>Number of reportable segments</t>
  </si>
  <si>
    <t>Segment Information - Analysis of Segment Information (Details) - USD ($) $ in Thousands</t>
  </si>
  <si>
    <t>Total sales and other operating revenues</t>
  </si>
  <si>
    <t>Total operating income</t>
  </si>
  <si>
    <t>Segment assets</t>
  </si>
  <si>
    <t>Trade and other receivables, net</t>
  </si>
  <si>
    <t>Equity in net assets of investee companies</t>
  </si>
  <si>
    <t>Capital expenditures</t>
  </si>
  <si>
    <t>Segment Information - Geographical Locations (Details) - USD ($) $ in Thousands</t>
  </si>
  <si>
    <t>Revenues from External Customers and Long-Lived Assets [Line Items]</t>
  </si>
  <si>
    <t>Property, plant and equipment, net</t>
  </si>
  <si>
    <t>Brazil</t>
  </si>
  <si>
    <t>United States</t>
  </si>
  <si>
    <t>China</t>
  </si>
  <si>
    <t>Belgium</t>
  </si>
  <si>
    <t>Northern Africa</t>
  </si>
  <si>
    <t>Zimbabwe</t>
  </si>
  <si>
    <t>Malawi</t>
  </si>
  <si>
    <t>Tanzania</t>
  </si>
  <si>
    <t>Argentina</t>
  </si>
  <si>
    <t>Asia</t>
  </si>
  <si>
    <t>Europe</t>
  </si>
  <si>
    <t>Zambia</t>
  </si>
  <si>
    <t>Turkey</t>
  </si>
  <si>
    <t>Foreign Currency Translation - Narrative (Details) - USD ($) $ in Thousands</t>
  </si>
  <si>
    <t>Gain (loss) on foreign currency transactions</t>
  </si>
  <si>
    <t>Contingencies and Other Information - Narrative (Details) - USD ($) $ in Thousands</t>
  </si>
  <si>
    <t>24 Months Ended</t>
  </si>
  <si>
    <t>Mar. 31, 2013</t>
  </si>
  <si>
    <t>Dec. 31, 2005</t>
  </si>
  <si>
    <t>Oct. 26, 2007</t>
  </si>
  <si>
    <t>Loss Contingencies [Line Items]</t>
  </si>
  <si>
    <t>Non-cash benefit of excise tax used to offset taxes payable</t>
  </si>
  <si>
    <t>Brazilian State of Parana | Tax Assessment</t>
  </si>
  <si>
    <t>Loss contingency, estimate of possible loss</t>
  </si>
  <si>
    <t>Brazilian State of Santa Catarina</t>
  </si>
  <si>
    <t>Brazilian State of Santa Catarina | Tax Assessment</t>
  </si>
  <si>
    <t>Brazil State of Rio Grande do Sul and the State of Santa Catarina | Tax Assessment</t>
  </si>
  <si>
    <t>IPI Credit Bonus</t>
  </si>
  <si>
    <t>Gain contingency, unrecorded amount</t>
  </si>
  <si>
    <t>Sale of Receivables - Summary (Details)</t>
  </si>
  <si>
    <t>Mar. 31, 2019USD ($)program</t>
  </si>
  <si>
    <t>Derecognized Assets, Securitized or Asset-backed Financing Arrangement Assets [Line Items]</t>
  </si>
  <si>
    <t>Number of accounts receivable securitization programs | program</t>
  </si>
  <si>
    <t>Receivables sold, face value discounted, percentage</t>
  </si>
  <si>
    <t>Trade and other receivables reduced by net settlement</t>
  </si>
  <si>
    <t>Receivables outstanding in facility as of March 31:</t>
  </si>
  <si>
    <t>Beneficial interest as of March 31</t>
  </si>
  <si>
    <t>Servicing liability as of March 31</t>
  </si>
  <si>
    <t>Cash purchase price</t>
  </si>
  <si>
    <t>Deferred purchase price</t>
  </si>
  <si>
    <t>Service fees</t>
  </si>
  <si>
    <t>Asset-backed Securities Program Number One</t>
  </si>
  <si>
    <t>Trade receivables sold, maximum amount</t>
  </si>
  <si>
    <t>Trade receivables sold, limit increasing fees</t>
  </si>
  <si>
    <t>Service fee percentage</t>
  </si>
  <si>
    <t>Asset Backed Securities Program Number Two</t>
  </si>
  <si>
    <t>Fair Value Measurements - Narrative (Details) $ in Thousands</t>
  </si>
  <si>
    <t>Fair Value, Assets and Liabilities Measured on Recurring and Nonrecurring Basis, Valuation Techniques [Line Items]</t>
  </si>
  <si>
    <t>Impact of 10 percent adverse change in prepayment speed on recorded beneficial interest</t>
  </si>
  <si>
    <t>Impact of 20 percent adverse change in prepayment speed on recorded beneficial interest</t>
  </si>
  <si>
    <t>Impact of 10 percent adverse change in discount rate on recorded beneficial interest</t>
  </si>
  <si>
    <t>Impact of 20 percent adverse change in discount rate on recorded beneficial interest</t>
  </si>
  <si>
    <t>Securitized Beneficial Interests</t>
  </si>
  <si>
    <t>Fair value change in unrealized gain (loss) included in other income</t>
  </si>
  <si>
    <t>Minimum | Guarantees</t>
  </si>
  <si>
    <t>Maximum | Guarantees</t>
  </si>
  <si>
    <t>Loss Severity | Minimum | Historical Loss | Guarantees</t>
  </si>
  <si>
    <t>Measurement input</t>
  </si>
  <si>
    <t>Loss Severity | Maximum | Historical Loss | Guarantees</t>
  </si>
  <si>
    <t>Fair Value Measurements - Assets and Liabilities Measured at Fair Value on a Recurring Basis (Details) - Estimate of Fair Value - Fair Value, Measurements, Recurring - USD ($) $ in Thousands</t>
  </si>
  <si>
    <t>Derivative financial instruments</t>
  </si>
  <si>
    <t>Securitized beneficial interests</t>
  </si>
  <si>
    <t>Level 2</t>
  </si>
  <si>
    <t>Level 3</t>
  </si>
  <si>
    <t>Fair Value Measurements - Fair Value Measured on Recurring Basis - Level 3 (Details) - Fair Value, Measurements, Recurring - USD ($) $ in Thousands</t>
  </si>
  <si>
    <t>Fair Value, Assets Measured on Recurring Basis, Unobservable Input Reconciliation, Calculation [Roll Forward]</t>
  </si>
  <si>
    <t>Sales of receivables/issuance of guarantees</t>
  </si>
  <si>
    <t>Settlements</t>
  </si>
  <si>
    <t>Losses recognized in earnings</t>
  </si>
  <si>
    <t>Fair Value Measurements - Information about Fair Value Measurements using Significant Unobservable Inputs (Details) - USD ($) $ in Thousands</t>
  </si>
  <si>
    <t>Discounted Cash Flow | Securitized Beneficial Interests</t>
  </si>
  <si>
    <t>Fair value of unobservable inputs</t>
  </si>
  <si>
    <t>Discounted Cash Flow | Guarantees of Farmers</t>
  </si>
  <si>
    <t>Discounted Cash Flow | Minimum | Securitized Beneficial Interests</t>
  </si>
  <si>
    <t>Securitized market rate percentage</t>
  </si>
  <si>
    <t>5.00%</t>
  </si>
  <si>
    <t>4.40%</t>
  </si>
  <si>
    <t>Payment speed period</t>
  </si>
  <si>
    <t>67 days</t>
  </si>
  <si>
    <t>76 days</t>
  </si>
  <si>
    <t>Discounted Cash Flow | Minimum | Guarantees of Farmers</t>
  </si>
  <si>
    <t>Market interest rate percentage</t>
  </si>
  <si>
    <t>15.00%</t>
  </si>
  <si>
    <t>Discounted Cash Flow | Maximum | Securitized Beneficial Interests</t>
  </si>
  <si>
    <t>6.50%</t>
  </si>
  <si>
    <t>80 days</t>
  </si>
  <si>
    <t>111 days</t>
  </si>
  <si>
    <t>Discounted Cash Flow | Maximum | Guarantees of Farmers</t>
  </si>
  <si>
    <t>70.00%</t>
  </si>
  <si>
    <t>35.00%</t>
  </si>
  <si>
    <t>Historical Loss | Guarantees of Farmers</t>
  </si>
  <si>
    <t>Historical Loss | Minimum | Guarantees of Farmers</t>
  </si>
  <si>
    <t>Historical loss percentage</t>
  </si>
  <si>
    <t>2.60%</t>
  </si>
  <si>
    <t>Historical Loss | Maximum | Guarantees of Farmers</t>
  </si>
  <si>
    <t>10.00%</t>
  </si>
  <si>
    <t>Selected Quarterly Financial Data (Unaudited) (Details) - USD ($) $ / shares in Units, $ in Thousands</t>
  </si>
  <si>
    <t>Dec. 31, 2016</t>
  </si>
  <si>
    <t>Sep. 30, 2016</t>
  </si>
  <si>
    <t>Jun. 30, 2016</t>
  </si>
  <si>
    <t>Condensed Income Statements, Captions [Line Items]</t>
  </si>
  <si>
    <t>Net (loss) income attributable to noncontrolling interest</t>
  </si>
  <si>
    <t>Per Share of Common Stock:</t>
  </si>
  <si>
    <t>Basic (loss) earnings attributable to Pyxus International, Inc. (USD per share)</t>
  </si>
  <si>
    <t>Diluted (loss) earnings attributable to Pyxus International, Inc. (USD per share)</t>
  </si>
  <si>
    <t>Income tax benefit related to the TCJA</t>
  </si>
  <si>
    <t>Acquisitions - Narrative (Details) - USD ($) $ / shares in Units, $ in Thousands</t>
  </si>
  <si>
    <t>Mar. 22, 2019</t>
  </si>
  <si>
    <t>Apr. 02, 2018</t>
  </si>
  <si>
    <t>Jan. 25, 2018</t>
  </si>
  <si>
    <t>Ownership interest after transactions</t>
  </si>
  <si>
    <t>93.00%</t>
  </si>
  <si>
    <t>Ownership percentage acquired</t>
  </si>
  <si>
    <t>51.00%</t>
  </si>
  <si>
    <t>Cash consideration transferred</t>
  </si>
  <si>
    <t>Fair value of non-controlling interest</t>
  </si>
  <si>
    <t>Acquisition-related costs</t>
  </si>
  <si>
    <t>Revenue of acquiree</t>
  </si>
  <si>
    <t>Operating loss of acquiree</t>
  </si>
  <si>
    <t>Net loss of acquiree</t>
  </si>
  <si>
    <t>Pro forma revenue</t>
  </si>
  <si>
    <t>Pro forma operating loss</t>
  </si>
  <si>
    <t>Pro forma net loss</t>
  </si>
  <si>
    <t>Pro forma earnings per share, basic (USD per share)</t>
  </si>
  <si>
    <t>Pro forma earnings per share, diluted (USD per share)</t>
  </si>
  <si>
    <t>Contingent consideration</t>
  </si>
  <si>
    <t>18.00%</t>
  </si>
  <si>
    <t>Basic earnings (loss) per share of acquiree (USD per share)</t>
  </si>
  <si>
    <t>Diluted earnings (loss) per share of acquiree (USD per share)</t>
  </si>
  <si>
    <t>FIGR East | FIGR Cannabis Inc.</t>
  </si>
  <si>
    <t>75.00%</t>
  </si>
  <si>
    <t>Acquisitions - Assets Acquired and Liabilities Assumed (Details) - USD ($) $ in Thousands</t>
  </si>
  <si>
    <t>Total assets acquired</t>
  </si>
  <si>
    <t>Deferred income tax liabilities</t>
  </si>
  <si>
    <t>Fair value of equity interest</t>
  </si>
  <si>
    <t>Acquisitions - Changes in the Company's Ownership Interest (Details) - USD ($) $ in Thousands</t>
  </si>
  <si>
    <t>Net (loss) income attributable to Pyxus International, Inc. shareholders</t>
  </si>
  <si>
    <t>Number of shares issued (in shares)</t>
  </si>
  <si>
    <t>Change from net income attributable to Pyxus International, Inc. shareholders and transfer from noncontrolling interest</t>
  </si>
  <si>
    <t>FIGR East | Paid in capital</t>
  </si>
  <si>
    <t>Decrease in Pyxus International, Inc. equity for purchase of 22.3522 shares of FIGR East:</t>
  </si>
  <si>
    <t>FIGR East | Accumulated other comprehensive loss</t>
  </si>
  <si>
    <t>Subsequent Events - Narrative (Details)</t>
  </si>
  <si>
    <t>Decrease in sales and other operating revenues from prior year quarter (as a percent)</t>
  </si>
  <si>
    <t>12.00%</t>
  </si>
  <si>
    <t>Schedule II - Valuation and Qualifying Accounts - Summary (Details) - USD ($) $ in Thousands</t>
  </si>
  <si>
    <t>SEC Schedule, 12-09, Movement in Valuation Allowances and Reserves [Roll Forward]</t>
  </si>
  <si>
    <t>Allowance for doubtful accounts</t>
  </si>
  <si>
    <t>Balance at Beginning of Period</t>
  </si>
  <si>
    <t>Charged to Costs and Expenses</t>
  </si>
  <si>
    <t>Charged to Other Accounts</t>
  </si>
  <si>
    <t>Deductions</t>
  </si>
  <si>
    <t>Balance at End of Period</t>
  </si>
  <si>
    <t>Valuation allowance on deferred tax assets</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C16" s="5" t="n">
        <v>9095872</v>
      </c>
    </row>
    <row r="17" spans="1:4">
      <c r="A17" s="4" t="s">
        <v>29</v>
      </c>
      <c r="B17" s="4" t="s">
        <v>30</v>
      </c>
    </row>
    <row r="18" spans="1:4">
      <c r="A18" s="4" t="s">
        <v>31</v>
      </c>
      <c r="B18" s="4" t="s">
        <v>30</v>
      </c>
    </row>
    <row r="19" spans="1:4">
      <c r="A19" s="4" t="s">
        <v>32</v>
      </c>
      <c r="B19" s="4" t="s">
        <v>33</v>
      </c>
    </row>
    <row r="20" spans="1:4">
      <c r="A20" s="4" t="s">
        <v>34</v>
      </c>
      <c r="D20" s="6" t="n">
        <v>1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08</v>
      </c>
    </row>
    <row r="4" spans="1:2">
      <c r="A4" s="4" t="s">
        <v>7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6</v>
      </c>
      <c r="D2" s="2" t="s">
        <v>37</v>
      </c>
    </row>
    <row r="3" spans="1:4">
      <c r="A3" s="3" t="s">
        <v>999</v>
      </c>
    </row>
    <row r="4" spans="1:4">
      <c r="A4" s="4" t="s">
        <v>1000</v>
      </c>
      <c r="B4" s="7" t="n">
        <v>154511</v>
      </c>
      <c r="C4" s="7" t="n">
        <v>157171</v>
      </c>
    </row>
    <row r="5" spans="1:4">
      <c r="A5" s="4" t="s">
        <v>1001</v>
      </c>
      <c r="B5" s="5" t="n">
        <v>456</v>
      </c>
      <c r="C5" s="5" t="n">
        <v>463</v>
      </c>
    </row>
    <row r="6" spans="1:4">
      <c r="A6" s="4" t="s">
        <v>1002</v>
      </c>
      <c r="B6" s="5" t="n">
        <v>4555</v>
      </c>
      <c r="C6" s="5" t="n">
        <v>4314</v>
      </c>
    </row>
    <row r="7" spans="1:4">
      <c r="A7" s="4" t="s">
        <v>1116</v>
      </c>
      <c r="B7" s="5" t="n">
        <v>3120</v>
      </c>
      <c r="C7" s="5" t="n">
        <v>-4515</v>
      </c>
    </row>
    <row r="8" spans="1:4">
      <c r="A8" s="4" t="s">
        <v>1117</v>
      </c>
      <c r="B8" s="5" t="n">
        <v>-4165</v>
      </c>
      <c r="C8" s="5" t="n">
        <v>2844</v>
      </c>
    </row>
    <row r="9" spans="1:4">
      <c r="A9" s="4" t="s">
        <v>1006</v>
      </c>
      <c r="B9" s="5" t="n">
        <v>-7512</v>
      </c>
      <c r="C9" s="5" t="n">
        <v>-9117</v>
      </c>
    </row>
    <row r="10" spans="1:4">
      <c r="A10" s="4" t="s">
        <v>1007</v>
      </c>
      <c r="B10" s="5" t="n">
        <v>147985</v>
      </c>
      <c r="C10" s="5" t="n">
        <v>154511</v>
      </c>
      <c r="D10" s="7" t="n">
        <v>157171</v>
      </c>
    </row>
    <row r="11" spans="1:4">
      <c r="A11" s="3" t="s">
        <v>1008</v>
      </c>
    </row>
    <row r="12" spans="1:4">
      <c r="A12" s="4" t="s">
        <v>1009</v>
      </c>
      <c r="B12" s="5" t="n">
        <v>100765</v>
      </c>
      <c r="C12" s="5" t="n">
        <v>94013</v>
      </c>
    </row>
    <row r="13" spans="1:4">
      <c r="A13" s="4" t="s">
        <v>990</v>
      </c>
      <c r="B13" s="5" t="n">
        <v>6116</v>
      </c>
      <c r="C13" s="5" t="n">
        <v>5710</v>
      </c>
    </row>
    <row r="14" spans="1:4">
      <c r="A14" s="4" t="s">
        <v>1006</v>
      </c>
      <c r="B14" s="5" t="n">
        <v>-7512</v>
      </c>
      <c r="C14" s="5" t="n">
        <v>-9117</v>
      </c>
    </row>
    <row r="15" spans="1:4">
      <c r="A15" s="4" t="s">
        <v>1012</v>
      </c>
      <c r="B15" s="5" t="n">
        <v>96147</v>
      </c>
      <c r="C15" s="5" t="n">
        <v>100765</v>
      </c>
      <c r="D15" s="5" t="n">
        <v>94013</v>
      </c>
    </row>
    <row r="16" spans="1:4">
      <c r="A16" s="4" t="s">
        <v>1013</v>
      </c>
      <c r="B16" s="5" t="n">
        <v>-51838</v>
      </c>
      <c r="C16" s="5" t="n">
        <v>-53746</v>
      </c>
    </row>
    <row r="17" spans="1:4">
      <c r="A17" s="4" t="s">
        <v>1118</v>
      </c>
      <c r="B17" s="7" t="n">
        <v>-73308</v>
      </c>
      <c r="C17" s="7" t="n">
        <v>-75448</v>
      </c>
    </row>
    <row r="18" spans="1:4">
      <c r="A18" s="4" t="s">
        <v>991</v>
      </c>
    </row>
    <row r="19" spans="1:4">
      <c r="A19" s="3" t="s">
        <v>985</v>
      </c>
    </row>
    <row r="20" spans="1:4">
      <c r="A20" s="4" t="s">
        <v>1038</v>
      </c>
      <c r="B20" s="4" t="s">
        <v>1119</v>
      </c>
      <c r="C20" s="4" t="s">
        <v>1120</v>
      </c>
    </row>
    <row r="21" spans="1:4">
      <c r="A21" s="4" t="s">
        <v>1121</v>
      </c>
      <c r="B21" s="4" t="s">
        <v>1122</v>
      </c>
      <c r="C21" s="4" t="s">
        <v>1123</v>
      </c>
    </row>
    <row r="22" spans="1:4">
      <c r="A22" s="4" t="s">
        <v>1124</v>
      </c>
      <c r="B22" s="4" t="s">
        <v>1122</v>
      </c>
      <c r="C22" s="4" t="s">
        <v>1123</v>
      </c>
    </row>
    <row r="23" spans="1:4">
      <c r="A23" s="3" t="s">
        <v>999</v>
      </c>
    </row>
    <row r="24" spans="1:4">
      <c r="A24" s="4" t="s">
        <v>1000</v>
      </c>
      <c r="B24" s="7" t="n">
        <v>6484</v>
      </c>
      <c r="C24" s="7" t="n">
        <v>6446</v>
      </c>
    </row>
    <row r="25" spans="1:4">
      <c r="A25" s="4" t="s">
        <v>1001</v>
      </c>
      <c r="B25" s="5" t="n">
        <v>14</v>
      </c>
      <c r="C25" s="5" t="n">
        <v>14</v>
      </c>
    </row>
    <row r="26" spans="1:4">
      <c r="A26" s="4" t="s">
        <v>1002</v>
      </c>
      <c r="B26" s="5" t="n">
        <v>305</v>
      </c>
      <c r="C26" s="5" t="n">
        <v>331</v>
      </c>
    </row>
    <row r="27" spans="1:4">
      <c r="A27" s="4" t="s">
        <v>1116</v>
      </c>
      <c r="B27" s="5" t="n">
        <v>-291</v>
      </c>
      <c r="C27" s="5" t="n">
        <v>-92</v>
      </c>
    </row>
    <row r="28" spans="1:4">
      <c r="A28" s="4" t="s">
        <v>1117</v>
      </c>
      <c r="B28" s="5" t="n">
        <v>638</v>
      </c>
      <c r="C28" s="5" t="n">
        <v>267</v>
      </c>
    </row>
    <row r="29" spans="1:4">
      <c r="A29" s="4" t="s">
        <v>1006</v>
      </c>
      <c r="B29" s="5" t="n">
        <v>-427</v>
      </c>
      <c r="C29" s="5" t="n">
        <v>-482</v>
      </c>
    </row>
    <row r="30" spans="1:4">
      <c r="A30" s="4" t="s">
        <v>1007</v>
      </c>
      <c r="B30" s="5" t="n">
        <v>6723</v>
      </c>
      <c r="C30" s="5" t="n">
        <v>6484</v>
      </c>
      <c r="D30" s="5" t="n">
        <v>6446</v>
      </c>
    </row>
    <row r="31" spans="1:4">
      <c r="A31" s="3" t="s">
        <v>1008</v>
      </c>
    </row>
    <row r="32" spans="1:4">
      <c r="A32" s="4" t="s">
        <v>1009</v>
      </c>
      <c r="B32" s="5" t="n">
        <v>0</v>
      </c>
      <c r="C32" s="5" t="n">
        <v>0</v>
      </c>
    </row>
    <row r="33" spans="1:4">
      <c r="A33" s="4" t="s">
        <v>990</v>
      </c>
      <c r="B33" s="5" t="n">
        <v>427</v>
      </c>
      <c r="C33" s="5" t="n">
        <v>482</v>
      </c>
    </row>
    <row r="34" spans="1:4">
      <c r="A34" s="4" t="s">
        <v>1006</v>
      </c>
      <c r="B34" s="5" t="n">
        <v>-427</v>
      </c>
      <c r="C34" s="5" t="n">
        <v>-482</v>
      </c>
    </row>
    <row r="35" spans="1:4">
      <c r="A35" s="4" t="s">
        <v>1012</v>
      </c>
      <c r="B35" s="5" t="n">
        <v>0</v>
      </c>
      <c r="C35" s="5" t="n">
        <v>0</v>
      </c>
      <c r="D35" s="5" t="n">
        <v>0</v>
      </c>
    </row>
    <row r="36" spans="1:4">
      <c r="A36" s="4" t="s">
        <v>1013</v>
      </c>
      <c r="B36" s="5" t="n">
        <v>-6723</v>
      </c>
      <c r="C36" s="5" t="n">
        <v>-6484</v>
      </c>
    </row>
    <row r="37" spans="1:4">
      <c r="A37" s="4" t="s">
        <v>1016</v>
      </c>
      <c r="B37" s="5" t="n">
        <v>-488</v>
      </c>
      <c r="C37" s="5" t="n">
        <v>-516</v>
      </c>
    </row>
    <row r="38" spans="1:4">
      <c r="A38" s="4" t="s">
        <v>1118</v>
      </c>
      <c r="B38" s="5" t="n">
        <v>-6235</v>
      </c>
      <c r="C38" s="5" t="n">
        <v>-5968</v>
      </c>
    </row>
    <row r="39" spans="1:4">
      <c r="A39" s="4" t="s">
        <v>994</v>
      </c>
    </row>
    <row r="40" spans="1:4">
      <c r="A40" s="3" t="s">
        <v>999</v>
      </c>
    </row>
    <row r="41" spans="1:4">
      <c r="A41" s="4" t="s">
        <v>1000</v>
      </c>
      <c r="B41" s="5" t="n">
        <v>88283</v>
      </c>
      <c r="C41" s="5" t="n">
        <v>92633</v>
      </c>
    </row>
    <row r="42" spans="1:4">
      <c r="A42" s="4" t="s">
        <v>1001</v>
      </c>
      <c r="B42" s="5" t="n">
        <v>250</v>
      </c>
      <c r="C42" s="5" t="n">
        <v>280</v>
      </c>
    </row>
    <row r="43" spans="1:4">
      <c r="A43" s="4" t="s">
        <v>1002</v>
      </c>
      <c r="B43" s="5" t="n">
        <v>3028</v>
      </c>
      <c r="C43" s="5" t="n">
        <v>2818</v>
      </c>
    </row>
    <row r="44" spans="1:4">
      <c r="A44" s="4" t="s">
        <v>1116</v>
      </c>
      <c r="B44" s="5" t="n">
        <v>0</v>
      </c>
      <c r="C44" s="5" t="n">
        <v>0</v>
      </c>
    </row>
    <row r="45" spans="1:4">
      <c r="A45" s="4" t="s">
        <v>1117</v>
      </c>
      <c r="B45" s="5" t="n">
        <v>57</v>
      </c>
      <c r="C45" s="5" t="n">
        <v>1356</v>
      </c>
    </row>
    <row r="46" spans="1:4">
      <c r="A46" s="4" t="s">
        <v>1006</v>
      </c>
      <c r="B46" s="5" t="n">
        <v>-4775</v>
      </c>
      <c r="C46" s="5" t="n">
        <v>-6092</v>
      </c>
    </row>
    <row r="47" spans="1:4">
      <c r="A47" s="4" t="s">
        <v>1007</v>
      </c>
      <c r="B47" s="5" t="n">
        <v>82099</v>
      </c>
      <c r="C47" s="5" t="n">
        <v>88283</v>
      </c>
      <c r="D47" s="5" t="n">
        <v>92633</v>
      </c>
    </row>
    <row r="48" spans="1:4">
      <c r="A48" s="3" t="s">
        <v>1008</v>
      </c>
    </row>
    <row r="49" spans="1:4">
      <c r="A49" s="4" t="s">
        <v>1009</v>
      </c>
      <c r="B49" s="5" t="n">
        <v>37659</v>
      </c>
      <c r="C49" s="5" t="n">
        <v>36887</v>
      </c>
    </row>
    <row r="50" spans="1:4">
      <c r="A50" s="4" t="s">
        <v>990</v>
      </c>
      <c r="B50" s="5" t="n">
        <v>3576</v>
      </c>
      <c r="C50" s="5" t="n">
        <v>3607</v>
      </c>
    </row>
    <row r="51" spans="1:4">
      <c r="A51" s="4" t="s">
        <v>1006</v>
      </c>
      <c r="B51" s="5" t="n">
        <v>-4775</v>
      </c>
      <c r="C51" s="5" t="n">
        <v>-6092</v>
      </c>
    </row>
    <row r="52" spans="1:4">
      <c r="A52" s="4" t="s">
        <v>1012</v>
      </c>
      <c r="B52" s="5" t="n">
        <v>32568</v>
      </c>
      <c r="C52" s="5" t="n">
        <v>37659</v>
      </c>
      <c r="D52" s="5" t="n">
        <v>36887</v>
      </c>
    </row>
    <row r="53" spans="1:4">
      <c r="A53" s="4" t="s">
        <v>1013</v>
      </c>
      <c r="B53" s="5" t="n">
        <v>-49531</v>
      </c>
      <c r="C53" s="5" t="n">
        <v>-50624</v>
      </c>
    </row>
    <row r="54" spans="1:4">
      <c r="A54" s="4" t="s">
        <v>1016</v>
      </c>
      <c r="B54" s="5" t="n">
        <v>-3151</v>
      </c>
      <c r="C54" s="5" t="n">
        <v>-2791</v>
      </c>
    </row>
    <row r="55" spans="1:4">
      <c r="A55" s="4" t="s">
        <v>1118</v>
      </c>
      <c r="B55" s="5" t="n">
        <v>-46380</v>
      </c>
      <c r="C55" s="5" t="n">
        <v>-47833</v>
      </c>
    </row>
    <row r="56" spans="1:4">
      <c r="A56" s="4" t="s">
        <v>1125</v>
      </c>
    </row>
    <row r="57" spans="1:4">
      <c r="A57" s="3" t="s">
        <v>999</v>
      </c>
    </row>
    <row r="58" spans="1:4">
      <c r="A58" s="4" t="s">
        <v>1000</v>
      </c>
      <c r="B58" s="5" t="n">
        <v>4372</v>
      </c>
      <c r="C58" s="5" t="n">
        <v>4361</v>
      </c>
    </row>
    <row r="59" spans="1:4">
      <c r="A59" s="4" t="s">
        <v>1001</v>
      </c>
      <c r="B59" s="5" t="n">
        <v>7</v>
      </c>
      <c r="C59" s="5" t="n">
        <v>7</v>
      </c>
      <c r="D59" s="5" t="n">
        <v>8</v>
      </c>
    </row>
    <row r="60" spans="1:4">
      <c r="A60" s="4" t="s">
        <v>1002</v>
      </c>
      <c r="B60" s="5" t="n">
        <v>154</v>
      </c>
      <c r="C60" s="5" t="n">
        <v>141</v>
      </c>
      <c r="D60" s="5" t="n">
        <v>132</v>
      </c>
    </row>
    <row r="61" spans="1:4">
      <c r="A61" s="4" t="s">
        <v>1116</v>
      </c>
      <c r="B61" s="5" t="n">
        <v>0</v>
      </c>
      <c r="C61" s="5" t="n">
        <v>0</v>
      </c>
    </row>
    <row r="62" spans="1:4">
      <c r="A62" s="4" t="s">
        <v>1117</v>
      </c>
      <c r="B62" s="5" t="n">
        <v>225</v>
      </c>
      <c r="C62" s="5" t="n">
        <v>219</v>
      </c>
    </row>
    <row r="63" spans="1:4">
      <c r="A63" s="4" t="s">
        <v>1006</v>
      </c>
      <c r="B63" s="5" t="n">
        <v>-313</v>
      </c>
      <c r="C63" s="5" t="n">
        <v>-356</v>
      </c>
    </row>
    <row r="64" spans="1:4">
      <c r="A64" s="4" t="s">
        <v>1007</v>
      </c>
      <c r="B64" s="5" t="n">
        <v>4445</v>
      </c>
      <c r="C64" s="5" t="n">
        <v>4372</v>
      </c>
      <c r="D64" s="5" t="n">
        <v>4361</v>
      </c>
    </row>
    <row r="65" spans="1:4">
      <c r="A65" s="3" t="s">
        <v>1008</v>
      </c>
    </row>
    <row r="66" spans="1:4">
      <c r="A66" s="4" t="s">
        <v>1009</v>
      </c>
      <c r="B66" s="5" t="n">
        <v>0</v>
      </c>
      <c r="C66" s="5" t="n">
        <v>0</v>
      </c>
    </row>
    <row r="67" spans="1:4">
      <c r="A67" s="4" t="s">
        <v>990</v>
      </c>
      <c r="B67" s="5" t="n">
        <v>313</v>
      </c>
      <c r="C67" s="5" t="n">
        <v>356</v>
      </c>
    </row>
    <row r="68" spans="1:4">
      <c r="A68" s="4" t="s">
        <v>1006</v>
      </c>
      <c r="B68" s="5" t="n">
        <v>-313</v>
      </c>
      <c r="C68" s="5" t="n">
        <v>-356</v>
      </c>
    </row>
    <row r="69" spans="1:4">
      <c r="A69" s="4" t="s">
        <v>1012</v>
      </c>
      <c r="B69" s="5" t="n">
        <v>0</v>
      </c>
      <c r="C69" s="5" t="n">
        <v>0</v>
      </c>
      <c r="D69" s="5" t="n">
        <v>0</v>
      </c>
    </row>
    <row r="70" spans="1:4">
      <c r="A70" s="4" t="s">
        <v>1013</v>
      </c>
      <c r="B70" s="5" t="n">
        <v>-4445</v>
      </c>
      <c r="C70" s="5" t="n">
        <v>-4372</v>
      </c>
    </row>
    <row r="71" spans="1:4">
      <c r="A71" s="4" t="s">
        <v>1016</v>
      </c>
      <c r="B71" s="5" t="n">
        <v>-335</v>
      </c>
      <c r="C71" s="5" t="n">
        <v>-377</v>
      </c>
    </row>
    <row r="72" spans="1:4">
      <c r="A72" s="4" t="s">
        <v>1118</v>
      </c>
      <c r="B72" s="5" t="n">
        <v>-4110</v>
      </c>
      <c r="C72" s="5" t="n">
        <v>-3995</v>
      </c>
    </row>
    <row r="73" spans="1:4">
      <c r="A73" s="4" t="s">
        <v>1126</v>
      </c>
      <c r="B73" s="5" t="n">
        <v>-699</v>
      </c>
      <c r="C73" s="5" t="n">
        <v>-698</v>
      </c>
      <c r="D73" s="5" t="n">
        <v>-698</v>
      </c>
    </row>
    <row r="74" spans="1:4">
      <c r="A74" s="4" t="s">
        <v>1003</v>
      </c>
      <c r="B74" s="5" t="n">
        <v>402</v>
      </c>
      <c r="C74" s="5" t="n">
        <v>418</v>
      </c>
      <c r="D74" s="5" t="n">
        <v>413</v>
      </c>
    </row>
    <row r="75" spans="1:4">
      <c r="A75" s="4" t="s">
        <v>1127</v>
      </c>
      <c r="B75" s="5" t="n">
        <v>-136</v>
      </c>
      <c r="C75" s="5" t="n">
        <v>-132</v>
      </c>
      <c r="D75" s="5" t="n">
        <v>-145</v>
      </c>
    </row>
    <row r="76" spans="1:4">
      <c r="A76" s="4" t="s">
        <v>997</v>
      </c>
    </row>
    <row r="77" spans="1:4">
      <c r="A77" s="3" t="s">
        <v>999</v>
      </c>
    </row>
    <row r="78" spans="1:4">
      <c r="A78" s="4" t="s">
        <v>1000</v>
      </c>
      <c r="B78" s="5" t="n">
        <v>66228</v>
      </c>
      <c r="C78" s="5" t="n">
        <v>64538</v>
      </c>
    </row>
    <row r="79" spans="1:4">
      <c r="A79" s="4" t="s">
        <v>1001</v>
      </c>
      <c r="B79" s="5" t="n">
        <v>206</v>
      </c>
      <c r="C79" s="5" t="n">
        <v>183</v>
      </c>
    </row>
    <row r="80" spans="1:4">
      <c r="A80" s="4" t="s">
        <v>1002</v>
      </c>
      <c r="B80" s="5" t="n">
        <v>1527</v>
      </c>
      <c r="C80" s="5" t="n">
        <v>1496</v>
      </c>
    </row>
    <row r="81" spans="1:4">
      <c r="A81" s="4" t="s">
        <v>1116</v>
      </c>
      <c r="B81" s="5" t="n">
        <v>3120</v>
      </c>
      <c r="C81" s="5" t="n">
        <v>-4515</v>
      </c>
    </row>
    <row r="82" spans="1:4">
      <c r="A82" s="4" t="s">
        <v>1117</v>
      </c>
      <c r="B82" s="5" t="n">
        <v>-4222</v>
      </c>
      <c r="C82" s="5" t="n">
        <v>1488</v>
      </c>
    </row>
    <row r="83" spans="1:4">
      <c r="A83" s="4" t="s">
        <v>1006</v>
      </c>
      <c r="B83" s="5" t="n">
        <v>-2737</v>
      </c>
      <c r="C83" s="5" t="n">
        <v>-3025</v>
      </c>
    </row>
    <row r="84" spans="1:4">
      <c r="A84" s="4" t="s">
        <v>1007</v>
      </c>
      <c r="B84" s="5" t="n">
        <v>65886</v>
      </c>
      <c r="C84" s="5" t="n">
        <v>66228</v>
      </c>
      <c r="D84" s="5" t="n">
        <v>64538</v>
      </c>
    </row>
    <row r="85" spans="1:4">
      <c r="A85" s="3" t="s">
        <v>1008</v>
      </c>
    </row>
    <row r="86" spans="1:4">
      <c r="A86" s="4" t="s">
        <v>1009</v>
      </c>
      <c r="B86" s="5" t="n">
        <v>63106</v>
      </c>
      <c r="C86" s="5" t="n">
        <v>57126</v>
      </c>
    </row>
    <row r="87" spans="1:4">
      <c r="A87" s="4" t="s">
        <v>990</v>
      </c>
      <c r="B87" s="5" t="n">
        <v>2540</v>
      </c>
      <c r="C87" s="5" t="n">
        <v>2103</v>
      </c>
    </row>
    <row r="88" spans="1:4">
      <c r="A88" s="4" t="s">
        <v>1006</v>
      </c>
      <c r="B88" s="5" t="n">
        <v>-2737</v>
      </c>
      <c r="C88" s="5" t="n">
        <v>-3025</v>
      </c>
    </row>
    <row r="89" spans="1:4">
      <c r="A89" s="4" t="s">
        <v>1012</v>
      </c>
      <c r="B89" s="5" t="n">
        <v>63579</v>
      </c>
      <c r="C89" s="5" t="n">
        <v>63106</v>
      </c>
      <c r="D89" s="5" t="n">
        <v>57126</v>
      </c>
    </row>
    <row r="90" spans="1:4">
      <c r="A90" s="4" t="s">
        <v>1013</v>
      </c>
      <c r="B90" s="5" t="n">
        <v>-2307</v>
      </c>
      <c r="C90" s="5" t="n">
        <v>-3122</v>
      </c>
    </row>
    <row r="91" spans="1:4">
      <c r="A91" s="4" t="s">
        <v>1016</v>
      </c>
      <c r="B91" s="5" t="n">
        <v>-1167</v>
      </c>
      <c r="C91" s="5" t="n">
        <v>-1702</v>
      </c>
    </row>
    <row r="92" spans="1:4">
      <c r="A92" s="4" t="s">
        <v>1118</v>
      </c>
      <c r="B92" s="5" t="n">
        <v>-11529</v>
      </c>
      <c r="C92" s="5" t="n">
        <v>-11837</v>
      </c>
    </row>
    <row r="93" spans="1:4">
      <c r="A93" s="4" t="s">
        <v>1128</v>
      </c>
    </row>
    <row r="94" spans="1:4">
      <c r="A94" s="3" t="s">
        <v>999</v>
      </c>
    </row>
    <row r="95" spans="1:4">
      <c r="A95" s="4" t="s">
        <v>1000</v>
      </c>
      <c r="B95" s="5" t="n">
        <v>2112</v>
      </c>
      <c r="C95" s="5" t="n">
        <v>2085</v>
      </c>
    </row>
    <row r="96" spans="1:4">
      <c r="A96" s="4" t="s">
        <v>1001</v>
      </c>
      <c r="B96" s="5" t="n">
        <v>7</v>
      </c>
      <c r="C96" s="5" t="n">
        <v>7</v>
      </c>
      <c r="D96" s="5" t="n">
        <v>4</v>
      </c>
    </row>
    <row r="97" spans="1:4">
      <c r="A97" s="4" t="s">
        <v>1002</v>
      </c>
      <c r="B97" s="5" t="n">
        <v>151</v>
      </c>
      <c r="C97" s="5" t="n">
        <v>190</v>
      </c>
      <c r="D97" s="5" t="n">
        <v>148</v>
      </c>
    </row>
    <row r="98" spans="1:4">
      <c r="A98" s="4" t="s">
        <v>1116</v>
      </c>
      <c r="B98" s="5" t="n">
        <v>-291</v>
      </c>
      <c r="C98" s="5" t="n">
        <v>-92</v>
      </c>
    </row>
    <row r="99" spans="1:4">
      <c r="A99" s="4" t="s">
        <v>1117</v>
      </c>
      <c r="B99" s="5" t="n">
        <v>413</v>
      </c>
      <c r="C99" s="5" t="n">
        <v>48</v>
      </c>
    </row>
    <row r="100" spans="1:4">
      <c r="A100" s="4" t="s">
        <v>1006</v>
      </c>
      <c r="B100" s="5" t="n">
        <v>-114</v>
      </c>
      <c r="C100" s="5" t="n">
        <v>-126</v>
      </c>
    </row>
    <row r="101" spans="1:4">
      <c r="A101" s="4" t="s">
        <v>1007</v>
      </c>
      <c r="B101" s="5" t="n">
        <v>2278</v>
      </c>
      <c r="C101" s="5" t="n">
        <v>2112</v>
      </c>
      <c r="D101" s="5" t="n">
        <v>2085</v>
      </c>
    </row>
    <row r="102" spans="1:4">
      <c r="A102" s="3" t="s">
        <v>1008</v>
      </c>
    </row>
    <row r="103" spans="1:4">
      <c r="A103" s="4" t="s">
        <v>1009</v>
      </c>
      <c r="B103" s="5" t="n">
        <v>0</v>
      </c>
      <c r="C103" s="5" t="n">
        <v>0</v>
      </c>
    </row>
    <row r="104" spans="1:4">
      <c r="A104" s="4" t="s">
        <v>990</v>
      </c>
      <c r="B104" s="5" t="n">
        <v>114</v>
      </c>
      <c r="C104" s="5" t="n">
        <v>126</v>
      </c>
    </row>
    <row r="105" spans="1:4">
      <c r="A105" s="4" t="s">
        <v>1006</v>
      </c>
      <c r="B105" s="5" t="n">
        <v>-114</v>
      </c>
      <c r="C105" s="5" t="n">
        <v>-126</v>
      </c>
    </row>
    <row r="106" spans="1:4">
      <c r="A106" s="4" t="s">
        <v>1012</v>
      </c>
      <c r="B106" s="5" t="n">
        <v>0</v>
      </c>
      <c r="C106" s="5" t="n">
        <v>0</v>
      </c>
      <c r="D106" s="5" t="n">
        <v>0</v>
      </c>
    </row>
    <row r="107" spans="1:4">
      <c r="A107" s="4" t="s">
        <v>1013</v>
      </c>
      <c r="B107" s="5" t="n">
        <v>-2278</v>
      </c>
      <c r="C107" s="5" t="n">
        <v>-2112</v>
      </c>
    </row>
    <row r="108" spans="1:4">
      <c r="A108" s="4" t="s">
        <v>1016</v>
      </c>
      <c r="B108" s="5" t="n">
        <v>-153</v>
      </c>
      <c r="C108" s="5" t="n">
        <v>-139</v>
      </c>
    </row>
    <row r="109" spans="1:4">
      <c r="A109" s="4" t="s">
        <v>1118</v>
      </c>
      <c r="B109" s="5" t="n">
        <v>-2125</v>
      </c>
      <c r="C109" s="5" t="n">
        <v>-1973</v>
      </c>
    </row>
    <row r="110" spans="1:4">
      <c r="A110" s="4" t="s">
        <v>1126</v>
      </c>
      <c r="B110" s="5" t="n">
        <v>-10</v>
      </c>
      <c r="C110" s="5" t="n">
        <v>-11</v>
      </c>
      <c r="D110" s="5" t="n">
        <v>-11</v>
      </c>
    </row>
    <row r="111" spans="1:4">
      <c r="A111" s="4" t="s">
        <v>1003</v>
      </c>
      <c r="B111" s="5" t="n">
        <v>31</v>
      </c>
      <c r="C111" s="5" t="n">
        <v>40</v>
      </c>
      <c r="D111" s="5" t="n">
        <v>3</v>
      </c>
    </row>
    <row r="112" spans="1:4">
      <c r="A112" s="4" t="s">
        <v>1127</v>
      </c>
      <c r="B112" s="7" t="n">
        <v>179</v>
      </c>
      <c r="C112" s="7" t="n">
        <v>226</v>
      </c>
      <c r="D112" s="7" t="n">
        <v>1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1129</v>
      </c>
      <c r="B1" s="2" t="s">
        <v>1</v>
      </c>
    </row>
    <row r="2" spans="1:2">
      <c r="B2" s="2" t="s">
        <v>1130</v>
      </c>
    </row>
    <row r="3" spans="1:2">
      <c r="A3" s="3" t="s">
        <v>1131</v>
      </c>
    </row>
    <row r="4" spans="1:2">
      <c r="A4" s="4" t="s">
        <v>1132</v>
      </c>
      <c r="B4" s="5" t="n">
        <v>10</v>
      </c>
    </row>
    <row r="5" spans="1:2">
      <c r="A5" s="4" t="s">
        <v>1133</v>
      </c>
      <c r="B5" s="5" t="n">
        <v>3</v>
      </c>
    </row>
    <row r="6" spans="1:2">
      <c r="A6" s="4" t="s">
        <v>534</v>
      </c>
    </row>
    <row r="7" spans="1:2">
      <c r="A7" s="3" t="s">
        <v>1131</v>
      </c>
    </row>
    <row r="8" spans="1:2">
      <c r="A8" s="4" t="s">
        <v>1134</v>
      </c>
      <c r="B8" s="5" t="n">
        <v>1</v>
      </c>
    </row>
    <row r="9" spans="1:2">
      <c r="A9" s="4" t="s">
        <v>537</v>
      </c>
    </row>
    <row r="10" spans="1:2">
      <c r="A10" s="3" t="s">
        <v>1131</v>
      </c>
    </row>
    <row r="11" spans="1:2">
      <c r="A11" s="4" t="s">
        <v>1134</v>
      </c>
      <c r="B11" s="5" t="n">
        <v>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35</v>
      </c>
      <c r="B1" s="2" t="s">
        <v>523</v>
      </c>
      <c r="J1" s="2" t="s">
        <v>1</v>
      </c>
    </row>
    <row r="2" spans="1:13">
      <c r="B2" s="2" t="s">
        <v>2</v>
      </c>
      <c r="C2" s="2" t="s">
        <v>524</v>
      </c>
      <c r="D2" s="2" t="s">
        <v>525</v>
      </c>
      <c r="E2" s="2" t="s">
        <v>526</v>
      </c>
      <c r="F2" s="2" t="s">
        <v>36</v>
      </c>
      <c r="G2" s="2" t="s">
        <v>527</v>
      </c>
      <c r="H2" s="2" t="s">
        <v>528</v>
      </c>
      <c r="I2" s="2" t="s">
        <v>529</v>
      </c>
      <c r="J2" s="2" t="s">
        <v>2</v>
      </c>
      <c r="K2" s="2" t="s">
        <v>36</v>
      </c>
      <c r="L2" s="2" t="s">
        <v>37</v>
      </c>
      <c r="M2" s="2" t="s">
        <v>629</v>
      </c>
    </row>
    <row r="3" spans="1:13">
      <c r="A3" s="3" t="s">
        <v>1131</v>
      </c>
    </row>
    <row r="4" spans="1:13">
      <c r="A4" s="4" t="s">
        <v>1136</v>
      </c>
      <c r="B4" s="7" t="n">
        <v>591241</v>
      </c>
      <c r="C4" s="7" t="n">
        <v>524487</v>
      </c>
      <c r="D4" s="7" t="n">
        <v>394876</v>
      </c>
      <c r="E4" s="7" t="n">
        <v>290989</v>
      </c>
      <c r="F4" s="7" t="n">
        <v>643851</v>
      </c>
      <c r="G4" s="7" t="n">
        <v>477783</v>
      </c>
      <c r="H4" s="7" t="n">
        <v>447339</v>
      </c>
      <c r="I4" s="7" t="n">
        <v>276993</v>
      </c>
      <c r="J4" s="7" t="n">
        <v>1801593</v>
      </c>
      <c r="K4" s="7" t="n">
        <v>1845966</v>
      </c>
      <c r="L4" s="7" t="n">
        <v>1714750</v>
      </c>
    </row>
    <row r="5" spans="1:13">
      <c r="A5" s="4" t="s">
        <v>1137</v>
      </c>
      <c r="J5" s="5" t="n">
        <v>87254</v>
      </c>
      <c r="K5" s="5" t="n">
        <v>111904</v>
      </c>
      <c r="L5" s="5" t="n">
        <v>87342</v>
      </c>
    </row>
    <row r="6" spans="1:13">
      <c r="A6" s="4" t="s">
        <v>1138</v>
      </c>
      <c r="B6" s="5" t="n">
        <v>1859275</v>
      </c>
      <c r="F6" s="5" t="n">
        <v>1966631</v>
      </c>
      <c r="J6" s="5" t="n">
        <v>1859275</v>
      </c>
      <c r="K6" s="5" t="n">
        <v>1966631</v>
      </c>
      <c r="L6" s="5" t="n">
        <v>1971872</v>
      </c>
    </row>
    <row r="7" spans="1:13">
      <c r="A7" s="4" t="s">
        <v>1139</v>
      </c>
      <c r="B7" s="5" t="n">
        <v>310997</v>
      </c>
      <c r="F7" s="5" t="n">
        <v>304399</v>
      </c>
      <c r="J7" s="5" t="n">
        <v>310997</v>
      </c>
      <c r="K7" s="5" t="n">
        <v>304399</v>
      </c>
      <c r="L7" s="5" t="n">
        <v>254185</v>
      </c>
    </row>
    <row r="8" spans="1:13">
      <c r="A8" s="4" t="s">
        <v>85</v>
      </c>
      <c r="B8" s="5" t="n">
        <v>34336</v>
      </c>
      <c r="F8" s="5" t="n">
        <v>27546</v>
      </c>
      <c r="J8" s="5" t="n">
        <v>34336</v>
      </c>
      <c r="K8" s="5" t="n">
        <v>27546</v>
      </c>
      <c r="L8" s="5" t="n">
        <v>16463</v>
      </c>
    </row>
    <row r="9" spans="1:13">
      <c r="A9" s="4" t="s">
        <v>1140</v>
      </c>
      <c r="B9" s="5" t="n">
        <v>69006</v>
      </c>
      <c r="F9" s="5" t="n">
        <v>67369</v>
      </c>
      <c r="J9" s="5" t="n">
        <v>69006</v>
      </c>
      <c r="K9" s="5" t="n">
        <v>67369</v>
      </c>
      <c r="L9" s="5" t="n">
        <v>51443</v>
      </c>
    </row>
    <row r="10" spans="1:13">
      <c r="A10" s="4" t="s">
        <v>159</v>
      </c>
      <c r="J10" s="5" t="n">
        <v>35747</v>
      </c>
      <c r="K10" s="5" t="n">
        <v>33598</v>
      </c>
      <c r="L10" s="5" t="n">
        <v>34476</v>
      </c>
    </row>
    <row r="11" spans="1:13">
      <c r="A11" s="4" t="s">
        <v>1141</v>
      </c>
      <c r="J11" s="5" t="n">
        <v>52712</v>
      </c>
      <c r="K11" s="5" t="n">
        <v>23298</v>
      </c>
      <c r="L11" s="5" t="n">
        <v>12737</v>
      </c>
    </row>
    <row r="12" spans="1:13">
      <c r="A12" s="4" t="s">
        <v>531</v>
      </c>
    </row>
    <row r="13" spans="1:13">
      <c r="A13" s="3" t="s">
        <v>1131</v>
      </c>
    </row>
    <row r="14" spans="1:13">
      <c r="A14" s="4" t="s">
        <v>1136</v>
      </c>
      <c r="B14" s="5" t="n">
        <v>103954</v>
      </c>
      <c r="J14" s="5" t="n">
        <v>285718</v>
      </c>
      <c r="K14" s="5" t="n">
        <v>451383</v>
      </c>
      <c r="L14" s="5" t="n">
        <v>396217</v>
      </c>
    </row>
    <row r="15" spans="1:13">
      <c r="A15" s="4" t="s">
        <v>1137</v>
      </c>
      <c r="J15" s="5" t="n">
        <v>10113</v>
      </c>
      <c r="K15" s="5" t="n">
        <v>26446</v>
      </c>
      <c r="L15" s="5" t="n">
        <v>15333</v>
      </c>
    </row>
    <row r="16" spans="1:13">
      <c r="A16" s="4" t="s">
        <v>1138</v>
      </c>
      <c r="B16" s="5" t="n">
        <v>243248</v>
      </c>
      <c r="F16" s="5" t="n">
        <v>366495</v>
      </c>
      <c r="J16" s="5" t="n">
        <v>243248</v>
      </c>
      <c r="K16" s="5" t="n">
        <v>366495</v>
      </c>
      <c r="L16" s="5" t="n">
        <v>375782</v>
      </c>
    </row>
    <row r="17" spans="1:13">
      <c r="A17" s="4" t="s">
        <v>1139</v>
      </c>
      <c r="B17" s="5" t="n">
        <v>18297</v>
      </c>
      <c r="F17" s="5" t="n">
        <v>46096</v>
      </c>
      <c r="J17" s="5" t="n">
        <v>18297</v>
      </c>
      <c r="K17" s="5" t="n">
        <v>46096</v>
      </c>
      <c r="L17" s="5" t="n">
        <v>40212</v>
      </c>
    </row>
    <row r="18" spans="1:13">
      <c r="A18" s="4" t="s">
        <v>85</v>
      </c>
      <c r="B18" s="5" t="n">
        <v>2795</v>
      </c>
      <c r="F18" s="5" t="n">
        <v>2795</v>
      </c>
      <c r="J18" s="5" t="n">
        <v>2795</v>
      </c>
      <c r="K18" s="5" t="n">
        <v>2795</v>
      </c>
      <c r="L18" s="5" t="n">
        <v>2794</v>
      </c>
      <c r="M18" s="7" t="n">
        <v>2795</v>
      </c>
    </row>
    <row r="19" spans="1:13">
      <c r="A19" s="4" t="s">
        <v>1140</v>
      </c>
      <c r="B19" s="5" t="n">
        <v>0</v>
      </c>
      <c r="F19" s="5" t="n">
        <v>0</v>
      </c>
      <c r="J19" s="5" t="n">
        <v>0</v>
      </c>
      <c r="K19" s="5" t="n">
        <v>0</v>
      </c>
      <c r="L19" s="5" t="n">
        <v>0</v>
      </c>
    </row>
    <row r="20" spans="1:13">
      <c r="A20" s="4" t="s">
        <v>159</v>
      </c>
      <c r="J20" s="5" t="n">
        <v>7065</v>
      </c>
      <c r="K20" s="5" t="n">
        <v>7435</v>
      </c>
      <c r="L20" s="5" t="n">
        <v>7543</v>
      </c>
    </row>
    <row r="21" spans="1:13">
      <c r="A21" s="4" t="s">
        <v>1141</v>
      </c>
      <c r="J21" s="5" t="n">
        <v>4594</v>
      </c>
      <c r="K21" s="5" t="n">
        <v>4649</v>
      </c>
      <c r="L21" s="5" t="n">
        <v>3638</v>
      </c>
    </row>
    <row r="22" spans="1:13">
      <c r="A22" s="4" t="s">
        <v>534</v>
      </c>
    </row>
    <row r="23" spans="1:13">
      <c r="A23" s="3" t="s">
        <v>1131</v>
      </c>
    </row>
    <row r="24" spans="1:13">
      <c r="A24" s="4" t="s">
        <v>1136</v>
      </c>
      <c r="B24" s="5" t="n">
        <v>481584</v>
      </c>
      <c r="J24" s="5" t="n">
        <v>1499839</v>
      </c>
      <c r="K24" s="5" t="n">
        <v>1394048</v>
      </c>
      <c r="L24" s="5" t="n">
        <v>1318533</v>
      </c>
    </row>
    <row r="25" spans="1:13">
      <c r="A25" s="4" t="s">
        <v>1137</v>
      </c>
      <c r="J25" s="5" t="n">
        <v>112180</v>
      </c>
      <c r="K25" s="5" t="n">
        <v>88742</v>
      </c>
      <c r="L25" s="5" t="n">
        <v>72009</v>
      </c>
    </row>
    <row r="26" spans="1:13">
      <c r="A26" s="4" t="s">
        <v>1138</v>
      </c>
      <c r="B26" s="5" t="n">
        <v>1488226</v>
      </c>
      <c r="F26" s="5" t="n">
        <v>1528859</v>
      </c>
      <c r="J26" s="5" t="n">
        <v>1488226</v>
      </c>
      <c r="K26" s="5" t="n">
        <v>1528859</v>
      </c>
      <c r="L26" s="5" t="n">
        <v>1596090</v>
      </c>
    </row>
    <row r="27" spans="1:13">
      <c r="A27" s="4" t="s">
        <v>1139</v>
      </c>
      <c r="B27" s="5" t="n">
        <v>289662</v>
      </c>
      <c r="F27" s="5" t="n">
        <v>257968</v>
      </c>
      <c r="J27" s="5" t="n">
        <v>289662</v>
      </c>
      <c r="K27" s="5" t="n">
        <v>257968</v>
      </c>
      <c r="L27" s="5" t="n">
        <v>213973</v>
      </c>
    </row>
    <row r="28" spans="1:13">
      <c r="A28" s="4" t="s">
        <v>85</v>
      </c>
      <c r="B28" s="5" t="n">
        <v>13669</v>
      </c>
      <c r="F28" s="5" t="n">
        <v>13669</v>
      </c>
      <c r="J28" s="5" t="n">
        <v>13669</v>
      </c>
      <c r="K28" s="5" t="n">
        <v>13669</v>
      </c>
      <c r="L28" s="5" t="n">
        <v>13669</v>
      </c>
    </row>
    <row r="29" spans="1:13">
      <c r="A29" s="4" t="s">
        <v>1140</v>
      </c>
      <c r="B29" s="5" t="n">
        <v>57161</v>
      </c>
      <c r="F29" s="5" t="n">
        <v>57434</v>
      </c>
      <c r="J29" s="5" t="n">
        <v>57161</v>
      </c>
      <c r="K29" s="5" t="n">
        <v>57434</v>
      </c>
      <c r="L29" s="5" t="n">
        <v>51832</v>
      </c>
    </row>
    <row r="30" spans="1:13">
      <c r="A30" s="4" t="s">
        <v>159</v>
      </c>
      <c r="J30" s="5" t="n">
        <v>25695</v>
      </c>
      <c r="K30" s="5" t="n">
        <v>25754</v>
      </c>
      <c r="L30" s="5" t="n">
        <v>26933</v>
      </c>
    </row>
    <row r="31" spans="1:13">
      <c r="A31" s="4" t="s">
        <v>1141</v>
      </c>
      <c r="J31" s="5" t="n">
        <v>17325</v>
      </c>
      <c r="K31" s="5" t="n">
        <v>17017</v>
      </c>
      <c r="L31" s="5" t="n">
        <v>9099</v>
      </c>
    </row>
    <row r="32" spans="1:13">
      <c r="A32" s="4" t="s">
        <v>537</v>
      </c>
    </row>
    <row r="33" spans="1:13">
      <c r="A33" s="3" t="s">
        <v>1131</v>
      </c>
    </row>
    <row r="34" spans="1:13">
      <c r="A34" s="4" t="s">
        <v>1136</v>
      </c>
      <c r="B34" s="5" t="n">
        <v>5703</v>
      </c>
      <c r="J34" s="5" t="n">
        <v>16036</v>
      </c>
      <c r="K34" s="5" t="n">
        <v>535</v>
      </c>
      <c r="L34" s="5" t="n">
        <v>0</v>
      </c>
    </row>
    <row r="35" spans="1:13">
      <c r="A35" s="4" t="s">
        <v>1137</v>
      </c>
      <c r="J35" s="5" t="n">
        <v>-35039</v>
      </c>
      <c r="K35" s="5" t="n">
        <v>-3284</v>
      </c>
      <c r="L35" s="5" t="n">
        <v>0</v>
      </c>
    </row>
    <row r="36" spans="1:13">
      <c r="A36" s="4" t="s">
        <v>1138</v>
      </c>
      <c r="B36" s="5" t="n">
        <v>127801</v>
      </c>
      <c r="F36" s="5" t="n">
        <v>71277</v>
      </c>
      <c r="J36" s="5" t="n">
        <v>127801</v>
      </c>
      <c r="K36" s="5" t="n">
        <v>71277</v>
      </c>
      <c r="L36" s="5" t="n">
        <v>0</v>
      </c>
    </row>
    <row r="37" spans="1:13">
      <c r="A37" s="4" t="s">
        <v>1139</v>
      </c>
      <c r="B37" s="5" t="n">
        <v>3038</v>
      </c>
      <c r="F37" s="5" t="n">
        <v>335</v>
      </c>
      <c r="J37" s="5" t="n">
        <v>3038</v>
      </c>
      <c r="K37" s="5" t="n">
        <v>335</v>
      </c>
      <c r="L37" s="5" t="n">
        <v>0</v>
      </c>
    </row>
    <row r="38" spans="1:13">
      <c r="A38" s="4" t="s">
        <v>85</v>
      </c>
      <c r="B38" s="5" t="n">
        <v>17872</v>
      </c>
      <c r="F38" s="5" t="n">
        <v>11082</v>
      </c>
      <c r="J38" s="5" t="n">
        <v>17872</v>
      </c>
      <c r="K38" s="5" t="n">
        <v>11082</v>
      </c>
      <c r="L38" s="5" t="n">
        <v>0</v>
      </c>
    </row>
    <row r="39" spans="1:13">
      <c r="A39" s="4" t="s">
        <v>1140</v>
      </c>
      <c r="B39" s="7" t="n">
        <v>11845</v>
      </c>
      <c r="F39" s="7" t="n">
        <v>9935</v>
      </c>
      <c r="J39" s="5" t="n">
        <v>11845</v>
      </c>
      <c r="K39" s="5" t="n">
        <v>9935</v>
      </c>
      <c r="L39" s="5" t="n">
        <v>-389</v>
      </c>
    </row>
    <row r="40" spans="1:13">
      <c r="A40" s="4" t="s">
        <v>159</v>
      </c>
      <c r="J40" s="5" t="n">
        <v>2987</v>
      </c>
      <c r="K40" s="5" t="n">
        <v>409</v>
      </c>
      <c r="L40" s="5" t="n">
        <v>0</v>
      </c>
    </row>
    <row r="41" spans="1:13">
      <c r="A41" s="4" t="s">
        <v>1141</v>
      </c>
      <c r="J41" s="7" t="n">
        <v>30793</v>
      </c>
      <c r="K41" s="7" t="n">
        <v>1632</v>
      </c>
      <c r="L41"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1143</v>
      </c>
    </row>
    <row r="4" spans="1:12">
      <c r="A4" s="4" t="s">
        <v>39</v>
      </c>
      <c r="B4" s="7" t="n">
        <v>591241</v>
      </c>
      <c r="C4" s="7" t="n">
        <v>524487</v>
      </c>
      <c r="D4" s="7" t="n">
        <v>394876</v>
      </c>
      <c r="E4" s="7" t="n">
        <v>290989</v>
      </c>
      <c r="F4" s="7" t="n">
        <v>643851</v>
      </c>
      <c r="G4" s="7" t="n">
        <v>477783</v>
      </c>
      <c r="H4" s="7" t="n">
        <v>447339</v>
      </c>
      <c r="I4" s="7" t="n">
        <v>276993</v>
      </c>
      <c r="J4" s="7" t="n">
        <v>1801593</v>
      </c>
      <c r="K4" s="7" t="n">
        <v>1845966</v>
      </c>
      <c r="L4" s="7" t="n">
        <v>1714750</v>
      </c>
    </row>
    <row r="5" spans="1:12">
      <c r="A5" s="4" t="s">
        <v>1144</v>
      </c>
      <c r="B5" s="5" t="n">
        <v>276396</v>
      </c>
      <c r="F5" s="5" t="n">
        <v>254281</v>
      </c>
      <c r="J5" s="5" t="n">
        <v>276396</v>
      </c>
      <c r="K5" s="5" t="n">
        <v>254281</v>
      </c>
      <c r="L5" s="5" t="n">
        <v>256511</v>
      </c>
    </row>
    <row r="6" spans="1:12">
      <c r="A6" s="4" t="s">
        <v>1145</v>
      </c>
    </row>
    <row r="7" spans="1:12">
      <c r="A7" s="3" t="s">
        <v>1143</v>
      </c>
    </row>
    <row r="8" spans="1:12">
      <c r="A8" s="4" t="s">
        <v>1144</v>
      </c>
      <c r="B8" s="5" t="n">
        <v>68647</v>
      </c>
      <c r="F8" s="5" t="n">
        <v>72190</v>
      </c>
      <c r="J8" s="5" t="n">
        <v>68647</v>
      </c>
      <c r="K8" s="5" t="n">
        <v>72190</v>
      </c>
      <c r="L8" s="5" t="n">
        <v>77653</v>
      </c>
    </row>
    <row r="9" spans="1:12">
      <c r="A9" s="4" t="s">
        <v>1146</v>
      </c>
    </row>
    <row r="10" spans="1:12">
      <c r="A10" s="3" t="s">
        <v>1143</v>
      </c>
    </row>
    <row r="11" spans="1:12">
      <c r="A11" s="4" t="s">
        <v>39</v>
      </c>
      <c r="J11" s="5" t="n">
        <v>246828</v>
      </c>
      <c r="K11" s="5" t="n">
        <v>291804</v>
      </c>
      <c r="L11" s="5" t="n">
        <v>272161</v>
      </c>
    </row>
    <row r="12" spans="1:12">
      <c r="A12" s="4" t="s">
        <v>1144</v>
      </c>
      <c r="B12" s="5" t="n">
        <v>49600</v>
      </c>
      <c r="F12" s="5" t="n">
        <v>54233</v>
      </c>
      <c r="J12" s="5" t="n">
        <v>49600</v>
      </c>
      <c r="K12" s="5" t="n">
        <v>54233</v>
      </c>
      <c r="L12" s="5" t="n">
        <v>56028</v>
      </c>
    </row>
    <row r="13" spans="1:12">
      <c r="A13" s="4" t="s">
        <v>1147</v>
      </c>
    </row>
    <row r="14" spans="1:12">
      <c r="A14" s="3" t="s">
        <v>1143</v>
      </c>
    </row>
    <row r="15" spans="1:12">
      <c r="A15" s="4" t="s">
        <v>39</v>
      </c>
      <c r="J15" s="5" t="n">
        <v>184921</v>
      </c>
      <c r="K15" s="5" t="n">
        <v>249549</v>
      </c>
      <c r="L15" s="5" t="n">
        <v>230226</v>
      </c>
    </row>
    <row r="16" spans="1:12">
      <c r="A16" s="4" t="s">
        <v>1148</v>
      </c>
    </row>
    <row r="17" spans="1:12">
      <c r="A17" s="3" t="s">
        <v>1143</v>
      </c>
    </row>
    <row r="18" spans="1:12">
      <c r="A18" s="4" t="s">
        <v>39</v>
      </c>
      <c r="J18" s="5" t="n">
        <v>126694</v>
      </c>
      <c r="K18" s="5" t="n">
        <v>137313</v>
      </c>
      <c r="L18" s="5" t="n">
        <v>115632</v>
      </c>
    </row>
    <row r="19" spans="1:12">
      <c r="A19" s="4" t="s">
        <v>1149</v>
      </c>
    </row>
    <row r="20" spans="1:12">
      <c r="A20" s="3" t="s">
        <v>1143</v>
      </c>
    </row>
    <row r="21" spans="1:12">
      <c r="A21" s="4" t="s">
        <v>39</v>
      </c>
      <c r="J21" s="5" t="n">
        <v>120964</v>
      </c>
      <c r="K21" s="5" t="n">
        <v>111971</v>
      </c>
      <c r="L21" s="5" t="n">
        <v>32839</v>
      </c>
    </row>
    <row r="22" spans="1:12">
      <c r="A22" s="4" t="s">
        <v>1150</v>
      </c>
    </row>
    <row r="23" spans="1:12">
      <c r="A23" s="3" t="s">
        <v>1143</v>
      </c>
    </row>
    <row r="24" spans="1:12">
      <c r="A24" s="4" t="s">
        <v>1144</v>
      </c>
      <c r="B24" s="5" t="n">
        <v>51943</v>
      </c>
      <c r="F24" s="5" t="n">
        <v>51768</v>
      </c>
      <c r="J24" s="5" t="n">
        <v>51943</v>
      </c>
      <c r="K24" s="5" t="n">
        <v>51768</v>
      </c>
      <c r="L24" s="5" t="n">
        <v>48738</v>
      </c>
    </row>
    <row r="25" spans="1:12">
      <c r="A25" s="4" t="s">
        <v>920</v>
      </c>
    </row>
    <row r="26" spans="1:12">
      <c r="A26" s="3" t="s">
        <v>1143</v>
      </c>
    </row>
    <row r="27" spans="1:12">
      <c r="A27" s="4" t="s">
        <v>1144</v>
      </c>
      <c r="B27" s="5" t="n">
        <v>40027</v>
      </c>
      <c r="F27" s="5" t="n">
        <v>8590</v>
      </c>
      <c r="J27" s="5" t="n">
        <v>40027</v>
      </c>
      <c r="K27" s="5" t="n">
        <v>8590</v>
      </c>
      <c r="L27" s="5" t="n">
        <v>45</v>
      </c>
    </row>
    <row r="28" spans="1:12">
      <c r="A28" s="4" t="s">
        <v>1151</v>
      </c>
    </row>
    <row r="29" spans="1:12">
      <c r="A29" s="3" t="s">
        <v>1143</v>
      </c>
    </row>
    <row r="30" spans="1:12">
      <c r="A30" s="4" t="s">
        <v>1144</v>
      </c>
      <c r="B30" s="5" t="n">
        <v>21948</v>
      </c>
      <c r="F30" s="5" t="n">
        <v>21571</v>
      </c>
      <c r="J30" s="5" t="n">
        <v>21948</v>
      </c>
      <c r="K30" s="5" t="n">
        <v>21571</v>
      </c>
      <c r="L30" s="5" t="n">
        <v>22299</v>
      </c>
    </row>
    <row r="31" spans="1:12">
      <c r="A31" s="4" t="s">
        <v>1152</v>
      </c>
    </row>
    <row r="32" spans="1:12">
      <c r="A32" s="3" t="s">
        <v>1143</v>
      </c>
    </row>
    <row r="33" spans="1:12">
      <c r="A33" s="4" t="s">
        <v>1144</v>
      </c>
      <c r="B33" s="5" t="n">
        <v>16908</v>
      </c>
      <c r="F33" s="5" t="n">
        <v>18884</v>
      </c>
      <c r="J33" s="5" t="n">
        <v>16908</v>
      </c>
      <c r="K33" s="5" t="n">
        <v>18884</v>
      </c>
      <c r="L33" s="5" t="n">
        <v>20997</v>
      </c>
    </row>
    <row r="34" spans="1:12">
      <c r="A34" s="4" t="s">
        <v>1153</v>
      </c>
    </row>
    <row r="35" spans="1:12">
      <c r="A35" s="3" t="s">
        <v>1143</v>
      </c>
    </row>
    <row r="36" spans="1:12">
      <c r="A36" s="4" t="s">
        <v>1144</v>
      </c>
      <c r="B36" s="5" t="n">
        <v>6295</v>
      </c>
      <c r="F36" s="5" t="n">
        <v>6252</v>
      </c>
      <c r="J36" s="5" t="n">
        <v>6295</v>
      </c>
      <c r="K36" s="5" t="n">
        <v>6252</v>
      </c>
      <c r="L36" s="5" t="n">
        <v>6580</v>
      </c>
    </row>
    <row r="37" spans="1:12">
      <c r="A37" s="4" t="s">
        <v>1154</v>
      </c>
    </row>
    <row r="38" spans="1:12">
      <c r="A38" s="3" t="s">
        <v>1143</v>
      </c>
    </row>
    <row r="39" spans="1:12">
      <c r="A39" s="4" t="s">
        <v>1144</v>
      </c>
      <c r="B39" s="5" t="n">
        <v>5679</v>
      </c>
      <c r="F39" s="5" t="n">
        <v>6199</v>
      </c>
      <c r="J39" s="5" t="n">
        <v>5679</v>
      </c>
      <c r="K39" s="5" t="n">
        <v>6199</v>
      </c>
      <c r="L39" s="5" t="n">
        <v>6130</v>
      </c>
    </row>
    <row r="40" spans="1:12">
      <c r="A40" s="4" t="s">
        <v>1155</v>
      </c>
    </row>
    <row r="41" spans="1:12">
      <c r="A41" s="3" t="s">
        <v>1143</v>
      </c>
    </row>
    <row r="42" spans="1:12">
      <c r="A42" s="4" t="s">
        <v>1144</v>
      </c>
      <c r="B42" s="5" t="n">
        <v>5113</v>
      </c>
      <c r="F42" s="5" t="n">
        <v>5781</v>
      </c>
      <c r="J42" s="5" t="n">
        <v>5113</v>
      </c>
      <c r="K42" s="5" t="n">
        <v>5781</v>
      </c>
      <c r="L42" s="5" t="n">
        <v>5467</v>
      </c>
    </row>
    <row r="43" spans="1:12">
      <c r="A43" s="4" t="s">
        <v>1156</v>
      </c>
    </row>
    <row r="44" spans="1:12">
      <c r="A44" s="3" t="s">
        <v>1143</v>
      </c>
    </row>
    <row r="45" spans="1:12">
      <c r="A45" s="4" t="s">
        <v>1144</v>
      </c>
      <c r="B45" s="5" t="n">
        <v>581</v>
      </c>
      <c r="F45" s="5" t="n">
        <v>1067</v>
      </c>
      <c r="J45" s="5" t="n">
        <v>581</v>
      </c>
      <c r="K45" s="5" t="n">
        <v>1067</v>
      </c>
      <c r="L45" s="5" t="n">
        <v>3877</v>
      </c>
    </row>
    <row r="46" spans="1:12">
      <c r="A46" s="4" t="s">
        <v>1157</v>
      </c>
    </row>
    <row r="47" spans="1:12">
      <c r="A47" s="3" t="s">
        <v>1143</v>
      </c>
    </row>
    <row r="48" spans="1:12">
      <c r="A48" s="4" t="s">
        <v>1144</v>
      </c>
      <c r="B48" s="5" t="n">
        <v>2209</v>
      </c>
      <c r="F48" s="5" t="n">
        <v>2282</v>
      </c>
      <c r="J48" s="5" t="n">
        <v>2209</v>
      </c>
      <c r="K48" s="5" t="n">
        <v>2282</v>
      </c>
      <c r="L48" s="5" t="n">
        <v>2654</v>
      </c>
    </row>
    <row r="49" spans="1:12">
      <c r="A49" s="4" t="s">
        <v>606</v>
      </c>
    </row>
    <row r="50" spans="1:12">
      <c r="A50" s="3" t="s">
        <v>1143</v>
      </c>
    </row>
    <row r="51" spans="1:12">
      <c r="A51" s="4" t="s">
        <v>39</v>
      </c>
      <c r="J51" s="5" t="n">
        <v>1122186</v>
      </c>
      <c r="K51" s="5" t="n">
        <v>1055329</v>
      </c>
      <c r="L51" s="5" t="n">
        <v>1063892</v>
      </c>
    </row>
    <row r="52" spans="1:12">
      <c r="A52" s="4" t="s">
        <v>1144</v>
      </c>
      <c r="B52" s="7" t="n">
        <v>7446</v>
      </c>
      <c r="F52" s="7" t="n">
        <v>5464</v>
      </c>
      <c r="J52" s="7" t="n">
        <v>7446</v>
      </c>
      <c r="K52" s="7" t="n">
        <v>5464</v>
      </c>
      <c r="L52" s="7" t="n">
        <v>604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8</v>
      </c>
      <c r="B1" s="2" t="s">
        <v>1</v>
      </c>
    </row>
    <row r="2" spans="1:4">
      <c r="B2" s="2" t="s">
        <v>2</v>
      </c>
      <c r="C2" s="2" t="s">
        <v>36</v>
      </c>
      <c r="D2" s="2" t="s">
        <v>37</v>
      </c>
    </row>
    <row r="3" spans="1:4">
      <c r="A3" s="3" t="s">
        <v>246</v>
      </c>
    </row>
    <row r="4" spans="1:4">
      <c r="A4" s="4" t="s">
        <v>1159</v>
      </c>
      <c r="B4" s="7" t="n">
        <v>-2383</v>
      </c>
      <c r="C4" s="7" t="n">
        <v>5396</v>
      </c>
      <c r="D4" s="7" t="n">
        <v>-118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60</v>
      </c>
      <c r="B1" s="2" t="s">
        <v>1</v>
      </c>
      <c r="C1" s="2" t="s">
        <v>1161</v>
      </c>
    </row>
    <row r="2" spans="1:5">
      <c r="B2" s="2" t="s">
        <v>1162</v>
      </c>
      <c r="C2" s="2" t="s">
        <v>1163</v>
      </c>
      <c r="D2" s="2" t="s">
        <v>2</v>
      </c>
      <c r="E2" s="2" t="s">
        <v>1164</v>
      </c>
    </row>
    <row r="3" spans="1:5">
      <c r="A3" s="3" t="s">
        <v>1165</v>
      </c>
    </row>
    <row r="4" spans="1:5">
      <c r="A4" s="4" t="s">
        <v>1166</v>
      </c>
      <c r="B4" s="7" t="n">
        <v>24142</v>
      </c>
      <c r="C4" s="7" t="n">
        <v>24142</v>
      </c>
    </row>
    <row r="5" spans="1:5">
      <c r="A5" s="4" t="s">
        <v>1167</v>
      </c>
    </row>
    <row r="6" spans="1:5">
      <c r="A6" s="3" t="s">
        <v>1165</v>
      </c>
    </row>
    <row r="7" spans="1:5">
      <c r="A7" s="4" t="s">
        <v>1168</v>
      </c>
      <c r="D7" s="7" t="n">
        <v>11759</v>
      </c>
      <c r="E7" s="7" t="n">
        <v>3380</v>
      </c>
    </row>
    <row r="8" spans="1:5">
      <c r="A8" s="4" t="s">
        <v>1169</v>
      </c>
    </row>
    <row r="9" spans="1:5">
      <c r="A9" s="3" t="s">
        <v>1165</v>
      </c>
    </row>
    <row r="10" spans="1:5">
      <c r="A10" s="4" t="s">
        <v>1168</v>
      </c>
      <c r="D10" s="5" t="n">
        <v>7685</v>
      </c>
    </row>
    <row r="11" spans="1:5">
      <c r="A11" s="4" t="s">
        <v>1170</v>
      </c>
    </row>
    <row r="12" spans="1:5">
      <c r="A12" s="3" t="s">
        <v>1165</v>
      </c>
    </row>
    <row r="13" spans="1:5">
      <c r="A13" s="4" t="s">
        <v>1168</v>
      </c>
      <c r="D13" s="5" t="n">
        <v>2924</v>
      </c>
    </row>
    <row r="14" spans="1:5">
      <c r="A14" s="4" t="s">
        <v>1171</v>
      </c>
    </row>
    <row r="15" spans="1:5">
      <c r="A15" s="3" t="s">
        <v>1165</v>
      </c>
    </row>
    <row r="16" spans="1:5">
      <c r="A16" s="4" t="s">
        <v>1168</v>
      </c>
      <c r="D16" s="7" t="n">
        <v>8332</v>
      </c>
    </row>
    <row r="17" spans="1:5">
      <c r="A17" s="4" t="s">
        <v>1172</v>
      </c>
    </row>
    <row r="18" spans="1:5">
      <c r="A18" s="3" t="s">
        <v>1165</v>
      </c>
    </row>
    <row r="19" spans="1:5">
      <c r="A19" s="4" t="s">
        <v>1173</v>
      </c>
      <c r="B19" s="7" t="n">
        <v>943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74</v>
      </c>
      <c r="B1" s="2" t="s">
        <v>1</v>
      </c>
    </row>
    <row r="2" spans="1:3">
      <c r="B2" s="2" t="s">
        <v>1175</v>
      </c>
      <c r="C2" s="2" t="s">
        <v>694</v>
      </c>
    </row>
    <row r="3" spans="1:3">
      <c r="A3" s="3" t="s">
        <v>1176</v>
      </c>
    </row>
    <row r="4" spans="1:3">
      <c r="A4" s="4" t="s">
        <v>1177</v>
      </c>
      <c r="B4" s="5" t="n">
        <v>2</v>
      </c>
    </row>
    <row r="5" spans="1:3">
      <c r="A5" s="4" t="s">
        <v>1178</v>
      </c>
      <c r="B5" s="4" t="s">
        <v>708</v>
      </c>
    </row>
    <row r="6" spans="1:3">
      <c r="A6" s="4" t="s">
        <v>1179</v>
      </c>
      <c r="B6" s="7" t="n">
        <v>5208000</v>
      </c>
      <c r="C6" s="7" t="n">
        <v>10858000</v>
      </c>
    </row>
    <row r="7" spans="1:3">
      <c r="A7" s="4" t="s">
        <v>1180</v>
      </c>
      <c r="B7" s="5" t="n">
        <v>210672000</v>
      </c>
      <c r="C7" s="5" t="n">
        <v>228621000</v>
      </c>
    </row>
    <row r="8" spans="1:3">
      <c r="A8" s="4" t="s">
        <v>1181</v>
      </c>
      <c r="B8" s="5" t="n">
        <v>40332000</v>
      </c>
      <c r="C8" s="5" t="n">
        <v>48715000</v>
      </c>
    </row>
    <row r="9" spans="1:3">
      <c r="A9" s="4" t="s">
        <v>1182</v>
      </c>
      <c r="B9" s="5" t="n">
        <v>90000</v>
      </c>
      <c r="C9" s="5" t="n">
        <v>81000</v>
      </c>
    </row>
    <row r="10" spans="1:3">
      <c r="A10" s="4" t="s">
        <v>1183</v>
      </c>
      <c r="B10" s="5" t="n">
        <v>672333000</v>
      </c>
      <c r="C10" s="5" t="n">
        <v>694517000</v>
      </c>
    </row>
    <row r="11" spans="1:3">
      <c r="A11" s="4" t="s">
        <v>1184</v>
      </c>
      <c r="B11" s="5" t="n">
        <v>242966000</v>
      </c>
      <c r="C11" s="5" t="n">
        <v>263670000</v>
      </c>
    </row>
    <row r="12" spans="1:3">
      <c r="A12" s="4" t="s">
        <v>1185</v>
      </c>
      <c r="B12" s="5" t="n">
        <v>576000</v>
      </c>
      <c r="C12" s="5" t="n">
        <v>473000</v>
      </c>
    </row>
    <row r="13" spans="1:3">
      <c r="A13" s="4" t="s">
        <v>123</v>
      </c>
      <c r="B13" s="5" t="n">
        <v>915875000</v>
      </c>
      <c r="C13" s="5" t="n">
        <v>958660000</v>
      </c>
    </row>
    <row r="14" spans="1:3">
      <c r="A14" s="4" t="s">
        <v>1186</v>
      </c>
    </row>
    <row r="15" spans="1:3">
      <c r="A15" s="3" t="s">
        <v>1176</v>
      </c>
    </row>
    <row r="16" spans="1:3">
      <c r="A16" s="4" t="s">
        <v>1187</v>
      </c>
      <c r="B16" s="5" t="n">
        <v>125000000</v>
      </c>
      <c r="C16" s="5" t="n">
        <v>155000000</v>
      </c>
    </row>
    <row r="17" spans="1:3">
      <c r="A17" s="4" t="s">
        <v>1188</v>
      </c>
      <c r="B17" s="7" t="n">
        <v>930000</v>
      </c>
      <c r="C17" s="7" t="n">
        <v>1130000</v>
      </c>
    </row>
    <row r="18" spans="1:3">
      <c r="A18" s="4" t="s">
        <v>1189</v>
      </c>
      <c r="B18" s="4" t="s">
        <v>735</v>
      </c>
    </row>
    <row r="19" spans="1:3">
      <c r="A19" s="4" t="s">
        <v>1190</v>
      </c>
    </row>
    <row r="20" spans="1:3">
      <c r="A20" s="3" t="s">
        <v>1176</v>
      </c>
    </row>
    <row r="21" spans="1:3">
      <c r="A21" s="4" t="s">
        <v>1187</v>
      </c>
      <c r="B21" s="7" t="n">
        <v>125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1</v>
      </c>
      <c r="B1" s="2" t="s">
        <v>1</v>
      </c>
    </row>
    <row r="2" spans="1:3">
      <c r="B2" s="2" t="s">
        <v>545</v>
      </c>
      <c r="C2" s="2" t="s">
        <v>694</v>
      </c>
    </row>
    <row r="3" spans="1:3">
      <c r="A3" s="3" t="s">
        <v>1192</v>
      </c>
    </row>
    <row r="4" spans="1:3">
      <c r="A4" s="4" t="s">
        <v>1193</v>
      </c>
      <c r="B4" s="7" t="n">
        <v>249</v>
      </c>
    </row>
    <row r="5" spans="1:3">
      <c r="A5" s="4" t="s">
        <v>1194</v>
      </c>
      <c r="B5" s="5" t="n">
        <v>497</v>
      </c>
    </row>
    <row r="6" spans="1:3">
      <c r="A6" s="4" t="s">
        <v>1195</v>
      </c>
      <c r="B6" s="5" t="n">
        <v>249</v>
      </c>
    </row>
    <row r="7" spans="1:3">
      <c r="A7" s="4" t="s">
        <v>1196</v>
      </c>
      <c r="B7" s="5" t="n">
        <v>497</v>
      </c>
    </row>
    <row r="8" spans="1:3">
      <c r="A8" s="4" t="s">
        <v>1197</v>
      </c>
    </row>
    <row r="9" spans="1:3">
      <c r="A9" s="3" t="s">
        <v>1192</v>
      </c>
    </row>
    <row r="10" spans="1:3">
      <c r="A10" s="4" t="s">
        <v>1198</v>
      </c>
      <c r="B10" s="5" t="n">
        <v>-1289</v>
      </c>
      <c r="C10" s="7" t="n">
        <v>-2531</v>
      </c>
    </row>
    <row r="11" spans="1:3">
      <c r="A11" s="4" t="s">
        <v>1199</v>
      </c>
    </row>
    <row r="12" spans="1:3">
      <c r="A12" s="3" t="s">
        <v>1192</v>
      </c>
    </row>
    <row r="13" spans="1:3">
      <c r="A13" s="4" t="s">
        <v>1198</v>
      </c>
      <c r="B13" s="5" t="n">
        <v>476</v>
      </c>
    </row>
    <row r="14" spans="1:3">
      <c r="A14" s="4" t="s">
        <v>1200</v>
      </c>
    </row>
    <row r="15" spans="1:3">
      <c r="A15" s="3" t="s">
        <v>1192</v>
      </c>
    </row>
    <row r="16" spans="1:3">
      <c r="A16" s="4" t="s">
        <v>1198</v>
      </c>
      <c r="B16" s="7" t="n">
        <v>895</v>
      </c>
    </row>
    <row r="17" spans="1:3">
      <c r="A17" s="4" t="s">
        <v>1201</v>
      </c>
    </row>
    <row r="18" spans="1:3">
      <c r="A18" s="3" t="s">
        <v>1192</v>
      </c>
    </row>
    <row r="19" spans="1:3">
      <c r="A19" s="4" t="s">
        <v>1202</v>
      </c>
      <c r="B19" s="9" t="n">
        <v>0.1</v>
      </c>
    </row>
    <row r="20" spans="1:3">
      <c r="A20" s="4" t="s">
        <v>1203</v>
      </c>
    </row>
    <row r="21" spans="1:3">
      <c r="A21" s="3" t="s">
        <v>1192</v>
      </c>
    </row>
    <row r="22" spans="1:3">
      <c r="A22" s="4" t="s">
        <v>1202</v>
      </c>
      <c r="B22" s="9" t="n">
        <v>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6</v>
      </c>
    </row>
    <row r="2" spans="1:3">
      <c r="A2" s="3" t="s">
        <v>1090</v>
      </c>
    </row>
    <row r="3" spans="1:3">
      <c r="A3" s="4" t="s">
        <v>1205</v>
      </c>
      <c r="B3" s="7" t="n">
        <v>186</v>
      </c>
      <c r="C3" s="7" t="n">
        <v>0</v>
      </c>
    </row>
    <row r="4" spans="1:3">
      <c r="A4" s="4" t="s">
        <v>1206</v>
      </c>
      <c r="B4" s="5" t="n">
        <v>40332</v>
      </c>
      <c r="C4" s="5" t="n">
        <v>48715</v>
      </c>
    </row>
    <row r="5" spans="1:3">
      <c r="A5" s="4" t="s">
        <v>92</v>
      </c>
      <c r="B5" s="5" t="n">
        <v>40518</v>
      </c>
      <c r="C5" s="5" t="n">
        <v>48715</v>
      </c>
    </row>
    <row r="6" spans="1:3">
      <c r="A6" s="4" t="s">
        <v>103</v>
      </c>
      <c r="B6" s="5" t="n">
        <v>830785</v>
      </c>
      <c r="C6" s="5" t="n">
        <v>912159</v>
      </c>
    </row>
    <row r="7" spans="1:3">
      <c r="A7" s="4" t="s">
        <v>287</v>
      </c>
      <c r="B7" s="5" t="n">
        <v>3714</v>
      </c>
      <c r="C7" s="5" t="n">
        <v>5864</v>
      </c>
    </row>
    <row r="8" spans="1:3">
      <c r="A8" s="4" t="s">
        <v>106</v>
      </c>
      <c r="B8" s="5" t="n">
        <v>834499</v>
      </c>
      <c r="C8" s="5" t="n">
        <v>918023</v>
      </c>
    </row>
    <row r="9" spans="1:3">
      <c r="A9" s="4" t="s">
        <v>1207</v>
      </c>
    </row>
    <row r="10" spans="1:3">
      <c r="A10" s="3" t="s">
        <v>1090</v>
      </c>
    </row>
    <row r="11" spans="1:3">
      <c r="A11" s="4" t="s">
        <v>1205</v>
      </c>
      <c r="B11" s="5" t="n">
        <v>186</v>
      </c>
      <c r="C11" s="5" t="n">
        <v>0</v>
      </c>
    </row>
    <row r="12" spans="1:3">
      <c r="A12" s="4" t="s">
        <v>1206</v>
      </c>
      <c r="B12" s="5" t="n">
        <v>0</v>
      </c>
      <c r="C12" s="5" t="n">
        <v>0</v>
      </c>
    </row>
    <row r="13" spans="1:3">
      <c r="A13" s="4" t="s">
        <v>92</v>
      </c>
      <c r="B13" s="5" t="n">
        <v>186</v>
      </c>
      <c r="C13" s="5" t="n">
        <v>0</v>
      </c>
    </row>
    <row r="14" spans="1:3">
      <c r="A14" s="4" t="s">
        <v>103</v>
      </c>
      <c r="B14" s="5" t="n">
        <v>830082</v>
      </c>
      <c r="C14" s="5" t="n">
        <v>911264</v>
      </c>
    </row>
    <row r="15" spans="1:3">
      <c r="A15" s="4" t="s">
        <v>287</v>
      </c>
      <c r="B15" s="5" t="n">
        <v>0</v>
      </c>
      <c r="C15" s="5" t="n">
        <v>0</v>
      </c>
    </row>
    <row r="16" spans="1:3">
      <c r="A16" s="4" t="s">
        <v>106</v>
      </c>
      <c r="B16" s="5" t="n">
        <v>830082</v>
      </c>
      <c r="C16" s="5" t="n">
        <v>911264</v>
      </c>
    </row>
    <row r="17" spans="1:3">
      <c r="A17" s="4" t="s">
        <v>1208</v>
      </c>
    </row>
    <row r="18" spans="1:3">
      <c r="A18" s="3" t="s">
        <v>1090</v>
      </c>
    </row>
    <row r="19" spans="1:3">
      <c r="A19" s="4" t="s">
        <v>1205</v>
      </c>
      <c r="B19" s="5" t="n">
        <v>0</v>
      </c>
      <c r="C19" s="5" t="n">
        <v>0</v>
      </c>
    </row>
    <row r="20" spans="1:3">
      <c r="A20" s="4" t="s">
        <v>1206</v>
      </c>
      <c r="B20" s="5" t="n">
        <v>40332</v>
      </c>
      <c r="C20" s="5" t="n">
        <v>48715</v>
      </c>
    </row>
    <row r="21" spans="1:3">
      <c r="A21" s="4" t="s">
        <v>92</v>
      </c>
      <c r="B21" s="5" t="n">
        <v>40332</v>
      </c>
      <c r="C21" s="5" t="n">
        <v>48715</v>
      </c>
    </row>
    <row r="22" spans="1:3">
      <c r="A22" s="4" t="s">
        <v>103</v>
      </c>
      <c r="B22" s="5" t="n">
        <v>703</v>
      </c>
      <c r="C22" s="5" t="n">
        <v>895</v>
      </c>
    </row>
    <row r="23" spans="1:3">
      <c r="A23" s="4" t="s">
        <v>287</v>
      </c>
      <c r="B23" s="5" t="n">
        <v>3714</v>
      </c>
      <c r="C23" s="5" t="n">
        <v>5864</v>
      </c>
    </row>
    <row r="24" spans="1:3">
      <c r="A24" s="4" t="s">
        <v>106</v>
      </c>
      <c r="B24" s="7" t="n">
        <v>4417</v>
      </c>
      <c r="C24" s="7" t="n">
        <v>67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6</v>
      </c>
    </row>
    <row r="3" spans="1:3">
      <c r="A3" s="4" t="s">
        <v>1197</v>
      </c>
    </row>
    <row r="4" spans="1:3">
      <c r="A4" s="3" t="s">
        <v>1210</v>
      </c>
    </row>
    <row r="5" spans="1:3">
      <c r="A5" s="4" t="s">
        <v>616</v>
      </c>
      <c r="B5" s="7" t="n">
        <v>48715</v>
      </c>
      <c r="C5" s="7" t="n">
        <v>38206</v>
      </c>
    </row>
    <row r="6" spans="1:3">
      <c r="A6" s="4" t="s">
        <v>1211</v>
      </c>
      <c r="B6" s="5" t="n">
        <v>247386</v>
      </c>
      <c r="C6" s="5" t="n">
        <v>281601</v>
      </c>
    </row>
    <row r="7" spans="1:3">
      <c r="A7" s="4" t="s">
        <v>1212</v>
      </c>
      <c r="B7" s="5" t="n">
        <v>-250365</v>
      </c>
      <c r="C7" s="5" t="n">
        <v>-265363</v>
      </c>
    </row>
    <row r="8" spans="1:3">
      <c r="A8" s="4" t="s">
        <v>1213</v>
      </c>
      <c r="B8" s="5" t="n">
        <v>-5404</v>
      </c>
      <c r="C8" s="5" t="n">
        <v>-5729</v>
      </c>
    </row>
    <row r="9" spans="1:3">
      <c r="A9" s="4" t="s">
        <v>620</v>
      </c>
      <c r="B9" s="5" t="n">
        <v>40332</v>
      </c>
      <c r="C9" s="5" t="n">
        <v>48715</v>
      </c>
    </row>
    <row r="10" spans="1:3">
      <c r="A10" s="4" t="s">
        <v>287</v>
      </c>
    </row>
    <row r="11" spans="1:3">
      <c r="A11" s="3" t="s">
        <v>1210</v>
      </c>
    </row>
    <row r="12" spans="1:3">
      <c r="A12" s="4" t="s">
        <v>616</v>
      </c>
      <c r="B12" s="5" t="n">
        <v>5864</v>
      </c>
      <c r="C12" s="5" t="n">
        <v>7126</v>
      </c>
    </row>
    <row r="13" spans="1:3">
      <c r="A13" s="4" t="s">
        <v>1211</v>
      </c>
      <c r="B13" s="5" t="n">
        <v>4969</v>
      </c>
      <c r="C13" s="5" t="n">
        <v>6178</v>
      </c>
    </row>
    <row r="14" spans="1:3">
      <c r="A14" s="4" t="s">
        <v>1212</v>
      </c>
      <c r="B14" s="5" t="n">
        <v>-6109</v>
      </c>
      <c r="C14" s="5" t="n">
        <v>-6979</v>
      </c>
    </row>
    <row r="15" spans="1:3">
      <c r="A15" s="4" t="s">
        <v>1213</v>
      </c>
      <c r="B15" s="5" t="n">
        <v>-1010</v>
      </c>
      <c r="C15" s="5" t="n">
        <v>-461</v>
      </c>
    </row>
    <row r="16" spans="1:3">
      <c r="A16" s="4" t="s">
        <v>620</v>
      </c>
      <c r="B16" s="7" t="n">
        <v>3714</v>
      </c>
      <c r="C16" s="7" t="n">
        <v>58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6</v>
      </c>
    </row>
    <row r="3" spans="1:3">
      <c r="A3" s="4" t="s">
        <v>1215</v>
      </c>
    </row>
    <row r="4" spans="1:3">
      <c r="A4" s="3" t="s">
        <v>1192</v>
      </c>
    </row>
    <row r="5" spans="1:3">
      <c r="A5" s="4" t="s">
        <v>1216</v>
      </c>
      <c r="B5" s="7" t="n">
        <v>40332</v>
      </c>
      <c r="C5" s="7" t="n">
        <v>48715</v>
      </c>
    </row>
    <row r="6" spans="1:3">
      <c r="A6" s="4" t="s">
        <v>1217</v>
      </c>
    </row>
    <row r="7" spans="1:3">
      <c r="A7" s="3" t="s">
        <v>1192</v>
      </c>
    </row>
    <row r="8" spans="1:3">
      <c r="A8" s="4" t="s">
        <v>1216</v>
      </c>
      <c r="B8" s="7" t="n">
        <v>212</v>
      </c>
      <c r="C8" s="7" t="n">
        <v>1423</v>
      </c>
    </row>
    <row r="9" spans="1:3">
      <c r="A9" s="4" t="s">
        <v>1218</v>
      </c>
    </row>
    <row r="10" spans="1:3">
      <c r="A10" s="3" t="s">
        <v>1192</v>
      </c>
    </row>
    <row r="11" spans="1:3">
      <c r="A11" s="4" t="s">
        <v>1219</v>
      </c>
      <c r="B11" s="4" t="s">
        <v>1220</v>
      </c>
      <c r="C11" s="4" t="s">
        <v>1221</v>
      </c>
    </row>
    <row r="12" spans="1:3">
      <c r="A12" s="4" t="s">
        <v>1222</v>
      </c>
      <c r="B12" s="4" t="s">
        <v>1223</v>
      </c>
      <c r="C12" s="4" t="s">
        <v>1224</v>
      </c>
    </row>
    <row r="13" spans="1:3">
      <c r="A13" s="4" t="s">
        <v>1225</v>
      </c>
    </row>
    <row r="14" spans="1:3">
      <c r="A14" s="3" t="s">
        <v>1192</v>
      </c>
    </row>
    <row r="15" spans="1:3">
      <c r="A15" s="4" t="s">
        <v>1226</v>
      </c>
      <c r="B15" s="4" t="s">
        <v>1227</v>
      </c>
      <c r="C15" s="4" t="s">
        <v>1227</v>
      </c>
    </row>
    <row r="16" spans="1:3">
      <c r="A16" s="4" t="s">
        <v>1228</v>
      </c>
    </row>
    <row r="17" spans="1:3">
      <c r="A17" s="3" t="s">
        <v>1192</v>
      </c>
    </row>
    <row r="18" spans="1:3">
      <c r="A18" s="4" t="s">
        <v>1219</v>
      </c>
      <c r="B18" s="4" t="s">
        <v>1229</v>
      </c>
      <c r="C18" s="4" t="s">
        <v>1220</v>
      </c>
    </row>
    <row r="19" spans="1:3">
      <c r="A19" s="4" t="s">
        <v>1222</v>
      </c>
      <c r="B19" s="4" t="s">
        <v>1230</v>
      </c>
      <c r="C19" s="4" t="s">
        <v>1231</v>
      </c>
    </row>
    <row r="20" spans="1:3">
      <c r="A20" s="4" t="s">
        <v>1232</v>
      </c>
    </row>
    <row r="21" spans="1:3">
      <c r="A21" s="3" t="s">
        <v>1192</v>
      </c>
    </row>
    <row r="22" spans="1:3">
      <c r="A22" s="4" t="s">
        <v>1226</v>
      </c>
      <c r="B22" s="4" t="s">
        <v>1233</v>
      </c>
      <c r="C22" s="4" t="s">
        <v>1234</v>
      </c>
    </row>
    <row r="23" spans="1:3">
      <c r="A23" s="4" t="s">
        <v>1235</v>
      </c>
    </row>
    <row r="24" spans="1:3">
      <c r="A24" s="3" t="s">
        <v>1192</v>
      </c>
    </row>
    <row r="25" spans="1:3">
      <c r="A25" s="4" t="s">
        <v>1216</v>
      </c>
      <c r="B25" s="7" t="n">
        <v>3502</v>
      </c>
      <c r="C25" s="7" t="n">
        <v>4441</v>
      </c>
    </row>
    <row r="26" spans="1:3">
      <c r="A26" s="4" t="s">
        <v>1236</v>
      </c>
    </row>
    <row r="27" spans="1:3">
      <c r="A27" s="3" t="s">
        <v>1192</v>
      </c>
    </row>
    <row r="28" spans="1:3">
      <c r="A28" s="4" t="s">
        <v>1237</v>
      </c>
      <c r="B28" s="4" t="s">
        <v>634</v>
      </c>
      <c r="C28" s="4" t="s">
        <v>1238</v>
      </c>
    </row>
    <row r="29" spans="1:3">
      <c r="A29" s="4" t="s">
        <v>1239</v>
      </c>
    </row>
    <row r="30" spans="1:3">
      <c r="A30" s="3" t="s">
        <v>1192</v>
      </c>
    </row>
    <row r="31" spans="1:3">
      <c r="A31" s="4" t="s">
        <v>1237</v>
      </c>
      <c r="B31" s="4" t="s">
        <v>1240</v>
      </c>
      <c r="C31" s="4" t="s">
        <v>12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1</v>
      </c>
      <c r="B1" s="2" t="s">
        <v>523</v>
      </c>
      <c r="N1" s="2" t="s">
        <v>1</v>
      </c>
    </row>
    <row r="2" spans="1:16">
      <c r="B2" s="2" t="s">
        <v>2</v>
      </c>
      <c r="C2" s="2" t="s">
        <v>524</v>
      </c>
      <c r="D2" s="2" t="s">
        <v>525</v>
      </c>
      <c r="E2" s="2" t="s">
        <v>526</v>
      </c>
      <c r="F2" s="2" t="s">
        <v>36</v>
      </c>
      <c r="G2" s="2" t="s">
        <v>527</v>
      </c>
      <c r="H2" s="2" t="s">
        <v>528</v>
      </c>
      <c r="I2" s="2" t="s">
        <v>529</v>
      </c>
      <c r="J2" s="2" t="s">
        <v>37</v>
      </c>
      <c r="K2" s="2" t="s">
        <v>1242</v>
      </c>
      <c r="L2" s="2" t="s">
        <v>1243</v>
      </c>
      <c r="M2" s="2" t="s">
        <v>1244</v>
      </c>
      <c r="N2" s="2" t="s">
        <v>2</v>
      </c>
      <c r="O2" s="2" t="s">
        <v>36</v>
      </c>
      <c r="P2" s="2" t="s">
        <v>37</v>
      </c>
    </row>
    <row r="3" spans="1:16">
      <c r="A3" s="3" t="s">
        <v>1245</v>
      </c>
    </row>
    <row r="4" spans="1:16">
      <c r="A4" s="4" t="s">
        <v>39</v>
      </c>
      <c r="B4" s="7" t="n">
        <v>591241</v>
      </c>
      <c r="C4" s="7" t="n">
        <v>524487</v>
      </c>
      <c r="D4" s="7" t="n">
        <v>394876</v>
      </c>
      <c r="E4" s="7" t="n">
        <v>290989</v>
      </c>
      <c r="F4" s="7" t="n">
        <v>643851</v>
      </c>
      <c r="G4" s="7" t="n">
        <v>477783</v>
      </c>
      <c r="H4" s="7" t="n">
        <v>447339</v>
      </c>
      <c r="I4" s="7" t="n">
        <v>276993</v>
      </c>
      <c r="N4" s="7" t="n">
        <v>1801593</v>
      </c>
      <c r="O4" s="7" t="n">
        <v>1845966</v>
      </c>
      <c r="P4" s="7" t="n">
        <v>1714750</v>
      </c>
    </row>
    <row r="5" spans="1:16">
      <c r="A5" s="4" t="s">
        <v>41</v>
      </c>
      <c r="B5" s="5" t="n">
        <v>85504</v>
      </c>
      <c r="C5" s="5" t="n">
        <v>74711</v>
      </c>
      <c r="D5" s="5" t="n">
        <v>49204</v>
      </c>
      <c r="E5" s="5" t="n">
        <v>41395</v>
      </c>
      <c r="F5" s="5" t="n">
        <v>74724</v>
      </c>
      <c r="G5" s="5" t="n">
        <v>73501</v>
      </c>
      <c r="H5" s="5" t="n">
        <v>69331</v>
      </c>
      <c r="I5" s="5" t="n">
        <v>28635</v>
      </c>
      <c r="N5" s="5" t="n">
        <v>250814</v>
      </c>
      <c r="O5" s="5" t="n">
        <v>246191</v>
      </c>
      <c r="P5" s="5" t="n">
        <v>217029</v>
      </c>
    </row>
    <row r="6" spans="1:16">
      <c r="A6" s="4" t="s">
        <v>43</v>
      </c>
      <c r="B6" s="5" t="n">
        <v>744</v>
      </c>
      <c r="C6" s="5" t="n">
        <v>7991</v>
      </c>
      <c r="D6" s="5" t="n">
        <v>2561</v>
      </c>
      <c r="E6" s="5" t="n">
        <v>2921</v>
      </c>
      <c r="F6" s="5" t="n">
        <v>4472</v>
      </c>
      <c r="G6" s="5" t="n">
        <v>1019</v>
      </c>
      <c r="H6" s="5" t="n">
        <v>4587</v>
      </c>
      <c r="I6" s="5" t="n">
        <v>4304</v>
      </c>
      <c r="N6" s="5" t="n">
        <v>14217</v>
      </c>
      <c r="O6" s="5" t="n">
        <v>14382</v>
      </c>
      <c r="P6" s="5" t="n">
        <v>4896</v>
      </c>
    </row>
    <row r="7" spans="1:16">
      <c r="A7" s="4" t="s">
        <v>44</v>
      </c>
      <c r="B7" s="5" t="n">
        <v>1556</v>
      </c>
      <c r="C7" s="5" t="n">
        <v>1667</v>
      </c>
      <c r="D7" s="5" t="n">
        <v>182</v>
      </c>
      <c r="E7" s="5" t="n">
        <v>1541</v>
      </c>
      <c r="F7" s="5" t="n">
        <v>382</v>
      </c>
      <c r="G7" s="5" t="n">
        <v>0</v>
      </c>
      <c r="H7" s="5" t="n">
        <v>0</v>
      </c>
      <c r="I7" s="5" t="n">
        <v>0</v>
      </c>
      <c r="N7" s="5" t="n">
        <v>4946</v>
      </c>
      <c r="O7" s="5" t="n">
        <v>382</v>
      </c>
      <c r="P7" s="5" t="n">
        <v>1375</v>
      </c>
    </row>
    <row r="8" spans="1:16">
      <c r="A8" s="4" t="s">
        <v>52</v>
      </c>
      <c r="B8" s="5" t="n">
        <v>-9911</v>
      </c>
      <c r="C8" s="5" t="n">
        <v>-5002</v>
      </c>
      <c r="D8" s="5" t="n">
        <v>-54842</v>
      </c>
      <c r="E8" s="5" t="n">
        <v>-1413</v>
      </c>
      <c r="F8" s="5" t="n">
        <v>-4743</v>
      </c>
      <c r="G8" s="5" t="n">
        <v>88326</v>
      </c>
      <c r="H8" s="5" t="n">
        <v>956</v>
      </c>
      <c r="I8" s="5" t="n">
        <v>-32633</v>
      </c>
      <c r="J8" s="7" t="n">
        <v>-525</v>
      </c>
      <c r="K8" s="7" t="n">
        <v>-15595</v>
      </c>
      <c r="L8" s="7" t="n">
        <v>-15612</v>
      </c>
      <c r="M8" s="7" t="n">
        <v>-31539</v>
      </c>
      <c r="N8" s="5" t="n">
        <v>-71168</v>
      </c>
      <c r="O8" s="5" t="n">
        <v>51906</v>
      </c>
      <c r="P8" s="5" t="n">
        <v>-63271</v>
      </c>
    </row>
    <row r="9" spans="1:16">
      <c r="A9" s="4" t="s">
        <v>1246</v>
      </c>
      <c r="B9" s="5" t="n">
        <v>68</v>
      </c>
      <c r="C9" s="5" t="n">
        <v>93</v>
      </c>
      <c r="D9" s="5" t="n">
        <v>-208</v>
      </c>
      <c r="E9" s="5" t="n">
        <v>-654</v>
      </c>
      <c r="F9" s="5" t="n">
        <v>-242</v>
      </c>
      <c r="G9" s="5" t="n">
        <v>-130</v>
      </c>
      <c r="H9" s="5" t="n">
        <v>-68</v>
      </c>
      <c r="I9" s="5" t="n">
        <v>-90</v>
      </c>
      <c r="N9" s="5" t="n">
        <v>-701</v>
      </c>
      <c r="O9" s="5" t="n">
        <v>-530</v>
      </c>
      <c r="P9" s="5" t="n">
        <v>-343</v>
      </c>
    </row>
    <row r="10" spans="1:16">
      <c r="A10" s="4" t="s">
        <v>54</v>
      </c>
      <c r="B10" s="7" t="n">
        <v>-9979</v>
      </c>
      <c r="C10" s="7" t="n">
        <v>-5095</v>
      </c>
      <c r="D10" s="7" t="n">
        <v>-54634</v>
      </c>
      <c r="E10" s="7" t="n">
        <v>-759</v>
      </c>
      <c r="F10" s="7" t="n">
        <v>-4501</v>
      </c>
      <c r="G10" s="7" t="n">
        <v>88456</v>
      </c>
      <c r="H10" s="7" t="n">
        <v>1024</v>
      </c>
      <c r="I10" s="7" t="n">
        <v>-32543</v>
      </c>
      <c r="N10" s="7" t="n">
        <v>-70467</v>
      </c>
      <c r="O10" s="7" t="n">
        <v>52436</v>
      </c>
      <c r="P10" s="7" t="n">
        <v>-62928</v>
      </c>
    </row>
    <row r="11" spans="1:16">
      <c r="A11" s="3" t="s">
        <v>1247</v>
      </c>
    </row>
    <row r="12" spans="1:16">
      <c r="A12" s="4" t="s">
        <v>1248</v>
      </c>
      <c r="B12" s="8" t="n">
        <v>-1.1</v>
      </c>
      <c r="C12" s="8" t="n">
        <v>-0.5600000000000001</v>
      </c>
      <c r="D12" s="8" t="n">
        <v>-6.04</v>
      </c>
      <c r="E12" s="8" t="n">
        <v>-0.08</v>
      </c>
      <c r="F12" s="8" t="n">
        <v>-0.5</v>
      </c>
      <c r="G12" s="8" t="n">
        <v>9.83</v>
      </c>
      <c r="H12" s="8" t="n">
        <v>0.11</v>
      </c>
      <c r="I12" s="8" t="n">
        <v>-3.63</v>
      </c>
      <c r="N12" s="8" t="n">
        <v>-7.78</v>
      </c>
      <c r="O12" s="8" t="n">
        <v>5.83</v>
      </c>
      <c r="P12" s="8" t="n">
        <v>-7.05</v>
      </c>
    </row>
    <row r="13" spans="1:16">
      <c r="A13" s="4" t="s">
        <v>1249</v>
      </c>
      <c r="B13" s="8" t="n">
        <v>-1.1</v>
      </c>
      <c r="C13" s="8" t="n">
        <v>-0.5600000000000001</v>
      </c>
      <c r="D13" s="8" t="n">
        <v>-6.04</v>
      </c>
      <c r="E13" s="8" t="n">
        <v>-0.08</v>
      </c>
      <c r="F13" s="8" t="n">
        <v>-0.5</v>
      </c>
      <c r="G13" s="8" t="n">
        <v>9.800000000000001</v>
      </c>
      <c r="H13" s="8" t="n">
        <v>0.11</v>
      </c>
      <c r="I13" s="8" t="n">
        <v>-3.63</v>
      </c>
      <c r="N13" s="8" t="n">
        <v>-7.78</v>
      </c>
      <c r="O13" s="8" t="n">
        <v>5.81</v>
      </c>
      <c r="P13" s="8" t="n">
        <v>-7.05</v>
      </c>
    </row>
    <row r="14" spans="1:16">
      <c r="A14" s="4" t="s">
        <v>1250</v>
      </c>
      <c r="G14" s="7" t="n">
        <v>59431</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1</v>
      </c>
      <c r="B1" s="2" t="s">
        <v>1252</v>
      </c>
      <c r="C1" s="2" t="s">
        <v>1253</v>
      </c>
      <c r="D1" s="2" t="s">
        <v>1254</v>
      </c>
      <c r="E1" s="2" t="s">
        <v>526</v>
      </c>
      <c r="F1" s="2" t="s">
        <v>529</v>
      </c>
      <c r="G1" s="2" t="s">
        <v>2</v>
      </c>
      <c r="H1" s="2" t="s">
        <v>36</v>
      </c>
    </row>
    <row r="2" spans="1:8">
      <c r="A2" s="4" t="s">
        <v>433</v>
      </c>
    </row>
    <row r="3" spans="1:8">
      <c r="A3" s="3" t="s">
        <v>434</v>
      </c>
    </row>
    <row r="4" spans="1:8">
      <c r="A4" s="4" t="s">
        <v>1255</v>
      </c>
      <c r="B4" s="4" t="s">
        <v>1256</v>
      </c>
    </row>
    <row r="5" spans="1:8">
      <c r="A5" s="4" t="s">
        <v>439</v>
      </c>
    </row>
    <row r="6" spans="1:8">
      <c r="A6" s="3" t="s">
        <v>434</v>
      </c>
    </row>
    <row r="7" spans="1:8">
      <c r="A7" s="4" t="s">
        <v>1257</v>
      </c>
      <c r="C7" s="4" t="s">
        <v>1258</v>
      </c>
    </row>
    <row r="8" spans="1:8">
      <c r="A8" s="4" t="s">
        <v>1259</v>
      </c>
      <c r="C8" s="7" t="n">
        <v>9000</v>
      </c>
    </row>
    <row r="9" spans="1:8">
      <c r="A9" s="4" t="s">
        <v>1260</v>
      </c>
      <c r="C9" s="5" t="n">
        <v>5086</v>
      </c>
    </row>
    <row r="10" spans="1:8">
      <c r="A10" s="4" t="s">
        <v>1261</v>
      </c>
      <c r="G10" s="7" t="n">
        <v>12</v>
      </c>
    </row>
    <row r="11" spans="1:8">
      <c r="A11" s="4" t="s">
        <v>1262</v>
      </c>
      <c r="E11" s="7" t="n">
        <v>2487</v>
      </c>
    </row>
    <row r="12" spans="1:8">
      <c r="A12" s="4" t="s">
        <v>1263</v>
      </c>
      <c r="E12" s="5" t="n">
        <v>-501</v>
      </c>
    </row>
    <row r="13" spans="1:8">
      <c r="A13" s="4" t="s">
        <v>1264</v>
      </c>
      <c r="E13" s="7" t="n">
        <v>-256</v>
      </c>
    </row>
    <row r="14" spans="1:8">
      <c r="A14" s="4" t="s">
        <v>1265</v>
      </c>
      <c r="F14" s="7" t="n">
        <v>1764</v>
      </c>
    </row>
    <row r="15" spans="1:8">
      <c r="A15" s="4" t="s">
        <v>1266</v>
      </c>
      <c r="F15" s="5" t="n">
        <v>526</v>
      </c>
    </row>
    <row r="16" spans="1:8">
      <c r="A16" s="4" t="s">
        <v>1267</v>
      </c>
      <c r="F16" s="7" t="n">
        <v>266</v>
      </c>
    </row>
    <row r="17" spans="1:8">
      <c r="A17" s="4" t="s">
        <v>1268</v>
      </c>
      <c r="E17" s="8" t="n">
        <v>-0.03</v>
      </c>
      <c r="F17" s="8" t="n">
        <v>0.03</v>
      </c>
    </row>
    <row r="18" spans="1:8">
      <c r="A18" s="4" t="s">
        <v>1269</v>
      </c>
      <c r="E18" s="8" t="n">
        <v>-0.03</v>
      </c>
      <c r="F18" s="8" t="n">
        <v>0.03</v>
      </c>
    </row>
    <row r="19" spans="1:8">
      <c r="A19" s="4" t="s">
        <v>1270</v>
      </c>
      <c r="C19" s="7" t="n">
        <v>446</v>
      </c>
    </row>
    <row r="20" spans="1:8">
      <c r="A20" s="4" t="s">
        <v>433</v>
      </c>
    </row>
    <row r="21" spans="1:8">
      <c r="A21" s="3" t="s">
        <v>434</v>
      </c>
    </row>
    <row r="22" spans="1:8">
      <c r="A22" s="4" t="s">
        <v>1257</v>
      </c>
      <c r="B22" s="4" t="s">
        <v>1271</v>
      </c>
    </row>
    <row r="23" spans="1:8">
      <c r="A23" s="4" t="s">
        <v>1259</v>
      </c>
      <c r="B23" s="7" t="n">
        <v>13470</v>
      </c>
    </row>
    <row r="24" spans="1:8">
      <c r="A24" s="4" t="s">
        <v>1262</v>
      </c>
      <c r="H24" s="7" t="n">
        <v>235</v>
      </c>
    </row>
    <row r="25" spans="1:8">
      <c r="A25" s="4" t="s">
        <v>1263</v>
      </c>
      <c r="H25" s="5" t="n">
        <v>-412</v>
      </c>
    </row>
    <row r="26" spans="1:8">
      <c r="A26" s="4" t="s">
        <v>1264</v>
      </c>
      <c r="H26" s="7" t="n">
        <v>-288</v>
      </c>
    </row>
    <row r="27" spans="1:8">
      <c r="A27" s="4" t="s">
        <v>1272</v>
      </c>
      <c r="H27" s="8" t="n">
        <v>-0.03</v>
      </c>
    </row>
    <row r="28" spans="1:8">
      <c r="A28" s="4" t="s">
        <v>1273</v>
      </c>
      <c r="H28" s="8" t="n">
        <v>-0.03</v>
      </c>
    </row>
    <row r="29" spans="1:8">
      <c r="A29" s="4" t="s">
        <v>1265</v>
      </c>
      <c r="H29" s="7" t="n">
        <v>2008</v>
      </c>
    </row>
    <row r="30" spans="1:8">
      <c r="A30" s="4" t="s">
        <v>1266</v>
      </c>
      <c r="H30" s="5" t="n">
        <v>-466</v>
      </c>
    </row>
    <row r="31" spans="1:8">
      <c r="A31" s="4" t="s">
        <v>1267</v>
      </c>
      <c r="H31" s="7" t="n">
        <v>-181</v>
      </c>
    </row>
    <row r="32" spans="1:8">
      <c r="A32" s="4" t="s">
        <v>1268</v>
      </c>
      <c r="H32" s="8" t="n">
        <v>-0.02</v>
      </c>
    </row>
    <row r="33" spans="1:8">
      <c r="A33" s="4" t="s">
        <v>1269</v>
      </c>
      <c r="H33" s="8" t="n">
        <v>-0.02</v>
      </c>
    </row>
    <row r="34" spans="1:8">
      <c r="A34" s="4" t="s">
        <v>1274</v>
      </c>
    </row>
    <row r="35" spans="1:8">
      <c r="A35" s="3" t="s">
        <v>434</v>
      </c>
    </row>
    <row r="36" spans="1:8">
      <c r="A36" s="4" t="s">
        <v>1257</v>
      </c>
      <c r="D36" s="4" t="s">
        <v>1275</v>
      </c>
    </row>
    <row r="37" spans="1:8">
      <c r="A37" s="4" t="s">
        <v>1259</v>
      </c>
      <c r="D37" s="7" t="n">
        <v>32468</v>
      </c>
    </row>
    <row r="38" spans="1:8">
      <c r="A38" s="4" t="s">
        <v>1260</v>
      </c>
      <c r="D38" s="7" t="n">
        <v>8117</v>
      </c>
    </row>
    <row r="39" spans="1:8">
      <c r="A39" s="4" t="s">
        <v>1261</v>
      </c>
      <c r="H39" s="7" t="n">
        <v>4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6</v>
      </c>
      <c r="B1" s="2" t="s">
        <v>2</v>
      </c>
      <c r="C1" s="2" t="s">
        <v>1253</v>
      </c>
      <c r="D1" s="2" t="s">
        <v>36</v>
      </c>
      <c r="E1" s="2" t="s">
        <v>1254</v>
      </c>
      <c r="F1" s="2" t="s">
        <v>37</v>
      </c>
    </row>
    <row r="2" spans="1:6">
      <c r="A2" s="3" t="s">
        <v>434</v>
      </c>
    </row>
    <row r="3" spans="1:6">
      <c r="A3" s="4" t="s">
        <v>85</v>
      </c>
      <c r="B3" s="7" t="n">
        <v>34336</v>
      </c>
      <c r="D3" s="7" t="n">
        <v>27546</v>
      </c>
      <c r="F3" s="7" t="n">
        <v>16463</v>
      </c>
    </row>
    <row r="4" spans="1:6">
      <c r="A4" s="4" t="s">
        <v>433</v>
      </c>
    </row>
    <row r="5" spans="1:6">
      <c r="A5" s="3" t="s">
        <v>434</v>
      </c>
    </row>
    <row r="6" spans="1:6">
      <c r="A6" s="4" t="s">
        <v>73</v>
      </c>
      <c r="E6" s="7" t="n">
        <v>436</v>
      </c>
    </row>
    <row r="7" spans="1:6">
      <c r="A7" s="4" t="s">
        <v>76</v>
      </c>
      <c r="E7" s="5" t="n">
        <v>442</v>
      </c>
    </row>
    <row r="8" spans="1:6">
      <c r="A8" s="4" t="s">
        <v>78</v>
      </c>
      <c r="E8" s="5" t="n">
        <v>2221</v>
      </c>
    </row>
    <row r="9" spans="1:6">
      <c r="A9" s="4" t="s">
        <v>82</v>
      </c>
      <c r="E9" s="5" t="n">
        <v>64</v>
      </c>
    </row>
    <row r="10" spans="1:6">
      <c r="A10" s="4" t="s">
        <v>578</v>
      </c>
      <c r="E10" s="5" t="n">
        <v>5378</v>
      </c>
    </row>
    <row r="11" spans="1:6">
      <c r="A11" s="4" t="s">
        <v>85</v>
      </c>
      <c r="E11" s="5" t="n">
        <v>11597</v>
      </c>
    </row>
    <row r="12" spans="1:6">
      <c r="A12" s="4" t="s">
        <v>86</v>
      </c>
      <c r="E12" s="5" t="n">
        <v>30520</v>
      </c>
    </row>
    <row r="13" spans="1:6">
      <c r="A13" s="4" t="s">
        <v>1277</v>
      </c>
      <c r="E13" s="5" t="n">
        <v>50658</v>
      </c>
    </row>
    <row r="14" spans="1:6">
      <c r="A14" s="4" t="s">
        <v>95</v>
      </c>
      <c r="E14" s="5" t="n">
        <v>725</v>
      </c>
    </row>
    <row r="15" spans="1:6">
      <c r="A15" s="4" t="s">
        <v>1278</v>
      </c>
      <c r="E15" s="5" t="n">
        <v>9348</v>
      </c>
    </row>
    <row r="16" spans="1:6">
      <c r="A16" s="4" t="s">
        <v>106</v>
      </c>
      <c r="E16" s="5" t="n">
        <v>10073</v>
      </c>
    </row>
    <row r="17" spans="1:6">
      <c r="A17" s="4" t="s">
        <v>1279</v>
      </c>
      <c r="E17" s="7" t="n">
        <v>40585</v>
      </c>
    </row>
    <row r="18" spans="1:6">
      <c r="A18" s="4" t="s">
        <v>439</v>
      </c>
    </row>
    <row r="19" spans="1:6">
      <c r="A19" s="3" t="s">
        <v>434</v>
      </c>
    </row>
    <row r="20" spans="1:6">
      <c r="A20" s="4" t="s">
        <v>73</v>
      </c>
      <c r="C20" s="7" t="n">
        <v>308</v>
      </c>
    </row>
    <row r="21" spans="1:6">
      <c r="A21" s="4" t="s">
        <v>76</v>
      </c>
      <c r="C21" s="5" t="n">
        <v>56</v>
      </c>
    </row>
    <row r="22" spans="1:6">
      <c r="A22" s="4" t="s">
        <v>78</v>
      </c>
      <c r="C22" s="5" t="n">
        <v>1048</v>
      </c>
    </row>
    <row r="23" spans="1:6">
      <c r="A23" s="4" t="s">
        <v>82</v>
      </c>
      <c r="C23" s="5" t="n">
        <v>6</v>
      </c>
    </row>
    <row r="24" spans="1:6">
      <c r="A24" s="4" t="s">
        <v>578</v>
      </c>
      <c r="C24" s="5" t="n">
        <v>8</v>
      </c>
    </row>
    <row r="25" spans="1:6">
      <c r="A25" s="4" t="s">
        <v>85</v>
      </c>
      <c r="C25" s="5" t="n">
        <v>7174</v>
      </c>
    </row>
    <row r="26" spans="1:6">
      <c r="A26" s="4" t="s">
        <v>86</v>
      </c>
      <c r="C26" s="5" t="n">
        <v>5950</v>
      </c>
    </row>
    <row r="27" spans="1:6">
      <c r="A27" s="4" t="s">
        <v>1277</v>
      </c>
      <c r="C27" s="5" t="n">
        <v>14550</v>
      </c>
    </row>
    <row r="28" spans="1:6">
      <c r="A28" s="4" t="s">
        <v>95</v>
      </c>
      <c r="C28" s="5" t="n">
        <v>18</v>
      </c>
    </row>
    <row r="29" spans="1:6">
      <c r="A29" s="4" t="s">
        <v>106</v>
      </c>
      <c r="C29" s="5" t="n">
        <v>18</v>
      </c>
    </row>
    <row r="30" spans="1:6">
      <c r="A30" s="4" t="s">
        <v>1279</v>
      </c>
      <c r="C30" s="7" t="n">
        <v>145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80</v>
      </c>
      <c r="B1" s="2" t="s">
        <v>1252</v>
      </c>
      <c r="C1" s="2" t="s">
        <v>2</v>
      </c>
      <c r="D1" s="2" t="s">
        <v>524</v>
      </c>
      <c r="E1" s="2" t="s">
        <v>525</v>
      </c>
      <c r="F1" s="2" t="s">
        <v>526</v>
      </c>
      <c r="G1" s="2" t="s">
        <v>36</v>
      </c>
      <c r="H1" s="2" t="s">
        <v>527</v>
      </c>
      <c r="I1" s="2" t="s">
        <v>528</v>
      </c>
      <c r="J1" s="2" t="s">
        <v>529</v>
      </c>
      <c r="K1" s="2" t="s">
        <v>2</v>
      </c>
      <c r="L1" s="2" t="s">
        <v>36</v>
      </c>
      <c r="M1" s="2" t="s">
        <v>37</v>
      </c>
    </row>
    <row r="2" spans="1:13">
      <c r="A2" s="3" t="s">
        <v>434</v>
      </c>
    </row>
    <row r="3" spans="1:13">
      <c r="A3" s="4" t="s">
        <v>1281</v>
      </c>
      <c r="C3" s="7" t="n">
        <v>-9979</v>
      </c>
      <c r="D3" s="7" t="n">
        <v>-5095</v>
      </c>
      <c r="E3" s="7" t="n">
        <v>-54634</v>
      </c>
      <c r="F3" s="7" t="n">
        <v>-759</v>
      </c>
      <c r="G3" s="7" t="n">
        <v>-4501</v>
      </c>
      <c r="H3" s="7" t="n">
        <v>88456</v>
      </c>
      <c r="I3" s="7" t="n">
        <v>1024</v>
      </c>
      <c r="J3" s="7" t="n">
        <v>-32543</v>
      </c>
      <c r="K3" s="7" t="n">
        <v>-70467</v>
      </c>
      <c r="L3" s="7" t="n">
        <v>52436</v>
      </c>
      <c r="M3" s="7" t="n">
        <v>-62928</v>
      </c>
    </row>
    <row r="4" spans="1:13">
      <c r="A4" s="4" t="s">
        <v>433</v>
      </c>
    </row>
    <row r="5" spans="1:13">
      <c r="A5" s="3" t="s">
        <v>434</v>
      </c>
    </row>
    <row r="6" spans="1:13">
      <c r="A6" s="4" t="s">
        <v>1282</v>
      </c>
      <c r="B6" s="10" t="n">
        <v>22.3522</v>
      </c>
    </row>
    <row r="7" spans="1:13">
      <c r="A7" s="4" t="s">
        <v>1283</v>
      </c>
      <c r="K7" s="5" t="n">
        <v>-76984</v>
      </c>
      <c r="L7" s="5" t="n">
        <v>52436</v>
      </c>
      <c r="M7" s="5" t="n">
        <v>-62928</v>
      </c>
    </row>
    <row r="8" spans="1:13">
      <c r="A8" s="4" t="s">
        <v>1284</v>
      </c>
    </row>
    <row r="9" spans="1:13">
      <c r="A9" s="3" t="s">
        <v>434</v>
      </c>
    </row>
    <row r="10" spans="1:13">
      <c r="A10" s="4" t="s">
        <v>1285</v>
      </c>
      <c r="K10" s="5" t="n">
        <v>-6056</v>
      </c>
      <c r="L10" s="5" t="n">
        <v>0</v>
      </c>
      <c r="M10" s="5" t="n">
        <v>0</v>
      </c>
    </row>
    <row r="11" spans="1:13">
      <c r="A11" s="4" t="s">
        <v>1286</v>
      </c>
    </row>
    <row r="12" spans="1:13">
      <c r="A12" s="3" t="s">
        <v>434</v>
      </c>
    </row>
    <row r="13" spans="1:13">
      <c r="A13" s="4" t="s">
        <v>1285</v>
      </c>
      <c r="K13" s="7" t="n">
        <v>-461</v>
      </c>
      <c r="L13" s="7" t="n">
        <v>0</v>
      </c>
      <c r="M13"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287</v>
      </c>
      <c r="B1" s="2" t="s">
        <v>523</v>
      </c>
    </row>
    <row r="2" spans="1:2">
      <c r="B2" s="2" t="s">
        <v>525</v>
      </c>
    </row>
    <row r="3" spans="1:2">
      <c r="A3" s="3" t="s">
        <v>264</v>
      </c>
    </row>
    <row r="4" spans="1:2">
      <c r="A4" s="4" t="s">
        <v>1288</v>
      </c>
      <c r="B4" s="4" t="s">
        <v>128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6</v>
      </c>
      <c r="D2" s="2" t="s">
        <v>37</v>
      </c>
    </row>
    <row r="3" spans="1:4">
      <c r="A3" s="3" t="s">
        <v>1291</v>
      </c>
    </row>
    <row r="4" spans="1:4">
      <c r="A4" s="4" t="s">
        <v>902</v>
      </c>
      <c r="B4" s="7" t="n">
        <v>13032</v>
      </c>
    </row>
    <row r="5" spans="1:4">
      <c r="A5" s="4" t="s">
        <v>1292</v>
      </c>
    </row>
    <row r="6" spans="1:4">
      <c r="A6" s="3" t="s">
        <v>1291</v>
      </c>
    </row>
    <row r="7" spans="1:4">
      <c r="A7" s="4" t="s">
        <v>1293</v>
      </c>
      <c r="B7" s="5" t="n">
        <v>7048</v>
      </c>
      <c r="C7" s="7" t="n">
        <v>6990</v>
      </c>
      <c r="D7" s="7" t="n">
        <v>12984</v>
      </c>
    </row>
    <row r="8" spans="1:4">
      <c r="A8" s="4" t="s">
        <v>1294</v>
      </c>
      <c r="B8" s="5" t="n">
        <v>6845</v>
      </c>
      <c r="C8" s="5" t="n">
        <v>-152</v>
      </c>
      <c r="D8" s="5" t="n">
        <v>-5545</v>
      </c>
    </row>
    <row r="9" spans="1:4">
      <c r="A9" s="4" t="s">
        <v>1295</v>
      </c>
      <c r="B9" s="5" t="n">
        <v>0</v>
      </c>
      <c r="C9" s="5" t="n">
        <v>0</v>
      </c>
      <c r="D9" s="5" t="n">
        <v>0</v>
      </c>
    </row>
    <row r="10" spans="1:4">
      <c r="A10" s="4" t="s">
        <v>1296</v>
      </c>
      <c r="B10" s="5" t="n">
        <v>-512</v>
      </c>
      <c r="C10" s="5" t="n">
        <v>-210</v>
      </c>
      <c r="D10" s="5" t="n">
        <v>449</v>
      </c>
    </row>
    <row r="11" spans="1:4">
      <c r="A11" s="4" t="s">
        <v>1297</v>
      </c>
      <c r="B11" s="5" t="n">
        <v>13381</v>
      </c>
      <c r="C11" s="5" t="n">
        <v>7048</v>
      </c>
      <c r="D11" s="5" t="n">
        <v>6990</v>
      </c>
    </row>
    <row r="12" spans="1:4">
      <c r="A12" s="4" t="s">
        <v>1298</v>
      </c>
    </row>
    <row r="13" spans="1:4">
      <c r="A13" s="3" t="s">
        <v>1291</v>
      </c>
    </row>
    <row r="14" spans="1:4">
      <c r="A14" s="4" t="s">
        <v>1293</v>
      </c>
      <c r="B14" s="5" t="n">
        <v>19742</v>
      </c>
      <c r="C14" s="5" t="n">
        <v>131774</v>
      </c>
      <c r="D14" s="5" t="n">
        <v>118518</v>
      </c>
    </row>
    <row r="15" spans="1:4">
      <c r="A15" s="4" t="s">
        <v>1294</v>
      </c>
      <c r="B15" s="5" t="n">
        <v>18073</v>
      </c>
      <c r="C15" s="5" t="n">
        <v>-466</v>
      </c>
      <c r="D15" s="5" t="n">
        <v>13748</v>
      </c>
    </row>
    <row r="16" spans="1:4">
      <c r="A16" s="4" t="s">
        <v>1295</v>
      </c>
      <c r="B16" s="5" t="n">
        <v>-156</v>
      </c>
      <c r="C16" s="5" t="n">
        <v>-274</v>
      </c>
      <c r="D16" s="5" t="n">
        <v>-595</v>
      </c>
    </row>
    <row r="17" spans="1:4">
      <c r="A17" s="4" t="s">
        <v>1296</v>
      </c>
      <c r="B17" s="5" t="n">
        <v>1135</v>
      </c>
      <c r="C17" s="5" t="n">
        <v>111292</v>
      </c>
      <c r="D17" s="5" t="n">
        <v>-103</v>
      </c>
    </row>
    <row r="18" spans="1:4">
      <c r="A18" s="4" t="s">
        <v>1297</v>
      </c>
      <c r="B18" s="7" t="n">
        <v>36524</v>
      </c>
      <c r="C18" s="5" t="n">
        <v>19742</v>
      </c>
      <c r="D18" s="7" t="n">
        <v>131774</v>
      </c>
    </row>
    <row r="19" spans="1:4">
      <c r="A19" s="4" t="s">
        <v>902</v>
      </c>
      <c r="C19" s="7" t="n">
        <v>1142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1299</v>
      </c>
      <c r="B1" s="1" t="s">
        <v>1300</v>
      </c>
      <c r="C1" s="2" t="s">
        <v>1301</v>
      </c>
    </row>
    <row r="2" spans="1:3">
      <c r="A2" s="4" t="s">
        <v>1302</v>
      </c>
      <c r="B2" s="4" t="s">
        <v>1303</v>
      </c>
      <c r="C2" s="7" t="n">
        <v>19972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1801593</v>
      </c>
      <c r="C4" s="7" t="n">
        <v>1845966</v>
      </c>
      <c r="D4" s="7" t="n">
        <v>1714750</v>
      </c>
    </row>
    <row r="5" spans="1:4">
      <c r="A5" s="4" t="s">
        <v>40</v>
      </c>
      <c r="B5" s="5" t="n">
        <v>1550779</v>
      </c>
      <c r="C5" s="5" t="n">
        <v>1599775</v>
      </c>
      <c r="D5" s="5" t="n">
        <v>1497721</v>
      </c>
    </row>
    <row r="6" spans="1:4">
      <c r="A6" s="4" t="s">
        <v>41</v>
      </c>
      <c r="B6" s="5" t="n">
        <v>250814</v>
      </c>
      <c r="C6" s="5" t="n">
        <v>246191</v>
      </c>
      <c r="D6" s="5" t="n">
        <v>217029</v>
      </c>
    </row>
    <row r="7" spans="1:4">
      <c r="A7" s="4" t="s">
        <v>42</v>
      </c>
      <c r="B7" s="5" t="n">
        <v>172831</v>
      </c>
      <c r="C7" s="5" t="n">
        <v>148287</v>
      </c>
      <c r="D7" s="5" t="n">
        <v>133208</v>
      </c>
    </row>
    <row r="8" spans="1:4">
      <c r="A8" s="4" t="s">
        <v>43</v>
      </c>
      <c r="B8" s="5" t="n">
        <v>14217</v>
      </c>
      <c r="C8" s="5" t="n">
        <v>14382</v>
      </c>
      <c r="D8" s="5" t="n">
        <v>4896</v>
      </c>
    </row>
    <row r="9" spans="1:4">
      <c r="A9" s="4" t="s">
        <v>44</v>
      </c>
      <c r="B9" s="5" t="n">
        <v>4946</v>
      </c>
      <c r="C9" s="5" t="n">
        <v>382</v>
      </c>
      <c r="D9" s="5" t="n">
        <v>1375</v>
      </c>
    </row>
    <row r="10" spans="1:4">
      <c r="A10" s="4" t="s">
        <v>45</v>
      </c>
      <c r="B10" s="5" t="n">
        <v>87254</v>
      </c>
      <c r="C10" s="5" t="n">
        <v>111904</v>
      </c>
      <c r="D10" s="5" t="n">
        <v>87342</v>
      </c>
    </row>
    <row r="11" spans="1:4">
      <c r="A11" s="4" t="s">
        <v>46</v>
      </c>
      <c r="B11" s="5" t="n">
        <v>-1753</v>
      </c>
      <c r="C11" s="5" t="n">
        <v>-2975</v>
      </c>
      <c r="D11" s="5" t="n">
        <v>-300</v>
      </c>
    </row>
    <row r="12" spans="1:4">
      <c r="A12" s="4" t="s">
        <v>47</v>
      </c>
      <c r="B12" s="5" t="n">
        <v>135553</v>
      </c>
      <c r="C12" s="5" t="n">
        <v>134279</v>
      </c>
      <c r="D12" s="5" t="n">
        <v>135441</v>
      </c>
    </row>
    <row r="13" spans="1:4">
      <c r="A13" s="4" t="s">
        <v>48</v>
      </c>
      <c r="B13" s="5" t="n">
        <v>3629</v>
      </c>
      <c r="C13" s="5" t="n">
        <v>3271</v>
      </c>
      <c r="D13" s="5" t="n">
        <v>8157</v>
      </c>
    </row>
    <row r="14" spans="1:4">
      <c r="A14" s="4" t="s">
        <v>49</v>
      </c>
      <c r="B14" s="5" t="n">
        <v>-42917</v>
      </c>
      <c r="C14" s="5" t="n">
        <v>-16129</v>
      </c>
      <c r="D14" s="5" t="n">
        <v>-39642</v>
      </c>
    </row>
    <row r="15" spans="1:4">
      <c r="A15" s="4" t="s">
        <v>50</v>
      </c>
      <c r="B15" s="5" t="n">
        <v>37840</v>
      </c>
      <c r="C15" s="5" t="n">
        <v>-58764</v>
      </c>
      <c r="D15" s="5" t="n">
        <v>23480</v>
      </c>
    </row>
    <row r="16" spans="1:4">
      <c r="A16" s="4" t="s">
        <v>51</v>
      </c>
      <c r="B16" s="5" t="n">
        <v>9589</v>
      </c>
      <c r="C16" s="5" t="n">
        <v>9271</v>
      </c>
      <c r="D16" s="5" t="n">
        <v>-149</v>
      </c>
    </row>
    <row r="17" spans="1:4">
      <c r="A17" s="4" t="s">
        <v>52</v>
      </c>
      <c r="B17" s="5" t="n">
        <v>-71168</v>
      </c>
      <c r="C17" s="5" t="n">
        <v>51906</v>
      </c>
      <c r="D17" s="5" t="n">
        <v>-63271</v>
      </c>
    </row>
    <row r="18" spans="1:4">
      <c r="A18" s="4" t="s">
        <v>53</v>
      </c>
      <c r="B18" s="5" t="n">
        <v>-701</v>
      </c>
      <c r="C18" s="5" t="n">
        <v>-530</v>
      </c>
      <c r="D18" s="5" t="n">
        <v>-343</v>
      </c>
    </row>
    <row r="19" spans="1:4">
      <c r="A19" s="4" t="s">
        <v>54</v>
      </c>
      <c r="B19" s="7" t="n">
        <v>-70467</v>
      </c>
      <c r="C19" s="7" t="n">
        <v>52436</v>
      </c>
      <c r="D19" s="7" t="n">
        <v>-62928</v>
      </c>
    </row>
    <row r="20" spans="1:4">
      <c r="A20" s="3" t="s">
        <v>55</v>
      </c>
    </row>
    <row r="21" spans="1:4">
      <c r="A21" s="4" t="s">
        <v>56</v>
      </c>
      <c r="B21" s="8" t="n">
        <v>-7.78</v>
      </c>
      <c r="C21" s="8" t="n">
        <v>5.83</v>
      </c>
      <c r="D21" s="8" t="n">
        <v>-7.05</v>
      </c>
    </row>
    <row r="22" spans="1:4">
      <c r="A22" s="4" t="s">
        <v>57</v>
      </c>
      <c r="B22" s="8" t="n">
        <v>-7.78</v>
      </c>
      <c r="C22" s="8" t="n">
        <v>5.81</v>
      </c>
      <c r="D22" s="8" t="n">
        <v>-7.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6</v>
      </c>
      <c r="D2" s="2" t="s">
        <v>37</v>
      </c>
    </row>
    <row r="3" spans="1:4">
      <c r="A3" s="3" t="s">
        <v>59</v>
      </c>
    </row>
    <row r="4" spans="1:4">
      <c r="A4" s="4" t="s">
        <v>52</v>
      </c>
      <c r="B4" s="7" t="n">
        <v>-71168</v>
      </c>
      <c r="C4" s="7" t="n">
        <v>51906</v>
      </c>
      <c r="D4" s="7" t="n">
        <v>-63271</v>
      </c>
    </row>
    <row r="5" spans="1:4">
      <c r="A5" s="3" t="s">
        <v>60</v>
      </c>
    </row>
    <row r="6" spans="1:4">
      <c r="A6" s="4" t="s">
        <v>61</v>
      </c>
      <c r="B6" s="5" t="n">
        <v>-9048</v>
      </c>
      <c r="C6" s="5" t="n">
        <v>9611</v>
      </c>
      <c r="D6" s="5" t="n">
        <v>-8247</v>
      </c>
    </row>
    <row r="7" spans="1:4">
      <c r="A7" s="4" t="s">
        <v>62</v>
      </c>
      <c r="B7" s="5" t="n">
        <v>-1238</v>
      </c>
      <c r="C7" s="5" t="n">
        <v>3613</v>
      </c>
      <c r="D7" s="5" t="n">
        <v>3137</v>
      </c>
    </row>
    <row r="8" spans="1:4">
      <c r="A8" s="4" t="s">
        <v>63</v>
      </c>
      <c r="B8" s="5" t="n">
        <v>-4513</v>
      </c>
      <c r="C8" s="5" t="n">
        <v>0</v>
      </c>
      <c r="D8" s="5" t="n">
        <v>0</v>
      </c>
    </row>
    <row r="9" spans="1:4">
      <c r="A9" s="4" t="s">
        <v>64</v>
      </c>
      <c r="B9" s="5" t="n">
        <v>1899</v>
      </c>
      <c r="C9" s="5" t="n">
        <v>1100</v>
      </c>
      <c r="D9" s="5" t="n">
        <v>-1100</v>
      </c>
    </row>
    <row r="10" spans="1:4">
      <c r="A10" s="4" t="s">
        <v>65</v>
      </c>
      <c r="B10" s="5" t="n">
        <v>-12900</v>
      </c>
      <c r="C10" s="5" t="n">
        <v>14324</v>
      </c>
      <c r="D10" s="5" t="n">
        <v>-6210</v>
      </c>
    </row>
    <row r="11" spans="1:4">
      <c r="A11" s="4" t="s">
        <v>66</v>
      </c>
      <c r="B11" s="5" t="n">
        <v>-84068</v>
      </c>
      <c r="C11" s="5" t="n">
        <v>66230</v>
      </c>
      <c r="D11" s="5" t="n">
        <v>-69481</v>
      </c>
    </row>
    <row r="12" spans="1:4">
      <c r="A12" s="4" t="s">
        <v>67</v>
      </c>
      <c r="B12" s="5" t="n">
        <v>-452</v>
      </c>
      <c r="C12" s="5" t="n">
        <v>-991</v>
      </c>
      <c r="D12" s="5" t="n">
        <v>-354</v>
      </c>
    </row>
    <row r="13" spans="1:4">
      <c r="A13" s="4" t="s">
        <v>68</v>
      </c>
      <c r="B13" s="7" t="n">
        <v>-83616</v>
      </c>
      <c r="C13" s="7" t="n">
        <v>67221</v>
      </c>
      <c r="D13" s="7" t="n">
        <v>-69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78</v>
      </c>
      <c r="B11" s="4" t="s">
        <v>284</v>
      </c>
    </row>
    <row r="12" spans="1:2">
      <c r="A12" s="4" t="s">
        <v>285</v>
      </c>
      <c r="B12" s="4" t="s">
        <v>286</v>
      </c>
    </row>
    <row r="13" spans="1:2">
      <c r="A13" s="4" t="s">
        <v>287</v>
      </c>
      <c r="B13" s="4" t="s">
        <v>288</v>
      </c>
    </row>
    <row r="14" spans="1:2">
      <c r="A14" s="4" t="s">
        <v>216</v>
      </c>
      <c r="B14" s="4" t="s">
        <v>289</v>
      </c>
    </row>
    <row r="15" spans="1:2">
      <c r="A15" s="4" t="s">
        <v>290</v>
      </c>
      <c r="B15" s="4" t="s">
        <v>291</v>
      </c>
    </row>
    <row r="16" spans="1:2">
      <c r="A16" s="4" t="s">
        <v>292</v>
      </c>
      <c r="B16" s="4" t="s">
        <v>292</v>
      </c>
    </row>
    <row r="17" spans="1:2">
      <c r="A17" s="4" t="s">
        <v>293</v>
      </c>
      <c r="B17" s="4" t="s">
        <v>294</v>
      </c>
    </row>
    <row r="18" spans="1:2">
      <c r="A18" s="4" t="s">
        <v>236</v>
      </c>
      <c r="B18" s="4" t="s">
        <v>295</v>
      </c>
    </row>
    <row r="19" spans="1:2">
      <c r="A19" s="4" t="s">
        <v>233</v>
      </c>
      <c r="B19" s="4" t="s">
        <v>233</v>
      </c>
    </row>
    <row r="20" spans="1:2">
      <c r="A20" s="4" t="s">
        <v>296</v>
      </c>
      <c r="B20" s="4" t="s">
        <v>297</v>
      </c>
    </row>
    <row r="21" spans="1:2">
      <c r="A21" s="4" t="s">
        <v>298</v>
      </c>
      <c r="B21" s="4" t="s">
        <v>299</v>
      </c>
    </row>
    <row r="22" spans="1:2">
      <c r="A22" s="4" t="s">
        <v>300</v>
      </c>
      <c r="B22" s="4" t="s">
        <v>300</v>
      </c>
    </row>
    <row r="23" spans="1:2">
      <c r="A23" s="4" t="s">
        <v>301</v>
      </c>
      <c r="B23"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6</v>
      </c>
      <c r="D2" s="2" t="s">
        <v>37</v>
      </c>
    </row>
    <row r="3" spans="1:4">
      <c r="A3" s="3" t="s">
        <v>59</v>
      </c>
    </row>
    <row r="4" spans="1:4">
      <c r="A4" s="4" t="s">
        <v>70</v>
      </c>
      <c r="B4" s="7" t="n">
        <v>348</v>
      </c>
      <c r="C4" s="7" t="n">
        <v>99</v>
      </c>
      <c r="D4" s="7" t="n">
        <v>-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c r="B17"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2</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58</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c r="B6" s="4" t="s">
        <v>438</v>
      </c>
    </row>
    <row r="7" spans="1:2">
      <c r="A7" s="4" t="s">
        <v>439</v>
      </c>
    </row>
    <row r="8" spans="1:2">
      <c r="A8" s="3" t="s">
        <v>434</v>
      </c>
    </row>
    <row r="9" spans="1:2">
      <c r="A9" s="4" t="s">
        <v>435</v>
      </c>
      <c r="B9"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41</v>
      </c>
      <c r="B1" s="2" t="s">
        <v>1</v>
      </c>
    </row>
    <row r="2" spans="1:16">
      <c r="B2" s="2" t="s">
        <v>442</v>
      </c>
      <c r="C2" s="2" t="s">
        <v>443</v>
      </c>
      <c r="D2" s="2" t="s">
        <v>444</v>
      </c>
      <c r="E2" s="2" t="s">
        <v>445</v>
      </c>
      <c r="F2" s="2" t="s">
        <v>446</v>
      </c>
      <c r="G2" s="2" t="s">
        <v>447</v>
      </c>
      <c r="H2" s="2" t="s">
        <v>448</v>
      </c>
      <c r="I2" s="2" t="s">
        <v>449</v>
      </c>
      <c r="J2" s="2" t="s">
        <v>450</v>
      </c>
      <c r="K2" s="2" t="s">
        <v>451</v>
      </c>
      <c r="L2" s="2" t="s">
        <v>452</v>
      </c>
      <c r="M2" s="2" t="s">
        <v>453</v>
      </c>
      <c r="N2" s="2" t="s">
        <v>454</v>
      </c>
      <c r="O2" s="2" t="s">
        <v>455</v>
      </c>
      <c r="P2" s="2" t="s">
        <v>456</v>
      </c>
    </row>
    <row r="3" spans="1:16">
      <c r="A3" s="3" t="s">
        <v>457</v>
      </c>
    </row>
    <row r="4" spans="1:16">
      <c r="A4" s="4" t="s">
        <v>458</v>
      </c>
      <c r="B4" s="4" t="s">
        <v>459</v>
      </c>
    </row>
    <row r="5" spans="1:16">
      <c r="A5" s="4" t="s">
        <v>460</v>
      </c>
      <c r="B5" s="7" t="n">
        <v>23188</v>
      </c>
      <c r="C5" s="7" t="n">
        <v>26033</v>
      </c>
      <c r="D5" s="7" t="n">
        <v>25631</v>
      </c>
    </row>
    <row r="6" spans="1:16">
      <c r="A6" s="4" t="s">
        <v>461</v>
      </c>
      <c r="B6" s="5" t="n">
        <v>1225</v>
      </c>
      <c r="C6" s="5" t="n">
        <v>1261</v>
      </c>
    </row>
    <row r="7" spans="1:16">
      <c r="A7" s="4" t="s">
        <v>462</v>
      </c>
      <c r="B7" s="5" t="n">
        <v>0</v>
      </c>
      <c r="C7" s="5" t="n">
        <v>1487</v>
      </c>
    </row>
    <row r="8" spans="1:16">
      <c r="A8" s="4" t="s">
        <v>463</v>
      </c>
      <c r="B8" s="5" t="n">
        <v>2894</v>
      </c>
      <c r="C8" s="5" t="n">
        <v>0</v>
      </c>
    </row>
    <row r="9" spans="1:16">
      <c r="A9" s="4" t="s">
        <v>464</v>
      </c>
      <c r="B9" s="7" t="n">
        <v>1082</v>
      </c>
    </row>
    <row r="10" spans="1:16">
      <c r="A10" s="4" t="s">
        <v>465</v>
      </c>
      <c r="B10" s="5" t="n">
        <v>3</v>
      </c>
    </row>
    <row r="11" spans="1:16">
      <c r="A11" s="4" t="s">
        <v>466</v>
      </c>
      <c r="B11" s="7" t="n">
        <v>779</v>
      </c>
      <c r="C11" s="5" t="n">
        <v>2283</v>
      </c>
    </row>
    <row r="12" spans="1:16">
      <c r="A12" s="4" t="s">
        <v>467</v>
      </c>
      <c r="B12" s="7" t="n">
        <v>16083</v>
      </c>
      <c r="C12" s="5" t="n">
        <v>16025</v>
      </c>
    </row>
    <row r="13" spans="1:16">
      <c r="A13" s="4" t="s">
        <v>468</v>
      </c>
      <c r="B13" s="5" t="n">
        <v>2</v>
      </c>
    </row>
    <row r="14" spans="1:16">
      <c r="A14" s="4" t="s">
        <v>469</v>
      </c>
      <c r="B14" s="7" t="n">
        <v>210672</v>
      </c>
      <c r="C14" s="5" t="n">
        <v>228621</v>
      </c>
    </row>
    <row r="15" spans="1:16">
      <c r="A15" s="4" t="s">
        <v>470</v>
      </c>
      <c r="B15" s="5" t="n">
        <v>11341</v>
      </c>
      <c r="C15" s="5" t="n">
        <v>15483</v>
      </c>
    </row>
    <row r="16" spans="1:16">
      <c r="A16" s="4" t="s">
        <v>471</v>
      </c>
      <c r="B16" s="5" t="n">
        <v>4895</v>
      </c>
      <c r="C16" s="5" t="n">
        <v>8239</v>
      </c>
    </row>
    <row r="17" spans="1:16">
      <c r="A17" s="4" t="s">
        <v>472</v>
      </c>
      <c r="B17" s="7" t="n">
        <v>1339</v>
      </c>
      <c r="C17" s="5" t="n">
        <v>0</v>
      </c>
    </row>
    <row r="18" spans="1:16">
      <c r="A18" s="4" t="s">
        <v>473</v>
      </c>
      <c r="B18" s="4" t="s">
        <v>474</v>
      </c>
    </row>
    <row r="19" spans="1:16">
      <c r="A19" s="4" t="s">
        <v>475</v>
      </c>
      <c r="B19" s="7" t="n">
        <v>103846</v>
      </c>
      <c r="C19" s="5" t="n">
        <v>126835</v>
      </c>
    </row>
    <row r="20" spans="1:16">
      <c r="A20" s="4" t="s">
        <v>476</v>
      </c>
      <c r="B20" s="5" t="n">
        <v>10435</v>
      </c>
      <c r="C20" s="5" t="n">
        <v>5431</v>
      </c>
    </row>
    <row r="21" spans="1:16">
      <c r="A21" s="4" t="s">
        <v>477</v>
      </c>
      <c r="B21" s="5" t="n">
        <v>1740</v>
      </c>
      <c r="C21" s="5" t="n">
        <v>5294</v>
      </c>
    </row>
    <row r="22" spans="1:16">
      <c r="A22" s="4" t="s">
        <v>478</v>
      </c>
      <c r="B22" s="5" t="n">
        <v>2710</v>
      </c>
      <c r="C22" s="5" t="n">
        <v>22182</v>
      </c>
    </row>
    <row r="23" spans="1:16">
      <c r="A23" s="4" t="s">
        <v>479</v>
      </c>
      <c r="B23" s="5" t="n">
        <v>10388</v>
      </c>
      <c r="C23" s="5" t="n">
        <v>10417</v>
      </c>
    </row>
    <row r="24" spans="1:16">
      <c r="A24" s="4" t="s">
        <v>480</v>
      </c>
      <c r="B24" s="5" t="n">
        <v>5472</v>
      </c>
      <c r="C24" s="5" t="n">
        <v>5456</v>
      </c>
    </row>
    <row r="25" spans="1:16">
      <c r="A25" s="4" t="s">
        <v>481</v>
      </c>
      <c r="B25" s="5" t="n">
        <v>192019</v>
      </c>
      <c r="C25" s="5" t="n">
        <v>282828</v>
      </c>
      <c r="D25" s="5" t="n">
        <v>206710</v>
      </c>
      <c r="F25" s="7" t="n">
        <v>218367</v>
      </c>
      <c r="G25" s="7" t="n">
        <v>228155</v>
      </c>
      <c r="H25" s="7" t="n">
        <v>280800</v>
      </c>
      <c r="J25" s="7" t="n">
        <v>272722</v>
      </c>
      <c r="K25" s="7" t="n">
        <v>182092</v>
      </c>
      <c r="L25" s="7" t="n">
        <v>178007</v>
      </c>
      <c r="M25" s="7" t="n">
        <v>208188</v>
      </c>
      <c r="N25" s="7" t="n">
        <v>226413</v>
      </c>
      <c r="O25" s="7" t="n">
        <v>241700</v>
      </c>
      <c r="P25" s="7" t="n">
        <v>274672</v>
      </c>
    </row>
    <row r="26" spans="1:16">
      <c r="A26" s="4" t="s">
        <v>482</v>
      </c>
      <c r="B26" s="5" t="n">
        <v>186</v>
      </c>
      <c r="C26" s="5" t="n">
        <v>0</v>
      </c>
      <c r="D26" s="5" t="n">
        <v>943</v>
      </c>
    </row>
    <row r="27" spans="1:16">
      <c r="A27" s="4" t="s">
        <v>182</v>
      </c>
      <c r="B27" s="5" t="n">
        <v>242966</v>
      </c>
      <c r="C27" s="5" t="n">
        <v>263670</v>
      </c>
      <c r="D27" s="5" t="n">
        <v>231658</v>
      </c>
    </row>
    <row r="28" spans="1:16">
      <c r="A28" s="4" t="s">
        <v>74</v>
      </c>
      <c r="C28" s="5" t="n">
        <v>3373</v>
      </c>
      <c r="D28" s="5" t="n">
        <v>2309</v>
      </c>
      <c r="P28" s="5" t="n">
        <v>2698</v>
      </c>
    </row>
    <row r="29" spans="1:16">
      <c r="A29" s="4" t="s">
        <v>47</v>
      </c>
      <c r="B29" s="5" t="n">
        <v>135553</v>
      </c>
      <c r="C29" s="5" t="n">
        <v>134279</v>
      </c>
      <c r="D29" s="7" t="n">
        <v>135441</v>
      </c>
    </row>
    <row r="30" spans="1:16">
      <c r="A30" s="4" t="s">
        <v>111</v>
      </c>
      <c r="B30" s="7" t="n">
        <v>-223884</v>
      </c>
      <c r="C30" s="7" t="n">
        <v>-156348</v>
      </c>
    </row>
    <row r="31" spans="1:16">
      <c r="A31" s="4" t="s">
        <v>483</v>
      </c>
      <c r="B31" s="5" t="n">
        <v>785000</v>
      </c>
      <c r="C31" s="5" t="n">
        <v>785000</v>
      </c>
    </row>
    <row r="32" spans="1:16">
      <c r="A32" s="4" t="s">
        <v>484</v>
      </c>
      <c r="B32" s="5" t="n">
        <v>63000</v>
      </c>
      <c r="D32" s="5" t="n">
        <v>34000</v>
      </c>
    </row>
    <row r="33" spans="1:16">
      <c r="A33" s="4" t="s">
        <v>485</v>
      </c>
      <c r="B33" s="5" t="n">
        <v>10000</v>
      </c>
    </row>
    <row r="34" spans="1:16">
      <c r="A34" s="4" t="s">
        <v>486</v>
      </c>
      <c r="B34" s="5" t="n">
        <v>0</v>
      </c>
    </row>
    <row r="35" spans="1:16">
      <c r="A35" s="4" t="s">
        <v>487</v>
      </c>
    </row>
    <row r="36" spans="1:16">
      <c r="A36" s="3" t="s">
        <v>457</v>
      </c>
    </row>
    <row r="37" spans="1:16">
      <c r="A37" s="4" t="s">
        <v>484</v>
      </c>
      <c r="C37" s="5" t="n">
        <v>427000</v>
      </c>
    </row>
    <row r="38" spans="1:16">
      <c r="A38" s="4" t="s">
        <v>488</v>
      </c>
      <c r="C38" s="7" t="n">
        <v>60</v>
      </c>
    </row>
    <row r="39" spans="1:16">
      <c r="A39" s="4" t="s">
        <v>489</v>
      </c>
    </row>
    <row r="40" spans="1:16">
      <c r="A40" s="3" t="s">
        <v>457</v>
      </c>
    </row>
    <row r="41" spans="1:16">
      <c r="A41" s="4" t="s">
        <v>490</v>
      </c>
      <c r="C41" s="7" t="n">
        <v>263670</v>
      </c>
      <c r="D41" s="7" t="n">
        <v>231658</v>
      </c>
    </row>
    <row r="42" spans="1:16">
      <c r="A42" s="4" t="s">
        <v>182</v>
      </c>
      <c r="C42" s="5" t="n">
        <v>281601</v>
      </c>
      <c r="D42" s="5" t="n">
        <v>229580</v>
      </c>
    </row>
    <row r="43" spans="1:16">
      <c r="A43" s="4" t="s">
        <v>491</v>
      </c>
    </row>
    <row r="44" spans="1:16">
      <c r="A44" s="3" t="s">
        <v>457</v>
      </c>
    </row>
    <row r="45" spans="1:16">
      <c r="A45" s="4" t="s">
        <v>74</v>
      </c>
      <c r="C45" s="5" t="n">
        <v>2309</v>
      </c>
      <c r="D45" s="5" t="n">
        <v>2698</v>
      </c>
      <c r="I45" s="7" t="n">
        <v>3373</v>
      </c>
    </row>
    <row r="46" spans="1:16">
      <c r="A46" s="4" t="s">
        <v>492</v>
      </c>
      <c r="C46" s="5" t="n">
        <v>1133</v>
      </c>
      <c r="D46" s="5" t="n">
        <v>-389</v>
      </c>
    </row>
    <row r="47" spans="1:16">
      <c r="A47" s="4" t="s">
        <v>47</v>
      </c>
      <c r="C47" s="5" t="n">
        <v>1301</v>
      </c>
      <c r="D47" s="5" t="n">
        <v>2774</v>
      </c>
    </row>
    <row r="48" spans="1:16">
      <c r="A48" s="4" t="s">
        <v>493</v>
      </c>
    </row>
    <row r="49" spans="1:16">
      <c r="A49" s="3" t="s">
        <v>457</v>
      </c>
    </row>
    <row r="50" spans="1:16">
      <c r="A50" s="4" t="s">
        <v>111</v>
      </c>
      <c r="F50" s="5" t="n">
        <v>2931</v>
      </c>
    </row>
    <row r="51" spans="1:16">
      <c r="A51" s="4" t="s">
        <v>40</v>
      </c>
    </row>
    <row r="52" spans="1:16">
      <c r="A52" s="3" t="s">
        <v>457</v>
      </c>
    </row>
    <row r="53" spans="1:16">
      <c r="A53" s="4" t="s">
        <v>494</v>
      </c>
      <c r="B53" s="7" t="n">
        <v>-1899</v>
      </c>
      <c r="C53" s="5" t="n">
        <v>-1818</v>
      </c>
      <c r="D53" s="5" t="n">
        <v>-1161</v>
      </c>
    </row>
    <row r="54" spans="1:16">
      <c r="A54" s="4" t="s">
        <v>128</v>
      </c>
    </row>
    <row r="55" spans="1:16">
      <c r="A55" s="3" t="s">
        <v>457</v>
      </c>
    </row>
    <row r="56" spans="1:16">
      <c r="A56" s="4" t="s">
        <v>481</v>
      </c>
      <c r="B56" s="5" t="n">
        <v>-2614</v>
      </c>
      <c r="C56" s="5" t="n">
        <v>0</v>
      </c>
      <c r="D56" s="7" t="n">
        <v>-1100</v>
      </c>
      <c r="F56" s="7" t="n">
        <v>-2307</v>
      </c>
      <c r="G56" s="7" t="n">
        <v>-716</v>
      </c>
      <c r="H56" s="7" t="n">
        <v>-1496</v>
      </c>
      <c r="J56" s="7" t="n">
        <v>-999</v>
      </c>
      <c r="K56" s="7" t="n">
        <v>-1591</v>
      </c>
      <c r="L56" s="7" t="n">
        <v>-1662</v>
      </c>
      <c r="M56" s="7" t="n">
        <v>0</v>
      </c>
      <c r="N56" s="7" t="n">
        <v>0</v>
      </c>
      <c r="O56" s="7" t="n">
        <v>0</v>
      </c>
      <c r="P56" s="7" t="n">
        <v>0</v>
      </c>
    </row>
    <row r="57" spans="1:16">
      <c r="A57" s="4" t="s">
        <v>495</v>
      </c>
    </row>
    <row r="58" spans="1:16">
      <c r="A58" s="3" t="s">
        <v>457</v>
      </c>
    </row>
    <row r="59" spans="1:16">
      <c r="A59" s="4" t="s">
        <v>481</v>
      </c>
      <c r="B59" s="7" t="n">
        <v>-695</v>
      </c>
    </row>
    <row r="60" spans="1:16">
      <c r="A60" s="4" t="s">
        <v>496</v>
      </c>
    </row>
    <row r="61" spans="1:16">
      <c r="A61" s="3" t="s">
        <v>457</v>
      </c>
    </row>
    <row r="62" spans="1:16">
      <c r="A62" s="4" t="s">
        <v>497</v>
      </c>
      <c r="E62" s="7" t="n">
        <v>40000</v>
      </c>
    </row>
    <row r="63" spans="1:16">
      <c r="A63" s="4" t="s">
        <v>498</v>
      </c>
      <c r="E63" s="5" t="n">
        <v>40000</v>
      </c>
    </row>
    <row r="64" spans="1:16">
      <c r="A64" s="4" t="s">
        <v>499</v>
      </c>
    </row>
    <row r="65" spans="1:16">
      <c r="A65" s="3" t="s">
        <v>457</v>
      </c>
    </row>
    <row r="66" spans="1:16">
      <c r="A66" s="4" t="s">
        <v>500</v>
      </c>
      <c r="B66" s="4" t="s">
        <v>501</v>
      </c>
    </row>
    <row r="67" spans="1:16">
      <c r="A67" s="4" t="s">
        <v>502</v>
      </c>
    </row>
    <row r="68" spans="1:16">
      <c r="A68" s="3" t="s">
        <v>457</v>
      </c>
    </row>
    <row r="69" spans="1:16">
      <c r="A69" s="4" t="s">
        <v>500</v>
      </c>
      <c r="B69" s="4" t="s">
        <v>503</v>
      </c>
    </row>
    <row r="70" spans="1:16">
      <c r="A70" s="4" t="s">
        <v>504</v>
      </c>
    </row>
    <row r="71" spans="1:16">
      <c r="A71" s="3" t="s">
        <v>457</v>
      </c>
    </row>
    <row r="72" spans="1:16">
      <c r="A72" s="4" t="s">
        <v>497</v>
      </c>
      <c r="E72" s="5" t="n">
        <v>50000</v>
      </c>
    </row>
    <row r="73" spans="1:16">
      <c r="A73" s="4" t="s">
        <v>498</v>
      </c>
      <c r="E73" s="7" t="n">
        <v>50000</v>
      </c>
    </row>
    <row r="74" spans="1:16">
      <c r="A74" s="4" t="s">
        <v>505</v>
      </c>
    </row>
    <row r="75" spans="1:16">
      <c r="A75" s="3" t="s">
        <v>457</v>
      </c>
    </row>
    <row r="76" spans="1:16">
      <c r="A76" s="4" t="s">
        <v>500</v>
      </c>
      <c r="B76" s="4" t="s">
        <v>506</v>
      </c>
    </row>
    <row r="77" spans="1:16">
      <c r="A77" s="4" t="s">
        <v>507</v>
      </c>
    </row>
    <row r="78" spans="1:16">
      <c r="A78" s="3" t="s">
        <v>457</v>
      </c>
    </row>
    <row r="79" spans="1:16">
      <c r="A79" s="4" t="s">
        <v>500</v>
      </c>
      <c r="B79" s="4" t="s">
        <v>508</v>
      </c>
    </row>
    <row r="80" spans="1:16">
      <c r="A80" s="4" t="s">
        <v>509</v>
      </c>
    </row>
    <row r="81" spans="1:16">
      <c r="A81" s="3" t="s">
        <v>457</v>
      </c>
    </row>
    <row r="82" spans="1:16">
      <c r="A82" s="4" t="s">
        <v>510</v>
      </c>
      <c r="B82" s="4" t="s">
        <v>503</v>
      </c>
    </row>
    <row r="83" spans="1:16">
      <c r="A83" s="4" t="s">
        <v>511</v>
      </c>
    </row>
    <row r="84" spans="1:16">
      <c r="A84" s="3" t="s">
        <v>457</v>
      </c>
    </row>
    <row r="85" spans="1:16">
      <c r="A85" s="4" t="s">
        <v>510</v>
      </c>
      <c r="B85" s="4" t="s">
        <v>512</v>
      </c>
    </row>
    <row r="86" spans="1:16">
      <c r="A86" s="4" t="s">
        <v>513</v>
      </c>
    </row>
    <row r="87" spans="1:16">
      <c r="A87" s="3" t="s">
        <v>457</v>
      </c>
    </row>
    <row r="88" spans="1:16">
      <c r="A88" s="4" t="s">
        <v>510</v>
      </c>
      <c r="B88" s="4" t="s">
        <v>514</v>
      </c>
    </row>
    <row r="89" spans="1:16">
      <c r="A89" s="4" t="s">
        <v>515</v>
      </c>
    </row>
    <row r="90" spans="1:16">
      <c r="A90" s="3" t="s">
        <v>457</v>
      </c>
    </row>
    <row r="91" spans="1:16">
      <c r="A91" s="4" t="s">
        <v>510</v>
      </c>
      <c r="B91" s="4" t="s">
        <v>514</v>
      </c>
    </row>
    <row r="92" spans="1:16">
      <c r="A92" s="4" t="s">
        <v>516</v>
      </c>
    </row>
    <row r="93" spans="1:16">
      <c r="A93" s="3" t="s">
        <v>457</v>
      </c>
    </row>
    <row r="94" spans="1:16">
      <c r="A94" s="4" t="s">
        <v>510</v>
      </c>
      <c r="B94" s="4" t="s">
        <v>501</v>
      </c>
    </row>
    <row r="95" spans="1:16">
      <c r="A95" s="4" t="s">
        <v>517</v>
      </c>
    </row>
    <row r="96" spans="1:16">
      <c r="A96" s="3" t="s">
        <v>457</v>
      </c>
    </row>
    <row r="97" spans="1:16">
      <c r="A97" s="4" t="s">
        <v>510</v>
      </c>
      <c r="B97" s="4" t="s">
        <v>508</v>
      </c>
    </row>
    <row r="98" spans="1:16">
      <c r="A98" s="4" t="s">
        <v>518</v>
      </c>
    </row>
    <row r="99" spans="1:16">
      <c r="A99" s="3" t="s">
        <v>457</v>
      </c>
    </row>
    <row r="100" spans="1:16">
      <c r="A100" s="4" t="s">
        <v>510</v>
      </c>
      <c r="B100" s="4" t="s">
        <v>501</v>
      </c>
    </row>
    <row r="101" spans="1:16">
      <c r="A101" s="4" t="s">
        <v>519</v>
      </c>
    </row>
    <row r="102" spans="1:16">
      <c r="A102" s="3" t="s">
        <v>457</v>
      </c>
    </row>
    <row r="103" spans="1:16">
      <c r="A103" s="4" t="s">
        <v>510</v>
      </c>
      <c r="B103" s="4" t="s">
        <v>512</v>
      </c>
    </row>
    <row r="104" spans="1:16">
      <c r="A104" s="4" t="s">
        <v>520</v>
      </c>
    </row>
    <row r="105" spans="1:16">
      <c r="A105" s="3" t="s">
        <v>457</v>
      </c>
    </row>
    <row r="106" spans="1:16">
      <c r="A106" s="4" t="s">
        <v>475</v>
      </c>
      <c r="B106" s="7" t="n">
        <v>18659</v>
      </c>
      <c r="C106" s="7" t="n">
        <v>14807</v>
      </c>
    </row>
    <row r="107" spans="1:16">
      <c r="A107" s="4" t="s">
        <v>86</v>
      </c>
    </row>
    <row r="108" spans="1:16">
      <c r="A108" s="3" t="s">
        <v>457</v>
      </c>
    </row>
    <row r="109" spans="1:16">
      <c r="A109" s="4" t="s">
        <v>521</v>
      </c>
      <c r="B109" s="7" t="n">
        <v>42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72</v>
      </c>
    </row>
    <row r="3" spans="1:3">
      <c r="A3" s="4" t="s">
        <v>73</v>
      </c>
      <c r="B3" s="7" t="n">
        <v>192043</v>
      </c>
      <c r="C3" s="7" t="n">
        <v>264660</v>
      </c>
    </row>
    <row r="4" spans="1:3">
      <c r="A4" s="4" t="s">
        <v>74</v>
      </c>
      <c r="B4" s="5" t="n">
        <v>5378</v>
      </c>
      <c r="C4" s="5" t="n">
        <v>2984</v>
      </c>
    </row>
    <row r="5" spans="1:3">
      <c r="A5" s="4" t="s">
        <v>75</v>
      </c>
      <c r="B5" s="5" t="n">
        <v>290097</v>
      </c>
      <c r="C5" s="5" t="n">
        <v>285554</v>
      </c>
    </row>
    <row r="6" spans="1:3">
      <c r="A6" s="4" t="s">
        <v>76</v>
      </c>
      <c r="B6" s="5" t="n">
        <v>20900</v>
      </c>
      <c r="C6" s="5" t="n">
        <v>18845</v>
      </c>
    </row>
    <row r="7" spans="1:3">
      <c r="A7" s="4" t="s">
        <v>77</v>
      </c>
      <c r="B7" s="5" t="n">
        <v>5783</v>
      </c>
      <c r="C7" s="5" t="n">
        <v>8188</v>
      </c>
    </row>
    <row r="8" spans="1:3">
      <c r="A8" s="4" t="s">
        <v>78</v>
      </c>
      <c r="B8" s="5" t="n">
        <v>668171</v>
      </c>
      <c r="C8" s="5" t="n">
        <v>698087</v>
      </c>
    </row>
    <row r="9" spans="1:3">
      <c r="A9" s="4" t="s">
        <v>79</v>
      </c>
      <c r="B9" s="5" t="n">
        <v>19754</v>
      </c>
      <c r="C9" s="5" t="n">
        <v>30482</v>
      </c>
    </row>
    <row r="10" spans="1:3">
      <c r="A10" s="4" t="s">
        <v>80</v>
      </c>
      <c r="B10" s="5" t="n">
        <v>5421</v>
      </c>
      <c r="C10" s="5" t="n">
        <v>5994</v>
      </c>
    </row>
    <row r="11" spans="1:3">
      <c r="A11" s="4" t="s">
        <v>81</v>
      </c>
      <c r="B11" s="5" t="n">
        <v>15934</v>
      </c>
      <c r="C11" s="5" t="n">
        <v>17181</v>
      </c>
    </row>
    <row r="12" spans="1:3">
      <c r="A12" s="4" t="s">
        <v>82</v>
      </c>
      <c r="B12" s="5" t="n">
        <v>15027</v>
      </c>
      <c r="C12" s="5" t="n">
        <v>17628</v>
      </c>
    </row>
    <row r="13" spans="1:3">
      <c r="A13" s="4" t="s">
        <v>83</v>
      </c>
      <c r="B13" s="5" t="n">
        <v>1238508</v>
      </c>
      <c r="C13" s="5" t="n">
        <v>1349603</v>
      </c>
    </row>
    <row r="14" spans="1:3">
      <c r="A14" s="4" t="s">
        <v>74</v>
      </c>
      <c r="B14" s="5" t="n">
        <v>389</v>
      </c>
      <c r="C14" s="5" t="n">
        <v>389</v>
      </c>
    </row>
    <row r="15" spans="1:3">
      <c r="A15" s="4" t="s">
        <v>84</v>
      </c>
      <c r="B15" s="5" t="n">
        <v>69459</v>
      </c>
      <c r="C15" s="5" t="n">
        <v>68151</v>
      </c>
    </row>
    <row r="16" spans="1:3">
      <c r="A16" s="4" t="s">
        <v>85</v>
      </c>
      <c r="B16" s="5" t="n">
        <v>34336</v>
      </c>
      <c r="C16" s="5" t="n">
        <v>27546</v>
      </c>
    </row>
    <row r="17" spans="1:3">
      <c r="A17" s="4" t="s">
        <v>86</v>
      </c>
      <c r="B17" s="5" t="n">
        <v>71781</v>
      </c>
      <c r="C17" s="5" t="n">
        <v>70724</v>
      </c>
    </row>
    <row r="18" spans="1:3">
      <c r="A18" s="4" t="s">
        <v>87</v>
      </c>
      <c r="B18" s="5" t="n">
        <v>116451</v>
      </c>
      <c r="C18" s="5" t="n">
        <v>130520</v>
      </c>
    </row>
    <row r="19" spans="1:3">
      <c r="A19" s="4" t="s">
        <v>88</v>
      </c>
      <c r="B19" s="5" t="n">
        <v>3067</v>
      </c>
      <c r="C19" s="5" t="n">
        <v>1795</v>
      </c>
    </row>
    <row r="20" spans="1:3">
      <c r="A20" s="4" t="s">
        <v>89</v>
      </c>
      <c r="B20" s="5" t="n">
        <v>2175</v>
      </c>
      <c r="C20" s="5" t="n">
        <v>3388</v>
      </c>
    </row>
    <row r="21" spans="1:3">
      <c r="A21" s="4" t="s">
        <v>90</v>
      </c>
      <c r="B21" s="5" t="n">
        <v>46713</v>
      </c>
      <c r="C21" s="5" t="n">
        <v>60234</v>
      </c>
    </row>
    <row r="22" spans="1:3">
      <c r="A22" s="4" t="s">
        <v>91</v>
      </c>
      <c r="B22" s="5" t="n">
        <v>276396</v>
      </c>
      <c r="C22" s="5" t="n">
        <v>254281</v>
      </c>
    </row>
    <row r="23" spans="1:3">
      <c r="A23" s="4" t="s">
        <v>92</v>
      </c>
      <c r="B23" s="5" t="n">
        <v>1859275</v>
      </c>
      <c r="C23" s="5" t="n">
        <v>1966631</v>
      </c>
    </row>
    <row r="24" spans="1:3">
      <c r="A24" s="3" t="s">
        <v>93</v>
      </c>
    </row>
    <row r="25" spans="1:3">
      <c r="A25" s="4" t="s">
        <v>94</v>
      </c>
      <c r="B25" s="5" t="n">
        <v>428961</v>
      </c>
      <c r="C25" s="5" t="n">
        <v>427277</v>
      </c>
    </row>
    <row r="26" spans="1:3">
      <c r="A26" s="4" t="s">
        <v>95</v>
      </c>
      <c r="B26" s="5" t="n">
        <v>87049</v>
      </c>
      <c r="C26" s="5" t="n">
        <v>76506</v>
      </c>
    </row>
    <row r="27" spans="1:3">
      <c r="A27" s="4" t="s">
        <v>96</v>
      </c>
      <c r="B27" s="5" t="n">
        <v>19054</v>
      </c>
      <c r="C27" s="5" t="n">
        <v>14835</v>
      </c>
    </row>
    <row r="28" spans="1:3">
      <c r="A28" s="4" t="s">
        <v>97</v>
      </c>
      <c r="B28" s="5" t="n">
        <v>16436</v>
      </c>
      <c r="C28" s="5" t="n">
        <v>24128</v>
      </c>
    </row>
    <row r="29" spans="1:3">
      <c r="A29" s="4" t="s">
        <v>98</v>
      </c>
      <c r="B29" s="5" t="n">
        <v>91282</v>
      </c>
      <c r="C29" s="5" t="n">
        <v>88380</v>
      </c>
    </row>
    <row r="30" spans="1:3">
      <c r="A30" s="4" t="s">
        <v>99</v>
      </c>
      <c r="B30" s="5" t="n">
        <v>3728</v>
      </c>
      <c r="C30" s="5" t="n">
        <v>6767</v>
      </c>
    </row>
    <row r="31" spans="1:3">
      <c r="A31" s="4" t="s">
        <v>100</v>
      </c>
      <c r="B31" s="5" t="n">
        <v>332</v>
      </c>
      <c r="C31" s="5" t="n">
        <v>164</v>
      </c>
    </row>
    <row r="32" spans="1:3">
      <c r="A32" s="4" t="s">
        <v>101</v>
      </c>
      <c r="B32" s="5" t="n">
        <v>646842</v>
      </c>
      <c r="C32" s="5" t="n">
        <v>638057</v>
      </c>
    </row>
    <row r="33" spans="1:3">
      <c r="A33" s="4" t="s">
        <v>102</v>
      </c>
      <c r="B33" s="5" t="n">
        <v>10718</v>
      </c>
      <c r="C33" s="5" t="n">
        <v>10027</v>
      </c>
    </row>
    <row r="34" spans="1:3">
      <c r="A34" s="4" t="s">
        <v>103</v>
      </c>
      <c r="B34" s="5" t="n">
        <v>898386</v>
      </c>
      <c r="C34" s="5" t="n">
        <v>920143</v>
      </c>
    </row>
    <row r="35" spans="1:3">
      <c r="A35" s="4" t="s">
        <v>87</v>
      </c>
      <c r="B35" s="5" t="n">
        <v>26813</v>
      </c>
      <c r="C35" s="5" t="n">
        <v>28937</v>
      </c>
    </row>
    <row r="36" spans="1:3">
      <c r="A36" s="4" t="s">
        <v>104</v>
      </c>
      <c r="B36" s="5" t="n">
        <v>11189</v>
      </c>
      <c r="C36" s="5" t="n">
        <v>11191</v>
      </c>
    </row>
    <row r="37" spans="1:3">
      <c r="A37" s="4" t="s">
        <v>105</v>
      </c>
      <c r="B37" s="5" t="n">
        <v>73308</v>
      </c>
      <c r="C37" s="5" t="n">
        <v>75448</v>
      </c>
    </row>
    <row r="38" spans="1:3">
      <c r="A38" s="4" t="s">
        <v>106</v>
      </c>
      <c r="B38" s="5" t="n">
        <v>1667256</v>
      </c>
      <c r="C38" s="5" t="n">
        <v>1683803</v>
      </c>
    </row>
    <row r="39" spans="1:3">
      <c r="A39" s="4" t="s">
        <v>107</v>
      </c>
      <c r="B39" s="4" t="s">
        <v>108</v>
      </c>
      <c r="C39" s="4" t="s">
        <v>108</v>
      </c>
    </row>
    <row r="40" spans="1:3">
      <c r="A40" s="3" t="s">
        <v>109</v>
      </c>
    </row>
    <row r="41" spans="1:3">
      <c r="A41" s="4" t="s">
        <v>110</v>
      </c>
      <c r="B41" s="5" t="n">
        <v>468936</v>
      </c>
      <c r="C41" s="5" t="n">
        <v>473476</v>
      </c>
    </row>
    <row r="42" spans="1:3">
      <c r="A42" s="4" t="s">
        <v>111</v>
      </c>
      <c r="B42" s="5" t="n">
        <v>-223884</v>
      </c>
      <c r="C42" s="5" t="n">
        <v>-156348</v>
      </c>
    </row>
    <row r="43" spans="1:3">
      <c r="A43" s="4" t="s">
        <v>112</v>
      </c>
      <c r="B43" s="5" t="n">
        <v>-61342</v>
      </c>
      <c r="C43" s="5" t="n">
        <v>-45262</v>
      </c>
    </row>
    <row r="44" spans="1:3">
      <c r="A44" s="4" t="s">
        <v>113</v>
      </c>
      <c r="B44" s="5" t="n">
        <v>183710</v>
      </c>
      <c r="C44" s="5" t="n">
        <v>271866</v>
      </c>
    </row>
    <row r="45" spans="1:3">
      <c r="A45" s="4" t="s">
        <v>114</v>
      </c>
      <c r="B45" s="5" t="n">
        <v>8309</v>
      </c>
      <c r="C45" s="5" t="n">
        <v>10962</v>
      </c>
    </row>
    <row r="46" spans="1:3">
      <c r="A46" s="4" t="s">
        <v>115</v>
      </c>
      <c r="B46" s="5" t="n">
        <v>192019</v>
      </c>
      <c r="C46" s="5" t="n">
        <v>282828</v>
      </c>
    </row>
    <row r="47" spans="1:3">
      <c r="A47" s="4" t="s">
        <v>116</v>
      </c>
      <c r="B47" s="7" t="n">
        <v>1859275</v>
      </c>
      <c r="C47" s="7" t="n">
        <v>1966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530</v>
      </c>
    </row>
    <row r="4" spans="1:12">
      <c r="A4" s="4" t="s">
        <v>39</v>
      </c>
      <c r="B4" s="7" t="n">
        <v>591241</v>
      </c>
      <c r="C4" s="7" t="n">
        <v>524487</v>
      </c>
      <c r="D4" s="7" t="n">
        <v>394876</v>
      </c>
      <c r="E4" s="7" t="n">
        <v>290989</v>
      </c>
      <c r="F4" s="7" t="n">
        <v>643851</v>
      </c>
      <c r="G4" s="7" t="n">
        <v>477783</v>
      </c>
      <c r="H4" s="7" t="n">
        <v>447339</v>
      </c>
      <c r="I4" s="7" t="n">
        <v>276993</v>
      </c>
      <c r="J4" s="7" t="n">
        <v>1801593</v>
      </c>
      <c r="K4" s="7" t="n">
        <v>1845966</v>
      </c>
      <c r="L4" s="7" t="n">
        <v>1714750</v>
      </c>
    </row>
    <row r="5" spans="1:12">
      <c r="A5" s="4" t="s">
        <v>531</v>
      </c>
    </row>
    <row r="6" spans="1:12">
      <c r="A6" s="3" t="s">
        <v>530</v>
      </c>
    </row>
    <row r="7" spans="1:12">
      <c r="A7" s="4" t="s">
        <v>39</v>
      </c>
      <c r="B7" s="5" t="n">
        <v>103954</v>
      </c>
      <c r="J7" s="5" t="n">
        <v>285718</v>
      </c>
      <c r="K7" s="5" t="n">
        <v>451383</v>
      </c>
      <c r="L7" s="5" t="n">
        <v>396217</v>
      </c>
    </row>
    <row r="8" spans="1:12">
      <c r="A8" s="4" t="s">
        <v>532</v>
      </c>
    </row>
    <row r="9" spans="1:12">
      <c r="A9" s="3" t="s">
        <v>530</v>
      </c>
    </row>
    <row r="10" spans="1:12">
      <c r="A10" s="4" t="s">
        <v>39</v>
      </c>
      <c r="B10" s="5" t="n">
        <v>97055</v>
      </c>
      <c r="J10" s="5" t="n">
        <v>249980</v>
      </c>
    </row>
    <row r="11" spans="1:12">
      <c r="A11" s="4" t="s">
        <v>533</v>
      </c>
    </row>
    <row r="12" spans="1:12">
      <c r="A12" s="3" t="s">
        <v>530</v>
      </c>
    </row>
    <row r="13" spans="1:12">
      <c r="A13" s="4" t="s">
        <v>39</v>
      </c>
      <c r="B13" s="5" t="n">
        <v>6899</v>
      </c>
      <c r="J13" s="5" t="n">
        <v>35738</v>
      </c>
    </row>
    <row r="14" spans="1:12">
      <c r="A14" s="4" t="s">
        <v>534</v>
      </c>
    </row>
    <row r="15" spans="1:12">
      <c r="A15" s="3" t="s">
        <v>530</v>
      </c>
    </row>
    <row r="16" spans="1:12">
      <c r="A16" s="4" t="s">
        <v>39</v>
      </c>
      <c r="B16" s="5" t="n">
        <v>481584</v>
      </c>
      <c r="J16" s="5" t="n">
        <v>1499839</v>
      </c>
      <c r="K16" s="5" t="n">
        <v>1394048</v>
      </c>
      <c r="L16" s="5" t="n">
        <v>1318533</v>
      </c>
    </row>
    <row r="17" spans="1:12">
      <c r="A17" s="4" t="s">
        <v>535</v>
      </c>
    </row>
    <row r="18" spans="1:12">
      <c r="A18" s="3" t="s">
        <v>530</v>
      </c>
    </row>
    <row r="19" spans="1:12">
      <c r="A19" s="4" t="s">
        <v>39</v>
      </c>
      <c r="B19" s="5" t="n">
        <v>478877</v>
      </c>
      <c r="J19" s="5" t="n">
        <v>1456280</v>
      </c>
    </row>
    <row r="20" spans="1:12">
      <c r="A20" s="4" t="s">
        <v>536</v>
      </c>
    </row>
    <row r="21" spans="1:12">
      <c r="A21" s="3" t="s">
        <v>530</v>
      </c>
    </row>
    <row r="22" spans="1:12">
      <c r="A22" s="4" t="s">
        <v>39</v>
      </c>
      <c r="B22" s="5" t="n">
        <v>2707</v>
      </c>
      <c r="J22" s="5" t="n">
        <v>43559</v>
      </c>
    </row>
    <row r="23" spans="1:12">
      <c r="A23" s="4" t="s">
        <v>537</v>
      </c>
    </row>
    <row r="24" spans="1:12">
      <c r="A24" s="3" t="s">
        <v>530</v>
      </c>
    </row>
    <row r="25" spans="1:12">
      <c r="A25" s="4" t="s">
        <v>39</v>
      </c>
      <c r="B25" s="7" t="n">
        <v>5703</v>
      </c>
      <c r="J25" s="7" t="n">
        <v>16036</v>
      </c>
      <c r="K25" s="7" t="n">
        <v>535</v>
      </c>
      <c r="L25" s="7"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523</v>
      </c>
      <c r="C1" s="2" t="s">
        <v>1</v>
      </c>
    </row>
    <row r="2" spans="1:3">
      <c r="B2" s="2" t="s">
        <v>2</v>
      </c>
      <c r="C2" s="2" t="s">
        <v>2</v>
      </c>
    </row>
    <row r="3" spans="1:3">
      <c r="A3" s="3" t="s">
        <v>539</v>
      </c>
    </row>
    <row r="4" spans="1:3">
      <c r="A4" s="4" t="s">
        <v>540</v>
      </c>
      <c r="B4" s="7" t="n">
        <v>1410</v>
      </c>
      <c r="C4" s="7" t="n">
        <v>1100</v>
      </c>
    </row>
    <row r="5" spans="1:3">
      <c r="A5" s="4" t="s">
        <v>541</v>
      </c>
      <c r="B5" s="5" t="n">
        <v>595</v>
      </c>
      <c r="C5" s="5" t="n">
        <v>2853</v>
      </c>
    </row>
    <row r="6" spans="1:3">
      <c r="A6" s="4" t="s">
        <v>542</v>
      </c>
      <c r="B6" s="5" t="n">
        <v>-545</v>
      </c>
      <c r="C6" s="5" t="n">
        <v>-2493</v>
      </c>
    </row>
    <row r="7" spans="1:3">
      <c r="A7" s="4" t="s">
        <v>543</v>
      </c>
      <c r="B7" s="7" t="n">
        <v>1460</v>
      </c>
      <c r="C7" s="7" t="n">
        <v>1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523</v>
      </c>
      <c r="C1" s="2" t="s">
        <v>1</v>
      </c>
    </row>
    <row r="2" spans="1:3">
      <c r="B2" s="2" t="s">
        <v>545</v>
      </c>
      <c r="C2" s="2" t="s">
        <v>545</v>
      </c>
    </row>
    <row r="3" spans="1:3">
      <c r="A3" s="3" t="s">
        <v>546</v>
      </c>
    </row>
    <row r="4" spans="1:3">
      <c r="A4" s="4" t="s">
        <v>540</v>
      </c>
      <c r="B4" s="7" t="n">
        <v>-9113</v>
      </c>
      <c r="C4" s="7" t="n">
        <v>-7048</v>
      </c>
    </row>
    <row r="5" spans="1:3">
      <c r="A5" s="4" t="s">
        <v>541</v>
      </c>
      <c r="B5" s="5" t="n">
        <v>-4513</v>
      </c>
      <c r="C5" s="5" t="n">
        <v>-6657</v>
      </c>
    </row>
    <row r="6" spans="1:3">
      <c r="A6" s="4" t="s">
        <v>547</v>
      </c>
      <c r="B6" s="5" t="n">
        <v>245</v>
      </c>
      <c r="C6" s="5" t="n">
        <v>324</v>
      </c>
    </row>
    <row r="7" spans="1:3">
      <c r="A7" s="4" t="s">
        <v>543</v>
      </c>
      <c r="B7" s="5" t="n">
        <v>-13381</v>
      </c>
      <c r="C7" s="5" t="n">
        <v>-13381</v>
      </c>
    </row>
    <row r="8" spans="1:3">
      <c r="A8" s="4" t="s">
        <v>548</v>
      </c>
      <c r="B8" s="5" t="n">
        <v>303478</v>
      </c>
      <c r="C8" s="5" t="n">
        <v>303478</v>
      </c>
    </row>
    <row r="9" spans="1:3">
      <c r="A9" s="4" t="s">
        <v>75</v>
      </c>
      <c r="B9" s="7" t="n">
        <v>290097</v>
      </c>
      <c r="C9" s="7" t="n">
        <v>2900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206</v>
      </c>
    </row>
    <row r="4" spans="1:12">
      <c r="A4" s="4" t="s">
        <v>550</v>
      </c>
      <c r="J4" s="7" t="n">
        <v>2497</v>
      </c>
      <c r="K4" s="7" t="n">
        <v>3379</v>
      </c>
      <c r="L4" s="7" t="n">
        <v>303</v>
      </c>
    </row>
    <row r="5" spans="1:12">
      <c r="A5" s="4" t="s">
        <v>551</v>
      </c>
      <c r="J5" s="5" t="n">
        <v>10418</v>
      </c>
      <c r="K5" s="5" t="n">
        <v>11835</v>
      </c>
      <c r="L5" s="5" t="n">
        <v>9356</v>
      </c>
    </row>
    <row r="6" spans="1:12">
      <c r="A6" s="4" t="s">
        <v>552</v>
      </c>
      <c r="J6" s="5" t="n">
        <v>0</v>
      </c>
      <c r="K6" s="5" t="n">
        <v>3235</v>
      </c>
      <c r="L6" s="5" t="n">
        <v>0</v>
      </c>
    </row>
    <row r="7" spans="1:12">
      <c r="A7" s="4" t="s">
        <v>553</v>
      </c>
      <c r="J7" s="5" t="n">
        <v>2080</v>
      </c>
      <c r="K7" s="5" t="n">
        <v>3612</v>
      </c>
      <c r="L7" s="5" t="n">
        <v>1691</v>
      </c>
    </row>
    <row r="8" spans="1:12">
      <c r="A8" s="4" t="s">
        <v>554</v>
      </c>
      <c r="J8" s="5" t="n">
        <v>-6816</v>
      </c>
      <c r="K8" s="5" t="n">
        <v>-7679</v>
      </c>
      <c r="L8" s="5" t="n">
        <v>-6454</v>
      </c>
    </row>
    <row r="9" spans="1:12">
      <c r="A9" s="4" t="s">
        <v>555</v>
      </c>
      <c r="J9" s="5" t="n">
        <v>6038</v>
      </c>
      <c r="K9" s="5" t="n">
        <v>0</v>
      </c>
      <c r="L9" s="5" t="n">
        <v>0</v>
      </c>
    </row>
    <row r="10" spans="1:12">
      <c r="A10" s="4" t="s">
        <v>123</v>
      </c>
      <c r="B10" s="7" t="n">
        <v>744</v>
      </c>
      <c r="C10" s="7" t="n">
        <v>7991</v>
      </c>
      <c r="D10" s="7" t="n">
        <v>2561</v>
      </c>
      <c r="E10" s="7" t="n">
        <v>2921</v>
      </c>
      <c r="F10" s="7" t="n">
        <v>4472</v>
      </c>
      <c r="G10" s="7" t="n">
        <v>1019</v>
      </c>
      <c r="H10" s="7" t="n">
        <v>4587</v>
      </c>
      <c r="I10" s="7" t="n">
        <v>4304</v>
      </c>
      <c r="J10" s="7" t="n">
        <v>14217</v>
      </c>
      <c r="K10" s="7" t="n">
        <v>14382</v>
      </c>
      <c r="L10" s="7" t="n">
        <v>489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6</v>
      </c>
    </row>
    <row r="2" spans="1:3">
      <c r="A2" s="3" t="s">
        <v>206</v>
      </c>
    </row>
    <row r="3" spans="1:3">
      <c r="A3" s="4" t="s">
        <v>557</v>
      </c>
      <c r="B3" s="7" t="n">
        <v>19754</v>
      </c>
      <c r="C3" s="7" t="n">
        <v>30482</v>
      </c>
    </row>
    <row r="4" spans="1:3">
      <c r="A4" s="4" t="s">
        <v>558</v>
      </c>
      <c r="B4" s="5" t="n">
        <v>1740</v>
      </c>
      <c r="C4" s="5" t="n">
        <v>5294</v>
      </c>
    </row>
    <row r="5" spans="1:3">
      <c r="A5" s="4" t="s">
        <v>123</v>
      </c>
      <c r="B5" s="7" t="n">
        <v>21494</v>
      </c>
      <c r="C5" s="7" t="n">
        <v>35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3" t="s">
        <v>560</v>
      </c>
    </row>
    <row r="3" spans="1:3">
      <c r="A3" s="4" t="s">
        <v>561</v>
      </c>
      <c r="B3" s="7" t="n">
        <v>143298</v>
      </c>
      <c r="C3" s="7" t="n">
        <v>150900</v>
      </c>
    </row>
    <row r="4" spans="1:3">
      <c r="A4" s="4" t="s">
        <v>475</v>
      </c>
      <c r="B4" s="5" t="n">
        <v>103846</v>
      </c>
      <c r="C4" s="5" t="n">
        <v>126835</v>
      </c>
    </row>
    <row r="5" spans="1:3">
      <c r="A5" s="4" t="s">
        <v>562</v>
      </c>
    </row>
    <row r="6" spans="1:3">
      <c r="A6" s="3" t="s">
        <v>560</v>
      </c>
    </row>
    <row r="7" spans="1:3">
      <c r="A7" s="4" t="s">
        <v>563</v>
      </c>
      <c r="B7" s="7" t="n">
        <v>3714</v>
      </c>
      <c r="C7" s="7" t="n">
        <v>58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37</v>
      </c>
    </row>
    <row r="3" spans="1:4">
      <c r="A3" s="3" t="s">
        <v>457</v>
      </c>
    </row>
    <row r="4" spans="1:4">
      <c r="A4" s="4" t="s">
        <v>565</v>
      </c>
      <c r="B4" s="7" t="n">
        <v>438581</v>
      </c>
      <c r="C4" s="7" t="n">
        <v>429100</v>
      </c>
    </row>
    <row r="5" spans="1:4">
      <c r="A5" s="4" t="s">
        <v>566</v>
      </c>
      <c r="B5" s="5" t="n">
        <v>-162185</v>
      </c>
      <c r="C5" s="5" t="n">
        <v>-174819</v>
      </c>
    </row>
    <row r="6" spans="1:4">
      <c r="A6" s="4" t="s">
        <v>567</v>
      </c>
      <c r="B6" s="5" t="n">
        <v>276396</v>
      </c>
      <c r="C6" s="5" t="n">
        <v>254281</v>
      </c>
    </row>
    <row r="7" spans="1:4">
      <c r="A7" s="4" t="s">
        <v>568</v>
      </c>
      <c r="B7" s="5" t="n">
        <v>7095</v>
      </c>
      <c r="C7" s="5" t="n">
        <v>697</v>
      </c>
      <c r="D7" s="7" t="n">
        <v>413</v>
      </c>
    </row>
    <row r="8" spans="1:4">
      <c r="A8" s="4" t="s">
        <v>569</v>
      </c>
      <c r="B8" s="5" t="n">
        <v>1957</v>
      </c>
      <c r="C8" s="5" t="n">
        <v>2218</v>
      </c>
      <c r="D8" s="5" t="n">
        <v>1573</v>
      </c>
    </row>
    <row r="9" spans="1:4">
      <c r="A9" s="4" t="s">
        <v>40</v>
      </c>
    </row>
    <row r="10" spans="1:4">
      <c r="A10" s="3" t="s">
        <v>457</v>
      </c>
    </row>
    <row r="11" spans="1:4">
      <c r="A11" s="4" t="s">
        <v>570</v>
      </c>
      <c r="B11" s="5" t="n">
        <v>26532</v>
      </c>
      <c r="C11" s="5" t="n">
        <v>26967</v>
      </c>
      <c r="D11" s="5" t="n">
        <v>27730</v>
      </c>
    </row>
    <row r="12" spans="1:4">
      <c r="A12" s="4" t="s">
        <v>571</v>
      </c>
    </row>
    <row r="13" spans="1:4">
      <c r="A13" s="3" t="s">
        <v>457</v>
      </c>
    </row>
    <row r="14" spans="1:4">
      <c r="A14" s="4" t="s">
        <v>570</v>
      </c>
      <c r="B14" s="5" t="n">
        <v>3157</v>
      </c>
      <c r="C14" s="5" t="n">
        <v>2382</v>
      </c>
      <c r="D14" s="7" t="n">
        <v>2662</v>
      </c>
    </row>
    <row r="15" spans="1:4">
      <c r="A15" s="4" t="s">
        <v>572</v>
      </c>
    </row>
    <row r="16" spans="1:4">
      <c r="A16" s="3" t="s">
        <v>457</v>
      </c>
    </row>
    <row r="17" spans="1:4">
      <c r="A17" s="4" t="s">
        <v>565</v>
      </c>
      <c r="B17" s="5" t="n">
        <v>32251</v>
      </c>
      <c r="C17" s="5" t="n">
        <v>26474</v>
      </c>
    </row>
    <row r="18" spans="1:4">
      <c r="A18" s="4" t="s">
        <v>573</v>
      </c>
    </row>
    <row r="19" spans="1:4">
      <c r="A19" s="3" t="s">
        <v>457</v>
      </c>
    </row>
    <row r="20" spans="1:4">
      <c r="A20" s="4" t="s">
        <v>565</v>
      </c>
      <c r="B20" s="5" t="n">
        <v>228580</v>
      </c>
      <c r="C20" s="5" t="n">
        <v>216947</v>
      </c>
    </row>
    <row r="21" spans="1:4">
      <c r="A21" s="4" t="s">
        <v>574</v>
      </c>
    </row>
    <row r="22" spans="1:4">
      <c r="A22" s="3" t="s">
        <v>457</v>
      </c>
    </row>
    <row r="23" spans="1:4">
      <c r="A23" s="4" t="s">
        <v>565</v>
      </c>
      <c r="B23" s="7" t="n">
        <v>177750</v>
      </c>
      <c r="C23" s="7" t="n">
        <v>1856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3" t="s">
        <v>576</v>
      </c>
    </row>
    <row r="4" spans="1:3">
      <c r="A4" s="4" t="s">
        <v>577</v>
      </c>
      <c r="B4" s="7" t="n">
        <v>-27</v>
      </c>
      <c r="C4" s="4" t="s">
        <v>108</v>
      </c>
    </row>
    <row r="5" spans="1:3">
      <c r="A5" s="4" t="s">
        <v>578</v>
      </c>
    </row>
    <row r="6" spans="1:3">
      <c r="A6" s="3" t="s">
        <v>576</v>
      </c>
    </row>
    <row r="7" spans="1:3">
      <c r="A7" s="4" t="s">
        <v>579</v>
      </c>
      <c r="B7" s="5" t="n">
        <v>0</v>
      </c>
      <c r="C7" s="5" t="n">
        <v>0</v>
      </c>
    </row>
    <row r="8" spans="1:3">
      <c r="A8" s="4" t="s">
        <v>580</v>
      </c>
      <c r="B8" s="5" t="n">
        <v>2003</v>
      </c>
      <c r="C8" s="5" t="n">
        <v>0</v>
      </c>
    </row>
    <row r="9" spans="1:3">
      <c r="A9" s="4" t="s">
        <v>581</v>
      </c>
      <c r="B9" s="5" t="n">
        <v>2929</v>
      </c>
      <c r="C9" s="5" t="n">
        <v>0</v>
      </c>
    </row>
    <row r="10" spans="1:3">
      <c r="A10" s="4" t="s">
        <v>84</v>
      </c>
    </row>
    <row r="11" spans="1:3">
      <c r="A11" s="3" t="s">
        <v>576</v>
      </c>
    </row>
    <row r="12" spans="1:3">
      <c r="A12" s="4" t="s">
        <v>580</v>
      </c>
      <c r="B12" s="7" t="n">
        <v>953</v>
      </c>
      <c r="C1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206</v>
      </c>
    </row>
    <row r="4" spans="1:12">
      <c r="A4" s="4" t="s">
        <v>583</v>
      </c>
      <c r="B4" s="7" t="n">
        <v>-9979</v>
      </c>
      <c r="C4" s="7" t="n">
        <v>-5095</v>
      </c>
      <c r="D4" s="7" t="n">
        <v>-54634</v>
      </c>
      <c r="E4" s="7" t="n">
        <v>-759</v>
      </c>
      <c r="F4" s="7" t="n">
        <v>-4501</v>
      </c>
      <c r="G4" s="7" t="n">
        <v>88456</v>
      </c>
      <c r="H4" s="7" t="n">
        <v>1024</v>
      </c>
      <c r="I4" s="7" t="n">
        <v>-32543</v>
      </c>
      <c r="J4" s="7" t="n">
        <v>-70467</v>
      </c>
      <c r="K4" s="7" t="n">
        <v>52436</v>
      </c>
      <c r="L4" s="7" t="n">
        <v>-62928</v>
      </c>
    </row>
    <row r="5" spans="1:12">
      <c r="A5" s="4" t="s">
        <v>584</v>
      </c>
      <c r="J5" s="5" t="n">
        <v>9054</v>
      </c>
      <c r="K5" s="5" t="n">
        <v>8989</v>
      </c>
      <c r="L5" s="5" t="n">
        <v>8930</v>
      </c>
    </row>
    <row r="6" spans="1:12">
      <c r="A6" s="4" t="s">
        <v>585</v>
      </c>
      <c r="B6" s="8" t="n">
        <v>-1.1</v>
      </c>
      <c r="C6" s="8" t="n">
        <v>-0.5600000000000001</v>
      </c>
      <c r="D6" s="8" t="n">
        <v>-6.04</v>
      </c>
      <c r="E6" s="8" t="n">
        <v>-0.08</v>
      </c>
      <c r="F6" s="8" t="n">
        <v>-0.5</v>
      </c>
      <c r="G6" s="8" t="n">
        <v>9.83</v>
      </c>
      <c r="H6" s="8" t="n">
        <v>0.11</v>
      </c>
      <c r="I6" s="8" t="n">
        <v>-3.63</v>
      </c>
      <c r="J6" s="8" t="n">
        <v>-7.78</v>
      </c>
      <c r="K6" s="8" t="n">
        <v>5.83</v>
      </c>
      <c r="L6" s="8" t="n">
        <v>-7.05</v>
      </c>
    </row>
    <row r="7" spans="1:12">
      <c r="A7" s="4" t="s">
        <v>586</v>
      </c>
      <c r="J7" s="5" t="n">
        <v>0</v>
      </c>
      <c r="K7" s="5" t="n">
        <v>33</v>
      </c>
      <c r="L7" s="5" t="n">
        <v>0</v>
      </c>
    </row>
    <row r="8" spans="1:12">
      <c r="A8" s="4" t="s">
        <v>587</v>
      </c>
      <c r="J8" s="5" t="n">
        <v>9054</v>
      </c>
      <c r="K8" s="5" t="n">
        <v>9022</v>
      </c>
      <c r="L8" s="5" t="n">
        <v>8930</v>
      </c>
    </row>
    <row r="9" spans="1:12">
      <c r="A9" s="4" t="s">
        <v>588</v>
      </c>
      <c r="B9" s="8" t="n">
        <v>-1.1</v>
      </c>
      <c r="C9" s="8" t="n">
        <v>-0.5600000000000001</v>
      </c>
      <c r="D9" s="8" t="n">
        <v>-6.04</v>
      </c>
      <c r="E9" s="8" t="n">
        <v>-0.08</v>
      </c>
      <c r="F9" s="8" t="n">
        <v>-0.5</v>
      </c>
      <c r="G9" s="8" t="n">
        <v>9.800000000000001</v>
      </c>
      <c r="H9" s="8" t="n">
        <v>0.11</v>
      </c>
      <c r="I9" s="8" t="n">
        <v>-3.63</v>
      </c>
      <c r="J9" s="8" t="n">
        <v>-7.78</v>
      </c>
      <c r="K9" s="8" t="n">
        <v>5.81</v>
      </c>
      <c r="L9" s="8" t="n">
        <v>-7.05</v>
      </c>
    </row>
    <row r="10" spans="1:12">
      <c r="A10" s="4" t="s">
        <v>589</v>
      </c>
      <c r="J10" s="5" t="n">
        <v>63</v>
      </c>
      <c r="L10" s="5" t="n">
        <v>3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523</v>
      </c>
      <c r="C1" s="2" t="s">
        <v>1</v>
      </c>
    </row>
    <row r="2" spans="1:5">
      <c r="B2" s="2" t="s">
        <v>524</v>
      </c>
      <c r="C2" s="2" t="s">
        <v>2</v>
      </c>
      <c r="D2" s="2" t="s">
        <v>36</v>
      </c>
      <c r="E2" s="2" t="s">
        <v>37</v>
      </c>
    </row>
    <row r="3" spans="1:5">
      <c r="A3" s="3" t="s">
        <v>591</v>
      </c>
    </row>
    <row r="4" spans="1:5">
      <c r="A4" s="4" t="s">
        <v>592</v>
      </c>
      <c r="B4" s="7" t="n">
        <v>228155</v>
      </c>
      <c r="C4" s="7" t="n">
        <v>282828</v>
      </c>
      <c r="D4" s="7" t="n">
        <v>206710</v>
      </c>
      <c r="E4" s="7" t="n">
        <v>274672</v>
      </c>
    </row>
    <row r="5" spans="1:5">
      <c r="A5" s="4" t="s">
        <v>593</v>
      </c>
      <c r="C5" s="5" t="n">
        <v>-9665</v>
      </c>
      <c r="D5" s="5" t="n">
        <v>8590</v>
      </c>
      <c r="E5" s="5" t="n">
        <v>-9920</v>
      </c>
    </row>
    <row r="6" spans="1:5">
      <c r="A6" s="4" t="s">
        <v>150</v>
      </c>
      <c r="C6" s="5" t="n">
        <v>-2931</v>
      </c>
    </row>
    <row r="7" spans="1:5">
      <c r="A7" s="4" t="s">
        <v>594</v>
      </c>
      <c r="C7" s="5" t="n">
        <v>-3484</v>
      </c>
      <c r="D7" s="5" t="n">
        <v>6195</v>
      </c>
      <c r="E7" s="5" t="n">
        <v>3721</v>
      </c>
    </row>
    <row r="8" spans="1:5">
      <c r="A8" s="4" t="s">
        <v>134</v>
      </c>
      <c r="C8" s="5" t="n">
        <v>-16080</v>
      </c>
      <c r="D8" s="5" t="n">
        <v>14785</v>
      </c>
      <c r="E8" s="5" t="n">
        <v>-6199</v>
      </c>
    </row>
    <row r="9" spans="1:5">
      <c r="A9" s="4" t="s">
        <v>595</v>
      </c>
      <c r="B9" s="5" t="n">
        <v>218367</v>
      </c>
      <c r="C9" s="5" t="n">
        <v>192019</v>
      </c>
      <c r="D9" s="5" t="n">
        <v>282828</v>
      </c>
      <c r="E9" s="5" t="n">
        <v>206710</v>
      </c>
    </row>
    <row r="10" spans="1:5">
      <c r="A10" s="4" t="s">
        <v>591</v>
      </c>
    </row>
    <row r="11" spans="1:5">
      <c r="A11" s="3" t="s">
        <v>591</v>
      </c>
    </row>
    <row r="12" spans="1:5">
      <c r="A12" s="4" t="s">
        <v>592</v>
      </c>
      <c r="C12" s="5" t="n">
        <v>-45262</v>
      </c>
      <c r="D12" s="5" t="n">
        <v>-60047</v>
      </c>
      <c r="E12" s="5" t="n">
        <v>-53848</v>
      </c>
    </row>
    <row r="13" spans="1:5">
      <c r="A13" s="4" t="s">
        <v>595</v>
      </c>
      <c r="C13" s="5" t="n">
        <v>-61342</v>
      </c>
      <c r="D13" s="5" t="n">
        <v>-45262</v>
      </c>
      <c r="E13" s="5" t="n">
        <v>-60047</v>
      </c>
    </row>
    <row r="14" spans="1:5">
      <c r="A14" s="4" t="s">
        <v>126</v>
      </c>
    </row>
    <row r="15" spans="1:5">
      <c r="A15" s="3" t="s">
        <v>591</v>
      </c>
    </row>
    <row r="16" spans="1:5">
      <c r="A16" s="4" t="s">
        <v>592</v>
      </c>
      <c r="B16" s="5" t="n">
        <v>-18075</v>
      </c>
      <c r="C16" s="5" t="n">
        <v>-12682</v>
      </c>
      <c r="D16" s="5" t="n">
        <v>-22293</v>
      </c>
      <c r="E16" s="5" t="n">
        <v>-14046</v>
      </c>
    </row>
    <row r="17" spans="1:5">
      <c r="A17" s="4" t="s">
        <v>593</v>
      </c>
      <c r="C17" s="5" t="n">
        <v>-9297</v>
      </c>
      <c r="D17" s="5" t="n">
        <v>9611</v>
      </c>
      <c r="E17" s="5" t="n">
        <v>-8247</v>
      </c>
    </row>
    <row r="18" spans="1:5">
      <c r="A18" s="4" t="s">
        <v>594</v>
      </c>
      <c r="C18" s="5" t="n">
        <v>0</v>
      </c>
      <c r="D18" s="5" t="n">
        <v>0</v>
      </c>
      <c r="E18" s="5" t="n">
        <v>0</v>
      </c>
    </row>
    <row r="19" spans="1:5">
      <c r="A19" s="4" t="s">
        <v>134</v>
      </c>
      <c r="C19" s="5" t="n">
        <v>-9297</v>
      </c>
      <c r="D19" s="5" t="n">
        <v>9611</v>
      </c>
      <c r="E19" s="5" t="n">
        <v>-8247</v>
      </c>
    </row>
    <row r="20" spans="1:5">
      <c r="A20" s="4" t="s">
        <v>595</v>
      </c>
      <c r="B20" s="5" t="n">
        <v>-19862</v>
      </c>
      <c r="C20" s="5" t="n">
        <v>-21979</v>
      </c>
      <c r="D20" s="5" t="n">
        <v>-12682</v>
      </c>
      <c r="E20" s="5" t="n">
        <v>-22293</v>
      </c>
    </row>
    <row r="21" spans="1:5">
      <c r="A21" s="4" t="s">
        <v>127</v>
      </c>
    </row>
    <row r="22" spans="1:5">
      <c r="A22" s="3" t="s">
        <v>591</v>
      </c>
    </row>
    <row r="23" spans="1:5">
      <c r="A23" s="4" t="s">
        <v>592</v>
      </c>
      <c r="B23" s="5" t="n">
        <v>-31241</v>
      </c>
      <c r="C23" s="5" t="n">
        <v>-32580</v>
      </c>
      <c r="D23" s="5" t="n">
        <v>-36654</v>
      </c>
      <c r="E23" s="5" t="n">
        <v>-39802</v>
      </c>
    </row>
    <row r="24" spans="1:5">
      <c r="A24" s="4" t="s">
        <v>593</v>
      </c>
      <c r="C24" s="5" t="n">
        <v>4145</v>
      </c>
      <c r="D24" s="5" t="n">
        <v>-2121</v>
      </c>
      <c r="E24" s="5" t="n">
        <v>-573</v>
      </c>
    </row>
    <row r="25" spans="1:5">
      <c r="A25" s="4" t="s">
        <v>150</v>
      </c>
      <c r="B25" s="5" t="n">
        <v>-2931</v>
      </c>
      <c r="C25" s="5" t="n">
        <v>-2931</v>
      </c>
    </row>
    <row r="26" spans="1:5">
      <c r="A26" s="4" t="s">
        <v>594</v>
      </c>
      <c r="C26" s="5" t="n">
        <v>-5383</v>
      </c>
      <c r="D26" s="5" t="n">
        <v>6195</v>
      </c>
      <c r="E26" s="5" t="n">
        <v>3721</v>
      </c>
    </row>
    <row r="27" spans="1:5">
      <c r="A27" s="4" t="s">
        <v>134</v>
      </c>
      <c r="C27" s="5" t="n">
        <v>-4169</v>
      </c>
      <c r="D27" s="5" t="n">
        <v>4074</v>
      </c>
      <c r="E27" s="5" t="n">
        <v>3148</v>
      </c>
    </row>
    <row r="28" spans="1:5">
      <c r="A28" s="4" t="s">
        <v>595</v>
      </c>
      <c r="B28" s="5" t="n">
        <v>-35049</v>
      </c>
      <c r="C28" s="5" t="n">
        <v>-36749</v>
      </c>
      <c r="D28" s="5" t="n">
        <v>-32580</v>
      </c>
      <c r="E28" s="5" t="n">
        <v>-36654</v>
      </c>
    </row>
    <row r="29" spans="1:5">
      <c r="A29" s="4" t="s">
        <v>128</v>
      </c>
    </row>
    <row r="30" spans="1:5">
      <c r="A30" s="3" t="s">
        <v>591</v>
      </c>
    </row>
    <row r="31" spans="1:5">
      <c r="A31" s="4" t="s">
        <v>592</v>
      </c>
      <c r="B31" s="5" t="n">
        <v>-716</v>
      </c>
      <c r="C31" s="5" t="n">
        <v>0</v>
      </c>
      <c r="D31" s="5" t="n">
        <v>-1100</v>
      </c>
      <c r="E31" s="5" t="n">
        <v>0</v>
      </c>
    </row>
    <row r="32" spans="1:5">
      <c r="A32" s="4" t="s">
        <v>593</v>
      </c>
      <c r="C32" s="5" t="n">
        <v>-4513</v>
      </c>
      <c r="D32" s="5" t="n">
        <v>1100</v>
      </c>
      <c r="E32" s="5" t="n">
        <v>-1100</v>
      </c>
    </row>
    <row r="33" spans="1:5">
      <c r="A33" s="4" t="s">
        <v>594</v>
      </c>
      <c r="C33" s="5" t="n">
        <v>1899</v>
      </c>
      <c r="D33" s="5" t="n">
        <v>0</v>
      </c>
      <c r="E33" s="5" t="n">
        <v>0</v>
      </c>
    </row>
    <row r="34" spans="1:5">
      <c r="A34" s="4" t="s">
        <v>134</v>
      </c>
      <c r="C34" s="5" t="n">
        <v>-2614</v>
      </c>
      <c r="D34" s="5" t="n">
        <v>1100</v>
      </c>
      <c r="E34" s="5" t="n">
        <v>-1100</v>
      </c>
    </row>
    <row r="35" spans="1:5">
      <c r="A35" s="4" t="s">
        <v>595</v>
      </c>
      <c r="B35" s="7" t="n">
        <v>-2307</v>
      </c>
      <c r="C35" s="7" t="n">
        <v>-2614</v>
      </c>
      <c r="D35" s="7" t="n">
        <v>0</v>
      </c>
      <c r="E35" s="7" t="n">
        <v>-1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7</v>
      </c>
      <c r="B1" s="2" t="s">
        <v>2</v>
      </c>
      <c r="C1" s="2" t="s">
        <v>36</v>
      </c>
    </row>
    <row r="2" spans="1:3">
      <c r="A2" s="3" t="s">
        <v>118</v>
      </c>
    </row>
    <row r="3" spans="1:3">
      <c r="A3" s="4" t="s">
        <v>119</v>
      </c>
      <c r="B3" s="5" t="n">
        <v>250000000</v>
      </c>
      <c r="C3" s="5" t="n">
        <v>250000000</v>
      </c>
    </row>
    <row r="4" spans="1:3">
      <c r="A4" s="4" t="s">
        <v>120</v>
      </c>
      <c r="B4" s="5" t="n">
        <v>9881000</v>
      </c>
      <c r="C4" s="5" t="n">
        <v>9808000</v>
      </c>
    </row>
    <row r="5" spans="1:3">
      <c r="A5" s="4" t="s">
        <v>121</v>
      </c>
      <c r="B5" s="5" t="n">
        <v>9881000</v>
      </c>
      <c r="C5" s="5" t="n">
        <v>98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597</v>
      </c>
    </row>
    <row r="4" spans="1:12">
      <c r="A4" s="4" t="s">
        <v>43</v>
      </c>
      <c r="B4" s="7" t="n">
        <v>744</v>
      </c>
      <c r="C4" s="7" t="n">
        <v>7991</v>
      </c>
      <c r="D4" s="7" t="n">
        <v>2561</v>
      </c>
      <c r="E4" s="7" t="n">
        <v>2921</v>
      </c>
      <c r="F4" s="7" t="n">
        <v>4472</v>
      </c>
      <c r="G4" s="7" t="n">
        <v>1019</v>
      </c>
      <c r="H4" s="7" t="n">
        <v>4587</v>
      </c>
      <c r="I4" s="7" t="n">
        <v>4304</v>
      </c>
      <c r="J4" s="7" t="n">
        <v>14217</v>
      </c>
      <c r="K4" s="7" t="n">
        <v>14382</v>
      </c>
      <c r="L4" s="7" t="n">
        <v>4896</v>
      </c>
    </row>
    <row r="5" spans="1:12">
      <c r="A5" s="4" t="s">
        <v>598</v>
      </c>
      <c r="B5" s="7" t="n">
        <v>-9979</v>
      </c>
      <c r="C5" s="7" t="n">
        <v>-5095</v>
      </c>
      <c r="D5" s="7" t="n">
        <v>-54634</v>
      </c>
      <c r="E5" s="7" t="n">
        <v>-759</v>
      </c>
      <c r="F5" s="7" t="n">
        <v>-4501</v>
      </c>
      <c r="G5" s="7" t="n">
        <v>88456</v>
      </c>
      <c r="H5" s="7" t="n">
        <v>1024</v>
      </c>
      <c r="I5" s="7" t="n">
        <v>-32543</v>
      </c>
      <c r="J5" s="5" t="n">
        <v>-70467</v>
      </c>
      <c r="K5" s="5" t="n">
        <v>52436</v>
      </c>
      <c r="L5" s="5" t="n">
        <v>-62928</v>
      </c>
    </row>
    <row r="6" spans="1:12">
      <c r="A6" s="4" t="s">
        <v>599</v>
      </c>
    </row>
    <row r="7" spans="1:12">
      <c r="A7" s="3" t="s">
        <v>597</v>
      </c>
    </row>
    <row r="8" spans="1:12">
      <c r="A8" s="4" t="s">
        <v>598</v>
      </c>
      <c r="J8" s="5" t="n">
        <v>-5383</v>
      </c>
      <c r="K8" s="5" t="n">
        <v>6195</v>
      </c>
      <c r="L8" s="5" t="n">
        <v>3721</v>
      </c>
    </row>
    <row r="9" spans="1:12">
      <c r="A9" s="4" t="s">
        <v>600</v>
      </c>
    </row>
    <row r="10" spans="1:12">
      <c r="A10" s="3" t="s">
        <v>597</v>
      </c>
    </row>
    <row r="11" spans="1:12">
      <c r="A11" s="4" t="s">
        <v>43</v>
      </c>
      <c r="J11" s="5" t="n">
        <v>3238</v>
      </c>
      <c r="K11" s="5" t="n">
        <v>2513</v>
      </c>
      <c r="L11" s="5" t="n">
        <v>3911</v>
      </c>
    </row>
    <row r="12" spans="1:12">
      <c r="A12" s="4" t="s">
        <v>601</v>
      </c>
    </row>
    <row r="13" spans="1:12">
      <c r="A13" s="3" t="s">
        <v>597</v>
      </c>
    </row>
    <row r="14" spans="1:12">
      <c r="A14" s="4" t="s">
        <v>43</v>
      </c>
      <c r="J14" s="5" t="n">
        <v>-666</v>
      </c>
      <c r="K14" s="5" t="n">
        <v>-667</v>
      </c>
      <c r="L14" s="5" t="n">
        <v>-670</v>
      </c>
    </row>
    <row r="15" spans="1:12">
      <c r="A15" s="4" t="s">
        <v>602</v>
      </c>
    </row>
    <row r="16" spans="1:12">
      <c r="A16" s="3" t="s">
        <v>597</v>
      </c>
    </row>
    <row r="17" spans="1:12">
      <c r="A17" s="4" t="s">
        <v>43</v>
      </c>
      <c r="J17" s="7" t="n">
        <v>-7955</v>
      </c>
      <c r="K17" s="7" t="n">
        <v>4349</v>
      </c>
      <c r="L17" s="7" t="n">
        <v>48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3</v>
      </c>
      <c r="B1" s="2" t="s">
        <v>2</v>
      </c>
      <c r="C1" s="2" t="s">
        <v>36</v>
      </c>
      <c r="D1" s="2" t="s">
        <v>37</v>
      </c>
    </row>
    <row r="2" spans="1:4">
      <c r="A2" s="3" t="s">
        <v>208</v>
      </c>
    </row>
    <row r="3" spans="1:4">
      <c r="A3" s="4" t="s">
        <v>604</v>
      </c>
      <c r="B3" s="7" t="n">
        <v>455303</v>
      </c>
      <c r="C3" s="7" t="n">
        <v>468208</v>
      </c>
    </row>
    <row r="4" spans="1:4">
      <c r="A4" s="4" t="s">
        <v>605</v>
      </c>
      <c r="B4" s="5" t="n">
        <v>186108</v>
      </c>
      <c r="C4" s="5" t="n">
        <v>204149</v>
      </c>
    </row>
    <row r="5" spans="1:4">
      <c r="A5" s="4" t="s">
        <v>606</v>
      </c>
      <c r="B5" s="5" t="n">
        <v>26760</v>
      </c>
      <c r="C5" s="5" t="n">
        <v>25730</v>
      </c>
    </row>
    <row r="6" spans="1:4">
      <c r="A6" s="4" t="s">
        <v>123</v>
      </c>
      <c r="B6" s="5" t="n">
        <v>668171</v>
      </c>
      <c r="C6" s="5" t="n">
        <v>698087</v>
      </c>
    </row>
    <row r="7" spans="1:4">
      <c r="A7" s="4" t="s">
        <v>607</v>
      </c>
      <c r="B7" s="7" t="n">
        <v>3888</v>
      </c>
      <c r="C7" s="7" t="n">
        <v>2189</v>
      </c>
      <c r="D7" s="7" t="n">
        <v>48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8</v>
      </c>
      <c r="B1" s="2" t="s">
        <v>2</v>
      </c>
      <c r="C1" s="2" t="s">
        <v>36</v>
      </c>
    </row>
    <row r="2" spans="1:3">
      <c r="A2" s="3" t="s">
        <v>609</v>
      </c>
    </row>
    <row r="3" spans="1:3">
      <c r="A3" s="4" t="s">
        <v>610</v>
      </c>
      <c r="B3" s="7" t="n">
        <v>69459</v>
      </c>
      <c r="C3" s="7" t="n">
        <v>68151</v>
      </c>
    </row>
    <row r="4" spans="1:3">
      <c r="A4" s="4" t="s">
        <v>611</v>
      </c>
      <c r="B4" s="5" t="n">
        <v>5783</v>
      </c>
      <c r="C4" s="5" t="n">
        <v>8188</v>
      </c>
    </row>
    <row r="5" spans="1:3">
      <c r="A5" s="4" t="s">
        <v>612</v>
      </c>
    </row>
    <row r="6" spans="1:3">
      <c r="A6" s="3" t="s">
        <v>609</v>
      </c>
    </row>
    <row r="7" spans="1:3">
      <c r="A7" s="4" t="s">
        <v>610</v>
      </c>
      <c r="B7" s="5" t="n">
        <v>64281</v>
      </c>
      <c r="C7" s="5" t="n">
        <v>64208</v>
      </c>
    </row>
    <row r="8" spans="1:3">
      <c r="A8" s="4" t="s">
        <v>611</v>
      </c>
      <c r="B8" s="5" t="n">
        <v>3273</v>
      </c>
      <c r="C8" s="5" t="n">
        <v>5895</v>
      </c>
    </row>
    <row r="9" spans="1:3">
      <c r="A9" s="4" t="s">
        <v>613</v>
      </c>
      <c r="B9" s="7" t="n">
        <v>67027</v>
      </c>
      <c r="C9" s="7" t="n">
        <v>65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523</v>
      </c>
      <c r="J1" s="2" t="s">
        <v>1</v>
      </c>
    </row>
    <row r="2" spans="1:12">
      <c r="B2" s="2" t="s">
        <v>2</v>
      </c>
      <c r="C2" s="2" t="s">
        <v>524</v>
      </c>
      <c r="D2" s="2" t="s">
        <v>525</v>
      </c>
      <c r="E2" s="2" t="s">
        <v>526</v>
      </c>
      <c r="F2" s="2" t="s">
        <v>36</v>
      </c>
      <c r="G2" s="2" t="s">
        <v>527</v>
      </c>
      <c r="H2" s="2" t="s">
        <v>528</v>
      </c>
      <c r="I2" s="2" t="s">
        <v>529</v>
      </c>
      <c r="J2" s="2" t="s">
        <v>2</v>
      </c>
      <c r="K2" s="2" t="s">
        <v>36</v>
      </c>
      <c r="L2" s="2" t="s">
        <v>37</v>
      </c>
    </row>
    <row r="3" spans="1:12">
      <c r="A3" s="3" t="s">
        <v>615</v>
      </c>
    </row>
    <row r="4" spans="1:12">
      <c r="A4" s="4" t="s">
        <v>616</v>
      </c>
      <c r="E4" s="7" t="n">
        <v>107</v>
      </c>
      <c r="I4" s="7" t="n">
        <v>189</v>
      </c>
      <c r="J4" s="7" t="n">
        <v>107</v>
      </c>
      <c r="K4" s="7" t="n">
        <v>189</v>
      </c>
      <c r="L4" s="7" t="n">
        <v>398</v>
      </c>
    </row>
    <row r="5" spans="1:12">
      <c r="A5" s="4" t="s">
        <v>617</v>
      </c>
      <c r="J5" s="5" t="n">
        <v>4055</v>
      </c>
      <c r="K5" s="5" t="n">
        <v>-22</v>
      </c>
      <c r="L5" s="5" t="n">
        <v>517</v>
      </c>
    </row>
    <row r="6" spans="1:12">
      <c r="A6" s="4" t="s">
        <v>618</v>
      </c>
      <c r="J6" s="5" t="n">
        <v>0</v>
      </c>
      <c r="K6" s="5" t="n">
        <v>0</v>
      </c>
      <c r="L6" s="5" t="n">
        <v>120</v>
      </c>
    </row>
    <row r="7" spans="1:12">
      <c r="A7" s="4" t="s">
        <v>619</v>
      </c>
      <c r="J7" s="5" t="n">
        <v>4055</v>
      </c>
      <c r="K7" s="5" t="n">
        <v>-22</v>
      </c>
      <c r="L7" s="5" t="n">
        <v>637</v>
      </c>
    </row>
    <row r="8" spans="1:12">
      <c r="A8" s="4" t="s">
        <v>542</v>
      </c>
      <c r="J8" s="5" t="n">
        <v>-2319</v>
      </c>
      <c r="K8" s="5" t="n">
        <v>-60</v>
      </c>
      <c r="L8" s="5" t="n">
        <v>-846</v>
      </c>
    </row>
    <row r="9" spans="1:12">
      <c r="A9" s="4" t="s">
        <v>620</v>
      </c>
      <c r="B9" s="7" t="n">
        <v>1843</v>
      </c>
      <c r="F9" s="7" t="n">
        <v>107</v>
      </c>
      <c r="J9" s="5" t="n">
        <v>1843</v>
      </c>
      <c r="K9" s="5" t="n">
        <v>107</v>
      </c>
      <c r="L9" s="5" t="n">
        <v>189</v>
      </c>
    </row>
    <row r="10" spans="1:12">
      <c r="A10" s="4" t="s">
        <v>621</v>
      </c>
      <c r="J10" s="5" t="n">
        <v>891</v>
      </c>
      <c r="K10" s="5" t="n">
        <v>404</v>
      </c>
      <c r="L10" s="5" t="n">
        <v>738</v>
      </c>
    </row>
    <row r="11" spans="1:12">
      <c r="A11" s="4" t="s">
        <v>622</v>
      </c>
      <c r="B11" s="7" t="n">
        <v>1556</v>
      </c>
      <c r="C11" s="7" t="n">
        <v>1667</v>
      </c>
      <c r="D11" s="7" t="n">
        <v>182</v>
      </c>
      <c r="E11" s="7" t="n">
        <v>1541</v>
      </c>
      <c r="F11" s="7" t="n">
        <v>382</v>
      </c>
      <c r="G11" s="7" t="n">
        <v>0</v>
      </c>
      <c r="H11" s="7" t="n">
        <v>0</v>
      </c>
      <c r="I11" s="7" t="n">
        <v>0</v>
      </c>
      <c r="J11" s="7" t="n">
        <v>4946</v>
      </c>
      <c r="K11" s="7" t="n">
        <v>382</v>
      </c>
      <c r="L11" s="7" t="n">
        <v>137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6</v>
      </c>
      <c r="D2" s="2" t="s">
        <v>37</v>
      </c>
    </row>
    <row r="3" spans="1:4">
      <c r="A3" s="3" t="s">
        <v>615</v>
      </c>
    </row>
    <row r="4" spans="1:4">
      <c r="A4" s="4" t="s">
        <v>616</v>
      </c>
      <c r="B4" s="7" t="n">
        <v>107</v>
      </c>
      <c r="C4" s="7" t="n">
        <v>189</v>
      </c>
      <c r="D4" s="7" t="n">
        <v>398</v>
      </c>
    </row>
    <row r="5" spans="1:4">
      <c r="A5" s="4" t="s">
        <v>624</v>
      </c>
      <c r="B5" s="5" t="n">
        <v>4055</v>
      </c>
      <c r="C5" s="5" t="n">
        <v>-22</v>
      </c>
      <c r="D5" s="5" t="n">
        <v>637</v>
      </c>
    </row>
    <row r="6" spans="1:4">
      <c r="A6" s="4" t="s">
        <v>542</v>
      </c>
      <c r="B6" s="5" t="n">
        <v>-2319</v>
      </c>
      <c r="C6" s="5" t="n">
        <v>-60</v>
      </c>
      <c r="D6" s="5" t="n">
        <v>-846</v>
      </c>
    </row>
    <row r="7" spans="1:4">
      <c r="A7" s="4" t="s">
        <v>620</v>
      </c>
      <c r="B7" s="5" t="n">
        <v>1843</v>
      </c>
      <c r="C7" s="5" t="n">
        <v>107</v>
      </c>
      <c r="D7" s="5" t="n">
        <v>189</v>
      </c>
    </row>
    <row r="8" spans="1:4">
      <c r="A8" s="4" t="s">
        <v>531</v>
      </c>
    </row>
    <row r="9" spans="1:4">
      <c r="A9" s="3" t="s">
        <v>615</v>
      </c>
    </row>
    <row r="10" spans="1:4">
      <c r="A10" s="4" t="s">
        <v>616</v>
      </c>
      <c r="B10" s="5" t="n">
        <v>0</v>
      </c>
      <c r="C10" s="5" t="n">
        <v>60</v>
      </c>
      <c r="D10" s="5" t="n">
        <v>0</v>
      </c>
    </row>
    <row r="11" spans="1:4">
      <c r="A11" s="4" t="s">
        <v>624</v>
      </c>
      <c r="B11" s="5" t="n">
        <v>2668</v>
      </c>
      <c r="C11" s="5" t="n">
        <v>0</v>
      </c>
      <c r="D11" s="5" t="n">
        <v>180</v>
      </c>
    </row>
    <row r="12" spans="1:4">
      <c r="A12" s="4" t="s">
        <v>542</v>
      </c>
      <c r="B12" s="5" t="n">
        <v>-1047</v>
      </c>
      <c r="C12" s="5" t="n">
        <v>-60</v>
      </c>
      <c r="D12" s="5" t="n">
        <v>-120</v>
      </c>
    </row>
    <row r="13" spans="1:4">
      <c r="A13" s="4" t="s">
        <v>620</v>
      </c>
      <c r="B13" s="5" t="n">
        <v>1621</v>
      </c>
      <c r="C13" s="5" t="n">
        <v>0</v>
      </c>
      <c r="D13" s="5" t="n">
        <v>60</v>
      </c>
    </row>
    <row r="14" spans="1:4">
      <c r="A14" s="4" t="s">
        <v>534</v>
      </c>
    </row>
    <row r="15" spans="1:4">
      <c r="A15" s="3" t="s">
        <v>615</v>
      </c>
    </row>
    <row r="16" spans="1:4">
      <c r="A16" s="4" t="s">
        <v>616</v>
      </c>
      <c r="B16" s="5" t="n">
        <v>107</v>
      </c>
      <c r="C16" s="5" t="n">
        <v>129</v>
      </c>
      <c r="D16" s="5" t="n">
        <v>398</v>
      </c>
    </row>
    <row r="17" spans="1:4">
      <c r="A17" s="4" t="s">
        <v>624</v>
      </c>
      <c r="B17" s="5" t="n">
        <v>1387</v>
      </c>
      <c r="C17" s="5" t="n">
        <v>-22</v>
      </c>
      <c r="D17" s="5" t="n">
        <v>457</v>
      </c>
    </row>
    <row r="18" spans="1:4">
      <c r="A18" s="4" t="s">
        <v>542</v>
      </c>
      <c r="B18" s="5" t="n">
        <v>-1272</v>
      </c>
      <c r="C18" s="5" t="n">
        <v>0</v>
      </c>
      <c r="D18" s="5" t="n">
        <v>-726</v>
      </c>
    </row>
    <row r="19" spans="1:4">
      <c r="A19" s="4" t="s">
        <v>620</v>
      </c>
      <c r="B19" s="7" t="n">
        <v>222</v>
      </c>
      <c r="C19" s="7" t="n">
        <v>107</v>
      </c>
      <c r="D19" s="7" t="n">
        <v>1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6</v>
      </c>
      <c r="D2" s="2" t="s">
        <v>37</v>
      </c>
    </row>
    <row r="3" spans="1:4">
      <c r="A3" s="3" t="s">
        <v>626</v>
      </c>
    </row>
    <row r="4" spans="1:4">
      <c r="A4" s="4" t="s">
        <v>627</v>
      </c>
      <c r="B4" s="7" t="n">
        <v>891</v>
      </c>
      <c r="C4" s="7" t="n">
        <v>404</v>
      </c>
      <c r="D4" s="7" t="n">
        <v>738</v>
      </c>
    </row>
    <row r="5" spans="1:4">
      <c r="A5" s="4" t="s">
        <v>531</v>
      </c>
    </row>
    <row r="6" spans="1:4">
      <c r="A6" s="3" t="s">
        <v>626</v>
      </c>
    </row>
    <row r="7" spans="1:4">
      <c r="A7" s="4" t="s">
        <v>627</v>
      </c>
      <c r="B7" s="5" t="n">
        <v>545</v>
      </c>
      <c r="C7" s="5" t="n">
        <v>0</v>
      </c>
      <c r="D7" s="5" t="n">
        <v>495</v>
      </c>
    </row>
    <row r="8" spans="1:4">
      <c r="A8" s="4" t="s">
        <v>534</v>
      </c>
    </row>
    <row r="9" spans="1:4">
      <c r="A9" s="3" t="s">
        <v>626</v>
      </c>
    </row>
    <row r="10" spans="1:4">
      <c r="A10" s="4" t="s">
        <v>627</v>
      </c>
      <c r="B10" s="7" t="n">
        <v>346</v>
      </c>
      <c r="C10" s="7" t="n">
        <v>404</v>
      </c>
      <c r="D10" s="7" t="n">
        <v>2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6</v>
      </c>
      <c r="D2" s="2" t="s">
        <v>37</v>
      </c>
      <c r="E2" s="2" t="s">
        <v>629</v>
      </c>
    </row>
    <row r="3" spans="1:5">
      <c r="A3" s="3" t="s">
        <v>630</v>
      </c>
    </row>
    <row r="4" spans="1:5">
      <c r="A4" s="4" t="s">
        <v>85</v>
      </c>
      <c r="B4" s="7" t="n">
        <v>34336</v>
      </c>
      <c r="C4" s="7" t="n">
        <v>27546</v>
      </c>
      <c r="D4" s="7" t="n">
        <v>16463</v>
      </c>
    </row>
    <row r="5" spans="1:5">
      <c r="A5" s="4" t="s">
        <v>631</v>
      </c>
      <c r="B5" s="5" t="n">
        <v>7943</v>
      </c>
      <c r="C5" s="5" t="n">
        <v>5982</v>
      </c>
      <c r="D5" s="5" t="n">
        <v>4514</v>
      </c>
    </row>
    <row r="6" spans="1:5">
      <c r="A6" s="4" t="s">
        <v>531</v>
      </c>
    </row>
    <row r="7" spans="1:5">
      <c r="A7" s="3" t="s">
        <v>630</v>
      </c>
    </row>
    <row r="8" spans="1:5">
      <c r="A8" s="4" t="s">
        <v>85</v>
      </c>
      <c r="B8" s="5" t="n">
        <v>2795</v>
      </c>
      <c r="C8" s="5" t="n">
        <v>2795</v>
      </c>
      <c r="D8" s="5" t="n">
        <v>2794</v>
      </c>
      <c r="E8" s="7" t="n">
        <v>2795</v>
      </c>
    </row>
    <row r="9" spans="1:5">
      <c r="A9" s="4" t="s">
        <v>534</v>
      </c>
    </row>
    <row r="10" spans="1:5">
      <c r="A10" s="3" t="s">
        <v>630</v>
      </c>
    </row>
    <row r="11" spans="1:5">
      <c r="A11" s="4" t="s">
        <v>85</v>
      </c>
      <c r="B11" s="5" t="n">
        <v>13669</v>
      </c>
      <c r="C11" s="5" t="n">
        <v>13669</v>
      </c>
      <c r="D11" s="5" t="n">
        <v>13669</v>
      </c>
    </row>
    <row r="12" spans="1:5">
      <c r="A12" s="4" t="s">
        <v>537</v>
      </c>
    </row>
    <row r="13" spans="1:5">
      <c r="A13" s="3" t="s">
        <v>630</v>
      </c>
    </row>
    <row r="14" spans="1:5">
      <c r="A14" s="4" t="s">
        <v>85</v>
      </c>
      <c r="B14" s="7" t="n">
        <v>17872</v>
      </c>
      <c r="C14" s="7" t="n">
        <v>11082</v>
      </c>
      <c r="D14" s="7" t="n">
        <v>0</v>
      </c>
    </row>
    <row r="15" spans="1:5">
      <c r="A15" s="4" t="s">
        <v>632</v>
      </c>
    </row>
    <row r="16" spans="1:5">
      <c r="A16" s="3" t="s">
        <v>630</v>
      </c>
    </row>
    <row r="17" spans="1:5">
      <c r="A17" s="4" t="s">
        <v>85</v>
      </c>
      <c r="E17" s="7" t="n">
        <v>13669</v>
      </c>
    </row>
    <row r="18" spans="1:5">
      <c r="A18" s="4" t="s">
        <v>633</v>
      </c>
      <c r="E18" s="4" t="s">
        <v>634</v>
      </c>
    </row>
    <row r="19" spans="1:5">
      <c r="A19" s="4" t="s">
        <v>635</v>
      </c>
    </row>
    <row r="20" spans="1:5">
      <c r="A20" s="3" t="s">
        <v>630</v>
      </c>
    </row>
    <row r="21" spans="1:5">
      <c r="A21" s="4" t="s">
        <v>85</v>
      </c>
      <c r="E21" s="7" t="n">
        <v>10698</v>
      </c>
    </row>
    <row r="22" spans="1:5">
      <c r="A22" s="4" t="s">
        <v>636</v>
      </c>
    </row>
    <row r="23" spans="1:5">
      <c r="A23" s="3" t="s">
        <v>630</v>
      </c>
    </row>
    <row r="24" spans="1:5">
      <c r="A24" s="4" t="s">
        <v>85</v>
      </c>
      <c r="E24" s="7" t="n">
        <v>71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7</v>
      </c>
      <c r="B1" s="2" t="s">
        <v>1</v>
      </c>
    </row>
    <row r="2" spans="1:4">
      <c r="B2" s="2" t="s">
        <v>2</v>
      </c>
      <c r="C2" s="2" t="s">
        <v>36</v>
      </c>
      <c r="D2" s="2" t="s">
        <v>37</v>
      </c>
    </row>
    <row r="3" spans="1:4">
      <c r="A3" s="3" t="s">
        <v>638</v>
      </c>
    </row>
    <row r="4" spans="1:4">
      <c r="A4" s="4" t="s">
        <v>639</v>
      </c>
      <c r="B4" s="7" t="n">
        <v>27546</v>
      </c>
      <c r="C4" s="7" t="n">
        <v>16463</v>
      </c>
    </row>
    <row r="5" spans="1:4">
      <c r="A5" s="4" t="s">
        <v>640</v>
      </c>
      <c r="B5" s="5" t="n">
        <v>7174</v>
      </c>
      <c r="C5" s="5" t="n">
        <v>11083</v>
      </c>
    </row>
    <row r="6" spans="1:4">
      <c r="A6" s="4" t="s">
        <v>641</v>
      </c>
      <c r="B6" s="5" t="n">
        <v>-384</v>
      </c>
    </row>
    <row r="7" spans="1:4">
      <c r="A7" s="4" t="s">
        <v>642</v>
      </c>
      <c r="B7" s="5" t="n">
        <v>34336</v>
      </c>
      <c r="C7" s="5" t="n">
        <v>27546</v>
      </c>
      <c r="D7" s="7" t="n">
        <v>16463</v>
      </c>
    </row>
    <row r="8" spans="1:4">
      <c r="A8" s="3" t="s">
        <v>643</v>
      </c>
    </row>
    <row r="9" spans="1:4">
      <c r="A9" s="4" t="s">
        <v>644</v>
      </c>
      <c r="D9" s="5" t="n">
        <v>-45868</v>
      </c>
    </row>
    <row r="10" spans="1:4">
      <c r="A10" s="4" t="s">
        <v>645</v>
      </c>
      <c r="B10" s="5" t="n">
        <v>98270</v>
      </c>
      <c r="C10" s="5" t="n">
        <v>62599</v>
      </c>
    </row>
    <row r="11" spans="1:4">
      <c r="A11" s="4" t="s">
        <v>541</v>
      </c>
      <c r="B11" s="5" t="n">
        <v>17220</v>
      </c>
      <c r="C11" s="5" t="n">
        <v>41653</v>
      </c>
    </row>
    <row r="12" spans="1:4">
      <c r="A12" s="4" t="s">
        <v>631</v>
      </c>
      <c r="B12" s="5" t="n">
        <v>-7943</v>
      </c>
      <c r="C12" s="5" t="n">
        <v>-5982</v>
      </c>
      <c r="D12" s="5" t="n">
        <v>-4514</v>
      </c>
    </row>
    <row r="13" spans="1:4">
      <c r="A13" s="4" t="s">
        <v>641</v>
      </c>
      <c r="B13" s="5" t="n">
        <v>-1430</v>
      </c>
    </row>
    <row r="14" spans="1:4">
      <c r="A14" s="4" t="s">
        <v>646</v>
      </c>
      <c r="B14" s="5" t="n">
        <v>71781</v>
      </c>
    </row>
    <row r="15" spans="1:4">
      <c r="A15" s="4" t="s">
        <v>647</v>
      </c>
      <c r="D15" s="5" t="n">
        <v>108467</v>
      </c>
    </row>
    <row r="16" spans="1:4">
      <c r="A16" s="4" t="s">
        <v>645</v>
      </c>
      <c r="B16" s="7" t="n">
        <v>106117</v>
      </c>
      <c r="C16" s="5" t="n">
        <v>98270</v>
      </c>
      <c r="D16" s="5" t="n">
        <v>62599</v>
      </c>
    </row>
    <row r="17" spans="1:4">
      <c r="A17" s="4" t="s">
        <v>648</v>
      </c>
    </row>
    <row r="18" spans="1:4">
      <c r="A18" s="3" t="s">
        <v>649</v>
      </c>
    </row>
    <row r="19" spans="1:4">
      <c r="A19" s="4" t="s">
        <v>650</v>
      </c>
      <c r="B19" s="4" t="s">
        <v>651</v>
      </c>
    </row>
    <row r="20" spans="1:4">
      <c r="A20" s="3" t="s">
        <v>643</v>
      </c>
    </row>
    <row r="21" spans="1:4">
      <c r="A21" s="4" t="s">
        <v>652</v>
      </c>
      <c r="D21" s="5" t="n">
        <v>58530</v>
      </c>
    </row>
    <row r="22" spans="1:4">
      <c r="A22" s="4" t="s">
        <v>644</v>
      </c>
      <c r="D22" s="5" t="n">
        <v>-21664</v>
      </c>
    </row>
    <row r="23" spans="1:4">
      <c r="A23" s="4" t="s">
        <v>646</v>
      </c>
      <c r="B23" s="7" t="n">
        <v>33525</v>
      </c>
      <c r="C23" s="5" t="n">
        <v>36866</v>
      </c>
    </row>
    <row r="24" spans="1:4">
      <c r="A24" s="4" t="s">
        <v>541</v>
      </c>
      <c r="B24" s="5" t="n">
        <v>5450</v>
      </c>
      <c r="C24" s="5" t="n">
        <v>0</v>
      </c>
    </row>
    <row r="25" spans="1:4">
      <c r="A25" s="4" t="s">
        <v>631</v>
      </c>
      <c r="B25" s="5" t="n">
        <v>-4022</v>
      </c>
      <c r="C25" s="5" t="n">
        <v>-3341</v>
      </c>
    </row>
    <row r="26" spans="1:4">
      <c r="A26" s="4" t="s">
        <v>641</v>
      </c>
      <c r="B26" s="5" t="n">
        <v>0</v>
      </c>
    </row>
    <row r="27" spans="1:4">
      <c r="A27" s="4" t="s">
        <v>646</v>
      </c>
      <c r="B27" s="7" t="n">
        <v>34953</v>
      </c>
      <c r="C27" s="5" t="n">
        <v>33525</v>
      </c>
      <c r="D27" s="5" t="n">
        <v>36866</v>
      </c>
    </row>
    <row r="28" spans="1:4">
      <c r="A28" s="4" t="s">
        <v>653</v>
      </c>
    </row>
    <row r="29" spans="1:4">
      <c r="A29" s="3" t="s">
        <v>649</v>
      </c>
    </row>
    <row r="30" spans="1:4">
      <c r="A30" s="4" t="s">
        <v>650</v>
      </c>
      <c r="B30" s="4" t="s">
        <v>654</v>
      </c>
    </row>
    <row r="31" spans="1:4">
      <c r="A31" s="3" t="s">
        <v>643</v>
      </c>
    </row>
    <row r="32" spans="1:4">
      <c r="A32" s="4" t="s">
        <v>652</v>
      </c>
      <c r="D32" s="5" t="n">
        <v>14893</v>
      </c>
    </row>
    <row r="33" spans="1:4">
      <c r="A33" s="4" t="s">
        <v>644</v>
      </c>
      <c r="D33" s="5" t="n">
        <v>-7043</v>
      </c>
    </row>
    <row r="34" spans="1:4">
      <c r="A34" s="4" t="s">
        <v>646</v>
      </c>
      <c r="B34" s="7" t="n">
        <v>6119</v>
      </c>
      <c r="C34" s="5" t="n">
        <v>7850</v>
      </c>
    </row>
    <row r="35" spans="1:4">
      <c r="A35" s="4" t="s">
        <v>541</v>
      </c>
      <c r="B35" s="5" t="n">
        <v>0</v>
      </c>
      <c r="C35" s="5" t="n">
        <v>0</v>
      </c>
    </row>
    <row r="36" spans="1:4">
      <c r="A36" s="4" t="s">
        <v>631</v>
      </c>
      <c r="B36" s="5" t="n">
        <v>-1894</v>
      </c>
      <c r="C36" s="5" t="n">
        <v>-1731</v>
      </c>
    </row>
    <row r="37" spans="1:4">
      <c r="A37" s="4" t="s">
        <v>641</v>
      </c>
      <c r="B37" s="5" t="n">
        <v>0</v>
      </c>
    </row>
    <row r="38" spans="1:4">
      <c r="A38" s="4" t="s">
        <v>646</v>
      </c>
      <c r="B38" s="7" t="n">
        <v>4225</v>
      </c>
      <c r="C38" s="5" t="n">
        <v>6119</v>
      </c>
      <c r="D38" s="5" t="n">
        <v>7850</v>
      </c>
    </row>
    <row r="39" spans="1:4">
      <c r="A39" s="4" t="s">
        <v>655</v>
      </c>
    </row>
    <row r="40" spans="1:4">
      <c r="A40" s="3" t="s">
        <v>649</v>
      </c>
    </row>
    <row r="41" spans="1:4">
      <c r="A41" s="4" t="s">
        <v>650</v>
      </c>
      <c r="B41" s="4" t="s">
        <v>656</v>
      </c>
    </row>
    <row r="42" spans="1:4">
      <c r="A42" s="3" t="s">
        <v>643</v>
      </c>
    </row>
    <row r="43" spans="1:4">
      <c r="A43" s="4" t="s">
        <v>652</v>
      </c>
      <c r="D43" s="5" t="n">
        <v>18581</v>
      </c>
    </row>
    <row r="44" spans="1:4">
      <c r="A44" s="4" t="s">
        <v>644</v>
      </c>
      <c r="D44" s="5" t="n">
        <v>-17161</v>
      </c>
    </row>
    <row r="45" spans="1:4">
      <c r="A45" s="4" t="s">
        <v>646</v>
      </c>
      <c r="B45" s="7" t="n">
        <v>984</v>
      </c>
      <c r="C45" s="5" t="n">
        <v>1420</v>
      </c>
    </row>
    <row r="46" spans="1:4">
      <c r="A46" s="4" t="s">
        <v>541</v>
      </c>
      <c r="B46" s="5" t="n">
        <v>1105</v>
      </c>
      <c r="C46" s="5" t="n">
        <v>231</v>
      </c>
    </row>
    <row r="47" spans="1:4">
      <c r="A47" s="4" t="s">
        <v>631</v>
      </c>
      <c r="B47" s="5" t="n">
        <v>-563</v>
      </c>
      <c r="C47" s="5" t="n">
        <v>-667</v>
      </c>
    </row>
    <row r="48" spans="1:4">
      <c r="A48" s="4" t="s">
        <v>641</v>
      </c>
      <c r="B48" s="5" t="n">
        <v>0</v>
      </c>
    </row>
    <row r="49" spans="1:4">
      <c r="A49" s="4" t="s">
        <v>646</v>
      </c>
      <c r="B49" s="7" t="n">
        <v>1526</v>
      </c>
      <c r="C49" s="5" t="n">
        <v>984</v>
      </c>
      <c r="D49" s="5" t="n">
        <v>1420</v>
      </c>
    </row>
    <row r="50" spans="1:4">
      <c r="A50" s="4" t="s">
        <v>657</v>
      </c>
    </row>
    <row r="51" spans="1:4">
      <c r="A51" s="3" t="s">
        <v>649</v>
      </c>
    </row>
    <row r="52" spans="1:4">
      <c r="A52" s="4" t="s">
        <v>650</v>
      </c>
      <c r="B52" s="4" t="s">
        <v>658</v>
      </c>
    </row>
    <row r="53" spans="1:4">
      <c r="A53" s="3" t="s">
        <v>643</v>
      </c>
    </row>
    <row r="54" spans="1:4">
      <c r="A54" s="4" t="s">
        <v>652</v>
      </c>
      <c r="D54" s="5" t="n">
        <v>0</v>
      </c>
    </row>
    <row r="55" spans="1:4">
      <c r="A55" s="4" t="s">
        <v>644</v>
      </c>
      <c r="D55" s="5" t="n">
        <v>0</v>
      </c>
    </row>
    <row r="56" spans="1:4">
      <c r="A56" s="4" t="s">
        <v>646</v>
      </c>
      <c r="B56" s="7" t="n">
        <v>30096</v>
      </c>
      <c r="C56" s="5" t="n">
        <v>0</v>
      </c>
    </row>
    <row r="57" spans="1:4">
      <c r="A57" s="4" t="s">
        <v>541</v>
      </c>
      <c r="B57" s="5" t="n">
        <v>2991</v>
      </c>
      <c r="C57" s="5" t="n">
        <v>30339</v>
      </c>
    </row>
    <row r="58" spans="1:4">
      <c r="A58" s="4" t="s">
        <v>631</v>
      </c>
      <c r="B58" s="5" t="n">
        <v>-1401</v>
      </c>
      <c r="C58" s="5" t="n">
        <v>-243</v>
      </c>
    </row>
    <row r="59" spans="1:4">
      <c r="A59" s="4" t="s">
        <v>641</v>
      </c>
      <c r="B59" s="5" t="n">
        <v>-1046</v>
      </c>
    </row>
    <row r="60" spans="1:4">
      <c r="A60" s="4" t="s">
        <v>646</v>
      </c>
      <c r="B60" s="7" t="n">
        <v>30640</v>
      </c>
      <c r="C60" s="5" t="n">
        <v>30096</v>
      </c>
      <c r="D60" s="5" t="n">
        <v>0</v>
      </c>
    </row>
    <row r="61" spans="1:4">
      <c r="A61" s="4" t="s">
        <v>659</v>
      </c>
    </row>
    <row r="62" spans="1:4">
      <c r="A62" s="3" t="s">
        <v>649</v>
      </c>
    </row>
    <row r="63" spans="1:4">
      <c r="A63" s="4" t="s">
        <v>650</v>
      </c>
      <c r="B63" s="4" t="s">
        <v>660</v>
      </c>
    </row>
    <row r="64" spans="1:4">
      <c r="A64" s="3" t="s">
        <v>643</v>
      </c>
    </row>
    <row r="65" spans="1:4">
      <c r="A65" s="4" t="s">
        <v>652</v>
      </c>
      <c r="D65" s="5" t="n">
        <v>0</v>
      </c>
    </row>
    <row r="66" spans="1:4">
      <c r="A66" s="4" t="s">
        <v>644</v>
      </c>
      <c r="D66" s="5" t="n">
        <v>0</v>
      </c>
    </row>
    <row r="67" spans="1:4">
      <c r="A67" s="4" t="s">
        <v>646</v>
      </c>
      <c r="B67" s="7" t="n">
        <v>0</v>
      </c>
      <c r="C67" s="5" t="n">
        <v>0</v>
      </c>
    </row>
    <row r="68" spans="1:4">
      <c r="A68" s="4" t="s">
        <v>541</v>
      </c>
      <c r="B68" s="5" t="n">
        <v>500</v>
      </c>
      <c r="C68" s="5" t="n">
        <v>0</v>
      </c>
    </row>
    <row r="69" spans="1:4">
      <c r="A69" s="4" t="s">
        <v>631</v>
      </c>
      <c r="B69" s="5" t="n">
        <v>-63</v>
      </c>
      <c r="C69" s="5" t="n">
        <v>0</v>
      </c>
    </row>
    <row r="70" spans="1:4">
      <c r="A70" s="4" t="s">
        <v>641</v>
      </c>
      <c r="B70" s="5" t="n">
        <v>0</v>
      </c>
    </row>
    <row r="71" spans="1:4">
      <c r="A71" s="4" t="s">
        <v>646</v>
      </c>
      <c r="B71" s="7" t="n">
        <v>437</v>
      </c>
      <c r="C71" s="7" t="n">
        <v>0</v>
      </c>
      <c r="D7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6</v>
      </c>
      <c r="D1" s="2" t="s">
        <v>37</v>
      </c>
    </row>
    <row r="2" spans="1:4">
      <c r="A2" s="3" t="s">
        <v>662</v>
      </c>
    </row>
    <row r="3" spans="1:4">
      <c r="A3" s="4" t="s">
        <v>663</v>
      </c>
      <c r="B3" s="7" t="n">
        <v>8571</v>
      </c>
    </row>
    <row r="4" spans="1:4">
      <c r="A4" s="4" t="s">
        <v>664</v>
      </c>
      <c r="B4" s="5" t="n">
        <v>7590</v>
      </c>
    </row>
    <row r="5" spans="1:4">
      <c r="A5" s="4" t="s">
        <v>665</v>
      </c>
      <c r="B5" s="5" t="n">
        <v>6732</v>
      </c>
    </row>
    <row r="6" spans="1:4">
      <c r="A6" s="4" t="s">
        <v>666</v>
      </c>
      <c r="B6" s="5" t="n">
        <v>6084</v>
      </c>
    </row>
    <row r="7" spans="1:4">
      <c r="A7" s="4" t="s">
        <v>667</v>
      </c>
      <c r="B7" s="5" t="n">
        <v>5965</v>
      </c>
    </row>
    <row r="8" spans="1:4">
      <c r="A8" s="4" t="s">
        <v>668</v>
      </c>
      <c r="B8" s="5" t="n">
        <v>36839</v>
      </c>
    </row>
    <row r="9" spans="1:4">
      <c r="A9" s="4" t="s">
        <v>669</v>
      </c>
      <c r="B9" s="5" t="n">
        <v>71781</v>
      </c>
    </row>
    <row r="10" spans="1:4">
      <c r="A10" s="4" t="s">
        <v>648</v>
      </c>
    </row>
    <row r="11" spans="1:4">
      <c r="A11" s="3" t="s">
        <v>662</v>
      </c>
    </row>
    <row r="12" spans="1:4">
      <c r="A12" s="4" t="s">
        <v>663</v>
      </c>
      <c r="B12" s="5" t="n">
        <v>4022</v>
      </c>
    </row>
    <row r="13" spans="1:4">
      <c r="A13" s="4" t="s">
        <v>664</v>
      </c>
      <c r="B13" s="5" t="n">
        <v>4022</v>
      </c>
    </row>
    <row r="14" spans="1:4">
      <c r="A14" s="4" t="s">
        <v>665</v>
      </c>
      <c r="B14" s="5" t="n">
        <v>4022</v>
      </c>
    </row>
    <row r="15" spans="1:4">
      <c r="A15" s="4" t="s">
        <v>666</v>
      </c>
      <c r="B15" s="5" t="n">
        <v>4022</v>
      </c>
    </row>
    <row r="16" spans="1:4">
      <c r="A16" s="4" t="s">
        <v>667</v>
      </c>
      <c r="B16" s="5" t="n">
        <v>4022</v>
      </c>
    </row>
    <row r="17" spans="1:4">
      <c r="A17" s="4" t="s">
        <v>668</v>
      </c>
      <c r="B17" s="5" t="n">
        <v>14843</v>
      </c>
    </row>
    <row r="18" spans="1:4">
      <c r="A18" s="4" t="s">
        <v>669</v>
      </c>
      <c r="B18" s="5" t="n">
        <v>34953</v>
      </c>
      <c r="C18" s="7" t="n">
        <v>33525</v>
      </c>
      <c r="D18" s="7" t="n">
        <v>36866</v>
      </c>
    </row>
    <row r="19" spans="1:4">
      <c r="A19" s="4" t="s">
        <v>653</v>
      </c>
    </row>
    <row r="20" spans="1:4">
      <c r="A20" s="3" t="s">
        <v>662</v>
      </c>
    </row>
    <row r="21" spans="1:4">
      <c r="A21" s="4" t="s">
        <v>663</v>
      </c>
      <c r="B21" s="5" t="n">
        <v>2216</v>
      </c>
    </row>
    <row r="22" spans="1:4">
      <c r="A22" s="4" t="s">
        <v>664</v>
      </c>
      <c r="B22" s="5" t="n">
        <v>1397</v>
      </c>
    </row>
    <row r="23" spans="1:4">
      <c r="A23" s="4" t="s">
        <v>665</v>
      </c>
      <c r="B23" s="5" t="n">
        <v>612</v>
      </c>
    </row>
    <row r="24" spans="1:4">
      <c r="A24" s="4" t="s">
        <v>666</v>
      </c>
      <c r="B24" s="5" t="n">
        <v>0</v>
      </c>
    </row>
    <row r="25" spans="1:4">
      <c r="A25" s="4" t="s">
        <v>667</v>
      </c>
      <c r="B25" s="5" t="n">
        <v>0</v>
      </c>
    </row>
    <row r="26" spans="1:4">
      <c r="A26" s="4" t="s">
        <v>668</v>
      </c>
      <c r="B26" s="5" t="n">
        <v>0</v>
      </c>
    </row>
    <row r="27" spans="1:4">
      <c r="A27" s="4" t="s">
        <v>669</v>
      </c>
      <c r="B27" s="5" t="n">
        <v>4225</v>
      </c>
      <c r="C27" s="5" t="n">
        <v>6119</v>
      </c>
      <c r="D27" s="5" t="n">
        <v>7850</v>
      </c>
    </row>
    <row r="28" spans="1:4">
      <c r="A28" s="4" t="s">
        <v>655</v>
      </c>
    </row>
    <row r="29" spans="1:4">
      <c r="A29" s="3" t="s">
        <v>662</v>
      </c>
    </row>
    <row r="30" spans="1:4">
      <c r="A30" s="4" t="s">
        <v>663</v>
      </c>
      <c r="B30" s="5" t="n">
        <v>515</v>
      </c>
    </row>
    <row r="31" spans="1:4">
      <c r="A31" s="4" t="s">
        <v>664</v>
      </c>
      <c r="B31" s="5" t="n">
        <v>353</v>
      </c>
    </row>
    <row r="32" spans="1:4">
      <c r="A32" s="4" t="s">
        <v>665</v>
      </c>
      <c r="B32" s="5" t="n">
        <v>281</v>
      </c>
    </row>
    <row r="33" spans="1:4">
      <c r="A33" s="4" t="s">
        <v>666</v>
      </c>
      <c r="B33" s="5" t="n">
        <v>248</v>
      </c>
    </row>
    <row r="34" spans="1:4">
      <c r="A34" s="4" t="s">
        <v>667</v>
      </c>
      <c r="B34" s="5" t="n">
        <v>129</v>
      </c>
    </row>
    <row r="35" spans="1:4">
      <c r="A35" s="4" t="s">
        <v>668</v>
      </c>
      <c r="B35" s="5" t="n">
        <v>0</v>
      </c>
    </row>
    <row r="36" spans="1:4">
      <c r="A36" s="4" t="s">
        <v>669</v>
      </c>
      <c r="B36" s="5" t="n">
        <v>1526</v>
      </c>
      <c r="C36" s="5" t="n">
        <v>984</v>
      </c>
      <c r="D36" s="5" t="n">
        <v>1420</v>
      </c>
    </row>
    <row r="37" spans="1:4">
      <c r="A37" s="4" t="s">
        <v>657</v>
      </c>
    </row>
    <row r="38" spans="1:4">
      <c r="A38" s="3" t="s">
        <v>662</v>
      </c>
    </row>
    <row r="39" spans="1:4">
      <c r="A39" s="4" t="s">
        <v>663</v>
      </c>
      <c r="B39" s="5" t="n">
        <v>1755</v>
      </c>
    </row>
    <row r="40" spans="1:4">
      <c r="A40" s="4" t="s">
        <v>664</v>
      </c>
      <c r="B40" s="5" t="n">
        <v>1755</v>
      </c>
    </row>
    <row r="41" spans="1:4">
      <c r="A41" s="4" t="s">
        <v>665</v>
      </c>
      <c r="B41" s="5" t="n">
        <v>1754</v>
      </c>
    </row>
    <row r="42" spans="1:4">
      <c r="A42" s="4" t="s">
        <v>666</v>
      </c>
      <c r="B42" s="5" t="n">
        <v>1751</v>
      </c>
    </row>
    <row r="43" spans="1:4">
      <c r="A43" s="4" t="s">
        <v>667</v>
      </c>
      <c r="B43" s="5" t="n">
        <v>1751</v>
      </c>
    </row>
    <row r="44" spans="1:4">
      <c r="A44" s="4" t="s">
        <v>668</v>
      </c>
      <c r="B44" s="5" t="n">
        <v>21874</v>
      </c>
    </row>
    <row r="45" spans="1:4">
      <c r="A45" s="4" t="s">
        <v>669</v>
      </c>
      <c r="B45" s="5" t="n">
        <v>30640</v>
      </c>
      <c r="C45" s="5" t="n">
        <v>30096</v>
      </c>
      <c r="D45" s="5" t="n">
        <v>0</v>
      </c>
    </row>
    <row r="46" spans="1:4">
      <c r="A46" s="4" t="s">
        <v>659</v>
      </c>
    </row>
    <row r="47" spans="1:4">
      <c r="A47" s="3" t="s">
        <v>662</v>
      </c>
    </row>
    <row r="48" spans="1:4">
      <c r="A48" s="4" t="s">
        <v>663</v>
      </c>
      <c r="B48" s="5" t="n">
        <v>63</v>
      </c>
    </row>
    <row r="49" spans="1:4">
      <c r="A49" s="4" t="s">
        <v>664</v>
      </c>
      <c r="B49" s="5" t="n">
        <v>63</v>
      </c>
    </row>
    <row r="50" spans="1:4">
      <c r="A50" s="4" t="s">
        <v>665</v>
      </c>
      <c r="B50" s="5" t="n">
        <v>63</v>
      </c>
    </row>
    <row r="51" spans="1:4">
      <c r="A51" s="4" t="s">
        <v>666</v>
      </c>
      <c r="B51" s="5" t="n">
        <v>63</v>
      </c>
    </row>
    <row r="52" spans="1:4">
      <c r="A52" s="4" t="s">
        <v>667</v>
      </c>
      <c r="B52" s="5" t="n">
        <v>63</v>
      </c>
    </row>
    <row r="53" spans="1:4">
      <c r="A53" s="4" t="s">
        <v>668</v>
      </c>
      <c r="B53" s="5" t="n">
        <v>122</v>
      </c>
    </row>
    <row r="54" spans="1:4">
      <c r="A54" s="4" t="s">
        <v>669</v>
      </c>
      <c r="B54" s="7" t="n">
        <v>437</v>
      </c>
      <c r="C54" s="7" t="n">
        <v>0</v>
      </c>
      <c r="D5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0</v>
      </c>
      <c r="B1" s="2" t="s">
        <v>1</v>
      </c>
    </row>
    <row r="2" spans="1:4">
      <c r="B2" s="2" t="s">
        <v>2</v>
      </c>
      <c r="C2" s="2" t="s">
        <v>36</v>
      </c>
      <c r="D2" s="2" t="s">
        <v>37</v>
      </c>
    </row>
    <row r="3" spans="1:4">
      <c r="A3" s="3" t="s">
        <v>220</v>
      </c>
    </row>
    <row r="4" spans="1:4">
      <c r="A4" s="4" t="s">
        <v>671</v>
      </c>
      <c r="B4" s="7" t="n">
        <v>15480</v>
      </c>
      <c r="C4" s="7" t="n">
        <v>25257</v>
      </c>
      <c r="D4" s="7" t="n">
        <v>47726</v>
      </c>
    </row>
    <row r="5" spans="1:4">
      <c r="A5" s="4" t="s">
        <v>672</v>
      </c>
      <c r="B5" s="7" t="n">
        <v>137017</v>
      </c>
      <c r="C5" s="7" t="n">
        <v>101096</v>
      </c>
      <c r="D5" s="7" t="n">
        <v>623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7"/>
    <col customWidth="1" max="5" min="5" width="32"/>
    <col customWidth="1" max="6" min="6" width="21"/>
    <col customWidth="1" max="7" min="7" width="24"/>
    <col customWidth="1" max="8" min="8" width="24"/>
  </cols>
  <sheetData>
    <row r="1" spans="1:8">
      <c r="A1" s="1" t="s">
        <v>122</v>
      </c>
      <c r="B1" s="2" t="s">
        <v>123</v>
      </c>
      <c r="C1" s="2" t="s">
        <v>124</v>
      </c>
      <c r="D1" s="2" t="s">
        <v>125</v>
      </c>
      <c r="E1" s="2" t="s">
        <v>126</v>
      </c>
      <c r="F1" s="2" t="s">
        <v>127</v>
      </c>
      <c r="G1" s="2" t="s">
        <v>128</v>
      </c>
      <c r="H1" s="2" t="s">
        <v>129</v>
      </c>
    </row>
    <row r="2" spans="1:8">
      <c r="A2" s="4" t="s">
        <v>130</v>
      </c>
      <c r="B2" s="7" t="n">
        <v>274672</v>
      </c>
      <c r="C2" s="7" t="n">
        <v>470830</v>
      </c>
      <c r="D2" s="7" t="n">
        <v>-145856</v>
      </c>
      <c r="E2" s="7" t="n">
        <v>-14046</v>
      </c>
      <c r="F2" s="7" t="n">
        <v>-39802</v>
      </c>
      <c r="G2" s="7" t="n">
        <v>0</v>
      </c>
      <c r="H2" s="7" t="n">
        <v>3546</v>
      </c>
    </row>
    <row r="3" spans="1:8">
      <c r="A3" s="3" t="s">
        <v>131</v>
      </c>
    </row>
    <row r="4" spans="1:8">
      <c r="A4" s="4" t="s">
        <v>52</v>
      </c>
      <c r="B4" s="5" t="n">
        <v>-31539</v>
      </c>
      <c r="D4" s="5" t="n">
        <v>-31505</v>
      </c>
      <c r="H4" s="5" t="n">
        <v>-34</v>
      </c>
    </row>
    <row r="5" spans="1:8">
      <c r="A5" s="4" t="s">
        <v>132</v>
      </c>
      <c r="B5" s="5" t="n">
        <v>-12</v>
      </c>
      <c r="C5" s="5" t="n">
        <v>-12</v>
      </c>
    </row>
    <row r="6" spans="1:8">
      <c r="A6" s="4" t="s">
        <v>133</v>
      </c>
      <c r="B6" s="5" t="n">
        <v>392</v>
      </c>
      <c r="C6" s="5" t="n">
        <v>392</v>
      </c>
    </row>
    <row r="7" spans="1:8">
      <c r="A7" s="4" t="s">
        <v>134</v>
      </c>
      <c r="B7" s="5" t="n">
        <v>-1813</v>
      </c>
      <c r="E7" s="5" t="n">
        <v>-2274</v>
      </c>
      <c r="F7" s="5" t="n">
        <v>461</v>
      </c>
    </row>
    <row r="8" spans="1:8">
      <c r="A8" s="4" t="s">
        <v>135</v>
      </c>
      <c r="B8" s="5" t="n">
        <v>241700</v>
      </c>
      <c r="C8" s="5" t="n">
        <v>471210</v>
      </c>
      <c r="D8" s="5" t="n">
        <v>-177361</v>
      </c>
      <c r="E8" s="5" t="n">
        <v>-16320</v>
      </c>
      <c r="F8" s="5" t="n">
        <v>-39341</v>
      </c>
      <c r="G8" s="5" t="n">
        <v>0</v>
      </c>
      <c r="H8" s="5" t="n">
        <v>3512</v>
      </c>
    </row>
    <row r="9" spans="1:8">
      <c r="A9" s="4" t="s">
        <v>130</v>
      </c>
      <c r="B9" s="5" t="n">
        <v>274672</v>
      </c>
      <c r="C9" s="5" t="n">
        <v>470830</v>
      </c>
      <c r="D9" s="5" t="n">
        <v>-145856</v>
      </c>
      <c r="E9" s="5" t="n">
        <v>-14046</v>
      </c>
      <c r="F9" s="5" t="n">
        <v>-39802</v>
      </c>
      <c r="G9" s="5" t="n">
        <v>0</v>
      </c>
      <c r="H9" s="5" t="n">
        <v>3546</v>
      </c>
    </row>
    <row r="10" spans="1:8">
      <c r="A10" s="3" t="s">
        <v>131</v>
      </c>
    </row>
    <row r="11" spans="1:8">
      <c r="A11" s="4" t="s">
        <v>52</v>
      </c>
      <c r="B11" s="5" t="n">
        <v>-63271</v>
      </c>
    </row>
    <row r="12" spans="1:8">
      <c r="A12" s="4" t="s">
        <v>134</v>
      </c>
      <c r="B12" s="5" t="n">
        <v>-6210</v>
      </c>
    </row>
    <row r="13" spans="1:8">
      <c r="A13" s="4" t="s">
        <v>136</v>
      </c>
      <c r="B13" s="5" t="n">
        <v>206710</v>
      </c>
      <c r="C13" s="5" t="n">
        <v>472349</v>
      </c>
      <c r="D13" s="5" t="n">
        <v>-208784</v>
      </c>
      <c r="E13" s="5" t="n">
        <v>-22293</v>
      </c>
      <c r="F13" s="5" t="n">
        <v>-36654</v>
      </c>
      <c r="G13" s="5" t="n">
        <v>-1100</v>
      </c>
      <c r="H13" s="5" t="n">
        <v>3192</v>
      </c>
    </row>
    <row r="14" spans="1:8">
      <c r="A14" s="4" t="s">
        <v>137</v>
      </c>
      <c r="B14" s="5" t="n">
        <v>241700</v>
      </c>
      <c r="C14" s="5" t="n">
        <v>471210</v>
      </c>
      <c r="D14" s="5" t="n">
        <v>-177361</v>
      </c>
      <c r="E14" s="5" t="n">
        <v>-16320</v>
      </c>
      <c r="F14" s="5" t="n">
        <v>-39341</v>
      </c>
      <c r="G14" s="5" t="n">
        <v>0</v>
      </c>
      <c r="H14" s="5" t="n">
        <v>3512</v>
      </c>
    </row>
    <row r="15" spans="1:8">
      <c r="A15" s="3" t="s">
        <v>131</v>
      </c>
    </row>
    <row r="16" spans="1:8">
      <c r="A16" s="4" t="s">
        <v>52</v>
      </c>
      <c r="B16" s="5" t="n">
        <v>-15612</v>
      </c>
      <c r="D16" s="5" t="n">
        <v>-15657</v>
      </c>
      <c r="H16" s="5" t="n">
        <v>45</v>
      </c>
    </row>
    <row r="17" spans="1:8">
      <c r="A17" s="4" t="s">
        <v>132</v>
      </c>
      <c r="B17" s="5" t="n">
        <v>-2</v>
      </c>
      <c r="C17" s="5" t="n">
        <v>-2</v>
      </c>
    </row>
    <row r="18" spans="1:8">
      <c r="A18" s="4" t="s">
        <v>133</v>
      </c>
      <c r="B18" s="5" t="n">
        <v>453</v>
      </c>
      <c r="C18" s="5" t="n">
        <v>453</v>
      </c>
    </row>
    <row r="19" spans="1:8">
      <c r="A19" s="4" t="s">
        <v>134</v>
      </c>
      <c r="B19" s="5" t="n">
        <v>-125</v>
      </c>
      <c r="E19" s="5" t="n">
        <v>-585</v>
      </c>
      <c r="F19" s="5" t="n">
        <v>460</v>
      </c>
    </row>
    <row r="20" spans="1:8">
      <c r="A20" s="4" t="s">
        <v>138</v>
      </c>
      <c r="B20" s="5" t="n">
        <v>226413</v>
      </c>
      <c r="C20" s="5" t="n">
        <v>471661</v>
      </c>
      <c r="D20" s="5" t="n">
        <v>-193019</v>
      </c>
      <c r="E20" s="5" t="n">
        <v>-16905</v>
      </c>
      <c r="F20" s="5" t="n">
        <v>-38881</v>
      </c>
      <c r="G20" s="5" t="n">
        <v>0</v>
      </c>
      <c r="H20" s="5" t="n">
        <v>3557</v>
      </c>
    </row>
    <row r="21" spans="1:8">
      <c r="A21" s="3" t="s">
        <v>131</v>
      </c>
    </row>
    <row r="22" spans="1:8">
      <c r="A22" s="4" t="s">
        <v>52</v>
      </c>
      <c r="B22" s="5" t="n">
        <v>-15595</v>
      </c>
      <c r="D22" s="5" t="n">
        <v>-15457</v>
      </c>
      <c r="H22" s="5" t="n">
        <v>-138</v>
      </c>
    </row>
    <row r="23" spans="1:8">
      <c r="A23" s="4" t="s">
        <v>132</v>
      </c>
      <c r="B23" s="5" t="n">
        <v>-17</v>
      </c>
      <c r="C23" s="5" t="n">
        <v>-17</v>
      </c>
    </row>
    <row r="24" spans="1:8">
      <c r="A24" s="4" t="s">
        <v>133</v>
      </c>
      <c r="B24" s="5" t="n">
        <v>335</v>
      </c>
      <c r="C24" s="5" t="n">
        <v>335</v>
      </c>
    </row>
    <row r="25" spans="1:8">
      <c r="A25" s="4" t="s">
        <v>134</v>
      </c>
      <c r="B25" s="5" t="n">
        <v>-2948</v>
      </c>
      <c r="E25" s="5" t="n">
        <v>-4529</v>
      </c>
      <c r="F25" s="5" t="n">
        <v>1581</v>
      </c>
    </row>
    <row r="26" spans="1:8">
      <c r="A26" s="4" t="s">
        <v>139</v>
      </c>
      <c r="B26" s="5" t="n">
        <v>208188</v>
      </c>
      <c r="C26" s="5" t="n">
        <v>471979</v>
      </c>
      <c r="D26" s="5" t="n">
        <v>-208476</v>
      </c>
      <c r="E26" s="5" t="n">
        <v>-21434</v>
      </c>
      <c r="F26" s="5" t="n">
        <v>-37300</v>
      </c>
      <c r="G26" s="5" t="n">
        <v>0</v>
      </c>
      <c r="H26" s="5" t="n">
        <v>3419</v>
      </c>
    </row>
    <row r="27" spans="1:8">
      <c r="A27" s="3" t="s">
        <v>131</v>
      </c>
    </row>
    <row r="28" spans="1:8">
      <c r="A28" s="4" t="s">
        <v>52</v>
      </c>
      <c r="B28" s="5" t="n">
        <v>-525</v>
      </c>
      <c r="D28" s="5" t="n">
        <v>-309</v>
      </c>
      <c r="H28" s="5" t="n">
        <v>-216</v>
      </c>
    </row>
    <row r="29" spans="1:8">
      <c r="A29" s="4" t="s">
        <v>132</v>
      </c>
      <c r="B29" s="5" t="n">
        <v>-1</v>
      </c>
      <c r="C29" s="5" t="n">
        <v>-1</v>
      </c>
    </row>
    <row r="30" spans="1:8">
      <c r="A30" s="4" t="s">
        <v>133</v>
      </c>
      <c r="B30" s="5" t="n">
        <v>371</v>
      </c>
      <c r="C30" s="5" t="n">
        <v>371</v>
      </c>
    </row>
    <row r="31" spans="1:8">
      <c r="A31" s="4" t="s">
        <v>134</v>
      </c>
      <c r="B31" s="5" t="n">
        <v>-1324</v>
      </c>
      <c r="E31" s="5" t="n">
        <v>-859</v>
      </c>
      <c r="F31" s="5" t="n">
        <v>646</v>
      </c>
      <c r="G31" s="5" t="n">
        <v>-1100</v>
      </c>
      <c r="H31" s="5" t="n">
        <v>-11</v>
      </c>
    </row>
    <row r="32" spans="1:8">
      <c r="A32" s="4" t="s">
        <v>136</v>
      </c>
      <c r="B32" s="5" t="n">
        <v>206710</v>
      </c>
      <c r="C32" s="5" t="n">
        <v>472349</v>
      </c>
      <c r="D32" s="5" t="n">
        <v>-208784</v>
      </c>
      <c r="E32" s="5" t="n">
        <v>-22293</v>
      </c>
      <c r="F32" s="5" t="n">
        <v>-36654</v>
      </c>
      <c r="G32" s="5" t="n">
        <v>-1100</v>
      </c>
      <c r="H32" s="5" t="n">
        <v>3192</v>
      </c>
    </row>
    <row r="33" spans="1:8">
      <c r="A33" s="3" t="s">
        <v>131</v>
      </c>
    </row>
    <row r="34" spans="1:8">
      <c r="A34" s="4" t="s">
        <v>52</v>
      </c>
      <c r="B34" s="5" t="n">
        <v>-32633</v>
      </c>
      <c r="D34" s="5" t="n">
        <v>-32543</v>
      </c>
      <c r="H34" s="5" t="n">
        <v>-90</v>
      </c>
    </row>
    <row r="35" spans="1:8">
      <c r="A35" s="4" t="s">
        <v>133</v>
      </c>
      <c r="B35" s="5" t="n">
        <v>291</v>
      </c>
      <c r="C35" s="5" t="n">
        <v>291</v>
      </c>
    </row>
    <row r="36" spans="1:8">
      <c r="A36" s="4" t="s">
        <v>134</v>
      </c>
      <c r="B36" s="5" t="n">
        <v>3639</v>
      </c>
      <c r="E36" s="5" t="n">
        <v>3742</v>
      </c>
      <c r="F36" s="5" t="n">
        <v>459</v>
      </c>
      <c r="G36" s="5" t="n">
        <v>-562</v>
      </c>
    </row>
    <row r="37" spans="1:8">
      <c r="A37" s="4" t="s">
        <v>140</v>
      </c>
      <c r="B37" s="5" t="n">
        <v>178007</v>
      </c>
      <c r="C37" s="5" t="n">
        <v>472640</v>
      </c>
      <c r="D37" s="5" t="n">
        <v>-241327</v>
      </c>
      <c r="E37" s="5" t="n">
        <v>-18551</v>
      </c>
      <c r="F37" s="5" t="n">
        <v>-36195</v>
      </c>
      <c r="G37" s="5" t="n">
        <v>-1662</v>
      </c>
      <c r="H37" s="5" t="n">
        <v>3102</v>
      </c>
    </row>
    <row r="38" spans="1:8">
      <c r="A38" s="4" t="s">
        <v>141</v>
      </c>
      <c r="B38" s="5" t="n">
        <v>206710</v>
      </c>
      <c r="C38" s="5" t="n">
        <v>472349</v>
      </c>
      <c r="D38" s="5" t="n">
        <v>-208784</v>
      </c>
      <c r="E38" s="5" t="n">
        <v>-22293</v>
      </c>
      <c r="F38" s="5" t="n">
        <v>-36654</v>
      </c>
      <c r="G38" s="5" t="n">
        <v>-1100</v>
      </c>
      <c r="H38" s="5" t="n">
        <v>3192</v>
      </c>
    </row>
    <row r="39" spans="1:8">
      <c r="A39" s="3" t="s">
        <v>131</v>
      </c>
    </row>
    <row r="40" spans="1:8">
      <c r="A40" s="4" t="s">
        <v>52</v>
      </c>
      <c r="B40" s="5" t="n">
        <v>51906</v>
      </c>
    </row>
    <row r="41" spans="1:8">
      <c r="A41" s="4" t="s">
        <v>134</v>
      </c>
      <c r="B41" s="5" t="n">
        <v>14324</v>
      </c>
    </row>
    <row r="42" spans="1:8">
      <c r="A42" s="4" t="s">
        <v>142</v>
      </c>
      <c r="B42" s="5" t="n">
        <v>282828</v>
      </c>
      <c r="C42" s="5" t="n">
        <v>473476</v>
      </c>
      <c r="D42" s="5" t="n">
        <v>-156348</v>
      </c>
      <c r="E42" s="5" t="n">
        <v>-12682</v>
      </c>
      <c r="F42" s="5" t="n">
        <v>-32580</v>
      </c>
      <c r="G42" s="5" t="n">
        <v>0</v>
      </c>
      <c r="H42" s="5" t="n">
        <v>10962</v>
      </c>
    </row>
    <row r="43" spans="1:8">
      <c r="A43" s="4" t="s">
        <v>143</v>
      </c>
      <c r="B43" s="5" t="n">
        <v>178007</v>
      </c>
      <c r="C43" s="5" t="n">
        <v>472640</v>
      </c>
      <c r="D43" s="5" t="n">
        <v>-241327</v>
      </c>
      <c r="E43" s="5" t="n">
        <v>-18551</v>
      </c>
      <c r="F43" s="5" t="n">
        <v>-36195</v>
      </c>
      <c r="G43" s="5" t="n">
        <v>-1662</v>
      </c>
      <c r="H43" s="5" t="n">
        <v>3102</v>
      </c>
    </row>
    <row r="44" spans="1:8">
      <c r="A44" s="3" t="s">
        <v>131</v>
      </c>
    </row>
    <row r="45" spans="1:8">
      <c r="A45" s="4" t="s">
        <v>52</v>
      </c>
      <c r="B45" s="5" t="n">
        <v>956</v>
      </c>
      <c r="D45" s="5" t="n">
        <v>1024</v>
      </c>
      <c r="H45" s="5" t="n">
        <v>-68</v>
      </c>
    </row>
    <row r="46" spans="1:8">
      <c r="A46" s="4" t="s">
        <v>132</v>
      </c>
      <c r="B46" s="5" t="n">
        <v>-2</v>
      </c>
      <c r="C46" s="5" t="n">
        <v>-2</v>
      </c>
    </row>
    <row r="47" spans="1:8">
      <c r="A47" s="4" t="s">
        <v>133</v>
      </c>
      <c r="B47" s="5" t="n">
        <v>253</v>
      </c>
      <c r="C47" s="5" t="n">
        <v>253</v>
      </c>
    </row>
    <row r="48" spans="1:8">
      <c r="A48" s="4" t="s">
        <v>134</v>
      </c>
      <c r="B48" s="5" t="n">
        <v>2879</v>
      </c>
      <c r="E48" s="5" t="n">
        <v>2349</v>
      </c>
      <c r="F48" s="5" t="n">
        <v>459</v>
      </c>
      <c r="G48" s="5" t="n">
        <v>71</v>
      </c>
    </row>
    <row r="49" spans="1:8">
      <c r="A49" s="4" t="s">
        <v>144</v>
      </c>
      <c r="B49" s="5" t="n">
        <v>182092</v>
      </c>
      <c r="C49" s="5" t="n">
        <v>472892</v>
      </c>
      <c r="D49" s="5" t="n">
        <v>-240304</v>
      </c>
      <c r="E49" s="5" t="n">
        <v>-16202</v>
      </c>
      <c r="F49" s="5" t="n">
        <v>-35736</v>
      </c>
      <c r="G49" s="5" t="n">
        <v>-1591</v>
      </c>
      <c r="H49" s="5" t="n">
        <v>3033</v>
      </c>
    </row>
    <row r="50" spans="1:8">
      <c r="A50" s="3" t="s">
        <v>131</v>
      </c>
    </row>
    <row r="51" spans="1:8">
      <c r="A51" s="4" t="s">
        <v>52</v>
      </c>
      <c r="B51" s="5" t="n">
        <v>88326</v>
      </c>
      <c r="D51" s="5" t="n">
        <v>88456</v>
      </c>
      <c r="H51" s="5" t="n">
        <v>-130</v>
      </c>
    </row>
    <row r="52" spans="1:8">
      <c r="A52" s="4" t="s">
        <v>132</v>
      </c>
      <c r="B52" s="5" t="n">
        <v>-6</v>
      </c>
      <c r="C52" s="5" t="n">
        <v>-6</v>
      </c>
    </row>
    <row r="53" spans="1:8">
      <c r="A53" s="4" t="s">
        <v>133</v>
      </c>
      <c r="B53" s="5" t="n">
        <v>270</v>
      </c>
      <c r="C53" s="5" t="n">
        <v>270</v>
      </c>
    </row>
    <row r="54" spans="1:8">
      <c r="A54" s="4" t="s">
        <v>145</v>
      </c>
      <c r="B54" s="5" t="n">
        <v>264</v>
      </c>
      <c r="H54" s="5" t="n">
        <v>264</v>
      </c>
    </row>
    <row r="55" spans="1:8">
      <c r="A55" s="4" t="s">
        <v>134</v>
      </c>
      <c r="B55" s="5" t="n">
        <v>1776</v>
      </c>
      <c r="E55" s="5" t="n">
        <v>726</v>
      </c>
      <c r="F55" s="5" t="n">
        <v>458</v>
      </c>
      <c r="G55" s="5" t="n">
        <v>592</v>
      </c>
    </row>
    <row r="56" spans="1:8">
      <c r="A56" s="4" t="s">
        <v>146</v>
      </c>
      <c r="B56" s="5" t="n">
        <v>272722</v>
      </c>
      <c r="C56" s="5" t="n">
        <v>473156</v>
      </c>
      <c r="D56" s="5" t="n">
        <v>-151848</v>
      </c>
      <c r="E56" s="5" t="n">
        <v>-15476</v>
      </c>
      <c r="F56" s="5" t="n">
        <v>-35278</v>
      </c>
      <c r="G56" s="5" t="n">
        <v>-999</v>
      </c>
      <c r="H56" s="5" t="n">
        <v>3167</v>
      </c>
    </row>
    <row r="57" spans="1:8">
      <c r="A57" s="3" t="s">
        <v>131</v>
      </c>
    </row>
    <row r="58" spans="1:8">
      <c r="A58" s="4" t="s">
        <v>52</v>
      </c>
      <c r="B58" s="5" t="n">
        <v>-4743</v>
      </c>
      <c r="D58" s="5" t="n">
        <v>-4501</v>
      </c>
      <c r="H58" s="5" t="n">
        <v>-242</v>
      </c>
    </row>
    <row r="59" spans="1:8">
      <c r="A59" s="4" t="s">
        <v>132</v>
      </c>
      <c r="B59" s="5" t="n">
        <v>-223</v>
      </c>
      <c r="C59" s="5" t="n">
        <v>-223</v>
      </c>
    </row>
    <row r="60" spans="1:8">
      <c r="A60" s="4" t="s">
        <v>133</v>
      </c>
      <c r="B60" s="5" t="n">
        <v>544</v>
      </c>
      <c r="C60" s="5" t="n">
        <v>544</v>
      </c>
    </row>
    <row r="61" spans="1:8">
      <c r="A61" s="4" t="s">
        <v>145</v>
      </c>
      <c r="B61" s="5" t="n">
        <v>8497</v>
      </c>
      <c r="H61" s="5" t="n">
        <v>8497</v>
      </c>
    </row>
    <row r="62" spans="1:8">
      <c r="A62" s="4" t="s">
        <v>134</v>
      </c>
      <c r="B62" s="5" t="n">
        <v>6030</v>
      </c>
      <c r="E62" s="5" t="n">
        <v>2794</v>
      </c>
      <c r="F62" s="5" t="n">
        <v>2698</v>
      </c>
      <c r="G62" s="5" t="n">
        <v>999</v>
      </c>
      <c r="H62" s="5" t="n">
        <v>-461</v>
      </c>
    </row>
    <row r="63" spans="1:8">
      <c r="A63" s="4" t="s">
        <v>142</v>
      </c>
      <c r="B63" s="5" t="n">
        <v>282828</v>
      </c>
      <c r="C63" s="5" t="n">
        <v>473476</v>
      </c>
      <c r="D63" s="5" t="n">
        <v>-156348</v>
      </c>
      <c r="E63" s="5" t="n">
        <v>-12682</v>
      </c>
      <c r="F63" s="5" t="n">
        <v>-32580</v>
      </c>
      <c r="G63" s="5" t="n">
        <v>0</v>
      </c>
      <c r="H63" s="5" t="n">
        <v>10962</v>
      </c>
    </row>
    <row r="64" spans="1:8">
      <c r="A64" s="3" t="s">
        <v>131</v>
      </c>
    </row>
    <row r="65" spans="1:8">
      <c r="A65" s="4" t="s">
        <v>52</v>
      </c>
      <c r="B65" s="5" t="n">
        <v>-1413</v>
      </c>
      <c r="D65" s="5" t="n">
        <v>-759</v>
      </c>
      <c r="H65" s="5" t="n">
        <v>-654</v>
      </c>
    </row>
    <row r="66" spans="1:8">
      <c r="A66" s="4" t="s">
        <v>147</v>
      </c>
      <c r="B66" s="5" t="n">
        <v>5531</v>
      </c>
      <c r="H66" s="5" t="n">
        <v>5531</v>
      </c>
    </row>
    <row r="67" spans="1:8">
      <c r="A67" s="4" t="s">
        <v>133</v>
      </c>
      <c r="B67" s="5" t="n">
        <v>295</v>
      </c>
      <c r="C67" s="5" t="n">
        <v>295</v>
      </c>
    </row>
    <row r="68" spans="1:8">
      <c r="A68" s="4" t="s">
        <v>134</v>
      </c>
      <c r="B68" s="5" t="n">
        <v>-6441</v>
      </c>
      <c r="E68" s="5" t="n">
        <v>-5136</v>
      </c>
      <c r="F68" s="5" t="n">
        <v>366</v>
      </c>
      <c r="G68" s="5" t="n">
        <v>-1496</v>
      </c>
      <c r="H68" s="5" t="n">
        <v>-175</v>
      </c>
    </row>
    <row r="69" spans="1:8">
      <c r="A69" s="4" t="s">
        <v>148</v>
      </c>
      <c r="B69" s="5" t="n">
        <v>280800</v>
      </c>
      <c r="C69" s="5" t="n">
        <v>473771</v>
      </c>
      <c r="D69" s="5" t="n">
        <v>-157107</v>
      </c>
      <c r="E69" s="5" t="n">
        <v>-17818</v>
      </c>
      <c r="F69" s="5" t="n">
        <v>-32214</v>
      </c>
      <c r="G69" s="5" t="n">
        <v>-1496</v>
      </c>
      <c r="H69" s="5" t="n">
        <v>15664</v>
      </c>
    </row>
    <row r="70" spans="1:8">
      <c r="A70" s="4" t="s">
        <v>149</v>
      </c>
      <c r="B70" s="5" t="n">
        <v>282828</v>
      </c>
      <c r="C70" s="5" t="n">
        <v>473476</v>
      </c>
      <c r="D70" s="5" t="n">
        <v>-156348</v>
      </c>
      <c r="E70" s="5" t="n">
        <v>-12682</v>
      </c>
      <c r="F70" s="5" t="n">
        <v>-32580</v>
      </c>
      <c r="G70" s="5" t="n">
        <v>0</v>
      </c>
      <c r="H70" s="5" t="n">
        <v>10962</v>
      </c>
    </row>
    <row r="71" spans="1:8">
      <c r="A71" s="3" t="s">
        <v>131</v>
      </c>
    </row>
    <row r="72" spans="1:8">
      <c r="A72" s="4" t="s">
        <v>52</v>
      </c>
      <c r="B72" s="5" t="n">
        <v>-71168</v>
      </c>
    </row>
    <row r="73" spans="1:8">
      <c r="A73" s="4" t="s">
        <v>150</v>
      </c>
      <c r="B73" s="5" t="n">
        <v>-2931</v>
      </c>
      <c r="F73" s="5" t="n">
        <v>-2931</v>
      </c>
    </row>
    <row r="74" spans="1:8">
      <c r="A74" s="4" t="s">
        <v>134</v>
      </c>
      <c r="B74" s="5" t="n">
        <v>-12900</v>
      </c>
    </row>
    <row r="75" spans="1:8">
      <c r="A75" s="4" t="s">
        <v>151</v>
      </c>
      <c r="B75" s="5" t="n">
        <v>192019</v>
      </c>
      <c r="C75" s="5" t="n">
        <v>468936</v>
      </c>
      <c r="D75" s="5" t="n">
        <v>-223884</v>
      </c>
      <c r="E75" s="5" t="n">
        <v>-21979</v>
      </c>
      <c r="F75" s="5" t="n">
        <v>-36749</v>
      </c>
      <c r="G75" s="5" t="n">
        <v>-2614</v>
      </c>
      <c r="H75" s="5" t="n">
        <v>8309</v>
      </c>
    </row>
    <row r="76" spans="1:8">
      <c r="A76" s="4" t="s">
        <v>152</v>
      </c>
      <c r="B76" s="5" t="n">
        <v>280800</v>
      </c>
      <c r="C76" s="5" t="n">
        <v>473771</v>
      </c>
      <c r="D76" s="5" t="n">
        <v>-157107</v>
      </c>
      <c r="E76" s="5" t="n">
        <v>-17818</v>
      </c>
      <c r="F76" s="5" t="n">
        <v>-32214</v>
      </c>
      <c r="G76" s="5" t="n">
        <v>-1496</v>
      </c>
      <c r="H76" s="5" t="n">
        <v>15664</v>
      </c>
    </row>
    <row r="77" spans="1:8">
      <c r="A77" s="3" t="s">
        <v>131</v>
      </c>
    </row>
    <row r="78" spans="1:8">
      <c r="A78" s="4" t="s">
        <v>52</v>
      </c>
      <c r="B78" s="5" t="n">
        <v>-54842</v>
      </c>
      <c r="D78" s="5" t="n">
        <v>-54634</v>
      </c>
      <c r="H78" s="5" t="n">
        <v>-208</v>
      </c>
    </row>
    <row r="79" spans="1:8">
      <c r="A79" s="4" t="s">
        <v>132</v>
      </c>
      <c r="B79" s="5" t="n">
        <v>-8</v>
      </c>
      <c r="C79" s="5" t="n">
        <v>-8</v>
      </c>
    </row>
    <row r="80" spans="1:8">
      <c r="A80" s="4" t="s">
        <v>133</v>
      </c>
      <c r="B80" s="5" t="n">
        <v>458</v>
      </c>
      <c r="C80" s="5" t="n">
        <v>458</v>
      </c>
    </row>
    <row r="81" spans="1:8">
      <c r="A81" s="4" t="s">
        <v>134</v>
      </c>
      <c r="B81" s="5" t="n">
        <v>1747</v>
      </c>
      <c r="E81" s="5" t="n">
        <v>-257</v>
      </c>
      <c r="F81" s="5" t="n">
        <v>973</v>
      </c>
      <c r="G81" s="5" t="n">
        <v>780</v>
      </c>
      <c r="H81" s="5" t="n">
        <v>251</v>
      </c>
    </row>
    <row r="82" spans="1:8">
      <c r="A82" s="4" t="s">
        <v>153</v>
      </c>
      <c r="B82" s="5" t="n">
        <v>228155</v>
      </c>
      <c r="C82" s="5" t="n">
        <v>474221</v>
      </c>
      <c r="D82" s="5" t="n">
        <v>-211741</v>
      </c>
      <c r="E82" s="5" t="n">
        <v>-18075</v>
      </c>
      <c r="F82" s="5" t="n">
        <v>-31241</v>
      </c>
      <c r="G82" s="5" t="n">
        <v>-716</v>
      </c>
      <c r="H82" s="5" t="n">
        <v>15707</v>
      </c>
    </row>
    <row r="83" spans="1:8">
      <c r="A83" s="3" t="s">
        <v>131</v>
      </c>
    </row>
    <row r="84" spans="1:8">
      <c r="A84" s="4" t="s">
        <v>52</v>
      </c>
      <c r="B84" s="5" t="n">
        <v>-5002</v>
      </c>
      <c r="D84" s="5" t="n">
        <v>-5095</v>
      </c>
      <c r="H84" s="5" t="n">
        <v>93</v>
      </c>
    </row>
    <row r="85" spans="1:8">
      <c r="A85" s="4" t="s">
        <v>132</v>
      </c>
      <c r="B85" s="5" t="n">
        <v>-20</v>
      </c>
      <c r="C85" s="5" t="n">
        <v>-20</v>
      </c>
    </row>
    <row r="86" spans="1:8">
      <c r="A86" s="4" t="s">
        <v>133</v>
      </c>
      <c r="B86" s="5" t="n">
        <v>402</v>
      </c>
      <c r="C86" s="5" t="n">
        <v>402</v>
      </c>
    </row>
    <row r="87" spans="1:8">
      <c r="A87" s="4" t="s">
        <v>154</v>
      </c>
      <c r="B87" s="5" t="n">
        <v>-390</v>
      </c>
      <c r="H87" s="5" t="n">
        <v>-390</v>
      </c>
    </row>
    <row r="88" spans="1:8">
      <c r="A88" s="4" t="s">
        <v>150</v>
      </c>
      <c r="D88" s="5" t="n">
        <v>2931</v>
      </c>
      <c r="F88" s="5" t="n">
        <v>-2931</v>
      </c>
    </row>
    <row r="89" spans="1:8">
      <c r="A89" s="4" t="s">
        <v>134</v>
      </c>
      <c r="B89" s="5" t="n">
        <v>-4778</v>
      </c>
      <c r="E89" s="5" t="n">
        <v>-1787</v>
      </c>
      <c r="F89" s="5" t="n">
        <v>-877</v>
      </c>
      <c r="G89" s="5" t="n">
        <v>-1591</v>
      </c>
      <c r="H89" s="5" t="n">
        <v>-523</v>
      </c>
    </row>
    <row r="90" spans="1:8">
      <c r="A90" s="4" t="s">
        <v>155</v>
      </c>
      <c r="B90" s="5" t="n">
        <v>218367</v>
      </c>
      <c r="C90" s="5" t="n">
        <v>474603</v>
      </c>
      <c r="D90" s="5" t="n">
        <v>-213905</v>
      </c>
      <c r="E90" s="5" t="n">
        <v>-19862</v>
      </c>
      <c r="F90" s="5" t="n">
        <v>-35049</v>
      </c>
      <c r="G90" s="5" t="n">
        <v>-2307</v>
      </c>
      <c r="H90" s="5" t="n">
        <v>14887</v>
      </c>
    </row>
    <row r="91" spans="1:8">
      <c r="A91" s="3" t="s">
        <v>131</v>
      </c>
    </row>
    <row r="92" spans="1:8">
      <c r="A92" s="4" t="s">
        <v>52</v>
      </c>
      <c r="B92" s="5" t="n">
        <v>-9911</v>
      </c>
      <c r="D92" s="5" t="n">
        <v>-9979</v>
      </c>
      <c r="H92" s="5" t="n">
        <v>68</v>
      </c>
    </row>
    <row r="93" spans="1:8">
      <c r="A93" s="4" t="s">
        <v>133</v>
      </c>
      <c r="B93" s="5" t="n">
        <v>389</v>
      </c>
      <c r="C93" s="5" t="n">
        <v>389</v>
      </c>
    </row>
    <row r="94" spans="1:8">
      <c r="A94" s="4" t="s">
        <v>154</v>
      </c>
      <c r="B94" s="5" t="n">
        <v>-330</v>
      </c>
      <c r="H94" s="5" t="n">
        <v>-330</v>
      </c>
    </row>
    <row r="95" spans="1:8">
      <c r="A95" s="4" t="s">
        <v>145</v>
      </c>
      <c r="B95" s="5" t="n">
        <v>-13529</v>
      </c>
      <c r="C95" s="5" t="n">
        <v>-6056</v>
      </c>
      <c r="E95" s="5" t="n">
        <v>-461</v>
      </c>
      <c r="H95" s="5" t="n">
        <v>-7012</v>
      </c>
    </row>
    <row r="96" spans="1:8">
      <c r="A96" s="4" t="s">
        <v>134</v>
      </c>
      <c r="B96" s="5" t="n">
        <v>-2967</v>
      </c>
      <c r="E96" s="5" t="n">
        <v>-1656</v>
      </c>
      <c r="F96" s="5" t="n">
        <v>-1700</v>
      </c>
      <c r="G96" s="5" t="n">
        <v>-307</v>
      </c>
      <c r="H96" s="5" t="n">
        <v>696</v>
      </c>
    </row>
    <row r="97" spans="1:8">
      <c r="A97" s="4" t="s">
        <v>151</v>
      </c>
      <c r="B97" s="7" t="n">
        <v>192019</v>
      </c>
      <c r="C97" s="7" t="n">
        <v>468936</v>
      </c>
      <c r="D97" s="7" t="n">
        <v>-223884</v>
      </c>
      <c r="E97" s="7" t="n">
        <v>-21979</v>
      </c>
      <c r="F97" s="7" t="n">
        <v>-36749</v>
      </c>
      <c r="G97" s="7" t="n">
        <v>-2614</v>
      </c>
      <c r="H97" s="7" t="n">
        <v>8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6</v>
      </c>
    </row>
    <row r="3" spans="1:3">
      <c r="A3" s="3" t="s">
        <v>674</v>
      </c>
    </row>
    <row r="4" spans="1:3">
      <c r="A4" s="4" t="s">
        <v>675</v>
      </c>
      <c r="B4" s="7" t="n">
        <v>428961</v>
      </c>
      <c r="C4" s="7" t="n">
        <v>427277</v>
      </c>
    </row>
    <row r="5" spans="1:3">
      <c r="A5" s="4" t="s">
        <v>676</v>
      </c>
      <c r="B5" s="5" t="n">
        <v>421574</v>
      </c>
    </row>
    <row r="6" spans="1:3">
      <c r="A6" s="4" t="s">
        <v>461</v>
      </c>
      <c r="B6" s="7" t="n">
        <v>1225</v>
      </c>
      <c r="C6" s="5" t="n">
        <v>1261</v>
      </c>
    </row>
    <row r="7" spans="1:3">
      <c r="A7" s="4" t="s">
        <v>677</v>
      </c>
    </row>
    <row r="8" spans="1:3">
      <c r="A8" s="3" t="s">
        <v>674</v>
      </c>
    </row>
    <row r="9" spans="1:3">
      <c r="A9" s="4" t="s">
        <v>678</v>
      </c>
      <c r="C9" s="7" t="n">
        <v>739994</v>
      </c>
    </row>
    <row r="10" spans="1:3">
      <c r="A10" s="4" t="s">
        <v>679</v>
      </c>
      <c r="B10" s="4" t="s">
        <v>680</v>
      </c>
      <c r="C10" s="4" t="s">
        <v>681</v>
      </c>
    </row>
    <row r="11" spans="1:3">
      <c r="A11" s="4" t="s">
        <v>675</v>
      </c>
      <c r="B11" s="7" t="n">
        <v>428961</v>
      </c>
      <c r="C11" s="7" t="n">
        <v>427277</v>
      </c>
    </row>
    <row r="12" spans="1:3">
      <c r="A12" s="4" t="s">
        <v>676</v>
      </c>
      <c r="B12" s="5" t="n">
        <v>356317</v>
      </c>
      <c r="C12" s="5" t="n">
        <v>300445</v>
      </c>
    </row>
    <row r="13" spans="1:3">
      <c r="A13" s="4" t="s">
        <v>682</v>
      </c>
      <c r="B13" s="5" t="n">
        <v>63989</v>
      </c>
      <c r="C13" s="5" t="n">
        <v>101051</v>
      </c>
    </row>
    <row r="14" spans="1:3">
      <c r="A14" s="4" t="s">
        <v>461</v>
      </c>
      <c r="B14" s="5" t="n">
        <v>1225</v>
      </c>
      <c r="C14" s="5" t="n">
        <v>1261</v>
      </c>
    </row>
    <row r="15" spans="1:3">
      <c r="A15" s="4" t="s">
        <v>683</v>
      </c>
    </row>
    <row r="16" spans="1:3">
      <c r="A16" s="3" t="s">
        <v>674</v>
      </c>
    </row>
    <row r="17" spans="1:3">
      <c r="A17" s="4" t="s">
        <v>676</v>
      </c>
      <c r="B17" s="5" t="n">
        <v>10656</v>
      </c>
      <c r="C17" s="5" t="n">
        <v>12272</v>
      </c>
    </row>
    <row r="18" spans="1:3">
      <c r="A18" s="4" t="s">
        <v>684</v>
      </c>
      <c r="C18" s="5" t="n">
        <v>5399</v>
      </c>
    </row>
    <row r="19" spans="1:3">
      <c r="A19" s="4" t="s">
        <v>685</v>
      </c>
    </row>
    <row r="20" spans="1:3">
      <c r="A20" s="3" t="s">
        <v>674</v>
      </c>
    </row>
    <row r="21" spans="1:3">
      <c r="A21" s="4" t="s">
        <v>675</v>
      </c>
      <c r="B21" s="7" t="n">
        <v>147120</v>
      </c>
      <c r="C21" s="7" t="n">
        <v>134743</v>
      </c>
    </row>
    <row r="22" spans="1:3">
      <c r="A22" s="4" t="s">
        <v>686</v>
      </c>
    </row>
    <row r="23" spans="1:3">
      <c r="A23" s="3" t="s">
        <v>674</v>
      </c>
    </row>
    <row r="24" spans="1:3">
      <c r="A24" s="4" t="s">
        <v>687</v>
      </c>
      <c r="B24" s="4" t="s">
        <v>688</v>
      </c>
    </row>
    <row r="25" spans="1:3">
      <c r="A25" s="4" t="s">
        <v>689</v>
      </c>
    </row>
    <row r="26" spans="1:3">
      <c r="A26" s="3" t="s">
        <v>674</v>
      </c>
    </row>
    <row r="27" spans="1:3">
      <c r="A27" s="4" t="s">
        <v>687</v>
      </c>
      <c r="B27" s="4" t="s">
        <v>6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1</v>
      </c>
      <c r="B1" s="2" t="s">
        <v>692</v>
      </c>
      <c r="C1" s="2" t="s">
        <v>693</v>
      </c>
      <c r="D1" s="2" t="s">
        <v>545</v>
      </c>
      <c r="E1" s="2" t="s">
        <v>694</v>
      </c>
    </row>
    <row r="2" spans="1:5">
      <c r="A2" s="3" t="s">
        <v>695</v>
      </c>
    </row>
    <row r="3" spans="1:5">
      <c r="A3" s="4" t="s">
        <v>676</v>
      </c>
      <c r="D3" s="7" t="n">
        <v>421574000</v>
      </c>
    </row>
    <row r="4" spans="1:5">
      <c r="A4" s="4" t="s">
        <v>696</v>
      </c>
      <c r="D4" s="5" t="n">
        <v>2</v>
      </c>
    </row>
    <row r="5" spans="1:5">
      <c r="A5" s="4" t="s">
        <v>697</v>
      </c>
      <c r="D5" s="7" t="n">
        <v>416317000</v>
      </c>
    </row>
    <row r="6" spans="1:5">
      <c r="A6" s="4" t="s">
        <v>686</v>
      </c>
    </row>
    <row r="7" spans="1:5">
      <c r="A7" s="3" t="s">
        <v>695</v>
      </c>
    </row>
    <row r="8" spans="1:5">
      <c r="A8" s="4" t="s">
        <v>698</v>
      </c>
      <c r="B8" s="5" t="n">
        <v>2</v>
      </c>
    </row>
    <row r="9" spans="1:5">
      <c r="A9" s="4" t="s">
        <v>699</v>
      </c>
    </row>
    <row r="10" spans="1:5">
      <c r="A10" s="3" t="s">
        <v>695</v>
      </c>
    </row>
    <row r="11" spans="1:5">
      <c r="A11" s="4" t="s">
        <v>700</v>
      </c>
      <c r="B11" s="7" t="n">
        <v>275000000</v>
      </c>
    </row>
    <row r="12" spans="1:5">
      <c r="A12" s="4" t="s">
        <v>701</v>
      </c>
      <c r="B12" s="4" t="s">
        <v>702</v>
      </c>
    </row>
    <row r="13" spans="1:5">
      <c r="A13" s="4" t="s">
        <v>703</v>
      </c>
      <c r="B13" s="4" t="s">
        <v>704</v>
      </c>
    </row>
    <row r="14" spans="1:5">
      <c r="A14" s="4" t="s">
        <v>705</v>
      </c>
      <c r="B14" s="4" t="s">
        <v>706</v>
      </c>
    </row>
    <row r="15" spans="1:5">
      <c r="A15" s="4" t="s">
        <v>707</v>
      </c>
      <c r="B15" s="4" t="s">
        <v>708</v>
      </c>
    </row>
    <row r="16" spans="1:5">
      <c r="A16" s="4" t="s">
        <v>709</v>
      </c>
      <c r="B16" s="4" t="s">
        <v>710</v>
      </c>
    </row>
    <row r="17" spans="1:5">
      <c r="A17" s="4" t="s">
        <v>711</v>
      </c>
    </row>
    <row r="18" spans="1:5">
      <c r="A18" s="3" t="s">
        <v>695</v>
      </c>
    </row>
    <row r="19" spans="1:5">
      <c r="A19" s="4" t="s">
        <v>700</v>
      </c>
      <c r="C19" s="7" t="n">
        <v>735000000</v>
      </c>
    </row>
    <row r="20" spans="1:5">
      <c r="A20" s="4" t="s">
        <v>701</v>
      </c>
      <c r="C20" s="4" t="s">
        <v>712</v>
      </c>
    </row>
    <row r="21" spans="1:5">
      <c r="A21" s="4" t="s">
        <v>709</v>
      </c>
      <c r="C21" s="4" t="s">
        <v>710</v>
      </c>
    </row>
    <row r="22" spans="1:5">
      <c r="A22" s="4" t="s">
        <v>713</v>
      </c>
      <c r="C22" s="4" t="s">
        <v>714</v>
      </c>
    </row>
    <row r="23" spans="1:5">
      <c r="A23" s="4" t="s">
        <v>715</v>
      </c>
      <c r="C23" s="7" t="n">
        <v>720300000</v>
      </c>
    </row>
    <row r="24" spans="1:5">
      <c r="A24" s="4" t="s">
        <v>716</v>
      </c>
      <c r="D24" s="5" t="n">
        <v>472000</v>
      </c>
      <c r="E24" s="7" t="n">
        <v>684000</v>
      </c>
    </row>
    <row r="25" spans="1:5">
      <c r="A25" s="4" t="s">
        <v>717</v>
      </c>
      <c r="D25" s="5" t="n">
        <v>27260000</v>
      </c>
      <c r="E25" s="5" t="n">
        <v>28645000</v>
      </c>
    </row>
    <row r="26" spans="1:5">
      <c r="A26" s="4" t="s">
        <v>718</v>
      </c>
      <c r="D26" s="5" t="n">
        <v>635686000</v>
      </c>
      <c r="E26" s="5" t="n">
        <v>662946000</v>
      </c>
    </row>
    <row r="27" spans="1:5">
      <c r="A27" s="4" t="s">
        <v>719</v>
      </c>
      <c r="D27" s="5" t="n">
        <v>68000</v>
      </c>
      <c r="E27" s="5" t="n">
        <v>72000</v>
      </c>
    </row>
    <row r="28" spans="1:5">
      <c r="A28" s="4" t="s">
        <v>720</v>
      </c>
      <c r="D28" s="5" t="n">
        <v>2293000</v>
      </c>
      <c r="E28" s="5" t="n">
        <v>3730000</v>
      </c>
    </row>
    <row r="29" spans="1:5">
      <c r="A29" s="4" t="s">
        <v>192</v>
      </c>
      <c r="D29" s="5" t="n">
        <v>25987000</v>
      </c>
      <c r="E29" s="7" t="n">
        <v>25644000</v>
      </c>
    </row>
    <row r="30" spans="1:5">
      <c r="A30" s="4" t="s">
        <v>721</v>
      </c>
    </row>
    <row r="31" spans="1:5">
      <c r="A31" s="3" t="s">
        <v>695</v>
      </c>
    </row>
    <row r="32" spans="1:5">
      <c r="A32" s="4" t="s">
        <v>722</v>
      </c>
      <c r="C32" s="4" t="s">
        <v>723</v>
      </c>
    </row>
    <row r="33" spans="1:5">
      <c r="A33" s="4" t="s">
        <v>724</v>
      </c>
    </row>
    <row r="34" spans="1:5">
      <c r="A34" s="3" t="s">
        <v>695</v>
      </c>
    </row>
    <row r="35" spans="1:5">
      <c r="A35" s="4" t="s">
        <v>725</v>
      </c>
      <c r="B35" s="7" t="n">
        <v>60000000</v>
      </c>
    </row>
    <row r="36" spans="1:5">
      <c r="A36" s="4" t="s">
        <v>726</v>
      </c>
      <c r="B36" s="7" t="n">
        <v>15000000</v>
      </c>
    </row>
    <row r="37" spans="1:5">
      <c r="A37" s="4" t="s">
        <v>727</v>
      </c>
      <c r="B37" s="4" t="s">
        <v>728</v>
      </c>
    </row>
    <row r="38" spans="1:5">
      <c r="A38" s="4" t="s">
        <v>729</v>
      </c>
      <c r="B38" s="4" t="s">
        <v>728</v>
      </c>
    </row>
    <row r="39" spans="1:5">
      <c r="A39" s="4" t="s">
        <v>730</v>
      </c>
      <c r="B39" s="4" t="s">
        <v>706</v>
      </c>
    </row>
    <row r="40" spans="1:5">
      <c r="A40" s="4" t="s">
        <v>731</v>
      </c>
      <c r="B40" s="7" t="n">
        <v>25000000</v>
      </c>
    </row>
    <row r="41" spans="1:5">
      <c r="A41" s="4" t="s">
        <v>732</v>
      </c>
      <c r="D41" s="5" t="n">
        <v>0</v>
      </c>
    </row>
    <row r="42" spans="1:5">
      <c r="A42" s="4" t="s">
        <v>676</v>
      </c>
      <c r="D42" s="5" t="n">
        <v>60000000</v>
      </c>
    </row>
    <row r="43" spans="1:5">
      <c r="A43" s="4" t="s">
        <v>733</v>
      </c>
      <c r="B43" s="7" t="n">
        <v>180000000</v>
      </c>
      <c r="D43" s="7" t="n">
        <v>180000000</v>
      </c>
    </row>
    <row r="44" spans="1:5">
      <c r="A44" s="4" t="s">
        <v>734</v>
      </c>
      <c r="B44" s="4" t="s">
        <v>735</v>
      </c>
    </row>
    <row r="45" spans="1:5">
      <c r="A45" s="4" t="s">
        <v>736</v>
      </c>
      <c r="B45" s="4" t="s">
        <v>737</v>
      </c>
    </row>
    <row r="46" spans="1:5">
      <c r="A46" s="4" t="s">
        <v>738</v>
      </c>
      <c r="B46" s="7" t="n">
        <v>12500000</v>
      </c>
    </row>
    <row r="47" spans="1:5">
      <c r="A47" s="4" t="s">
        <v>739</v>
      </c>
      <c r="B47" s="4" t="s">
        <v>740</v>
      </c>
    </row>
    <row r="48" spans="1:5">
      <c r="A48" s="4" t="s">
        <v>741</v>
      </c>
      <c r="B48" s="4" t="s">
        <v>742</v>
      </c>
    </row>
    <row r="49" spans="1:5">
      <c r="A49" s="4" t="s">
        <v>743</v>
      </c>
      <c r="B49" s="5" t="n">
        <v>1</v>
      </c>
    </row>
    <row r="50" spans="1:5">
      <c r="A50" s="4" t="s">
        <v>744</v>
      </c>
      <c r="B50" s="7" t="n">
        <v>10000000</v>
      </c>
    </row>
    <row r="51" spans="1:5">
      <c r="A51" s="4" t="s">
        <v>744</v>
      </c>
      <c r="B51" s="4" t="s">
        <v>745</v>
      </c>
    </row>
    <row r="52" spans="1:5">
      <c r="A52" s="4" t="s">
        <v>746</v>
      </c>
      <c r="B52" s="4" t="s">
        <v>742</v>
      </c>
    </row>
    <row r="53" spans="1:5">
      <c r="A53" s="4" t="s">
        <v>747</v>
      </c>
    </row>
    <row r="54" spans="1:5">
      <c r="A54" s="3" t="s">
        <v>695</v>
      </c>
    </row>
    <row r="55" spans="1:5">
      <c r="A55" s="4" t="s">
        <v>734</v>
      </c>
      <c r="B55" s="4" t="s">
        <v>748</v>
      </c>
    </row>
    <row r="56" spans="1:5">
      <c r="A56" s="4" t="s">
        <v>749</v>
      </c>
    </row>
    <row r="57" spans="1:5">
      <c r="A57" s="3" t="s">
        <v>695</v>
      </c>
    </row>
    <row r="58" spans="1:5">
      <c r="A58" s="4" t="s">
        <v>734</v>
      </c>
      <c r="B58" s="4" t="s">
        <v>735</v>
      </c>
    </row>
    <row r="59" spans="1:5">
      <c r="A59" s="4" t="s">
        <v>750</v>
      </c>
    </row>
    <row r="60" spans="1:5">
      <c r="A60" s="3" t="s">
        <v>695</v>
      </c>
    </row>
    <row r="61" spans="1:5">
      <c r="A61" s="4" t="s">
        <v>751</v>
      </c>
      <c r="B61" s="4" t="s">
        <v>752</v>
      </c>
    </row>
    <row r="62" spans="1:5">
      <c r="A62" s="4" t="s">
        <v>753</v>
      </c>
    </row>
    <row r="63" spans="1:5">
      <c r="A63" s="3" t="s">
        <v>695</v>
      </c>
    </row>
    <row r="64" spans="1:5">
      <c r="A64" s="4" t="s">
        <v>751</v>
      </c>
      <c r="B64" s="4" t="s">
        <v>7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755</v>
      </c>
      <c r="B1" s="2" t="s">
        <v>1</v>
      </c>
    </row>
    <row r="2" spans="1:4">
      <c r="B2" s="2" t="s">
        <v>2</v>
      </c>
      <c r="C2" s="2" t="s">
        <v>36</v>
      </c>
      <c r="D2" s="2" t="s">
        <v>756</v>
      </c>
    </row>
    <row r="3" spans="1:4">
      <c r="A3" s="3" t="s">
        <v>695</v>
      </c>
    </row>
    <row r="4" spans="1:4">
      <c r="A4" s="4" t="s">
        <v>757</v>
      </c>
      <c r="B4" s="7" t="n">
        <v>1327679000</v>
      </c>
      <c r="C4" s="7" t="n">
        <v>1347584000</v>
      </c>
    </row>
    <row r="5" spans="1:4">
      <c r="A5" s="4" t="s">
        <v>697</v>
      </c>
      <c r="B5" s="5" t="n">
        <v>416317000</v>
      </c>
    </row>
    <row r="6" spans="1:4">
      <c r="A6" s="4" t="s">
        <v>758</v>
      </c>
      <c r="B6" s="5" t="n">
        <v>428961000</v>
      </c>
      <c r="C6" s="5" t="n">
        <v>427277000</v>
      </c>
    </row>
    <row r="7" spans="1:4">
      <c r="A7" s="4" t="s">
        <v>100</v>
      </c>
      <c r="B7" s="5" t="n">
        <v>332000</v>
      </c>
      <c r="C7" s="5" t="n">
        <v>164000</v>
      </c>
    </row>
    <row r="8" spans="1:4">
      <c r="A8" s="4" t="s">
        <v>103</v>
      </c>
      <c r="B8" s="5" t="n">
        <v>898386000</v>
      </c>
      <c r="C8" s="5" t="n">
        <v>920143000</v>
      </c>
    </row>
    <row r="9" spans="1:4">
      <c r="A9" s="4" t="s">
        <v>759</v>
      </c>
      <c r="B9" s="5" t="n">
        <v>898718000</v>
      </c>
      <c r="C9" s="5" t="n">
        <v>920307000</v>
      </c>
    </row>
    <row r="10" spans="1:4">
      <c r="A10" s="4" t="s">
        <v>676</v>
      </c>
      <c r="B10" s="5" t="n">
        <v>421574000</v>
      </c>
    </row>
    <row r="11" spans="1:4">
      <c r="A11" s="3" t="s">
        <v>760</v>
      </c>
    </row>
    <row r="12" spans="1:4">
      <c r="A12" s="4" t="s">
        <v>663</v>
      </c>
      <c r="B12" s="5" t="n">
        <v>332000</v>
      </c>
    </row>
    <row r="13" spans="1:4">
      <c r="A13" s="4" t="s">
        <v>664</v>
      </c>
      <c r="B13" s="5" t="n">
        <v>70000</v>
      </c>
    </row>
    <row r="14" spans="1:4">
      <c r="A14" s="4" t="s">
        <v>665</v>
      </c>
      <c r="B14" s="5" t="n">
        <v>898100000</v>
      </c>
    </row>
    <row r="15" spans="1:4">
      <c r="A15" s="4" t="s">
        <v>666</v>
      </c>
      <c r="B15" s="5" t="n">
        <v>70000</v>
      </c>
    </row>
    <row r="16" spans="1:4">
      <c r="A16" s="4" t="s">
        <v>667</v>
      </c>
      <c r="B16" s="5" t="n">
        <v>146000</v>
      </c>
    </row>
    <row r="17" spans="1:4">
      <c r="A17" s="4" t="s">
        <v>668</v>
      </c>
      <c r="B17" s="5" t="n">
        <v>0</v>
      </c>
    </row>
    <row r="18" spans="1:4">
      <c r="A18" s="4" t="s">
        <v>761</v>
      </c>
    </row>
    <row r="19" spans="1:4">
      <c r="A19" s="3" t="s">
        <v>695</v>
      </c>
    </row>
    <row r="20" spans="1:4">
      <c r="A20" s="4" t="s">
        <v>757</v>
      </c>
      <c r="B20" s="5" t="n">
        <v>270883000</v>
      </c>
      <c r="C20" s="5" t="n">
        <v>268943000</v>
      </c>
    </row>
    <row r="21" spans="1:4">
      <c r="A21" s="4" t="s">
        <v>697</v>
      </c>
      <c r="B21" s="7" t="n">
        <v>0</v>
      </c>
    </row>
    <row r="22" spans="1:4">
      <c r="A22" s="4" t="s">
        <v>701</v>
      </c>
      <c r="B22" s="4" t="s">
        <v>702</v>
      </c>
    </row>
    <row r="23" spans="1:4">
      <c r="A23" s="3" t="s">
        <v>760</v>
      </c>
    </row>
    <row r="24" spans="1:4">
      <c r="A24" s="4" t="s">
        <v>663</v>
      </c>
      <c r="B24" s="7" t="n">
        <v>0</v>
      </c>
    </row>
    <row r="25" spans="1:4">
      <c r="A25" s="4" t="s">
        <v>664</v>
      </c>
      <c r="B25" s="5" t="n">
        <v>0</v>
      </c>
    </row>
    <row r="26" spans="1:4">
      <c r="A26" s="4" t="s">
        <v>665</v>
      </c>
      <c r="B26" s="5" t="n">
        <v>270883000</v>
      </c>
    </row>
    <row r="27" spans="1:4">
      <c r="A27" s="4" t="s">
        <v>666</v>
      </c>
      <c r="B27" s="5" t="n">
        <v>0</v>
      </c>
    </row>
    <row r="28" spans="1:4">
      <c r="A28" s="4" t="s">
        <v>667</v>
      </c>
      <c r="B28" s="5" t="n">
        <v>0</v>
      </c>
    </row>
    <row r="29" spans="1:4">
      <c r="A29" s="4" t="s">
        <v>668</v>
      </c>
      <c r="B29" s="5" t="n">
        <v>0</v>
      </c>
    </row>
    <row r="30" spans="1:4">
      <c r="A30" s="4" t="s">
        <v>720</v>
      </c>
      <c r="B30" s="5" t="n">
        <v>1264000</v>
      </c>
    </row>
    <row r="31" spans="1:4">
      <c r="A31" s="4" t="s">
        <v>762</v>
      </c>
      <c r="B31" s="5" t="n">
        <v>2853000</v>
      </c>
    </row>
    <row r="32" spans="1:4">
      <c r="A32" s="4" t="s">
        <v>763</v>
      </c>
      <c r="B32" s="5" t="n">
        <v>275000000</v>
      </c>
    </row>
    <row r="33" spans="1:4">
      <c r="A33" s="4" t="s">
        <v>764</v>
      </c>
    </row>
    <row r="34" spans="1:4">
      <c r="A34" s="3" t="s">
        <v>695</v>
      </c>
    </row>
    <row r="35" spans="1:4">
      <c r="A35" s="4" t="s">
        <v>757</v>
      </c>
      <c r="B35" s="5" t="n">
        <v>627147000</v>
      </c>
      <c r="C35" s="5" t="n">
        <v>650495000</v>
      </c>
    </row>
    <row r="36" spans="1:4">
      <c r="A36" s="4" t="s">
        <v>697</v>
      </c>
      <c r="B36" s="7" t="n">
        <v>0</v>
      </c>
    </row>
    <row r="37" spans="1:4">
      <c r="A37" s="4" t="s">
        <v>701</v>
      </c>
      <c r="B37" s="4" t="s">
        <v>712</v>
      </c>
    </row>
    <row r="38" spans="1:4">
      <c r="A38" s="3" t="s">
        <v>760</v>
      </c>
    </row>
    <row r="39" spans="1:4">
      <c r="A39" s="4" t="s">
        <v>663</v>
      </c>
      <c r="B39" s="7" t="n">
        <v>0</v>
      </c>
    </row>
    <row r="40" spans="1:4">
      <c r="A40" s="4" t="s">
        <v>664</v>
      </c>
      <c r="B40" s="5" t="n">
        <v>0</v>
      </c>
    </row>
    <row r="41" spans="1:4">
      <c r="A41" s="4" t="s">
        <v>665</v>
      </c>
      <c r="B41" s="5" t="n">
        <v>627147000</v>
      </c>
    </row>
    <row r="42" spans="1:4">
      <c r="A42" s="4" t="s">
        <v>666</v>
      </c>
      <c r="B42" s="5" t="n">
        <v>0</v>
      </c>
    </row>
    <row r="43" spans="1:4">
      <c r="A43" s="4" t="s">
        <v>667</v>
      </c>
      <c r="B43" s="5" t="n">
        <v>0</v>
      </c>
    </row>
    <row r="44" spans="1:4">
      <c r="A44" s="4" t="s">
        <v>668</v>
      </c>
      <c r="B44" s="5" t="n">
        <v>0</v>
      </c>
    </row>
    <row r="45" spans="1:4">
      <c r="A45" s="4" t="s">
        <v>720</v>
      </c>
      <c r="B45" s="5" t="n">
        <v>4767000</v>
      </c>
    </row>
    <row r="46" spans="1:4">
      <c r="A46" s="4" t="s">
        <v>762</v>
      </c>
      <c r="B46" s="5" t="n">
        <v>3772000</v>
      </c>
    </row>
    <row r="47" spans="1:4">
      <c r="A47" s="4" t="s">
        <v>763</v>
      </c>
      <c r="B47" s="5" t="n">
        <v>635686000</v>
      </c>
    </row>
    <row r="48" spans="1:4">
      <c r="A48" s="4" t="s">
        <v>765</v>
      </c>
    </row>
    <row r="49" spans="1:4">
      <c r="A49" s="3" t="s">
        <v>695</v>
      </c>
    </row>
    <row r="50" spans="1:4">
      <c r="A50" s="4" t="s">
        <v>757</v>
      </c>
      <c r="B50" s="5" t="n">
        <v>688000</v>
      </c>
      <c r="C50" s="5" t="n">
        <v>869000</v>
      </c>
    </row>
    <row r="51" spans="1:4">
      <c r="A51" s="4" t="s">
        <v>697</v>
      </c>
      <c r="B51" s="7" t="n">
        <v>0</v>
      </c>
    </row>
    <row r="52" spans="1:4">
      <c r="A52" s="4" t="s">
        <v>766</v>
      </c>
      <c r="B52" s="4" t="s">
        <v>767</v>
      </c>
    </row>
    <row r="53" spans="1:4">
      <c r="A53" s="3" t="s">
        <v>760</v>
      </c>
    </row>
    <row r="54" spans="1:4">
      <c r="A54" s="4" t="s">
        <v>663</v>
      </c>
      <c r="B54" s="7" t="n">
        <v>332000</v>
      </c>
    </row>
    <row r="55" spans="1:4">
      <c r="A55" s="4" t="s">
        <v>664</v>
      </c>
      <c r="B55" s="5" t="n">
        <v>70000</v>
      </c>
    </row>
    <row r="56" spans="1:4">
      <c r="A56" s="4" t="s">
        <v>665</v>
      </c>
      <c r="B56" s="5" t="n">
        <v>70000</v>
      </c>
    </row>
    <row r="57" spans="1:4">
      <c r="A57" s="4" t="s">
        <v>666</v>
      </c>
      <c r="B57" s="5" t="n">
        <v>70000</v>
      </c>
    </row>
    <row r="58" spans="1:4">
      <c r="A58" s="4" t="s">
        <v>667</v>
      </c>
      <c r="B58" s="5" t="n">
        <v>146000</v>
      </c>
    </row>
    <row r="59" spans="1:4">
      <c r="A59" s="4" t="s">
        <v>668</v>
      </c>
      <c r="B59" s="5" t="n">
        <v>0</v>
      </c>
    </row>
    <row r="60" spans="1:4">
      <c r="A60" s="4" t="s">
        <v>768</v>
      </c>
    </row>
    <row r="61" spans="1:4">
      <c r="A61" s="3" t="s">
        <v>695</v>
      </c>
    </row>
    <row r="62" spans="1:4">
      <c r="A62" s="4" t="s">
        <v>757</v>
      </c>
      <c r="B62" s="5" t="n">
        <v>428961000</v>
      </c>
      <c r="C62" s="5" t="n">
        <v>427277000</v>
      </c>
    </row>
    <row r="63" spans="1:4">
      <c r="A63" s="4" t="s">
        <v>697</v>
      </c>
      <c r="B63" s="7" t="n">
        <v>356317000</v>
      </c>
    </row>
    <row r="64" spans="1:4">
      <c r="A64" s="4" t="s">
        <v>766</v>
      </c>
      <c r="B64" s="4" t="s">
        <v>680</v>
      </c>
    </row>
    <row r="65" spans="1:4">
      <c r="A65" s="3" t="s">
        <v>760</v>
      </c>
    </row>
    <row r="66" spans="1:4">
      <c r="A66" s="4" t="s">
        <v>663</v>
      </c>
      <c r="B66" s="7" t="n">
        <v>0</v>
      </c>
    </row>
    <row r="67" spans="1:4">
      <c r="A67" s="4" t="s">
        <v>664</v>
      </c>
      <c r="B67" s="5" t="n">
        <v>0</v>
      </c>
    </row>
    <row r="68" spans="1:4">
      <c r="A68" s="4" t="s">
        <v>665</v>
      </c>
      <c r="B68" s="5" t="n">
        <v>0</v>
      </c>
    </row>
    <row r="69" spans="1:4">
      <c r="A69" s="4" t="s">
        <v>666</v>
      </c>
      <c r="B69" s="5" t="n">
        <v>0</v>
      </c>
    </row>
    <row r="70" spans="1:4">
      <c r="A70" s="4" t="s">
        <v>667</v>
      </c>
      <c r="B70" s="5" t="n">
        <v>0</v>
      </c>
    </row>
    <row r="71" spans="1:4">
      <c r="A71" s="4" t="s">
        <v>668</v>
      </c>
      <c r="B71" s="5" t="n">
        <v>0</v>
      </c>
    </row>
    <row r="72" spans="1:4">
      <c r="A72" s="4" t="s">
        <v>683</v>
      </c>
    </row>
    <row r="73" spans="1:4">
      <c r="A73" s="3" t="s">
        <v>695</v>
      </c>
    </row>
    <row r="74" spans="1:4">
      <c r="A74" s="4" t="s">
        <v>757</v>
      </c>
      <c r="B74" s="5" t="n">
        <v>5399000</v>
      </c>
      <c r="C74" s="5" t="n">
        <v>4809000</v>
      </c>
    </row>
    <row r="75" spans="1:4">
      <c r="A75" s="4" t="s">
        <v>697</v>
      </c>
      <c r="B75" s="5" t="n">
        <v>5257000</v>
      </c>
    </row>
    <row r="76" spans="1:4">
      <c r="A76" s="4" t="s">
        <v>724</v>
      </c>
    </row>
    <row r="77" spans="1:4">
      <c r="A77" s="3" t="s">
        <v>695</v>
      </c>
    </row>
    <row r="78" spans="1:4">
      <c r="A78" s="4" t="s">
        <v>676</v>
      </c>
      <c r="B78" s="5" t="n">
        <v>60000000</v>
      </c>
    </row>
    <row r="79" spans="1:4">
      <c r="A79" s="3" t="s">
        <v>760</v>
      </c>
    </row>
    <row r="80" spans="1:4">
      <c r="A80" s="4" t="s">
        <v>733</v>
      </c>
      <c r="B80" s="5" t="n">
        <v>180000000</v>
      </c>
      <c r="D80" s="7" t="n">
        <v>180000000</v>
      </c>
    </row>
    <row r="81" spans="1:4">
      <c r="A81" s="4" t="s">
        <v>769</v>
      </c>
    </row>
    <row r="82" spans="1:4">
      <c r="A82" s="3" t="s">
        <v>695</v>
      </c>
    </row>
    <row r="83" spans="1:4">
      <c r="A83" s="4" t="s">
        <v>757</v>
      </c>
      <c r="B83" s="5" t="n">
        <v>0</v>
      </c>
      <c r="C83" s="7" t="n">
        <v>0</v>
      </c>
    </row>
    <row r="84" spans="1:4">
      <c r="A84" s="4" t="s">
        <v>697</v>
      </c>
      <c r="B84" s="7" t="n">
        <v>60000000</v>
      </c>
    </row>
    <row r="85" spans="1:4">
      <c r="A85" s="4" t="s">
        <v>766</v>
      </c>
      <c r="B85" s="4" t="s">
        <v>770</v>
      </c>
    </row>
    <row r="86" spans="1:4">
      <c r="A86" s="3" t="s">
        <v>760</v>
      </c>
    </row>
    <row r="87" spans="1:4">
      <c r="A87" s="4" t="s">
        <v>663</v>
      </c>
      <c r="B87" s="7" t="n">
        <v>0</v>
      </c>
    </row>
    <row r="88" spans="1:4">
      <c r="A88" s="4" t="s">
        <v>664</v>
      </c>
      <c r="B88" s="5" t="n">
        <v>0</v>
      </c>
    </row>
    <row r="89" spans="1:4">
      <c r="A89" s="4" t="s">
        <v>665</v>
      </c>
      <c r="B89" s="5" t="n">
        <v>0</v>
      </c>
    </row>
    <row r="90" spans="1:4">
      <c r="A90" s="4" t="s">
        <v>666</v>
      </c>
      <c r="B90" s="5" t="n">
        <v>0</v>
      </c>
    </row>
    <row r="91" spans="1:4">
      <c r="A91" s="4" t="s">
        <v>667</v>
      </c>
      <c r="B91" s="5" t="n">
        <v>0</v>
      </c>
    </row>
    <row r="92" spans="1:4">
      <c r="A92" s="4" t="s">
        <v>668</v>
      </c>
      <c r="B92" s="5" t="n">
        <v>0</v>
      </c>
    </row>
    <row r="93" spans="1:4">
      <c r="A93" s="4" t="s">
        <v>733</v>
      </c>
      <c r="B93" s="7" t="n">
        <v>18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1</v>
      </c>
      <c r="B1" s="2" t="s">
        <v>1</v>
      </c>
    </row>
    <row r="2" spans="1:4">
      <c r="B2" s="2" t="s">
        <v>2</v>
      </c>
      <c r="C2" s="2" t="s">
        <v>36</v>
      </c>
      <c r="D2" s="2" t="s">
        <v>37</v>
      </c>
    </row>
    <row r="3" spans="1:4">
      <c r="A3" s="3" t="s">
        <v>228</v>
      </c>
    </row>
    <row r="4" spans="1:4">
      <c r="A4" s="4" t="s">
        <v>772</v>
      </c>
      <c r="B4" s="7" t="n">
        <v>20846</v>
      </c>
      <c r="C4" s="7" t="n">
        <v>21829</v>
      </c>
      <c r="D4" s="7" t="n">
        <v>21689</v>
      </c>
    </row>
    <row r="5" spans="1:4">
      <c r="A5" s="3" t="s">
        <v>773</v>
      </c>
    </row>
    <row r="6" spans="1:4">
      <c r="A6" s="4" t="s">
        <v>663</v>
      </c>
      <c r="B6" s="5" t="n">
        <v>15651</v>
      </c>
    </row>
    <row r="7" spans="1:4">
      <c r="A7" s="4" t="s">
        <v>664</v>
      </c>
      <c r="B7" s="5" t="n">
        <v>10554</v>
      </c>
    </row>
    <row r="8" spans="1:4">
      <c r="A8" s="4" t="s">
        <v>665</v>
      </c>
      <c r="B8" s="5" t="n">
        <v>8483</v>
      </c>
    </row>
    <row r="9" spans="1:4">
      <c r="A9" s="4" t="s">
        <v>666</v>
      </c>
      <c r="B9" s="5" t="n">
        <v>6735</v>
      </c>
    </row>
    <row r="10" spans="1:4">
      <c r="A10" s="4" t="s">
        <v>667</v>
      </c>
      <c r="B10" s="5" t="n">
        <v>5356</v>
      </c>
    </row>
    <row r="11" spans="1:4">
      <c r="A11" s="4" t="s">
        <v>774</v>
      </c>
      <c r="B11" s="5" t="n">
        <v>7324</v>
      </c>
    </row>
    <row r="12" spans="1:4">
      <c r="A12" s="4" t="s">
        <v>123</v>
      </c>
      <c r="B12" s="7" t="n">
        <v>54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6</v>
      </c>
      <c r="D2" s="2" t="s">
        <v>37</v>
      </c>
    </row>
    <row r="3" spans="1:4">
      <c r="A3" s="3" t="s">
        <v>776</v>
      </c>
    </row>
    <row r="4" spans="1:4">
      <c r="A4" s="4" t="s">
        <v>671</v>
      </c>
      <c r="B4" s="7" t="n">
        <v>332245</v>
      </c>
      <c r="C4" s="7" t="n">
        <v>317183</v>
      </c>
      <c r="D4" s="7" t="n">
        <v>232145</v>
      </c>
    </row>
    <row r="5" spans="1:4">
      <c r="A5" s="4" t="s">
        <v>41</v>
      </c>
      <c r="B5" s="5" t="n">
        <v>52309</v>
      </c>
      <c r="C5" s="5" t="n">
        <v>53161</v>
      </c>
      <c r="D5" s="5" t="n">
        <v>23739</v>
      </c>
    </row>
    <row r="6" spans="1:4">
      <c r="A6" s="4" t="s">
        <v>777</v>
      </c>
      <c r="B6" s="5" t="n">
        <v>22855</v>
      </c>
      <c r="C6" s="5" t="n">
        <v>23954</v>
      </c>
      <c r="D6" s="5" t="n">
        <v>3072</v>
      </c>
    </row>
    <row r="7" spans="1:4">
      <c r="A7" s="4" t="s">
        <v>778</v>
      </c>
      <c r="B7" s="5" t="n">
        <v>7300</v>
      </c>
      <c r="C7" s="5" t="n">
        <v>2826</v>
      </c>
      <c r="D7" s="5" t="n">
        <v>4307</v>
      </c>
    </row>
    <row r="8" spans="1:4">
      <c r="A8" s="3" t="s">
        <v>779</v>
      </c>
    </row>
    <row r="9" spans="1:4">
      <c r="A9" s="4" t="s">
        <v>72</v>
      </c>
      <c r="B9" s="5" t="n">
        <v>152661</v>
      </c>
      <c r="C9" s="5" t="n">
        <v>162893</v>
      </c>
    </row>
    <row r="10" spans="1:4">
      <c r="A10" s="4" t="s">
        <v>780</v>
      </c>
      <c r="B10" s="5" t="n">
        <v>53103</v>
      </c>
      <c r="C10" s="5" t="n">
        <v>53941</v>
      </c>
    </row>
    <row r="11" spans="1:4">
      <c r="A11" s="4" t="s">
        <v>93</v>
      </c>
      <c r="B11" s="5" t="n">
        <v>89791</v>
      </c>
      <c r="C11" s="5" t="n">
        <v>103687</v>
      </c>
    </row>
    <row r="12" spans="1:4">
      <c r="A12" s="4" t="s">
        <v>781</v>
      </c>
      <c r="B12" s="7" t="n">
        <v>3222</v>
      </c>
      <c r="C12" s="5" t="n">
        <v>5067</v>
      </c>
    </row>
    <row r="13" spans="1:4">
      <c r="A13" s="4" t="s">
        <v>782</v>
      </c>
    </row>
    <row r="14" spans="1:4">
      <c r="A14" s="3" t="s">
        <v>783</v>
      </c>
    </row>
    <row r="15" spans="1:4">
      <c r="A15" s="4" t="s">
        <v>784</v>
      </c>
      <c r="B15" s="4" t="s">
        <v>785</v>
      </c>
    </row>
    <row r="16" spans="1:4">
      <c r="A16" s="4" t="s">
        <v>786</v>
      </c>
      <c r="B16" s="7" t="n">
        <v>0</v>
      </c>
    </row>
    <row r="17" spans="1:4">
      <c r="A17" s="4" t="s">
        <v>787</v>
      </c>
    </row>
    <row r="18" spans="1:4">
      <c r="A18" s="3" t="s">
        <v>783</v>
      </c>
    </row>
    <row r="19" spans="1:4">
      <c r="A19" s="4" t="s">
        <v>784</v>
      </c>
      <c r="B19" s="4" t="s">
        <v>785</v>
      </c>
    </row>
    <row r="20" spans="1:4">
      <c r="A20" s="4" t="s">
        <v>786</v>
      </c>
      <c r="B20" s="7" t="n">
        <v>0</v>
      </c>
    </row>
    <row r="21" spans="1:4">
      <c r="A21" s="4" t="s">
        <v>788</v>
      </c>
    </row>
    <row r="22" spans="1:4">
      <c r="A22" s="3" t="s">
        <v>783</v>
      </c>
    </row>
    <row r="23" spans="1:4">
      <c r="A23" s="4" t="s">
        <v>784</v>
      </c>
      <c r="B23" s="4" t="s">
        <v>785</v>
      </c>
    </row>
    <row r="24" spans="1:4">
      <c r="A24" s="4" t="s">
        <v>786</v>
      </c>
      <c r="B24" s="7" t="n">
        <v>7035</v>
      </c>
    </row>
    <row r="25" spans="1:4">
      <c r="A25" s="3" t="s">
        <v>776</v>
      </c>
    </row>
    <row r="26" spans="1:4">
      <c r="A26" s="4" t="s">
        <v>671</v>
      </c>
      <c r="B26" s="5" t="n">
        <v>191966</v>
      </c>
      <c r="C26" s="5" t="n">
        <v>200609</v>
      </c>
      <c r="D26" s="5" t="n">
        <v>146070</v>
      </c>
    </row>
    <row r="27" spans="1:4">
      <c r="A27" s="4" t="s">
        <v>41</v>
      </c>
      <c r="B27" s="5" t="n">
        <v>32075</v>
      </c>
      <c r="C27" s="5" t="n">
        <v>32989</v>
      </c>
      <c r="D27" s="5" t="n">
        <v>13704</v>
      </c>
    </row>
    <row r="28" spans="1:4">
      <c r="A28" s="4" t="s">
        <v>777</v>
      </c>
      <c r="B28" s="7" t="n">
        <v>16502</v>
      </c>
      <c r="C28" s="7" t="n">
        <v>16575</v>
      </c>
      <c r="D28" s="7" t="n">
        <v>3464</v>
      </c>
    </row>
    <row r="29" spans="1:4">
      <c r="A29" s="4" t="s">
        <v>789</v>
      </c>
    </row>
    <row r="30" spans="1:4">
      <c r="A30" s="3" t="s">
        <v>783</v>
      </c>
    </row>
    <row r="31" spans="1:4">
      <c r="A31" s="4" t="s">
        <v>784</v>
      </c>
      <c r="B31" s="4" t="s">
        <v>790</v>
      </c>
    </row>
    <row r="32" spans="1:4">
      <c r="A32" s="4" t="s">
        <v>786</v>
      </c>
      <c r="B32" s="7" t="n">
        <v>929</v>
      </c>
    </row>
    <row r="33" spans="1:4">
      <c r="A33" s="4" t="s">
        <v>791</v>
      </c>
    </row>
    <row r="34" spans="1:4">
      <c r="A34" s="3" t="s">
        <v>783</v>
      </c>
    </row>
    <row r="35" spans="1:4">
      <c r="A35" s="4" t="s">
        <v>784</v>
      </c>
      <c r="B35" s="4" t="s">
        <v>790</v>
      </c>
    </row>
    <row r="36" spans="1:4">
      <c r="A36" s="4" t="s">
        <v>786</v>
      </c>
      <c r="B36" s="7" t="n">
        <v>2088</v>
      </c>
    </row>
    <row r="37" spans="1:4">
      <c r="A37" s="4" t="s">
        <v>792</v>
      </c>
    </row>
    <row r="38" spans="1:4">
      <c r="A38" s="3" t="s">
        <v>783</v>
      </c>
    </row>
    <row r="39" spans="1:4">
      <c r="A39" s="4" t="s">
        <v>784</v>
      </c>
      <c r="B39" s="4" t="s">
        <v>459</v>
      </c>
    </row>
    <row r="40" spans="1:4">
      <c r="A40" s="4" t="s">
        <v>786</v>
      </c>
      <c r="B40" s="7" t="n">
        <v>0</v>
      </c>
    </row>
    <row r="41" spans="1:4">
      <c r="A41" s="4" t="s">
        <v>793</v>
      </c>
    </row>
    <row r="42" spans="1:4">
      <c r="A42" s="3" t="s">
        <v>783</v>
      </c>
    </row>
    <row r="43" spans="1:4">
      <c r="A43" s="4" t="s">
        <v>784</v>
      </c>
      <c r="B43" s="4" t="s">
        <v>459</v>
      </c>
    </row>
    <row r="44" spans="1:4">
      <c r="A44" s="4" t="s">
        <v>786</v>
      </c>
      <c r="B44" s="7" t="n">
        <v>0</v>
      </c>
    </row>
    <row r="45" spans="1:4">
      <c r="A45" s="4" t="s">
        <v>794</v>
      </c>
    </row>
    <row r="46" spans="1:4">
      <c r="A46" s="3" t="s">
        <v>783</v>
      </c>
    </row>
    <row r="47" spans="1:4">
      <c r="A47" s="4" t="s">
        <v>784</v>
      </c>
      <c r="B47" s="4" t="s">
        <v>785</v>
      </c>
    </row>
    <row r="48" spans="1:4">
      <c r="A48" s="4" t="s">
        <v>786</v>
      </c>
      <c r="B4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6</v>
      </c>
      <c r="D2" s="2" t="s">
        <v>37</v>
      </c>
    </row>
    <row r="3" spans="1:4">
      <c r="A3" s="3" t="s">
        <v>234</v>
      </c>
    </row>
    <row r="4" spans="1:4">
      <c r="A4" s="4" t="s">
        <v>796</v>
      </c>
      <c r="B4" s="7" t="n">
        <v>1544</v>
      </c>
      <c r="C4" s="7" t="n">
        <v>1189</v>
      </c>
      <c r="D4" s="7" t="n">
        <v>1712</v>
      </c>
    </row>
    <row r="5" spans="1:4">
      <c r="A5" s="4" t="s">
        <v>797</v>
      </c>
      <c r="B5" s="7" t="n">
        <v>0</v>
      </c>
      <c r="C5" s="7" t="n">
        <v>275</v>
      </c>
      <c r="D5" s="7" t="n">
        <v>3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98</v>
      </c>
      <c r="B1" s="2" t="s">
        <v>1</v>
      </c>
    </row>
    <row r="2" spans="1:2">
      <c r="B2" s="2" t="s">
        <v>799</v>
      </c>
    </row>
    <row r="3" spans="1:2">
      <c r="A3" s="3" t="s">
        <v>800</v>
      </c>
    </row>
    <row r="4" spans="1:2">
      <c r="A4" s="4" t="s">
        <v>801</v>
      </c>
      <c r="B4" s="5" t="n">
        <v>1109000</v>
      </c>
    </row>
    <row r="5" spans="1:2">
      <c r="A5" s="4" t="s">
        <v>802</v>
      </c>
      <c r="B5" s="5" t="n">
        <v>140000</v>
      </c>
    </row>
    <row r="6" spans="1:2">
      <c r="A6" s="4" t="s">
        <v>803</v>
      </c>
      <c r="B6" s="5" t="n">
        <v>436000</v>
      </c>
    </row>
    <row r="7" spans="1:2">
      <c r="A7" s="4" t="s">
        <v>804</v>
      </c>
      <c r="B7" s="5" t="n">
        <v>667000</v>
      </c>
    </row>
    <row r="8" spans="1:2">
      <c r="A8" s="4" t="s">
        <v>805</v>
      </c>
    </row>
    <row r="9" spans="1:2">
      <c r="A9" s="3" t="s">
        <v>800</v>
      </c>
    </row>
    <row r="10" spans="1:2">
      <c r="A10" s="4" t="s">
        <v>801</v>
      </c>
      <c r="B10" s="5" t="n">
        <v>900000</v>
      </c>
    </row>
    <row r="11" spans="1:2">
      <c r="A11" s="4" t="s">
        <v>806</v>
      </c>
      <c r="B11" s="5" t="n">
        <v>323000</v>
      </c>
    </row>
    <row r="12" spans="1:2">
      <c r="A12" s="4" t="s">
        <v>807</v>
      </c>
      <c r="B12" s="5" t="n">
        <v>183000</v>
      </c>
    </row>
    <row r="13" spans="1:2">
      <c r="A13" s="4" t="s">
        <v>808</v>
      </c>
      <c r="B13" s="5" t="n">
        <v>40000</v>
      </c>
    </row>
    <row r="14" spans="1:2">
      <c r="A14" s="4" t="s">
        <v>803</v>
      </c>
      <c r="B14" s="5" t="n">
        <v>620000</v>
      </c>
    </row>
    <row r="15" spans="1:2">
      <c r="A15" s="4" t="s">
        <v>804</v>
      </c>
      <c r="B15" s="5" t="n">
        <v>240000</v>
      </c>
    </row>
    <row r="16" spans="1:2">
      <c r="A16" s="4" t="s">
        <v>809</v>
      </c>
    </row>
    <row r="17" spans="1:2">
      <c r="A17" s="3" t="s">
        <v>800</v>
      </c>
    </row>
    <row r="18" spans="1:2">
      <c r="A18" s="4" t="s">
        <v>801</v>
      </c>
      <c r="B18" s="5" t="n">
        <v>209000</v>
      </c>
    </row>
    <row r="19" spans="1:2">
      <c r="A19" s="4" t="s">
        <v>803</v>
      </c>
      <c r="B19" s="5" t="n">
        <v>209000</v>
      </c>
    </row>
    <row r="20" spans="1:2">
      <c r="A20" s="4" t="s">
        <v>804</v>
      </c>
      <c r="B20" s="5" t="n">
        <v>42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0</v>
      </c>
      <c r="B1" s="2" t="s">
        <v>1</v>
      </c>
    </row>
    <row r="2" spans="1:4">
      <c r="B2" s="2" t="s">
        <v>2</v>
      </c>
      <c r="C2" s="2" t="s">
        <v>36</v>
      </c>
      <c r="D2" s="2" t="s">
        <v>37</v>
      </c>
    </row>
    <row r="3" spans="1:4">
      <c r="A3" s="3" t="s">
        <v>811</v>
      </c>
    </row>
    <row r="4" spans="1:4">
      <c r="A4" s="4" t="s">
        <v>812</v>
      </c>
      <c r="B4" s="7" t="n">
        <v>1544</v>
      </c>
      <c r="C4" s="7" t="n">
        <v>1189</v>
      </c>
      <c r="D4" s="7" t="n">
        <v>1712</v>
      </c>
    </row>
    <row r="5" spans="1:4">
      <c r="A5" s="4" t="s">
        <v>487</v>
      </c>
    </row>
    <row r="6" spans="1:4">
      <c r="A6" s="3" t="s">
        <v>800</v>
      </c>
    </row>
    <row r="7" spans="1:4">
      <c r="A7" s="4" t="s">
        <v>813</v>
      </c>
      <c r="B7" s="4" t="s">
        <v>512</v>
      </c>
    </row>
    <row r="8" spans="1:4">
      <c r="A8" s="4" t="s">
        <v>814</v>
      </c>
      <c r="B8" s="4" t="s">
        <v>508</v>
      </c>
    </row>
    <row r="9" spans="1:4">
      <c r="A9" s="4" t="s">
        <v>815</v>
      </c>
      <c r="B9" s="5" t="n">
        <v>0</v>
      </c>
      <c r="C9" s="5" t="n">
        <v>0</v>
      </c>
      <c r="D9" s="5" t="n">
        <v>0</v>
      </c>
    </row>
    <row r="10" spans="1:4">
      <c r="A10" s="3" t="s">
        <v>816</v>
      </c>
    </row>
    <row r="11" spans="1:4">
      <c r="A11" s="4" t="s">
        <v>817</v>
      </c>
      <c r="B11" s="5" t="n">
        <v>427000</v>
      </c>
      <c r="C11" s="5" t="n">
        <v>458000</v>
      </c>
      <c r="D11" s="5" t="n">
        <v>470000</v>
      </c>
    </row>
    <row r="12" spans="1:4">
      <c r="A12" s="4" t="s">
        <v>818</v>
      </c>
      <c r="D12" s="5" t="n">
        <v>-4000</v>
      </c>
    </row>
    <row r="13" spans="1:4">
      <c r="A13" s="4" t="s">
        <v>819</v>
      </c>
      <c r="B13" s="5" t="n">
        <v>0</v>
      </c>
      <c r="C13" s="5" t="n">
        <v>-31000</v>
      </c>
      <c r="D13" s="5" t="n">
        <v>-8000</v>
      </c>
    </row>
    <row r="14" spans="1:4">
      <c r="A14" s="4" t="s">
        <v>820</v>
      </c>
      <c r="B14" s="5" t="n">
        <v>427000</v>
      </c>
      <c r="C14" s="5" t="n">
        <v>427000</v>
      </c>
      <c r="D14" s="5" t="n">
        <v>458000</v>
      </c>
    </row>
    <row r="15" spans="1:4">
      <c r="A15" s="4" t="s">
        <v>821</v>
      </c>
      <c r="B15" s="5" t="n">
        <v>0</v>
      </c>
    </row>
    <row r="16" spans="1:4">
      <c r="A16" s="4" t="s">
        <v>822</v>
      </c>
      <c r="B16" s="5" t="n">
        <v>427000</v>
      </c>
    </row>
    <row r="17" spans="1:4">
      <c r="A17" s="3" t="s">
        <v>811</v>
      </c>
    </row>
    <row r="18" spans="1:4">
      <c r="A18" s="4" t="s">
        <v>823</v>
      </c>
      <c r="B18" s="7" t="n">
        <v>60</v>
      </c>
      <c r="C18" s="7" t="n">
        <v>61</v>
      </c>
      <c r="D18" s="8" t="n">
        <v>60.7</v>
      </c>
    </row>
    <row r="19" spans="1:4">
      <c r="A19" s="4" t="s">
        <v>824</v>
      </c>
      <c r="D19" s="9" t="n">
        <v>66.73</v>
      </c>
    </row>
    <row r="20" spans="1:4">
      <c r="A20" s="4" t="s">
        <v>825</v>
      </c>
      <c r="B20" s="5" t="n">
        <v>0</v>
      </c>
      <c r="C20" s="9" t="n">
        <v>74.8</v>
      </c>
      <c r="D20" s="9" t="n">
        <v>39.4</v>
      </c>
    </row>
    <row r="21" spans="1:4">
      <c r="A21" s="4" t="s">
        <v>826</v>
      </c>
      <c r="B21" s="5" t="n">
        <v>60</v>
      </c>
      <c r="C21" s="7" t="n">
        <v>60</v>
      </c>
      <c r="D21" s="7" t="n">
        <v>61</v>
      </c>
    </row>
    <row r="22" spans="1:4">
      <c r="A22" s="4" t="s">
        <v>827</v>
      </c>
      <c r="B22" s="5" t="n">
        <v>0</v>
      </c>
    </row>
    <row r="23" spans="1:4">
      <c r="A23" s="4" t="s">
        <v>828</v>
      </c>
      <c r="B23" s="7" t="n">
        <v>60</v>
      </c>
    </row>
    <row r="24" spans="1:4">
      <c r="A24" s="4" t="s">
        <v>829</v>
      </c>
      <c r="B24" s="4" t="s">
        <v>830</v>
      </c>
    </row>
    <row r="25" spans="1:4">
      <c r="A25" s="4" t="s">
        <v>831</v>
      </c>
      <c r="B25" s="4" t="s">
        <v>830</v>
      </c>
    </row>
    <row r="26" spans="1:4">
      <c r="A26" s="4" t="s">
        <v>832</v>
      </c>
      <c r="B26" s="7" t="n">
        <v>0</v>
      </c>
    </row>
    <row r="27" spans="1:4">
      <c r="A27" s="4" t="s">
        <v>833</v>
      </c>
      <c r="B27" s="5" t="n">
        <v>0</v>
      </c>
    </row>
    <row r="28" spans="1:4">
      <c r="A28" s="4" t="s">
        <v>834</v>
      </c>
      <c r="B28" s="5" t="n">
        <v>0</v>
      </c>
    </row>
    <row r="29" spans="1:4">
      <c r="A29" s="4" t="s">
        <v>812</v>
      </c>
      <c r="B29" s="7" t="n">
        <v>0</v>
      </c>
      <c r="C29" s="7" t="n">
        <v>13</v>
      </c>
      <c r="D29" s="7" t="n">
        <v>277</v>
      </c>
    </row>
    <row r="30" spans="1:4">
      <c r="A30" s="4" t="s">
        <v>835</v>
      </c>
      <c r="B30" s="5" t="n">
        <v>0</v>
      </c>
      <c r="C30" s="5" t="n">
        <v>0</v>
      </c>
      <c r="D30"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36</v>
      </c>
      <c r="B1" s="2" t="s">
        <v>1</v>
      </c>
    </row>
    <row r="2" spans="1:2">
      <c r="B2" s="2" t="s">
        <v>837</v>
      </c>
    </row>
    <row r="3" spans="1:2">
      <c r="A3" s="3" t="s">
        <v>816</v>
      </c>
    </row>
    <row r="4" spans="1:2">
      <c r="A4" s="4" t="s">
        <v>838</v>
      </c>
      <c r="B4" s="5" t="n">
        <v>0</v>
      </c>
    </row>
    <row r="5" spans="1:2">
      <c r="A5" s="4" t="s">
        <v>839</v>
      </c>
      <c r="B5" s="5" t="n">
        <v>0</v>
      </c>
    </row>
    <row r="6" spans="1:2">
      <c r="A6" s="4" t="s">
        <v>840</v>
      </c>
      <c r="B6" s="5" t="n">
        <v>0</v>
      </c>
    </row>
    <row r="7" spans="1:2">
      <c r="A7" s="3" t="s">
        <v>841</v>
      </c>
    </row>
    <row r="8" spans="1:2">
      <c r="A8" s="4" t="s">
        <v>842</v>
      </c>
      <c r="B8" s="7" t="n">
        <v>0</v>
      </c>
    </row>
    <row r="9" spans="1:2">
      <c r="A9" s="4" t="s">
        <v>843</v>
      </c>
      <c r="B9" s="5" t="n">
        <v>0</v>
      </c>
    </row>
    <row r="10" spans="1:2">
      <c r="A10" s="4" t="s">
        <v>844</v>
      </c>
      <c r="B10" s="7" t="n">
        <v>0</v>
      </c>
    </row>
    <row r="11" spans="1:2">
      <c r="A11" s="3" t="s">
        <v>845</v>
      </c>
    </row>
    <row r="12" spans="1:2">
      <c r="A12" s="4" t="s">
        <v>846</v>
      </c>
      <c r="B12" s="7" t="n">
        <v>0</v>
      </c>
    </row>
    <row r="13" spans="1:2">
      <c r="A13" s="4" t="s">
        <v>847</v>
      </c>
      <c r="B13" s="5" t="n">
        <v>0</v>
      </c>
    </row>
    <row r="14" spans="1:2">
      <c r="A14" s="4" t="s">
        <v>848</v>
      </c>
      <c r="B14"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6</v>
      </c>
      <c r="D2" s="2" t="s">
        <v>37</v>
      </c>
    </row>
    <row r="3" spans="1:4">
      <c r="A3" s="3" t="s">
        <v>841</v>
      </c>
    </row>
    <row r="4" spans="1:4">
      <c r="A4" s="4" t="s">
        <v>812</v>
      </c>
      <c r="B4" s="7" t="n">
        <v>1544</v>
      </c>
      <c r="C4" s="7" t="n">
        <v>1189</v>
      </c>
      <c r="D4" s="7" t="n">
        <v>1712</v>
      </c>
    </row>
    <row r="5" spans="1:4">
      <c r="A5" s="4" t="s">
        <v>850</v>
      </c>
    </row>
    <row r="6" spans="1:4">
      <c r="A6" s="3" t="s">
        <v>816</v>
      </c>
    </row>
    <row r="7" spans="1:4">
      <c r="A7" s="4" t="s">
        <v>851</v>
      </c>
      <c r="B7" s="5" t="n">
        <v>0</v>
      </c>
      <c r="C7" s="5" t="n">
        <v>0</v>
      </c>
      <c r="D7" s="5" t="n">
        <v>0</v>
      </c>
    </row>
    <row r="8" spans="1:4">
      <c r="A8" s="4" t="s">
        <v>852</v>
      </c>
      <c r="B8" s="5" t="n">
        <v>32</v>
      </c>
      <c r="C8" s="5" t="n">
        <v>28</v>
      </c>
      <c r="D8" s="5" t="n">
        <v>28</v>
      </c>
    </row>
    <row r="9" spans="1:4">
      <c r="A9" s="4" t="s">
        <v>853</v>
      </c>
      <c r="B9" s="5" t="n">
        <v>-32</v>
      </c>
      <c r="C9" s="5" t="n">
        <v>-28</v>
      </c>
      <c r="D9" s="5" t="n">
        <v>-28</v>
      </c>
    </row>
    <row r="10" spans="1:4">
      <c r="A10" s="4" t="s">
        <v>854</v>
      </c>
      <c r="B10" s="5" t="n">
        <v>0</v>
      </c>
      <c r="C10" s="5" t="n">
        <v>0</v>
      </c>
      <c r="D10" s="5" t="n">
        <v>0</v>
      </c>
    </row>
    <row r="11" spans="1:4">
      <c r="A11" s="3" t="s">
        <v>841</v>
      </c>
    </row>
    <row r="12" spans="1:4">
      <c r="A12" s="4" t="s">
        <v>855</v>
      </c>
      <c r="B12" s="7" t="n">
        <v>0</v>
      </c>
      <c r="C12" s="7" t="n">
        <v>0</v>
      </c>
      <c r="D12" s="7" t="n">
        <v>0</v>
      </c>
    </row>
    <row r="13" spans="1:4">
      <c r="A13" s="4" t="s">
        <v>856</v>
      </c>
      <c r="B13" s="9" t="n">
        <v>17.48</v>
      </c>
      <c r="C13" s="9" t="n">
        <v>26.05</v>
      </c>
      <c r="D13" s="9" t="n">
        <v>16.74</v>
      </c>
    </row>
    <row r="14" spans="1:4">
      <c r="A14" s="4" t="s">
        <v>857</v>
      </c>
      <c r="B14" s="9" t="n">
        <v>17.48</v>
      </c>
      <c r="C14" s="9" t="n">
        <v>26.05</v>
      </c>
      <c r="D14" s="9" t="n">
        <v>16.74</v>
      </c>
    </row>
    <row r="15" spans="1:4">
      <c r="A15" s="4" t="s">
        <v>858</v>
      </c>
      <c r="B15" s="7" t="n">
        <v>0</v>
      </c>
      <c r="C15" s="7" t="n">
        <v>0</v>
      </c>
      <c r="D15" s="7" t="n">
        <v>0</v>
      </c>
    </row>
    <row r="16" spans="1:4">
      <c r="A16" s="4" t="s">
        <v>812</v>
      </c>
      <c r="B16" s="7" t="n">
        <v>563</v>
      </c>
      <c r="C16" s="7" t="n">
        <v>441</v>
      </c>
      <c r="D16" s="7" t="n">
        <v>4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37</v>
      </c>
    </row>
    <row r="3" spans="1:4">
      <c r="A3" s="3" t="s">
        <v>157</v>
      </c>
    </row>
    <row r="4" spans="1:4">
      <c r="A4" s="4" t="s">
        <v>52</v>
      </c>
      <c r="B4" s="7" t="n">
        <v>-71168</v>
      </c>
      <c r="C4" s="7" t="n">
        <v>51906</v>
      </c>
      <c r="D4" s="7" t="n">
        <v>-63271</v>
      </c>
    </row>
    <row r="5" spans="1:4">
      <c r="A5" s="3" t="s">
        <v>158</v>
      </c>
    </row>
    <row r="6" spans="1:4">
      <c r="A6" s="4" t="s">
        <v>159</v>
      </c>
      <c r="B6" s="5" t="n">
        <v>35747</v>
      </c>
      <c r="C6" s="5" t="n">
        <v>33598</v>
      </c>
      <c r="D6" s="5" t="n">
        <v>34476</v>
      </c>
    </row>
    <row r="7" spans="1:4">
      <c r="A7" s="4" t="s">
        <v>160</v>
      </c>
      <c r="B7" s="5" t="n">
        <v>11843</v>
      </c>
      <c r="C7" s="5" t="n">
        <v>12586</v>
      </c>
      <c r="D7" s="5" t="n">
        <v>13122</v>
      </c>
    </row>
    <row r="8" spans="1:4">
      <c r="A8" s="4" t="s">
        <v>161</v>
      </c>
      <c r="B8" s="5" t="n">
        <v>-1753</v>
      </c>
      <c r="C8" s="5" t="n">
        <v>-2975</v>
      </c>
      <c r="D8" s="5" t="n">
        <v>-300</v>
      </c>
    </row>
    <row r="9" spans="1:4">
      <c r="A9" s="4" t="s">
        <v>44</v>
      </c>
      <c r="B9" s="5" t="n">
        <v>2734</v>
      </c>
      <c r="C9" s="5" t="n">
        <v>382</v>
      </c>
      <c r="D9" s="5" t="n">
        <v>1375</v>
      </c>
    </row>
    <row r="10" spans="1:4">
      <c r="A10" s="4" t="s">
        <v>162</v>
      </c>
      <c r="B10" s="5" t="n">
        <v>-2383</v>
      </c>
      <c r="C10" s="5" t="n">
        <v>5396</v>
      </c>
      <c r="D10" s="5" t="n">
        <v>-11816</v>
      </c>
    </row>
    <row r="11" spans="1:4">
      <c r="A11" s="4" t="s">
        <v>163</v>
      </c>
      <c r="B11" s="5" t="n">
        <v>-2080</v>
      </c>
      <c r="C11" s="5" t="n">
        <v>-2704</v>
      </c>
      <c r="D11" s="5" t="n">
        <v>-658</v>
      </c>
    </row>
    <row r="12" spans="1:4">
      <c r="A12" s="4" t="s">
        <v>164</v>
      </c>
      <c r="B12" s="5" t="n">
        <v>-6038</v>
      </c>
      <c r="C12" s="5" t="n">
        <v>0</v>
      </c>
      <c r="D12" s="5" t="n">
        <v>-1367</v>
      </c>
    </row>
    <row r="13" spans="1:4">
      <c r="A13" s="4" t="s">
        <v>165</v>
      </c>
      <c r="B13" s="5" t="n">
        <v>6821</v>
      </c>
      <c r="C13" s="5" t="n">
        <v>-152</v>
      </c>
      <c r="D13" s="5" t="n">
        <v>-5545</v>
      </c>
    </row>
    <row r="14" spans="1:4">
      <c r="A14" s="4" t="s">
        <v>166</v>
      </c>
      <c r="B14" s="5" t="n">
        <v>-3936</v>
      </c>
      <c r="C14" s="5" t="n">
        <v>-6345</v>
      </c>
      <c r="D14" s="5" t="n">
        <v>4348</v>
      </c>
    </row>
    <row r="15" spans="1:4">
      <c r="A15" s="4" t="s">
        <v>133</v>
      </c>
      <c r="B15" s="5" t="n">
        <v>1544</v>
      </c>
      <c r="C15" s="5" t="n">
        <v>1189</v>
      </c>
      <c r="D15" s="5" t="n">
        <v>1712</v>
      </c>
    </row>
    <row r="16" spans="1:4">
      <c r="A16" s="3" t="s">
        <v>167</v>
      </c>
    </row>
    <row r="17" spans="1:4">
      <c r="A17" s="4" t="s">
        <v>168</v>
      </c>
      <c r="B17" s="5" t="n">
        <v>-258984</v>
      </c>
      <c r="C17" s="5" t="n">
        <v>-308433</v>
      </c>
      <c r="D17" s="5" t="n">
        <v>-85549</v>
      </c>
    </row>
    <row r="18" spans="1:4">
      <c r="A18" s="4" t="s">
        <v>169</v>
      </c>
      <c r="B18" s="5" t="n">
        <v>32725</v>
      </c>
      <c r="C18" s="5" t="n">
        <v>17967</v>
      </c>
      <c r="D18" s="5" t="n">
        <v>92586</v>
      </c>
    </row>
    <row r="19" spans="1:4">
      <c r="A19" s="4" t="s">
        <v>170</v>
      </c>
      <c r="B19" s="5" t="n">
        <v>9356</v>
      </c>
      <c r="C19" s="5" t="n">
        <v>-78944</v>
      </c>
      <c r="D19" s="5" t="n">
        <v>611</v>
      </c>
    </row>
    <row r="20" spans="1:4">
      <c r="A20" s="4" t="s">
        <v>80</v>
      </c>
      <c r="B20" s="5" t="n">
        <v>-884</v>
      </c>
      <c r="C20" s="5" t="n">
        <v>-557</v>
      </c>
      <c r="D20" s="5" t="n">
        <v>15410</v>
      </c>
    </row>
    <row r="21" spans="1:4">
      <c r="A21" s="4" t="s">
        <v>171</v>
      </c>
      <c r="B21" s="5" t="n">
        <v>5592</v>
      </c>
      <c r="C21" s="5" t="n">
        <v>-13985</v>
      </c>
      <c r="D21" s="5" t="n">
        <v>13192</v>
      </c>
    </row>
    <row r="22" spans="1:4">
      <c r="A22" s="4" t="s">
        <v>97</v>
      </c>
      <c r="B22" s="5" t="n">
        <v>-5703</v>
      </c>
      <c r="C22" s="5" t="n">
        <v>-6834</v>
      </c>
      <c r="D22" s="5" t="n">
        <v>21096</v>
      </c>
    </row>
    <row r="23" spans="1:4">
      <c r="A23" s="4" t="s">
        <v>172</v>
      </c>
      <c r="B23" s="5" t="n">
        <v>-3495</v>
      </c>
      <c r="C23" s="5" t="n">
        <v>2044</v>
      </c>
      <c r="D23" s="5" t="n">
        <v>-2044</v>
      </c>
    </row>
    <row r="24" spans="1:4">
      <c r="A24" s="4" t="s">
        <v>173</v>
      </c>
      <c r="B24" s="5" t="n">
        <v>-1916</v>
      </c>
      <c r="C24" s="5" t="n">
        <v>-9994</v>
      </c>
      <c r="D24" s="5" t="n">
        <v>-10413</v>
      </c>
    </row>
    <row r="25" spans="1:4">
      <c r="A25" s="4" t="s">
        <v>174</v>
      </c>
      <c r="B25" s="5" t="n">
        <v>-2302</v>
      </c>
      <c r="C25" s="5" t="n">
        <v>1297</v>
      </c>
      <c r="D25" s="5" t="n">
        <v>-6331</v>
      </c>
    </row>
    <row r="26" spans="1:4">
      <c r="A26" s="4" t="s">
        <v>175</v>
      </c>
      <c r="B26" s="5" t="n">
        <v>1933</v>
      </c>
      <c r="C26" s="5" t="n">
        <v>277</v>
      </c>
      <c r="D26" s="5" t="n">
        <v>5376</v>
      </c>
    </row>
    <row r="27" spans="1:4">
      <c r="A27" s="4" t="s">
        <v>176</v>
      </c>
      <c r="B27" s="5" t="n">
        <v>4066</v>
      </c>
      <c r="C27" s="5" t="n">
        <v>-2894</v>
      </c>
      <c r="D27" s="5" t="n">
        <v>-1806</v>
      </c>
    </row>
    <row r="28" spans="1:4">
      <c r="A28" s="4" t="s">
        <v>177</v>
      </c>
      <c r="B28" s="5" t="n">
        <v>-248281</v>
      </c>
      <c r="C28" s="5" t="n">
        <v>-307175</v>
      </c>
      <c r="D28" s="5" t="n">
        <v>14204</v>
      </c>
    </row>
    <row r="29" spans="1:4">
      <c r="A29" s="3" t="s">
        <v>178</v>
      </c>
    </row>
    <row r="30" spans="1:4">
      <c r="A30" s="4" t="s">
        <v>179</v>
      </c>
      <c r="B30" s="5" t="n">
        <v>-47539</v>
      </c>
      <c r="C30" s="5" t="n">
        <v>-22783</v>
      </c>
      <c r="D30" s="5" t="n">
        <v>-13683</v>
      </c>
    </row>
    <row r="31" spans="1:4">
      <c r="A31" s="4" t="s">
        <v>180</v>
      </c>
      <c r="B31" s="5" t="n">
        <v>-3105</v>
      </c>
      <c r="C31" s="5" t="n">
        <v>-231</v>
      </c>
      <c r="D31" s="5" t="n">
        <v>-79</v>
      </c>
    </row>
    <row r="32" spans="1:4">
      <c r="A32" s="4" t="s">
        <v>181</v>
      </c>
      <c r="B32" s="5" t="n">
        <v>5148</v>
      </c>
      <c r="C32" s="5" t="n">
        <v>3161</v>
      </c>
      <c r="D32" s="5" t="n">
        <v>1890</v>
      </c>
    </row>
    <row r="33" spans="1:4">
      <c r="A33" s="4" t="s">
        <v>182</v>
      </c>
      <c r="B33" s="5" t="n">
        <v>242966</v>
      </c>
      <c r="C33" s="5" t="n">
        <v>263670</v>
      </c>
      <c r="D33" s="5" t="n">
        <v>231658</v>
      </c>
    </row>
    <row r="34" spans="1:4">
      <c r="A34" s="4" t="s">
        <v>183</v>
      </c>
      <c r="B34" s="5" t="n">
        <v>6465</v>
      </c>
      <c r="C34" s="5" t="n">
        <v>0</v>
      </c>
      <c r="D34" s="5" t="n">
        <v>1367</v>
      </c>
    </row>
    <row r="35" spans="1:4">
      <c r="A35" s="4" t="s">
        <v>184</v>
      </c>
      <c r="B35" s="5" t="n">
        <v>0</v>
      </c>
      <c r="C35" s="5" t="n">
        <v>-10000</v>
      </c>
      <c r="D35" s="5" t="n">
        <v>0</v>
      </c>
    </row>
    <row r="36" spans="1:4">
      <c r="A36" s="4" t="s">
        <v>185</v>
      </c>
      <c r="B36" s="5" t="n">
        <v>-8692</v>
      </c>
      <c r="C36" s="5" t="n">
        <v>-32687</v>
      </c>
      <c r="D36" s="5" t="n">
        <v>0</v>
      </c>
    </row>
    <row r="37" spans="1:4">
      <c r="A37" s="4" t="s">
        <v>186</v>
      </c>
      <c r="B37" s="5" t="n">
        <v>-13470</v>
      </c>
      <c r="C37" s="5" t="n">
        <v>0</v>
      </c>
      <c r="D37" s="5" t="n">
        <v>0</v>
      </c>
    </row>
    <row r="38" spans="1:4">
      <c r="A38" s="4" t="s">
        <v>187</v>
      </c>
      <c r="B38" s="5" t="n">
        <v>46</v>
      </c>
      <c r="C38" s="5" t="n">
        <v>67</v>
      </c>
      <c r="D38" s="5" t="n">
        <v>91</v>
      </c>
    </row>
    <row r="39" spans="1:4">
      <c r="A39" s="4" t="s">
        <v>176</v>
      </c>
      <c r="B39" s="5" t="n">
        <v>-15</v>
      </c>
      <c r="C39" s="5" t="n">
        <v>-113</v>
      </c>
      <c r="D39" s="5" t="n">
        <v>-89</v>
      </c>
    </row>
    <row r="40" spans="1:4">
      <c r="A40" s="4" t="s">
        <v>188</v>
      </c>
      <c r="B40" s="5" t="n">
        <v>181804</v>
      </c>
      <c r="C40" s="5" t="n">
        <v>201084</v>
      </c>
      <c r="D40" s="5" t="n">
        <v>221155</v>
      </c>
    </row>
    <row r="41" spans="1:4">
      <c r="A41" s="3" t="s">
        <v>189</v>
      </c>
    </row>
    <row r="42" spans="1:4">
      <c r="A42" s="4" t="s">
        <v>190</v>
      </c>
      <c r="B42" s="5" t="n">
        <v>23043</v>
      </c>
      <c r="C42" s="5" t="n">
        <v>-62672</v>
      </c>
      <c r="D42" s="5" t="n">
        <v>10544</v>
      </c>
    </row>
    <row r="43" spans="1:4">
      <c r="A43" s="4" t="s">
        <v>191</v>
      </c>
      <c r="B43" s="5" t="n">
        <v>0</v>
      </c>
      <c r="C43" s="5" t="n">
        <v>0</v>
      </c>
      <c r="D43" s="5" t="n">
        <v>472484</v>
      </c>
    </row>
    <row r="44" spans="1:4">
      <c r="A44" s="4" t="s">
        <v>192</v>
      </c>
      <c r="B44" s="5" t="n">
        <v>-25132</v>
      </c>
      <c r="C44" s="5" t="n">
        <v>-34961</v>
      </c>
      <c r="D44" s="5" t="n">
        <v>-425426</v>
      </c>
    </row>
    <row r="45" spans="1:4">
      <c r="A45" s="4" t="s">
        <v>193</v>
      </c>
      <c r="B45" s="5" t="n">
        <v>-5285</v>
      </c>
      <c r="C45" s="5" t="n">
        <v>-5374</v>
      </c>
      <c r="D45" s="5" t="n">
        <v>-19305</v>
      </c>
    </row>
    <row r="46" spans="1:4">
      <c r="A46" s="4" t="s">
        <v>176</v>
      </c>
      <c r="B46" s="5" t="n">
        <v>-788</v>
      </c>
      <c r="C46" s="5" t="n">
        <v>-71</v>
      </c>
      <c r="D46" s="5" t="n">
        <v>-95</v>
      </c>
    </row>
    <row r="47" spans="1:4">
      <c r="A47" s="4" t="s">
        <v>194</v>
      </c>
      <c r="B47" s="5" t="n">
        <v>-8162</v>
      </c>
      <c r="C47" s="5" t="n">
        <v>-103078</v>
      </c>
      <c r="D47" s="5" t="n">
        <v>38202</v>
      </c>
    </row>
    <row r="48" spans="1:4">
      <c r="A48" s="4" t="s">
        <v>195</v>
      </c>
      <c r="B48" s="5" t="n">
        <v>4416</v>
      </c>
      <c r="C48" s="5" t="n">
        <v>1783</v>
      </c>
      <c r="D48" s="5" t="n">
        <v>-560</v>
      </c>
    </row>
    <row r="49" spans="1:4">
      <c r="A49" s="4" t="s">
        <v>196</v>
      </c>
      <c r="B49" s="5" t="n">
        <v>-70223</v>
      </c>
      <c r="C49" s="5" t="n">
        <v>-207386</v>
      </c>
      <c r="D49" s="5" t="n">
        <v>273001</v>
      </c>
    </row>
    <row r="50" spans="1:4">
      <c r="A50" s="4" t="s">
        <v>197</v>
      </c>
      <c r="C50" s="5" t="n">
        <v>264660</v>
      </c>
      <c r="D50" s="5" t="n">
        <v>473110</v>
      </c>
    </row>
    <row r="51" spans="1:4">
      <c r="A51" s="4" t="s">
        <v>198</v>
      </c>
      <c r="C51" s="5" t="n">
        <v>3373</v>
      </c>
      <c r="D51" s="5" t="n">
        <v>2309</v>
      </c>
    </row>
    <row r="52" spans="1:4">
      <c r="A52" s="4" t="s">
        <v>199</v>
      </c>
      <c r="B52" s="5" t="n">
        <v>197810</v>
      </c>
      <c r="C52" s="5" t="n">
        <v>268033</v>
      </c>
      <c r="D52" s="5" t="n">
        <v>475419</v>
      </c>
    </row>
    <row r="53" spans="1:4">
      <c r="A53" s="3" t="s">
        <v>200</v>
      </c>
    </row>
    <row r="54" spans="1:4">
      <c r="A54" s="4" t="s">
        <v>201</v>
      </c>
      <c r="B54" s="5" t="n">
        <v>26634</v>
      </c>
      <c r="C54" s="5" t="n">
        <v>18691</v>
      </c>
      <c r="D54" s="5" t="n">
        <v>18088</v>
      </c>
    </row>
    <row r="55" spans="1:4">
      <c r="A55" s="4" t="s">
        <v>202</v>
      </c>
      <c r="B55" s="5" t="n">
        <v>125055</v>
      </c>
      <c r="C55" s="5" t="n">
        <v>118441</v>
      </c>
      <c r="D55" s="5" t="n">
        <v>107116</v>
      </c>
    </row>
    <row r="56" spans="1:4">
      <c r="A56" s="4" t="s">
        <v>203</v>
      </c>
      <c r="B56" s="5" t="n">
        <v>-3845</v>
      </c>
      <c r="C56" s="5" t="n">
        <v>-2456</v>
      </c>
      <c r="D56" s="5" t="n">
        <v>-8140</v>
      </c>
    </row>
    <row r="57" spans="1:4">
      <c r="A57" s="4" t="s">
        <v>204</v>
      </c>
      <c r="B57" s="7" t="n">
        <v>247386</v>
      </c>
      <c r="C57" s="7" t="n">
        <v>281601</v>
      </c>
      <c r="D57" s="7" t="n">
        <v>2295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6</v>
      </c>
      <c r="D2" s="2" t="s">
        <v>37</v>
      </c>
    </row>
    <row r="3" spans="1:4">
      <c r="A3" s="3" t="s">
        <v>841</v>
      </c>
    </row>
    <row r="4" spans="1:4">
      <c r="A4" s="4" t="s">
        <v>812</v>
      </c>
      <c r="B4" s="7" t="n">
        <v>1544</v>
      </c>
      <c r="C4" s="7" t="n">
        <v>1189</v>
      </c>
      <c r="D4" s="7" t="n">
        <v>1712</v>
      </c>
    </row>
    <row r="5" spans="1:4">
      <c r="A5" s="4" t="s">
        <v>860</v>
      </c>
    </row>
    <row r="6" spans="1:4">
      <c r="A6" s="3" t="s">
        <v>800</v>
      </c>
    </row>
    <row r="7" spans="1:4">
      <c r="A7" s="4" t="s">
        <v>861</v>
      </c>
      <c r="B7" s="5" t="n">
        <v>0</v>
      </c>
    </row>
    <row r="8" spans="1:4">
      <c r="A8" s="4" t="s">
        <v>813</v>
      </c>
      <c r="B8" s="4" t="s">
        <v>503</v>
      </c>
    </row>
    <row r="9" spans="1:4">
      <c r="A9" s="4" t="s">
        <v>862</v>
      </c>
      <c r="B9" s="4" t="s">
        <v>459</v>
      </c>
    </row>
    <row r="10" spans="1:4">
      <c r="A10" s="4" t="s">
        <v>863</v>
      </c>
      <c r="B10" s="4" t="s">
        <v>740</v>
      </c>
    </row>
    <row r="11" spans="1:4">
      <c r="A11" s="3" t="s">
        <v>816</v>
      </c>
    </row>
    <row r="12" spans="1:4">
      <c r="A12" s="4" t="s">
        <v>851</v>
      </c>
      <c r="B12" s="5" t="n">
        <v>116000</v>
      </c>
      <c r="C12" s="5" t="n">
        <v>104000</v>
      </c>
      <c r="D12" s="5" t="n">
        <v>89000</v>
      </c>
    </row>
    <row r="13" spans="1:4">
      <c r="A13" s="4" t="s">
        <v>852</v>
      </c>
      <c r="B13" s="5" t="n">
        <v>68000</v>
      </c>
      <c r="C13" s="5" t="n">
        <v>58000</v>
      </c>
      <c r="D13" s="5" t="n">
        <v>64000</v>
      </c>
    </row>
    <row r="14" spans="1:4">
      <c r="A14" s="4" t="s">
        <v>853</v>
      </c>
      <c r="B14" s="5" t="n">
        <v>-56000</v>
      </c>
      <c r="C14" s="5" t="n">
        <v>-45000</v>
      </c>
      <c r="D14" s="5" t="n">
        <v>-48000</v>
      </c>
    </row>
    <row r="15" spans="1:4">
      <c r="A15" s="4" t="s">
        <v>818</v>
      </c>
      <c r="B15" s="5" t="n">
        <v>-4000</v>
      </c>
      <c r="C15" s="5" t="n">
        <v>-1000</v>
      </c>
      <c r="D15" s="5" t="n">
        <v>-1000</v>
      </c>
    </row>
    <row r="16" spans="1:4">
      <c r="A16" s="4" t="s">
        <v>854</v>
      </c>
      <c r="B16" s="5" t="n">
        <v>124000</v>
      </c>
      <c r="C16" s="5" t="n">
        <v>116000</v>
      </c>
      <c r="D16" s="5" t="n">
        <v>104000</v>
      </c>
    </row>
    <row r="17" spans="1:4">
      <c r="A17" s="3" t="s">
        <v>841</v>
      </c>
    </row>
    <row r="18" spans="1:4">
      <c r="A18" s="4" t="s">
        <v>855</v>
      </c>
      <c r="B18" s="8" t="n">
        <v>14.01</v>
      </c>
      <c r="C18" s="8" t="n">
        <v>16.84</v>
      </c>
      <c r="D18" s="8" t="n">
        <v>21.28</v>
      </c>
    </row>
    <row r="19" spans="1:4">
      <c r="A19" s="4" t="s">
        <v>856</v>
      </c>
      <c r="B19" s="9" t="n">
        <v>15.94</v>
      </c>
      <c r="C19" s="9" t="n">
        <v>11.75</v>
      </c>
      <c r="D19" s="9" t="n">
        <v>17.19</v>
      </c>
    </row>
    <row r="20" spans="1:4">
      <c r="A20" s="4" t="s">
        <v>857</v>
      </c>
      <c r="B20" s="9" t="n">
        <v>14.35</v>
      </c>
      <c r="C20" s="9" t="n">
        <v>17.61</v>
      </c>
      <c r="D20" s="9" t="n">
        <v>25.43</v>
      </c>
    </row>
    <row r="21" spans="1:4">
      <c r="A21" s="4" t="s">
        <v>824</v>
      </c>
      <c r="B21" s="9" t="n">
        <v>14.84</v>
      </c>
      <c r="C21" s="9" t="n">
        <v>17.99</v>
      </c>
      <c r="D21" s="9" t="n">
        <v>22.41</v>
      </c>
    </row>
    <row r="22" spans="1:4">
      <c r="A22" s="4" t="s">
        <v>858</v>
      </c>
      <c r="B22" s="8" t="n">
        <v>14.9</v>
      </c>
      <c r="C22" s="8" t="n">
        <v>14.01</v>
      </c>
      <c r="D22" s="8" t="n">
        <v>16.84</v>
      </c>
    </row>
    <row r="23" spans="1:4">
      <c r="A23" s="4" t="s">
        <v>864</v>
      </c>
      <c r="B23" s="7" t="n">
        <v>1221</v>
      </c>
    </row>
    <row r="24" spans="1:4">
      <c r="A24" s="4" t="s">
        <v>812</v>
      </c>
      <c r="B24" s="7" t="n">
        <v>982</v>
      </c>
      <c r="C24" s="7" t="n">
        <v>682</v>
      </c>
      <c r="D24" s="7" t="n">
        <v>8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6</v>
      </c>
      <c r="D2" s="2" t="s">
        <v>37</v>
      </c>
    </row>
    <row r="3" spans="1:4">
      <c r="A3" s="3" t="s">
        <v>841</v>
      </c>
    </row>
    <row r="4" spans="1:4">
      <c r="A4" s="4" t="s">
        <v>812</v>
      </c>
      <c r="B4" s="7" t="n">
        <v>1544000</v>
      </c>
      <c r="C4" s="7" t="n">
        <v>1189000</v>
      </c>
      <c r="D4" s="7" t="n">
        <v>1712000</v>
      </c>
    </row>
    <row r="5" spans="1:4">
      <c r="A5" s="4" t="s">
        <v>866</v>
      </c>
    </row>
    <row r="6" spans="1:4">
      <c r="A6" s="3" t="s">
        <v>800</v>
      </c>
    </row>
    <row r="7" spans="1:4">
      <c r="A7" s="4" t="s">
        <v>867</v>
      </c>
      <c r="B7" s="4" t="s">
        <v>770</v>
      </c>
    </row>
    <row r="8" spans="1:4">
      <c r="A8" s="4" t="s">
        <v>868</v>
      </c>
      <c r="B8" s="4" t="s">
        <v>869</v>
      </c>
    </row>
    <row r="9" spans="1:4">
      <c r="A9" s="3" t="s">
        <v>816</v>
      </c>
    </row>
    <row r="10" spans="1:4">
      <c r="A10" s="4" t="s">
        <v>851</v>
      </c>
      <c r="B10" s="5" t="n">
        <v>142000</v>
      </c>
      <c r="C10" s="5" t="n">
        <v>85000</v>
      </c>
      <c r="D10" s="5" t="n">
        <v>52000</v>
      </c>
    </row>
    <row r="11" spans="1:4">
      <c r="A11" s="4" t="s">
        <v>852</v>
      </c>
      <c r="B11" s="5" t="n">
        <v>61000</v>
      </c>
      <c r="C11" s="5" t="n">
        <v>57000</v>
      </c>
      <c r="D11" s="5" t="n">
        <v>56000</v>
      </c>
    </row>
    <row r="12" spans="1:4">
      <c r="A12" s="4" t="s">
        <v>818</v>
      </c>
      <c r="B12" s="5" t="n">
        <v>-87000</v>
      </c>
      <c r="C12" s="5" t="n">
        <v>0</v>
      </c>
      <c r="D12" s="5" t="n">
        <v>-23000</v>
      </c>
    </row>
    <row r="13" spans="1:4">
      <c r="A13" s="4" t="s">
        <v>854</v>
      </c>
      <c r="B13" s="5" t="n">
        <v>116000</v>
      </c>
      <c r="C13" s="5" t="n">
        <v>142000</v>
      </c>
      <c r="D13" s="5" t="n">
        <v>85000</v>
      </c>
    </row>
    <row r="14" spans="1:4">
      <c r="A14" s="3" t="s">
        <v>841</v>
      </c>
    </row>
    <row r="15" spans="1:4">
      <c r="A15" s="4" t="s">
        <v>855</v>
      </c>
      <c r="B15" s="8" t="n">
        <v>13.71</v>
      </c>
      <c r="C15" s="8" t="n">
        <v>15.06</v>
      </c>
      <c r="D15" s="8" t="n">
        <v>17.33</v>
      </c>
    </row>
    <row r="16" spans="1:4">
      <c r="A16" s="4" t="s">
        <v>856</v>
      </c>
      <c r="B16" s="5" t="n">
        <v>16</v>
      </c>
      <c r="C16" s="9" t="n">
        <v>11.75</v>
      </c>
      <c r="D16" s="9" t="n">
        <v>17.76</v>
      </c>
    </row>
    <row r="17" spans="1:4">
      <c r="A17" s="4" t="s">
        <v>824</v>
      </c>
      <c r="B17" s="9" t="n">
        <v>14.05</v>
      </c>
      <c r="C17" s="5" t="n">
        <v>0</v>
      </c>
      <c r="D17" s="9" t="n">
        <v>26.81</v>
      </c>
    </row>
    <row r="18" spans="1:4">
      <c r="A18" s="4" t="s">
        <v>858</v>
      </c>
      <c r="B18" s="8" t="n">
        <v>14.63</v>
      </c>
      <c r="C18" s="8" t="n">
        <v>13.71</v>
      </c>
      <c r="D18" s="8" t="n">
        <v>15.06</v>
      </c>
    </row>
    <row r="19" spans="1:4">
      <c r="A19" s="4" t="s">
        <v>870</v>
      </c>
      <c r="B19" s="5" t="n">
        <v>0</v>
      </c>
    </row>
    <row r="20" spans="1:4">
      <c r="A20" s="4" t="s">
        <v>864</v>
      </c>
      <c r="B20" s="7" t="n">
        <v>0</v>
      </c>
    </row>
    <row r="21" spans="1:4">
      <c r="A21" s="4" t="s">
        <v>812</v>
      </c>
      <c r="B21" s="7" t="n">
        <v>0</v>
      </c>
      <c r="C21" s="7" t="n">
        <v>0</v>
      </c>
    </row>
    <row r="22" spans="1:4">
      <c r="A22" s="4" t="s">
        <v>871</v>
      </c>
    </row>
    <row r="23" spans="1:4">
      <c r="A23" s="3" t="s">
        <v>800</v>
      </c>
    </row>
    <row r="24" spans="1:4">
      <c r="A24" s="4" t="s">
        <v>813</v>
      </c>
      <c r="B24" s="4" t="s">
        <v>872</v>
      </c>
    </row>
    <row r="25" spans="1:4">
      <c r="A25" s="4" t="s">
        <v>873</v>
      </c>
    </row>
    <row r="26" spans="1:4">
      <c r="A26" s="3" t="s">
        <v>800</v>
      </c>
    </row>
    <row r="27" spans="1:4">
      <c r="A27" s="4" t="s">
        <v>813</v>
      </c>
      <c r="B27" s="4" t="s">
        <v>5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6</v>
      </c>
      <c r="D2" s="2" t="s">
        <v>37</v>
      </c>
    </row>
    <row r="3" spans="1:4">
      <c r="A3" s="3" t="s">
        <v>841</v>
      </c>
    </row>
    <row r="4" spans="1:4">
      <c r="A4" s="4" t="s">
        <v>812</v>
      </c>
      <c r="B4" s="7" t="n">
        <v>1544</v>
      </c>
      <c r="C4" s="7" t="n">
        <v>1189</v>
      </c>
      <c r="D4" s="7" t="n">
        <v>1712</v>
      </c>
    </row>
    <row r="5" spans="1:4">
      <c r="A5" s="4" t="s">
        <v>875</v>
      </c>
    </row>
    <row r="6" spans="1:4">
      <c r="A6" s="3" t="s">
        <v>800</v>
      </c>
    </row>
    <row r="7" spans="1:4">
      <c r="A7" s="4" t="s">
        <v>876</v>
      </c>
      <c r="B7" s="5" t="n">
        <v>0</v>
      </c>
    </row>
    <row r="8" spans="1:4">
      <c r="A8" s="3" t="s">
        <v>816</v>
      </c>
    </row>
    <row r="9" spans="1:4">
      <c r="A9" s="4" t="s">
        <v>851</v>
      </c>
      <c r="B9" s="5" t="n">
        <v>0</v>
      </c>
      <c r="C9" s="5" t="n">
        <v>13000</v>
      </c>
    </row>
    <row r="10" spans="1:4">
      <c r="A10" s="4" t="s">
        <v>853</v>
      </c>
      <c r="B10" s="5" t="n">
        <v>0</v>
      </c>
      <c r="C10" s="5" t="n">
        <v>-13000</v>
      </c>
    </row>
    <row r="11" spans="1:4">
      <c r="A11" s="4" t="s">
        <v>818</v>
      </c>
      <c r="B11" s="5" t="n">
        <v>0</v>
      </c>
      <c r="C11" s="5" t="n">
        <v>0</v>
      </c>
    </row>
    <row r="12" spans="1:4">
      <c r="A12" s="4" t="s">
        <v>854</v>
      </c>
      <c r="B12" s="5" t="n">
        <v>0</v>
      </c>
      <c r="C12" s="5" t="n">
        <v>0</v>
      </c>
      <c r="D12" s="5" t="n">
        <v>13000</v>
      </c>
    </row>
    <row r="13" spans="1:4">
      <c r="A13" s="3" t="s">
        <v>841</v>
      </c>
    </row>
    <row r="14" spans="1:4">
      <c r="A14" s="4" t="s">
        <v>855</v>
      </c>
      <c r="B14" s="7" t="n">
        <v>0</v>
      </c>
      <c r="C14" s="8" t="n">
        <v>27.01</v>
      </c>
    </row>
    <row r="15" spans="1:4">
      <c r="A15" s="4" t="s">
        <v>857</v>
      </c>
      <c r="B15" s="5" t="n">
        <v>0</v>
      </c>
      <c r="C15" s="9" t="n">
        <v>27.05</v>
      </c>
    </row>
    <row r="16" spans="1:4">
      <c r="A16" s="4" t="s">
        <v>824</v>
      </c>
      <c r="B16" s="5" t="n">
        <v>0</v>
      </c>
      <c r="C16" s="5" t="n">
        <v>0</v>
      </c>
    </row>
    <row r="17" spans="1:4">
      <c r="A17" s="4" t="s">
        <v>858</v>
      </c>
      <c r="B17" s="7" t="n">
        <v>0</v>
      </c>
      <c r="C17" s="7" t="n">
        <v>0</v>
      </c>
      <c r="D17" s="8" t="n">
        <v>27.01</v>
      </c>
    </row>
    <row r="18" spans="1:4">
      <c r="A18" s="4" t="s">
        <v>812</v>
      </c>
      <c r="B18" s="7" t="n">
        <v>0</v>
      </c>
      <c r="C18" s="7" t="n">
        <v>54</v>
      </c>
      <c r="D18" s="7" t="n">
        <v>1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6</v>
      </c>
      <c r="D2" s="2" t="s">
        <v>37</v>
      </c>
    </row>
    <row r="3" spans="1:4">
      <c r="A3" s="3" t="s">
        <v>800</v>
      </c>
    </row>
    <row r="4" spans="1:4">
      <c r="A4" s="4" t="s">
        <v>812</v>
      </c>
      <c r="B4" s="7" t="n">
        <v>1544000</v>
      </c>
      <c r="C4" s="7" t="n">
        <v>1189000</v>
      </c>
      <c r="D4" s="7" t="n">
        <v>1712000</v>
      </c>
    </row>
    <row r="5" spans="1:4">
      <c r="A5" s="4" t="s">
        <v>878</v>
      </c>
    </row>
    <row r="6" spans="1:4">
      <c r="A6" s="3" t="s">
        <v>800</v>
      </c>
    </row>
    <row r="7" spans="1:4">
      <c r="A7" s="4" t="s">
        <v>813</v>
      </c>
      <c r="B7" s="4" t="s">
        <v>503</v>
      </c>
    </row>
    <row r="8" spans="1:4">
      <c r="A8" s="4" t="s">
        <v>870</v>
      </c>
      <c r="B8" s="5" t="n">
        <v>0</v>
      </c>
    </row>
    <row r="9" spans="1:4">
      <c r="A9" s="4" t="s">
        <v>812</v>
      </c>
      <c r="B9" s="7" t="n">
        <v>0</v>
      </c>
      <c r="C9" s="7" t="n">
        <v>0</v>
      </c>
    </row>
    <row r="10" spans="1:4">
      <c r="A10" s="4" t="s">
        <v>879</v>
      </c>
    </row>
    <row r="11" spans="1:4">
      <c r="A11" s="3" t="s">
        <v>800</v>
      </c>
    </row>
    <row r="12" spans="1:4">
      <c r="A12" s="4" t="s">
        <v>880</v>
      </c>
      <c r="B12" s="4" t="s">
        <v>770</v>
      </c>
    </row>
    <row r="13" spans="1:4">
      <c r="A13" s="4" t="s">
        <v>881</v>
      </c>
    </row>
    <row r="14" spans="1:4">
      <c r="A14" s="3" t="s">
        <v>800</v>
      </c>
    </row>
    <row r="15" spans="1:4">
      <c r="A15" s="4" t="s">
        <v>880</v>
      </c>
      <c r="B15" s="4" t="s">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2</v>
      </c>
      <c r="B1" s="2" t="s">
        <v>883</v>
      </c>
      <c r="C1" s="2" t="s">
        <v>1</v>
      </c>
    </row>
    <row r="2" spans="1:6">
      <c r="B2" s="2" t="s">
        <v>524</v>
      </c>
      <c r="C2" s="2" t="s">
        <v>2</v>
      </c>
      <c r="D2" s="2" t="s">
        <v>36</v>
      </c>
      <c r="E2" s="2" t="s">
        <v>37</v>
      </c>
      <c r="F2" s="2" t="s">
        <v>884</v>
      </c>
    </row>
    <row r="3" spans="1:6">
      <c r="A3" s="3" t="s">
        <v>237</v>
      </c>
    </row>
    <row r="4" spans="1:6">
      <c r="A4" s="4" t="s">
        <v>885</v>
      </c>
      <c r="C4" s="7" t="n">
        <v>11663000</v>
      </c>
      <c r="D4" s="7" t="n">
        <v>8342000</v>
      </c>
      <c r="E4" s="7" t="n">
        <v>15196000</v>
      </c>
      <c r="F4" s="7" t="n">
        <v>16675000</v>
      </c>
    </row>
    <row r="5" spans="1:6">
      <c r="A5" s="4" t="s">
        <v>886</v>
      </c>
      <c r="C5" s="5" t="n">
        <v>9578000</v>
      </c>
    </row>
    <row r="6" spans="1:6">
      <c r="A6" s="4" t="s">
        <v>887</v>
      </c>
      <c r="C6" s="5" t="n">
        <v>-1096000</v>
      </c>
      <c r="D6" s="5" t="n">
        <v>791000</v>
      </c>
    </row>
    <row r="7" spans="1:6">
      <c r="A7" s="4" t="s">
        <v>888</v>
      </c>
      <c r="C7" s="5" t="n">
        <v>1175000</v>
      </c>
      <c r="D7" s="5" t="n">
        <v>1936000</v>
      </c>
    </row>
    <row r="8" spans="1:6">
      <c r="A8" s="4" t="s">
        <v>889</v>
      </c>
      <c r="C8" s="5" t="n">
        <v>883000</v>
      </c>
      <c r="D8" s="5" t="n">
        <v>1218000</v>
      </c>
    </row>
    <row r="9" spans="1:6">
      <c r="A9" s="4" t="s">
        <v>890</v>
      </c>
      <c r="C9" s="5" t="n">
        <v>97000</v>
      </c>
    </row>
    <row r="10" spans="1:6">
      <c r="A10" s="4" t="s">
        <v>891</v>
      </c>
      <c r="C10" s="5" t="n">
        <v>13721000</v>
      </c>
      <c r="D10" s="5" t="n">
        <v>11496000</v>
      </c>
    </row>
    <row r="11" spans="1:6">
      <c r="A11" s="4" t="s">
        <v>892</v>
      </c>
      <c r="C11" s="5" t="n">
        <v>2553000</v>
      </c>
    </row>
    <row r="12" spans="1:6">
      <c r="A12" s="4" t="s">
        <v>893</v>
      </c>
      <c r="C12" s="5" t="n">
        <v>174000</v>
      </c>
    </row>
    <row r="13" spans="1:6">
      <c r="A13" s="4" t="s">
        <v>894</v>
      </c>
      <c r="C13" s="5" t="n">
        <v>155000</v>
      </c>
      <c r="D13" s="5" t="n">
        <v>7296000</v>
      </c>
      <c r="E13" s="5" t="n">
        <v>1764000</v>
      </c>
    </row>
    <row r="14" spans="1:6">
      <c r="A14" s="4" t="s">
        <v>895</v>
      </c>
      <c r="C14" s="5" t="n">
        <v>2055000</v>
      </c>
    </row>
    <row r="15" spans="1:6">
      <c r="A15" s="4" t="s">
        <v>896</v>
      </c>
      <c r="C15" s="5" t="n">
        <v>447000</v>
      </c>
      <c r="D15" s="5" t="n">
        <v>482000</v>
      </c>
      <c r="E15" s="7" t="n">
        <v>275000</v>
      </c>
    </row>
    <row r="16" spans="1:6">
      <c r="A16" s="4" t="s">
        <v>897</v>
      </c>
      <c r="C16" s="5" t="n">
        <v>3009000</v>
      </c>
    </row>
    <row r="17" spans="1:6">
      <c r="A17" s="4" t="s">
        <v>898</v>
      </c>
      <c r="C17" s="5" t="n">
        <v>485000</v>
      </c>
    </row>
    <row r="18" spans="1:6">
      <c r="A18" s="3" t="s">
        <v>899</v>
      </c>
    </row>
    <row r="19" spans="1:6">
      <c r="A19" s="4" t="s">
        <v>900</v>
      </c>
      <c r="C19" s="5" t="n">
        <v>-1252000</v>
      </c>
    </row>
    <row r="20" spans="1:6">
      <c r="A20" s="4" t="s">
        <v>901</v>
      </c>
      <c r="C20" s="5" t="n">
        <v>-16782000</v>
      </c>
    </row>
    <row r="21" spans="1:6">
      <c r="A21" s="4" t="s">
        <v>902</v>
      </c>
      <c r="C21" s="5" t="n">
        <v>13032000</v>
      </c>
    </row>
    <row r="22" spans="1:6">
      <c r="A22" s="4" t="s">
        <v>903</v>
      </c>
      <c r="C22" s="5" t="n">
        <v>356017000</v>
      </c>
    </row>
    <row r="23" spans="1:6">
      <c r="A23" s="4" t="s">
        <v>904</v>
      </c>
      <c r="C23" s="5" t="n">
        <v>30405000</v>
      </c>
    </row>
    <row r="24" spans="1:6">
      <c r="A24" s="4" t="s">
        <v>905</v>
      </c>
      <c r="C24" s="5" t="n">
        <v>689450000</v>
      </c>
    </row>
    <row r="25" spans="1:6">
      <c r="A25" s="4" t="s">
        <v>906</v>
      </c>
      <c r="C25" s="5" t="n">
        <v>4632000</v>
      </c>
    </row>
    <row r="26" spans="1:6">
      <c r="A26" s="4" t="s">
        <v>907</v>
      </c>
      <c r="C26" s="5" t="n">
        <v>0</v>
      </c>
    </row>
    <row r="27" spans="1:6">
      <c r="A27" s="4" t="s">
        <v>908</v>
      </c>
      <c r="C27" s="5" t="n">
        <v>486678000</v>
      </c>
      <c r="D27" s="7" t="n">
        <v>389568000</v>
      </c>
    </row>
    <row r="28" spans="1:6">
      <c r="A28" s="4" t="s">
        <v>909</v>
      </c>
      <c r="B28" s="7" t="n">
        <v>1827000</v>
      </c>
    </row>
    <row r="29" spans="1:6">
      <c r="A29" s="4" t="s">
        <v>910</v>
      </c>
    </row>
    <row r="30" spans="1:6">
      <c r="A30" s="3" t="s">
        <v>899</v>
      </c>
    </row>
    <row r="31" spans="1:6">
      <c r="A31" s="4" t="s">
        <v>911</v>
      </c>
      <c r="C31" s="7" t="n">
        <v>16540000</v>
      </c>
    </row>
    <row r="32" spans="1:6">
      <c r="A32" s="4" t="s">
        <v>912</v>
      </c>
      <c r="C32" s="4" t="s">
        <v>512</v>
      </c>
    </row>
    <row r="33" spans="1:6">
      <c r="A33" s="4" t="s">
        <v>913</v>
      </c>
      <c r="C33" s="7" t="n">
        <v>6253000</v>
      </c>
    </row>
    <row r="34" spans="1:6">
      <c r="A34" s="4" t="s">
        <v>914</v>
      </c>
      <c r="C34" s="5" t="n">
        <v>7613000</v>
      </c>
    </row>
    <row r="35" spans="1:6">
      <c r="A35" s="4" t="s">
        <v>915</v>
      </c>
      <c r="C35" s="5" t="n">
        <v>826000</v>
      </c>
    </row>
    <row r="36" spans="1:6">
      <c r="A36" s="4" t="s">
        <v>916</v>
      </c>
      <c r="C36" s="5" t="n">
        <v>2663000</v>
      </c>
    </row>
    <row r="37" spans="1:6">
      <c r="A37" s="4" t="s">
        <v>917</v>
      </c>
    </row>
    <row r="38" spans="1:6">
      <c r="A38" s="3" t="s">
        <v>899</v>
      </c>
    </row>
    <row r="39" spans="1:6">
      <c r="A39" s="4" t="s">
        <v>911</v>
      </c>
      <c r="C39" s="7" t="n">
        <v>1495000</v>
      </c>
    </row>
    <row r="40" spans="1:6">
      <c r="A40" s="4" t="s">
        <v>912</v>
      </c>
      <c r="C40" s="4" t="s">
        <v>512</v>
      </c>
    </row>
    <row r="41" spans="1:6">
      <c r="A41" s="4" t="s">
        <v>913</v>
      </c>
      <c r="C41" s="7" t="n">
        <v>26072000</v>
      </c>
    </row>
    <row r="42" spans="1:6">
      <c r="A42" s="4" t="s">
        <v>914</v>
      </c>
      <c r="C42" s="5" t="n">
        <v>661883000</v>
      </c>
    </row>
    <row r="43" spans="1:6">
      <c r="A43" s="4" t="s">
        <v>907</v>
      </c>
      <c r="C43" s="5" t="n">
        <v>5516000</v>
      </c>
    </row>
    <row r="44" spans="1:6">
      <c r="A44" s="4" t="s">
        <v>908</v>
      </c>
      <c r="C44" s="5" t="n">
        <v>40579000</v>
      </c>
    </row>
    <row r="45" spans="1:6">
      <c r="A45" s="4" t="s">
        <v>918</v>
      </c>
    </row>
    <row r="46" spans="1:6">
      <c r="A46" s="3" t="s">
        <v>899</v>
      </c>
    </row>
    <row r="47" spans="1:6">
      <c r="A47" s="4" t="s">
        <v>901</v>
      </c>
      <c r="C47" s="5" t="n">
        <v>156000</v>
      </c>
    </row>
    <row r="48" spans="1:6">
      <c r="A48" s="4" t="s">
        <v>919</v>
      </c>
    </row>
    <row r="49" spans="1:6">
      <c r="A49" s="3" t="s">
        <v>899</v>
      </c>
    </row>
    <row r="50" spans="1:6">
      <c r="A50" s="4" t="s">
        <v>901</v>
      </c>
      <c r="C50" s="5" t="n">
        <v>687000</v>
      </c>
    </row>
    <row r="51" spans="1:6">
      <c r="A51" s="4" t="s">
        <v>920</v>
      </c>
    </row>
    <row r="52" spans="1:6">
      <c r="A52" s="3" t="s">
        <v>899</v>
      </c>
    </row>
    <row r="53" spans="1:6">
      <c r="A53" s="4" t="s">
        <v>906</v>
      </c>
      <c r="C53" s="7" t="n">
        <v>295000</v>
      </c>
    </row>
    <row r="54" spans="1:6">
      <c r="A54" s="4" t="s">
        <v>921</v>
      </c>
    </row>
    <row r="55" spans="1:6">
      <c r="A55" s="3" t="s">
        <v>899</v>
      </c>
    </row>
    <row r="56" spans="1:6">
      <c r="A56" s="4" t="s">
        <v>922</v>
      </c>
      <c r="C56" s="4" t="s">
        <v>503</v>
      </c>
    </row>
    <row r="57" spans="1:6">
      <c r="A57" s="4" t="s">
        <v>923</v>
      </c>
    </row>
    <row r="58" spans="1:6">
      <c r="A58" s="3" t="s">
        <v>899</v>
      </c>
    </row>
    <row r="59" spans="1:6">
      <c r="A59" s="4" t="s">
        <v>922</v>
      </c>
      <c r="C59" s="4" t="s">
        <v>503</v>
      </c>
    </row>
    <row r="60" spans="1:6">
      <c r="A60" s="4" t="s">
        <v>924</v>
      </c>
    </row>
    <row r="61" spans="1:6">
      <c r="A61" s="3" t="s">
        <v>899</v>
      </c>
    </row>
    <row r="62" spans="1:6">
      <c r="A62" s="4" t="s">
        <v>922</v>
      </c>
      <c r="C62" s="4" t="s">
        <v>925</v>
      </c>
    </row>
    <row r="63" spans="1:6">
      <c r="A63" s="4" t="s">
        <v>926</v>
      </c>
    </row>
    <row r="64" spans="1:6">
      <c r="A64" s="3" t="s">
        <v>899</v>
      </c>
    </row>
    <row r="65" spans="1:6">
      <c r="A65" s="4" t="s">
        <v>922</v>
      </c>
      <c r="C65" s="4" t="s">
        <v>92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6</v>
      </c>
      <c r="D2" s="2" t="s">
        <v>37</v>
      </c>
    </row>
    <row r="3" spans="1:4">
      <c r="A3" s="3" t="s">
        <v>928</v>
      </c>
    </row>
    <row r="4" spans="1:4">
      <c r="A4" s="4" t="s">
        <v>929</v>
      </c>
      <c r="B4" s="7" t="n">
        <v>8342</v>
      </c>
      <c r="C4" s="7" t="n">
        <v>15196</v>
      </c>
      <c r="D4" s="7" t="n">
        <v>16675</v>
      </c>
    </row>
    <row r="5" spans="1:4">
      <c r="A5" s="4" t="s">
        <v>930</v>
      </c>
      <c r="B5" s="5" t="n">
        <v>447</v>
      </c>
      <c r="C5" s="5" t="n">
        <v>482</v>
      </c>
      <c r="D5" s="5" t="n">
        <v>275</v>
      </c>
    </row>
    <row r="6" spans="1:4">
      <c r="A6" s="4" t="s">
        <v>931</v>
      </c>
      <c r="B6" s="5" t="n">
        <v>7048</v>
      </c>
    </row>
    <row r="7" spans="1:4">
      <c r="A7" s="4" t="s">
        <v>932</v>
      </c>
      <c r="B7" s="5" t="n">
        <v>-155</v>
      </c>
      <c r="C7" s="5" t="n">
        <v>-7296</v>
      </c>
      <c r="D7" s="5" t="n">
        <v>-1764</v>
      </c>
    </row>
    <row r="8" spans="1:4">
      <c r="A8" s="4" t="s">
        <v>933</v>
      </c>
      <c r="B8" s="5" t="n">
        <v>-227</v>
      </c>
      <c r="C8" s="5" t="n">
        <v>-40</v>
      </c>
      <c r="D8" s="5" t="n">
        <v>10</v>
      </c>
    </row>
    <row r="9" spans="1:4">
      <c r="A9" s="4" t="s">
        <v>934</v>
      </c>
      <c r="B9" s="5" t="n">
        <v>-3947</v>
      </c>
      <c r="C9" s="5" t="n">
        <v>0</v>
      </c>
      <c r="D9" s="5" t="n">
        <v>0</v>
      </c>
    </row>
    <row r="10" spans="1:4">
      <c r="A10" s="4" t="s">
        <v>935</v>
      </c>
      <c r="B10" s="7" t="n">
        <v>11663</v>
      </c>
      <c r="C10" s="7" t="n">
        <v>8342</v>
      </c>
      <c r="D10" s="7" t="n">
        <v>15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6</v>
      </c>
      <c r="D2" s="2" t="s">
        <v>37</v>
      </c>
    </row>
    <row r="3" spans="1:4">
      <c r="A3" s="3" t="s">
        <v>937</v>
      </c>
    </row>
    <row r="4" spans="1:4">
      <c r="A4" s="4" t="s">
        <v>938</v>
      </c>
      <c r="B4" s="7" t="n">
        <v>-86315</v>
      </c>
      <c r="C4" s="7" t="n">
        <v>-86087</v>
      </c>
      <c r="D4" s="7" t="n">
        <v>-87963</v>
      </c>
    </row>
    <row r="5" spans="1:4">
      <c r="A5" s="4" t="s">
        <v>939</v>
      </c>
      <c r="B5" s="5" t="n">
        <v>43398</v>
      </c>
      <c r="C5" s="5" t="n">
        <v>69958</v>
      </c>
      <c r="D5" s="5" t="n">
        <v>48321</v>
      </c>
    </row>
    <row r="6" spans="1:4">
      <c r="A6" s="4" t="s">
        <v>49</v>
      </c>
      <c r="B6" s="5" t="n">
        <v>-42917</v>
      </c>
      <c r="C6" s="5" t="n">
        <v>-16129</v>
      </c>
      <c r="D6" s="5" t="n">
        <v>-39642</v>
      </c>
    </row>
    <row r="7" spans="1:4">
      <c r="A7" s="3" t="s">
        <v>557</v>
      </c>
    </row>
    <row r="8" spans="1:4">
      <c r="A8" s="4" t="s">
        <v>940</v>
      </c>
      <c r="B8" s="5" t="n">
        <v>2018</v>
      </c>
      <c r="C8" s="5" t="n">
        <v>8247</v>
      </c>
      <c r="D8" s="5" t="n">
        <v>-926</v>
      </c>
    </row>
    <row r="9" spans="1:4">
      <c r="A9" s="4" t="s">
        <v>941</v>
      </c>
      <c r="B9" s="5" t="n">
        <v>0</v>
      </c>
      <c r="C9" s="5" t="n">
        <v>0</v>
      </c>
      <c r="D9" s="5" t="n">
        <v>0</v>
      </c>
    </row>
    <row r="10" spans="1:4">
      <c r="A10" s="4" t="s">
        <v>939</v>
      </c>
      <c r="B10" s="5" t="n">
        <v>22741</v>
      </c>
      <c r="C10" s="5" t="n">
        <v>22972</v>
      </c>
      <c r="D10" s="5" t="n">
        <v>23974</v>
      </c>
    </row>
    <row r="11" spans="1:4">
      <c r="A11" s="4" t="s">
        <v>942</v>
      </c>
      <c r="B11" s="5" t="n">
        <v>24759</v>
      </c>
      <c r="C11" s="5" t="n">
        <v>31219</v>
      </c>
      <c r="D11" s="5" t="n">
        <v>23048</v>
      </c>
    </row>
    <row r="12" spans="1:4">
      <c r="A12" s="3" t="s">
        <v>943</v>
      </c>
    </row>
    <row r="13" spans="1:4">
      <c r="A13" s="4" t="s">
        <v>940</v>
      </c>
      <c r="B13" s="5" t="n">
        <v>6129</v>
      </c>
      <c r="C13" s="5" t="n">
        <v>-98785</v>
      </c>
      <c r="D13" s="5" t="n">
        <v>0</v>
      </c>
    </row>
    <row r="14" spans="1:4">
      <c r="A14" s="4" t="s">
        <v>941</v>
      </c>
      <c r="B14" s="5" t="n">
        <v>0</v>
      </c>
      <c r="C14" s="5" t="n">
        <v>0</v>
      </c>
      <c r="D14" s="5" t="n">
        <v>0</v>
      </c>
    </row>
    <row r="15" spans="1:4">
      <c r="A15" s="4" t="s">
        <v>939</v>
      </c>
      <c r="B15" s="5" t="n">
        <v>6952</v>
      </c>
      <c r="C15" s="5" t="n">
        <v>8802</v>
      </c>
      <c r="D15" s="5" t="n">
        <v>432</v>
      </c>
    </row>
    <row r="16" spans="1:4">
      <c r="A16" s="4" t="s">
        <v>944</v>
      </c>
      <c r="B16" s="5" t="n">
        <v>13081</v>
      </c>
      <c r="C16" s="5" t="n">
        <v>-89983</v>
      </c>
      <c r="D16" s="5" t="n">
        <v>432</v>
      </c>
    </row>
    <row r="17" spans="1:4">
      <c r="A17" s="4" t="s">
        <v>123</v>
      </c>
      <c r="B17" s="5" t="n">
        <v>37840</v>
      </c>
      <c r="C17" s="5" t="n">
        <v>-58764</v>
      </c>
      <c r="D17" s="5" t="n">
        <v>23480</v>
      </c>
    </row>
    <row r="18" spans="1:4">
      <c r="A18" s="3" t="s">
        <v>945</v>
      </c>
    </row>
    <row r="19" spans="1:4">
      <c r="A19" s="4" t="s">
        <v>946</v>
      </c>
      <c r="B19" s="5" t="n">
        <v>-9013</v>
      </c>
      <c r="C19" s="5" t="n">
        <v>-5098</v>
      </c>
      <c r="D19" s="5" t="n">
        <v>-13875</v>
      </c>
    </row>
    <row r="20" spans="1:4">
      <c r="A20" s="4" t="s">
        <v>947</v>
      </c>
      <c r="B20" s="5" t="n">
        <v>462</v>
      </c>
      <c r="C20" s="5" t="n">
        <v>-2137</v>
      </c>
      <c r="D20" s="5" t="n">
        <v>-6410</v>
      </c>
    </row>
    <row r="21" spans="1:4">
      <c r="A21" s="4" t="s">
        <v>948</v>
      </c>
      <c r="B21" s="5" t="n">
        <v>-1038</v>
      </c>
      <c r="C21" s="5" t="n">
        <v>-22735</v>
      </c>
      <c r="D21" s="5" t="n">
        <v>3736</v>
      </c>
    </row>
    <row r="22" spans="1:4">
      <c r="A22" s="4" t="s">
        <v>949</v>
      </c>
      <c r="B22" s="5" t="n">
        <v>-173</v>
      </c>
      <c r="C22" s="5" t="n">
        <v>1328</v>
      </c>
      <c r="D22" s="5" t="n">
        <v>0</v>
      </c>
    </row>
    <row r="23" spans="1:4">
      <c r="A23" s="4" t="s">
        <v>901</v>
      </c>
      <c r="B23" s="5" t="n">
        <v>17622</v>
      </c>
      <c r="C23" s="5" t="n">
        <v>-106804</v>
      </c>
      <c r="D23" s="5" t="n">
        <v>13748</v>
      </c>
    </row>
    <row r="24" spans="1:4">
      <c r="A24" s="4" t="s">
        <v>950</v>
      </c>
      <c r="B24" s="5" t="n">
        <v>5304</v>
      </c>
      <c r="C24" s="5" t="n">
        <v>-5871</v>
      </c>
      <c r="D24" s="5" t="n">
        <v>264</v>
      </c>
    </row>
    <row r="25" spans="1:4">
      <c r="A25" s="4" t="s">
        <v>951</v>
      </c>
      <c r="B25" s="5" t="n">
        <v>-66</v>
      </c>
      <c r="C25" s="5" t="n">
        <v>66935</v>
      </c>
      <c r="D25" s="5" t="n">
        <v>-308</v>
      </c>
    </row>
    <row r="26" spans="1:4">
      <c r="A26" s="4" t="s">
        <v>952</v>
      </c>
      <c r="B26" s="5" t="n">
        <v>12904</v>
      </c>
      <c r="C26" s="5" t="n">
        <v>8282</v>
      </c>
      <c r="D26" s="5" t="n">
        <v>6046</v>
      </c>
    </row>
    <row r="27" spans="1:4">
      <c r="A27" s="4" t="s">
        <v>953</v>
      </c>
      <c r="B27" s="5" t="n">
        <v>-677</v>
      </c>
      <c r="C27" s="5" t="n">
        <v>-78</v>
      </c>
      <c r="D27" s="5" t="n">
        <v>4270</v>
      </c>
    </row>
    <row r="28" spans="1:4">
      <c r="A28" s="4" t="s">
        <v>954</v>
      </c>
      <c r="B28" s="5" t="n">
        <v>0</v>
      </c>
      <c r="C28" s="5" t="n">
        <v>0</v>
      </c>
      <c r="D28" s="5" t="n">
        <v>6430</v>
      </c>
    </row>
    <row r="29" spans="1:4">
      <c r="A29" s="4" t="s">
        <v>955</v>
      </c>
      <c r="B29" s="5" t="n">
        <v>-1163</v>
      </c>
      <c r="C29" s="5" t="n">
        <v>109</v>
      </c>
      <c r="D29" s="5" t="n">
        <v>52</v>
      </c>
    </row>
    <row r="30" spans="1:4">
      <c r="A30" s="4" t="s">
        <v>956</v>
      </c>
      <c r="B30" s="5" t="n">
        <v>0</v>
      </c>
      <c r="C30" s="5" t="n">
        <v>0</v>
      </c>
      <c r="D30" s="5" t="n">
        <v>8990</v>
      </c>
    </row>
    <row r="31" spans="1:4">
      <c r="A31" s="4" t="s">
        <v>957</v>
      </c>
      <c r="B31" s="5" t="n">
        <v>-3046</v>
      </c>
      <c r="C31" s="5" t="n">
        <v>-3338</v>
      </c>
      <c r="D31" s="5" t="n">
        <v>-968</v>
      </c>
    </row>
    <row r="32" spans="1:4">
      <c r="A32" s="4" t="s">
        <v>958</v>
      </c>
      <c r="B32" s="5" t="n">
        <v>2577</v>
      </c>
      <c r="C32" s="5" t="n">
        <v>1868</v>
      </c>
      <c r="D32" s="5" t="n">
        <v>1572</v>
      </c>
    </row>
    <row r="33" spans="1:4">
      <c r="A33" s="4" t="s">
        <v>959</v>
      </c>
      <c r="B33" s="5" t="n">
        <v>-377</v>
      </c>
      <c r="C33" s="5" t="n">
        <v>-3176</v>
      </c>
      <c r="D33" s="5" t="n">
        <v>-1152</v>
      </c>
    </row>
    <row r="34" spans="1:4">
      <c r="A34" s="4" t="s">
        <v>960</v>
      </c>
      <c r="B34" s="5" t="n">
        <v>1624</v>
      </c>
      <c r="C34" s="5" t="n">
        <v>1052</v>
      </c>
      <c r="D34" s="5" t="n">
        <v>1085</v>
      </c>
    </row>
    <row r="35" spans="1:4">
      <c r="A35" s="4" t="s">
        <v>961</v>
      </c>
      <c r="B35" s="5" t="n">
        <v>1827</v>
      </c>
      <c r="C35" s="5" t="n">
        <v>10899</v>
      </c>
      <c r="D35" s="5" t="n">
        <v>0</v>
      </c>
    </row>
    <row r="36" spans="1:4">
      <c r="A36" s="4" t="s">
        <v>962</v>
      </c>
      <c r="B36" s="5" t="n">
        <v>11073</v>
      </c>
      <c r="C36" s="5" t="n">
        <v>0</v>
      </c>
      <c r="D36" s="5" t="n">
        <v>0</v>
      </c>
    </row>
    <row r="37" spans="1:4">
      <c r="A37" s="4" t="s">
        <v>123</v>
      </c>
      <c r="B37" s="7" t="n">
        <v>37840</v>
      </c>
      <c r="C37" s="7" t="n">
        <v>-58764</v>
      </c>
      <c r="D37" s="7" t="n">
        <v>234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3</v>
      </c>
      <c r="B1" s="2" t="s">
        <v>2</v>
      </c>
      <c r="C1" s="2" t="s">
        <v>36</v>
      </c>
    </row>
    <row r="2" spans="1:3">
      <c r="A2" s="3" t="s">
        <v>964</v>
      </c>
    </row>
    <row r="3" spans="1:3">
      <c r="A3" s="4" t="s">
        <v>965</v>
      </c>
      <c r="B3" s="7" t="n">
        <v>-20539</v>
      </c>
      <c r="C3" s="7" t="n">
        <v>-18074</v>
      </c>
    </row>
    <row r="4" spans="1:3">
      <c r="A4" s="4" t="s">
        <v>966</v>
      </c>
      <c r="B4" s="5" t="n">
        <v>-3159</v>
      </c>
      <c r="C4" s="5" t="n">
        <v>-5146</v>
      </c>
    </row>
    <row r="5" spans="1:3">
      <c r="A5" s="4" t="s">
        <v>967</v>
      </c>
      <c r="B5" s="5" t="n">
        <v>-88924</v>
      </c>
      <c r="C5" s="5" t="n">
        <v>-101884</v>
      </c>
    </row>
    <row r="6" spans="1:3">
      <c r="A6" s="4" t="s">
        <v>968</v>
      </c>
      <c r="B6" s="5" t="n">
        <v>-1580</v>
      </c>
      <c r="C6" s="5" t="n">
        <v>-1038</v>
      </c>
    </row>
    <row r="7" spans="1:3">
      <c r="A7" s="4" t="s">
        <v>969</v>
      </c>
      <c r="B7" s="5" t="n">
        <v>-15465</v>
      </c>
      <c r="C7" s="5" t="n">
        <v>-15766</v>
      </c>
    </row>
    <row r="8" spans="1:3">
      <c r="A8" s="4" t="s">
        <v>970</v>
      </c>
      <c r="B8" s="5" t="n">
        <v>-7793</v>
      </c>
      <c r="C8" s="5" t="n">
        <v>-4923</v>
      </c>
    </row>
    <row r="9" spans="1:3">
      <c r="A9" s="4" t="s">
        <v>971</v>
      </c>
      <c r="B9" s="5" t="n">
        <v>-13607</v>
      </c>
      <c r="C9" s="5" t="n">
        <v>0</v>
      </c>
    </row>
    <row r="10" spans="1:3">
      <c r="A10" s="4" t="s">
        <v>606</v>
      </c>
      <c r="B10" s="5" t="n">
        <v>-1531</v>
      </c>
      <c r="C10" s="5" t="n">
        <v>-3906</v>
      </c>
    </row>
    <row r="11" spans="1:3">
      <c r="A11" s="4" t="s">
        <v>972</v>
      </c>
      <c r="B11" s="5" t="n">
        <v>-152598</v>
      </c>
      <c r="C11" s="5" t="n">
        <v>-150737</v>
      </c>
    </row>
    <row r="12" spans="1:3">
      <c r="A12" s="4" t="s">
        <v>973</v>
      </c>
      <c r="B12" s="5" t="n">
        <v>36524</v>
      </c>
      <c r="C12" s="5" t="n">
        <v>19742</v>
      </c>
    </row>
    <row r="13" spans="1:3">
      <c r="A13" s="4" t="s">
        <v>974</v>
      </c>
      <c r="B13" s="5" t="n">
        <v>-116074</v>
      </c>
      <c r="C13" s="5" t="n">
        <v>-130995</v>
      </c>
    </row>
    <row r="14" spans="1:3">
      <c r="A14" s="3" t="s">
        <v>975</v>
      </c>
    </row>
    <row r="15" spans="1:3">
      <c r="A15" s="4" t="s">
        <v>976</v>
      </c>
      <c r="B15" s="5" t="n">
        <v>5516</v>
      </c>
      <c r="C15" s="5" t="n">
        <v>6654</v>
      </c>
    </row>
    <row r="16" spans="1:3">
      <c r="A16" s="4" t="s">
        <v>977</v>
      </c>
      <c r="B16" s="5" t="n">
        <v>13936</v>
      </c>
      <c r="C16" s="5" t="n">
        <v>14766</v>
      </c>
    </row>
    <row r="17" spans="1:3">
      <c r="A17" s="4" t="s">
        <v>978</v>
      </c>
      <c r="B17" s="5" t="n">
        <v>6984</v>
      </c>
      <c r="C17" s="5" t="n">
        <v>7992</v>
      </c>
    </row>
    <row r="18" spans="1:3">
      <c r="A18" s="4" t="s">
        <v>979</v>
      </c>
      <c r="B18" s="5" t="n">
        <v>26436</v>
      </c>
      <c r="C18" s="5" t="n">
        <v>29412</v>
      </c>
    </row>
    <row r="19" spans="1:3">
      <c r="A19" s="4" t="s">
        <v>980</v>
      </c>
      <c r="B19" s="7" t="n">
        <v>-89638</v>
      </c>
      <c r="C19" s="7" t="n">
        <v>-1015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6</v>
      </c>
    </row>
    <row r="2" spans="1:3">
      <c r="A2" s="3" t="s">
        <v>237</v>
      </c>
    </row>
    <row r="3" spans="1:3">
      <c r="A3" s="4" t="s">
        <v>982</v>
      </c>
      <c r="B3" s="7" t="n">
        <v>-116451</v>
      </c>
      <c r="C3" s="7" t="n">
        <v>-130520</v>
      </c>
    </row>
    <row r="4" spans="1:3">
      <c r="A4" s="4" t="s">
        <v>983</v>
      </c>
      <c r="B4" s="5" t="n">
        <v>26813</v>
      </c>
      <c r="C4" s="5" t="n">
        <v>28937</v>
      </c>
    </row>
    <row r="5" spans="1:3">
      <c r="A5" s="4" t="s">
        <v>980</v>
      </c>
      <c r="B5" s="7" t="n">
        <v>-89638</v>
      </c>
      <c r="C5" s="7" t="n">
        <v>-1015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4</v>
      </c>
      <c r="B1" s="2" t="s">
        <v>1</v>
      </c>
    </row>
    <row r="2" spans="1:4">
      <c r="B2" s="2" t="s">
        <v>2</v>
      </c>
      <c r="C2" s="2" t="s">
        <v>36</v>
      </c>
      <c r="D2" s="2" t="s">
        <v>37</v>
      </c>
    </row>
    <row r="3" spans="1:4">
      <c r="A3" s="3" t="s">
        <v>985</v>
      </c>
    </row>
    <row r="4" spans="1:4">
      <c r="A4" s="4" t="s">
        <v>986</v>
      </c>
      <c r="B4" s="7" t="n">
        <v>1131</v>
      </c>
      <c r="D4" s="7" t="n">
        <v>1454</v>
      </c>
    </row>
    <row r="5" spans="1:4">
      <c r="A5" s="4" t="s">
        <v>987</v>
      </c>
      <c r="B5" s="7" t="n">
        <v>28</v>
      </c>
      <c r="D5" s="5" t="n">
        <v>14</v>
      </c>
    </row>
    <row r="6" spans="1:4">
      <c r="A6" s="4" t="s">
        <v>988</v>
      </c>
      <c r="B6" s="4" t="s">
        <v>508</v>
      </c>
    </row>
    <row r="7" spans="1:4">
      <c r="A7" s="4" t="s">
        <v>989</v>
      </c>
      <c r="B7" s="7" t="n">
        <v>488</v>
      </c>
    </row>
    <row r="8" spans="1:4">
      <c r="A8" s="4" t="s">
        <v>990</v>
      </c>
      <c r="B8" s="5" t="n">
        <v>4939</v>
      </c>
      <c r="C8" s="7" t="n">
        <v>4627</v>
      </c>
      <c r="D8" s="7" t="n">
        <v>4843</v>
      </c>
    </row>
    <row r="9" spans="1:4">
      <c r="A9" s="4" t="s">
        <v>991</v>
      </c>
    </row>
    <row r="10" spans="1:4">
      <c r="A10" s="3" t="s">
        <v>985</v>
      </c>
    </row>
    <row r="11" spans="1:4">
      <c r="A11" s="4" t="s">
        <v>992</v>
      </c>
      <c r="B11" s="5" t="n">
        <v>708</v>
      </c>
    </row>
    <row r="12" spans="1:4">
      <c r="A12" s="4" t="s">
        <v>993</v>
      </c>
      <c r="B12" s="5" t="n">
        <v>438</v>
      </c>
    </row>
    <row r="13" spans="1:4">
      <c r="A13" s="4" t="s">
        <v>994</v>
      </c>
    </row>
    <row r="14" spans="1:4">
      <c r="A14" s="3" t="s">
        <v>985</v>
      </c>
    </row>
    <row r="15" spans="1:4">
      <c r="A15" s="4" t="s">
        <v>995</v>
      </c>
      <c r="B15" s="5" t="n">
        <v>-960</v>
      </c>
    </row>
    <row r="16" spans="1:4">
      <c r="A16" s="4" t="s">
        <v>989</v>
      </c>
      <c r="B16" s="5" t="n">
        <v>4085</v>
      </c>
    </row>
    <row r="17" spans="1:4">
      <c r="A17" s="4" t="s">
        <v>996</v>
      </c>
      <c r="B17" s="5" t="n">
        <v>34</v>
      </c>
    </row>
    <row r="18" spans="1:4">
      <c r="A18" s="4" t="s">
        <v>997</v>
      </c>
    </row>
    <row r="19" spans="1:4">
      <c r="A19" s="3" t="s">
        <v>985</v>
      </c>
    </row>
    <row r="20" spans="1:4">
      <c r="A20" s="4" t="s">
        <v>995</v>
      </c>
      <c r="B20" s="5" t="n">
        <v>-907</v>
      </c>
    </row>
    <row r="21" spans="1:4">
      <c r="A21" s="4" t="s">
        <v>989</v>
      </c>
      <c r="B21" s="7" t="n">
        <v>25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6</v>
      </c>
    </row>
    <row r="3" spans="1:3">
      <c r="A3" s="3" t="s">
        <v>999</v>
      </c>
    </row>
    <row r="4" spans="1:3">
      <c r="A4" s="4" t="s">
        <v>1000</v>
      </c>
      <c r="B4" s="7" t="n">
        <v>154511</v>
      </c>
      <c r="C4" s="7" t="n">
        <v>157171</v>
      </c>
    </row>
    <row r="5" spans="1:3">
      <c r="A5" s="4" t="s">
        <v>1001</v>
      </c>
      <c r="B5" s="5" t="n">
        <v>456</v>
      </c>
      <c r="C5" s="5" t="n">
        <v>463</v>
      </c>
    </row>
    <row r="6" spans="1:3">
      <c r="A6" s="4" t="s">
        <v>1002</v>
      </c>
      <c r="B6" s="5" t="n">
        <v>4555</v>
      </c>
      <c r="C6" s="5" t="n">
        <v>4314</v>
      </c>
    </row>
    <row r="7" spans="1:3">
      <c r="A7" s="4" t="s">
        <v>1003</v>
      </c>
      <c r="B7" s="5" t="n">
        <v>4165</v>
      </c>
      <c r="C7" s="5" t="n">
        <v>-2844</v>
      </c>
    </row>
    <row r="8" spans="1:3">
      <c r="A8" s="4" t="s">
        <v>1004</v>
      </c>
      <c r="B8" s="5" t="n">
        <v>-5070</v>
      </c>
      <c r="C8" s="5" t="n">
        <v>9</v>
      </c>
    </row>
    <row r="9" spans="1:3">
      <c r="A9" s="4" t="s">
        <v>1005</v>
      </c>
      <c r="B9" s="5" t="n">
        <v>-3120</v>
      </c>
      <c r="C9" s="5" t="n">
        <v>4515</v>
      </c>
    </row>
    <row r="10" spans="1:3">
      <c r="A10" s="4" t="s">
        <v>1006</v>
      </c>
      <c r="B10" s="5" t="n">
        <v>-7512</v>
      </c>
      <c r="C10" s="5" t="n">
        <v>-9117</v>
      </c>
    </row>
    <row r="11" spans="1:3">
      <c r="A11" s="4" t="s">
        <v>1007</v>
      </c>
      <c r="B11" s="5" t="n">
        <v>147985</v>
      </c>
      <c r="C11" s="5" t="n">
        <v>154511</v>
      </c>
    </row>
    <row r="12" spans="1:3">
      <c r="A12" s="3" t="s">
        <v>1008</v>
      </c>
    </row>
    <row r="13" spans="1:3">
      <c r="A13" s="4" t="s">
        <v>1009</v>
      </c>
      <c r="B13" s="5" t="n">
        <v>100765</v>
      </c>
      <c r="C13" s="5" t="n">
        <v>94013</v>
      </c>
    </row>
    <row r="14" spans="1:3">
      <c r="A14" s="4" t="s">
        <v>1010</v>
      </c>
      <c r="B14" s="5" t="n">
        <v>4921</v>
      </c>
      <c r="C14" s="5" t="n">
        <v>5379</v>
      </c>
    </row>
    <row r="15" spans="1:3">
      <c r="A15" s="4" t="s">
        <v>990</v>
      </c>
      <c r="B15" s="5" t="n">
        <v>6116</v>
      </c>
      <c r="C15" s="5" t="n">
        <v>5710</v>
      </c>
    </row>
    <row r="16" spans="1:3">
      <c r="A16" s="4" t="s">
        <v>1011</v>
      </c>
      <c r="B16" s="5" t="n">
        <v>-5098</v>
      </c>
      <c r="C16" s="5" t="n">
        <v>0</v>
      </c>
    </row>
    <row r="17" spans="1:3">
      <c r="A17" s="4" t="s">
        <v>1005</v>
      </c>
      <c r="B17" s="5" t="n">
        <v>-3045</v>
      </c>
      <c r="C17" s="5" t="n">
        <v>4780</v>
      </c>
    </row>
    <row r="18" spans="1:3">
      <c r="A18" s="4" t="s">
        <v>1006</v>
      </c>
      <c r="B18" s="5" t="n">
        <v>-7512</v>
      </c>
      <c r="C18" s="5" t="n">
        <v>-9117</v>
      </c>
    </row>
    <row r="19" spans="1:3">
      <c r="A19" s="4" t="s">
        <v>1012</v>
      </c>
      <c r="B19" s="5" t="n">
        <v>96147</v>
      </c>
      <c r="C19" s="5" t="n">
        <v>100765</v>
      </c>
    </row>
    <row r="20" spans="1:3">
      <c r="A20" s="4" t="s">
        <v>1013</v>
      </c>
      <c r="B20" s="5" t="n">
        <v>-51838</v>
      </c>
      <c r="C20" s="5" t="n">
        <v>-53746</v>
      </c>
    </row>
    <row r="21" spans="1:3">
      <c r="A21" s="4" t="s">
        <v>994</v>
      </c>
    </row>
    <row r="22" spans="1:3">
      <c r="A22" s="3" t="s">
        <v>999</v>
      </c>
    </row>
    <row r="23" spans="1:3">
      <c r="A23" s="4" t="s">
        <v>1000</v>
      </c>
      <c r="B23" s="5" t="n">
        <v>88283</v>
      </c>
      <c r="C23" s="5" t="n">
        <v>92633</v>
      </c>
    </row>
    <row r="24" spans="1:3">
      <c r="A24" s="4" t="s">
        <v>1001</v>
      </c>
      <c r="B24" s="5" t="n">
        <v>250</v>
      </c>
      <c r="C24" s="5" t="n">
        <v>280</v>
      </c>
    </row>
    <row r="25" spans="1:3">
      <c r="A25" s="4" t="s">
        <v>1002</v>
      </c>
      <c r="B25" s="5" t="n">
        <v>3028</v>
      </c>
      <c r="C25" s="5" t="n">
        <v>2818</v>
      </c>
    </row>
    <row r="26" spans="1:3">
      <c r="A26" s="4" t="s">
        <v>1003</v>
      </c>
      <c r="B26" s="5" t="n">
        <v>-57</v>
      </c>
      <c r="C26" s="5" t="n">
        <v>-1356</v>
      </c>
    </row>
    <row r="27" spans="1:3">
      <c r="A27" s="4" t="s">
        <v>1004</v>
      </c>
      <c r="B27" s="5" t="n">
        <v>-4630</v>
      </c>
      <c r="C27" s="5" t="n">
        <v>0</v>
      </c>
    </row>
    <row r="28" spans="1:3">
      <c r="A28" s="4" t="s">
        <v>1005</v>
      </c>
      <c r="B28" s="5" t="n">
        <v>0</v>
      </c>
      <c r="C28" s="5" t="n">
        <v>0</v>
      </c>
    </row>
    <row r="29" spans="1:3">
      <c r="A29" s="4" t="s">
        <v>1006</v>
      </c>
      <c r="B29" s="5" t="n">
        <v>-4775</v>
      </c>
      <c r="C29" s="5" t="n">
        <v>-6092</v>
      </c>
    </row>
    <row r="30" spans="1:3">
      <c r="A30" s="4" t="s">
        <v>1007</v>
      </c>
      <c r="B30" s="5" t="n">
        <v>82099</v>
      </c>
      <c r="C30" s="5" t="n">
        <v>88283</v>
      </c>
    </row>
    <row r="31" spans="1:3">
      <c r="A31" s="3" t="s">
        <v>1008</v>
      </c>
    </row>
    <row r="32" spans="1:3">
      <c r="A32" s="4" t="s">
        <v>1009</v>
      </c>
      <c r="B32" s="5" t="n">
        <v>37659</v>
      </c>
      <c r="C32" s="5" t="n">
        <v>36887</v>
      </c>
    </row>
    <row r="33" spans="1:3">
      <c r="A33" s="4" t="s">
        <v>1010</v>
      </c>
      <c r="B33" s="5" t="n">
        <v>738</v>
      </c>
      <c r="C33" s="5" t="n">
        <v>3257</v>
      </c>
    </row>
    <row r="34" spans="1:3">
      <c r="A34" s="4" t="s">
        <v>990</v>
      </c>
      <c r="B34" s="5" t="n">
        <v>3576</v>
      </c>
      <c r="C34" s="5" t="n">
        <v>3607</v>
      </c>
    </row>
    <row r="35" spans="1:3">
      <c r="A35" s="4" t="s">
        <v>1011</v>
      </c>
      <c r="B35" s="5" t="n">
        <v>-4630</v>
      </c>
      <c r="C35" s="5" t="n">
        <v>0</v>
      </c>
    </row>
    <row r="36" spans="1:3">
      <c r="A36" s="4" t="s">
        <v>1005</v>
      </c>
      <c r="B36" s="5" t="n">
        <v>0</v>
      </c>
      <c r="C36" s="5" t="n">
        <v>0</v>
      </c>
    </row>
    <row r="37" spans="1:3">
      <c r="A37" s="4" t="s">
        <v>1006</v>
      </c>
      <c r="B37" s="5" t="n">
        <v>-4775</v>
      </c>
      <c r="C37" s="5" t="n">
        <v>-6092</v>
      </c>
    </row>
    <row r="38" spans="1:3">
      <c r="A38" s="4" t="s">
        <v>1012</v>
      </c>
      <c r="B38" s="5" t="n">
        <v>32568</v>
      </c>
      <c r="C38" s="5" t="n">
        <v>37659</v>
      </c>
    </row>
    <row r="39" spans="1:3">
      <c r="A39" s="4" t="s">
        <v>1013</v>
      </c>
      <c r="B39" s="5" t="n">
        <v>-49531</v>
      </c>
      <c r="C39" s="5" t="n">
        <v>-50624</v>
      </c>
    </row>
    <row r="40" spans="1:3">
      <c r="A40" s="4" t="s">
        <v>997</v>
      </c>
    </row>
    <row r="41" spans="1:3">
      <c r="A41" s="3" t="s">
        <v>999</v>
      </c>
    </row>
    <row r="42" spans="1:3">
      <c r="A42" s="4" t="s">
        <v>1000</v>
      </c>
      <c r="B42" s="5" t="n">
        <v>66228</v>
      </c>
      <c r="C42" s="5" t="n">
        <v>64538</v>
      </c>
    </row>
    <row r="43" spans="1:3">
      <c r="A43" s="4" t="s">
        <v>1001</v>
      </c>
      <c r="B43" s="5" t="n">
        <v>206</v>
      </c>
      <c r="C43" s="5" t="n">
        <v>183</v>
      </c>
    </row>
    <row r="44" spans="1:3">
      <c r="A44" s="4" t="s">
        <v>1002</v>
      </c>
      <c r="B44" s="5" t="n">
        <v>1527</v>
      </c>
      <c r="C44" s="5" t="n">
        <v>1496</v>
      </c>
    </row>
    <row r="45" spans="1:3">
      <c r="A45" s="4" t="s">
        <v>1003</v>
      </c>
      <c r="B45" s="5" t="n">
        <v>4222</v>
      </c>
      <c r="C45" s="5" t="n">
        <v>-1488</v>
      </c>
    </row>
    <row r="46" spans="1:3">
      <c r="A46" s="4" t="s">
        <v>1004</v>
      </c>
      <c r="B46" s="5" t="n">
        <v>-440</v>
      </c>
      <c r="C46" s="5" t="n">
        <v>9</v>
      </c>
    </row>
    <row r="47" spans="1:3">
      <c r="A47" s="4" t="s">
        <v>1005</v>
      </c>
      <c r="B47" s="5" t="n">
        <v>-3120</v>
      </c>
      <c r="C47" s="5" t="n">
        <v>4515</v>
      </c>
    </row>
    <row r="48" spans="1:3">
      <c r="A48" s="4" t="s">
        <v>1006</v>
      </c>
      <c r="B48" s="5" t="n">
        <v>-2737</v>
      </c>
      <c r="C48" s="5" t="n">
        <v>-3025</v>
      </c>
    </row>
    <row r="49" spans="1:3">
      <c r="A49" s="4" t="s">
        <v>1007</v>
      </c>
      <c r="B49" s="5" t="n">
        <v>65886</v>
      </c>
      <c r="C49" s="5" t="n">
        <v>66228</v>
      </c>
    </row>
    <row r="50" spans="1:3">
      <c r="A50" s="3" t="s">
        <v>1008</v>
      </c>
    </row>
    <row r="51" spans="1:3">
      <c r="A51" s="4" t="s">
        <v>1009</v>
      </c>
      <c r="B51" s="5" t="n">
        <v>63106</v>
      </c>
      <c r="C51" s="5" t="n">
        <v>57126</v>
      </c>
    </row>
    <row r="52" spans="1:3">
      <c r="A52" s="4" t="s">
        <v>1010</v>
      </c>
      <c r="B52" s="5" t="n">
        <v>4183</v>
      </c>
      <c r="C52" s="5" t="n">
        <v>2122</v>
      </c>
    </row>
    <row r="53" spans="1:3">
      <c r="A53" s="4" t="s">
        <v>990</v>
      </c>
      <c r="B53" s="5" t="n">
        <v>2540</v>
      </c>
      <c r="C53" s="5" t="n">
        <v>2103</v>
      </c>
    </row>
    <row r="54" spans="1:3">
      <c r="A54" s="4" t="s">
        <v>1011</v>
      </c>
      <c r="B54" s="5" t="n">
        <v>-468</v>
      </c>
      <c r="C54" s="5" t="n">
        <v>0</v>
      </c>
    </row>
    <row r="55" spans="1:3">
      <c r="A55" s="4" t="s">
        <v>1005</v>
      </c>
      <c r="B55" s="5" t="n">
        <v>-3045</v>
      </c>
      <c r="C55" s="5" t="n">
        <v>4780</v>
      </c>
    </row>
    <row r="56" spans="1:3">
      <c r="A56" s="4" t="s">
        <v>1006</v>
      </c>
      <c r="B56" s="5" t="n">
        <v>-2737</v>
      </c>
      <c r="C56" s="5" t="n">
        <v>-3025</v>
      </c>
    </row>
    <row r="57" spans="1:3">
      <c r="A57" s="4" t="s">
        <v>1012</v>
      </c>
      <c r="B57" s="5" t="n">
        <v>63579</v>
      </c>
      <c r="C57" s="5" t="n">
        <v>63106</v>
      </c>
    </row>
    <row r="58" spans="1:3">
      <c r="A58" s="4" t="s">
        <v>1013</v>
      </c>
      <c r="B58" s="7" t="n">
        <v>-2307</v>
      </c>
      <c r="C58" s="7" t="n">
        <v>-31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6</v>
      </c>
    </row>
    <row r="2" spans="1:3">
      <c r="A2" s="3" t="s">
        <v>985</v>
      </c>
    </row>
    <row r="3" spans="1:3">
      <c r="A3" s="4" t="s">
        <v>479</v>
      </c>
      <c r="B3" s="7" t="n">
        <v>10388</v>
      </c>
      <c r="C3" s="7" t="n">
        <v>10417</v>
      </c>
    </row>
    <row r="4" spans="1:3">
      <c r="A4" s="4" t="s">
        <v>1015</v>
      </c>
      <c r="B4" s="5" t="n">
        <v>-73308</v>
      </c>
      <c r="C4" s="5" t="n">
        <v>-75448</v>
      </c>
    </row>
    <row r="5" spans="1:3">
      <c r="A5" s="4" t="s">
        <v>1013</v>
      </c>
      <c r="B5" s="5" t="n">
        <v>-51838</v>
      </c>
      <c r="C5" s="5" t="n">
        <v>-53746</v>
      </c>
    </row>
    <row r="6" spans="1:3">
      <c r="A6" s="4" t="s">
        <v>994</v>
      </c>
    </row>
    <row r="7" spans="1:3">
      <c r="A7" s="3" t="s">
        <v>985</v>
      </c>
    </row>
    <row r="8" spans="1:3">
      <c r="A8" s="4" t="s">
        <v>479</v>
      </c>
      <c r="B8" s="5" t="n">
        <v>0</v>
      </c>
      <c r="C8" s="5" t="n">
        <v>0</v>
      </c>
    </row>
    <row r="9" spans="1:3">
      <c r="A9" s="4" t="s">
        <v>1016</v>
      </c>
      <c r="B9" s="5" t="n">
        <v>-3151</v>
      </c>
      <c r="C9" s="5" t="n">
        <v>-2791</v>
      </c>
    </row>
    <row r="10" spans="1:3">
      <c r="A10" s="4" t="s">
        <v>1015</v>
      </c>
      <c r="B10" s="5" t="n">
        <v>-46380</v>
      </c>
      <c r="C10" s="5" t="n">
        <v>-47833</v>
      </c>
    </row>
    <row r="11" spans="1:3">
      <c r="A11" s="4" t="s">
        <v>1013</v>
      </c>
      <c r="B11" s="5" t="n">
        <v>-49531</v>
      </c>
      <c r="C11" s="5" t="n">
        <v>-50624</v>
      </c>
    </row>
    <row r="12" spans="1:3">
      <c r="A12" s="4" t="s">
        <v>997</v>
      </c>
    </row>
    <row r="13" spans="1:3">
      <c r="A13" s="3" t="s">
        <v>985</v>
      </c>
    </row>
    <row r="14" spans="1:3">
      <c r="A14" s="4" t="s">
        <v>479</v>
      </c>
      <c r="B14" s="5" t="n">
        <v>10389</v>
      </c>
      <c r="C14" s="5" t="n">
        <v>10417</v>
      </c>
    </row>
    <row r="15" spans="1:3">
      <c r="A15" s="4" t="s">
        <v>1016</v>
      </c>
      <c r="B15" s="5" t="n">
        <v>-1167</v>
      </c>
      <c r="C15" s="5" t="n">
        <v>-1702</v>
      </c>
    </row>
    <row r="16" spans="1:3">
      <c r="A16" s="4" t="s">
        <v>1015</v>
      </c>
      <c r="B16" s="5" t="n">
        <v>-11529</v>
      </c>
      <c r="C16" s="5" t="n">
        <v>-11837</v>
      </c>
    </row>
    <row r="17" spans="1:3">
      <c r="A17" s="4" t="s">
        <v>1013</v>
      </c>
      <c r="B17" s="7" t="n">
        <v>-2307</v>
      </c>
      <c r="C17" s="7" t="n">
        <v>-31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6</v>
      </c>
    </row>
    <row r="2" spans="1:3">
      <c r="A2" s="4" t="s">
        <v>994</v>
      </c>
    </row>
    <row r="3" spans="1:3">
      <c r="A3" s="3" t="s">
        <v>985</v>
      </c>
    </row>
    <row r="4" spans="1:3">
      <c r="A4" s="4" t="s">
        <v>1018</v>
      </c>
      <c r="B4" s="7" t="n">
        <v>82099</v>
      </c>
      <c r="C4" s="7" t="n">
        <v>88283</v>
      </c>
    </row>
    <row r="5" spans="1:3">
      <c r="A5" s="4" t="s">
        <v>1019</v>
      </c>
      <c r="B5" s="5" t="n">
        <v>82099</v>
      </c>
      <c r="C5" s="5" t="n">
        <v>88283</v>
      </c>
    </row>
    <row r="6" spans="1:3">
      <c r="A6" s="4" t="s">
        <v>1020</v>
      </c>
      <c r="B6" s="5" t="n">
        <v>32568</v>
      </c>
      <c r="C6" s="5" t="n">
        <v>37659</v>
      </c>
    </row>
    <row r="7" spans="1:3">
      <c r="A7" s="4" t="s">
        <v>997</v>
      </c>
    </row>
    <row r="8" spans="1:3">
      <c r="A8" s="3" t="s">
        <v>985</v>
      </c>
    </row>
    <row r="9" spans="1:3">
      <c r="A9" s="4" t="s">
        <v>1018</v>
      </c>
      <c r="B9" s="5" t="n">
        <v>33171</v>
      </c>
      <c r="C9" s="5" t="n">
        <v>34070</v>
      </c>
    </row>
    <row r="10" spans="1:3">
      <c r="A10" s="4" t="s">
        <v>1019</v>
      </c>
      <c r="B10" s="5" t="n">
        <v>32559</v>
      </c>
      <c r="C10" s="5" t="n">
        <v>33407</v>
      </c>
    </row>
    <row r="11" spans="1:3">
      <c r="A11" s="4" t="s">
        <v>1020</v>
      </c>
      <c r="B11" s="7" t="n">
        <v>20475</v>
      </c>
      <c r="C11" s="7" t="n">
        <v>205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6</v>
      </c>
      <c r="D2" s="2" t="s">
        <v>37</v>
      </c>
    </row>
    <row r="3" spans="1:4">
      <c r="A3" s="3" t="s">
        <v>985</v>
      </c>
    </row>
    <row r="4" spans="1:4">
      <c r="A4" s="4" t="s">
        <v>1001</v>
      </c>
      <c r="B4" s="7" t="n">
        <v>456</v>
      </c>
      <c r="C4" s="7" t="n">
        <v>463</v>
      </c>
    </row>
    <row r="5" spans="1:4">
      <c r="A5" s="4" t="s">
        <v>1002</v>
      </c>
      <c r="B5" s="5" t="n">
        <v>4555</v>
      </c>
      <c r="C5" s="5" t="n">
        <v>4314</v>
      </c>
    </row>
    <row r="6" spans="1:4">
      <c r="A6" s="4" t="s">
        <v>994</v>
      </c>
    </row>
    <row r="7" spans="1:4">
      <c r="A7" s="3" t="s">
        <v>985</v>
      </c>
    </row>
    <row r="8" spans="1:4">
      <c r="A8" s="4" t="s">
        <v>1001</v>
      </c>
      <c r="B8" s="5" t="n">
        <v>250</v>
      </c>
      <c r="C8" s="5" t="n">
        <v>280</v>
      </c>
    </row>
    <row r="9" spans="1:4">
      <c r="A9" s="4" t="s">
        <v>1002</v>
      </c>
      <c r="B9" s="5" t="n">
        <v>3028</v>
      </c>
      <c r="C9" s="5" t="n">
        <v>2818</v>
      </c>
    </row>
    <row r="10" spans="1:4">
      <c r="A10" s="4" t="s">
        <v>997</v>
      </c>
    </row>
    <row r="11" spans="1:4">
      <c r="A11" s="3" t="s">
        <v>985</v>
      </c>
    </row>
    <row r="12" spans="1:4">
      <c r="A12" s="4" t="s">
        <v>1001</v>
      </c>
      <c r="B12" s="5" t="n">
        <v>206</v>
      </c>
      <c r="C12" s="5" t="n">
        <v>183</v>
      </c>
    </row>
    <row r="13" spans="1:4">
      <c r="A13" s="4" t="s">
        <v>1002</v>
      </c>
      <c r="B13" s="5" t="n">
        <v>1527</v>
      </c>
      <c r="C13" s="5" t="n">
        <v>1496</v>
      </c>
    </row>
    <row r="14" spans="1:4">
      <c r="A14" s="4" t="s">
        <v>1022</v>
      </c>
    </row>
    <row r="15" spans="1:4">
      <c r="A15" s="3" t="s">
        <v>985</v>
      </c>
    </row>
    <row r="16" spans="1:4">
      <c r="A16" s="4" t="s">
        <v>1001</v>
      </c>
      <c r="B16" s="5" t="n">
        <v>250</v>
      </c>
      <c r="C16" s="5" t="n">
        <v>280</v>
      </c>
      <c r="D16" s="7" t="n">
        <v>250</v>
      </c>
    </row>
    <row r="17" spans="1:4">
      <c r="A17" s="4" t="s">
        <v>1002</v>
      </c>
      <c r="B17" s="5" t="n">
        <v>3028</v>
      </c>
      <c r="C17" s="5" t="n">
        <v>2818</v>
      </c>
      <c r="D17" s="5" t="n">
        <v>2863</v>
      </c>
    </row>
    <row r="18" spans="1:4">
      <c r="A18" s="4" t="s">
        <v>1023</v>
      </c>
      <c r="B18" s="5" t="n">
        <v>-2265</v>
      </c>
      <c r="C18" s="5" t="n">
        <v>-2382</v>
      </c>
      <c r="D18" s="5" t="n">
        <v>-2578</v>
      </c>
    </row>
    <row r="19" spans="1:4">
      <c r="A19" s="4" t="s">
        <v>1024</v>
      </c>
      <c r="B19" s="5" t="n">
        <v>934</v>
      </c>
      <c r="C19" s="5" t="n">
        <v>1102</v>
      </c>
      <c r="D19" s="5" t="n">
        <v>1136</v>
      </c>
    </row>
    <row r="20" spans="1:4">
      <c r="A20" s="4" t="s">
        <v>1025</v>
      </c>
      <c r="B20" s="5" t="n">
        <v>40</v>
      </c>
      <c r="C20" s="5" t="n">
        <v>40</v>
      </c>
      <c r="D20" s="5" t="n">
        <v>40</v>
      </c>
    </row>
    <row r="21" spans="1:4">
      <c r="A21" s="4" t="s">
        <v>987</v>
      </c>
      <c r="B21" s="5" t="n">
        <v>0</v>
      </c>
      <c r="C21" s="5" t="n">
        <v>0</v>
      </c>
      <c r="D21" s="5" t="n">
        <v>0</v>
      </c>
    </row>
    <row r="22" spans="1:4">
      <c r="A22" s="4" t="s">
        <v>1026</v>
      </c>
      <c r="B22" s="5" t="n">
        <v>1206</v>
      </c>
      <c r="C22" s="5" t="n">
        <v>0</v>
      </c>
      <c r="D22" s="5" t="n">
        <v>1363</v>
      </c>
    </row>
    <row r="23" spans="1:4">
      <c r="A23" s="4" t="s">
        <v>1027</v>
      </c>
      <c r="B23" s="5" t="n">
        <v>3193</v>
      </c>
      <c r="C23" s="5" t="n">
        <v>1858</v>
      </c>
      <c r="D23" s="5" t="n">
        <v>3074</v>
      </c>
    </row>
    <row r="24" spans="1:4">
      <c r="A24" s="4" t="s">
        <v>1028</v>
      </c>
    </row>
    <row r="25" spans="1:4">
      <c r="A25" s="3" t="s">
        <v>985</v>
      </c>
    </row>
    <row r="26" spans="1:4">
      <c r="A26" s="4" t="s">
        <v>1001</v>
      </c>
      <c r="B26" s="5" t="n">
        <v>206</v>
      </c>
      <c r="C26" s="5" t="n">
        <v>183</v>
      </c>
      <c r="D26" s="5" t="n">
        <v>226</v>
      </c>
    </row>
    <row r="27" spans="1:4">
      <c r="A27" s="4" t="s">
        <v>1002</v>
      </c>
      <c r="B27" s="5" t="n">
        <v>1527</v>
      </c>
      <c r="C27" s="5" t="n">
        <v>1496</v>
      </c>
      <c r="D27" s="5" t="n">
        <v>1728</v>
      </c>
    </row>
    <row r="28" spans="1:4">
      <c r="A28" s="4" t="s">
        <v>1023</v>
      </c>
      <c r="B28" s="5" t="n">
        <v>-2667</v>
      </c>
      <c r="C28" s="5" t="n">
        <v>-2817</v>
      </c>
      <c r="D28" s="5" t="n">
        <v>-2760</v>
      </c>
    </row>
    <row r="29" spans="1:4">
      <c r="A29" s="4" t="s">
        <v>1024</v>
      </c>
      <c r="B29" s="5" t="n">
        <v>741</v>
      </c>
      <c r="C29" s="5" t="n">
        <v>952</v>
      </c>
      <c r="D29" s="5" t="n">
        <v>905</v>
      </c>
    </row>
    <row r="30" spans="1:4">
      <c r="A30" s="4" t="s">
        <v>1025</v>
      </c>
      <c r="B30" s="5" t="n">
        <v>2</v>
      </c>
      <c r="C30" s="5" t="n">
        <v>3</v>
      </c>
      <c r="D30" s="5" t="n">
        <v>-1</v>
      </c>
    </row>
    <row r="31" spans="1:4">
      <c r="A31" s="4" t="s">
        <v>987</v>
      </c>
      <c r="B31" s="5" t="n">
        <v>28</v>
      </c>
      <c r="C31" s="5" t="n">
        <v>9</v>
      </c>
      <c r="D31" s="5" t="n">
        <v>14</v>
      </c>
    </row>
    <row r="32" spans="1:4">
      <c r="A32" s="4" t="s">
        <v>1026</v>
      </c>
      <c r="B32" s="5" t="n">
        <v>-75</v>
      </c>
      <c r="C32" s="5" t="n">
        <v>0</v>
      </c>
      <c r="D32" s="5" t="n">
        <v>91</v>
      </c>
    </row>
    <row r="33" spans="1:4">
      <c r="A33" s="4" t="s">
        <v>1027</v>
      </c>
      <c r="B33" s="7" t="n">
        <v>-238</v>
      </c>
      <c r="C33" s="7" t="n">
        <v>-174</v>
      </c>
      <c r="D33" s="7" t="n">
        <v>2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6</v>
      </c>
    </row>
    <row r="3" spans="1:3">
      <c r="A3" s="3" t="s">
        <v>985</v>
      </c>
    </row>
    <row r="4" spans="1:3">
      <c r="A4" s="4" t="s">
        <v>1030</v>
      </c>
      <c r="B4" s="7" t="n">
        <v>1194</v>
      </c>
      <c r="C4" s="7" t="n">
        <v>1879</v>
      </c>
    </row>
    <row r="5" spans="1:3">
      <c r="A5" s="4" t="s">
        <v>1031</v>
      </c>
      <c r="B5" s="5" t="n">
        <v>-45607</v>
      </c>
      <c r="C5" s="5" t="n">
        <v>-44717</v>
      </c>
    </row>
    <row r="6" spans="1:3">
      <c r="A6" s="4" t="s">
        <v>1032</v>
      </c>
      <c r="B6" s="5" t="n">
        <v>7664</v>
      </c>
      <c r="C6" s="5" t="n">
        <v>10247</v>
      </c>
    </row>
    <row r="7" spans="1:3">
      <c r="A7" s="3" t="s">
        <v>999</v>
      </c>
    </row>
    <row r="8" spans="1:3">
      <c r="A8" s="4" t="s">
        <v>616</v>
      </c>
      <c r="B8" s="5" t="n">
        <v>-32591</v>
      </c>
    </row>
    <row r="9" spans="1:3">
      <c r="A9" s="4" t="s">
        <v>1030</v>
      </c>
      <c r="B9" s="5" t="n">
        <v>-685</v>
      </c>
    </row>
    <row r="10" spans="1:3">
      <c r="A10" s="4" t="s">
        <v>1033</v>
      </c>
      <c r="B10" s="5" t="n">
        <v>-890</v>
      </c>
    </row>
    <row r="11" spans="1:3">
      <c r="A11" s="4" t="s">
        <v>150</v>
      </c>
      <c r="B11" s="5" t="n">
        <v>-2931</v>
      </c>
    </row>
    <row r="12" spans="1:3">
      <c r="A12" s="4" t="s">
        <v>1032</v>
      </c>
      <c r="B12" s="5" t="n">
        <v>348</v>
      </c>
    </row>
    <row r="13" spans="1:3">
      <c r="A13" s="4" t="s">
        <v>1034</v>
      </c>
      <c r="B13" s="5" t="n">
        <v>-4158</v>
      </c>
    </row>
    <row r="14" spans="1:3">
      <c r="A14" s="4" t="s">
        <v>620</v>
      </c>
      <c r="B14" s="5" t="n">
        <v>-36749</v>
      </c>
    </row>
    <row r="15" spans="1:3">
      <c r="A15" s="4" t="s">
        <v>1035</v>
      </c>
    </row>
    <row r="16" spans="1:3">
      <c r="A16" s="3" t="s">
        <v>985</v>
      </c>
    </row>
    <row r="17" spans="1:3">
      <c r="A17" s="4" t="s">
        <v>1030</v>
      </c>
      <c r="B17" s="5" t="n">
        <v>-402</v>
      </c>
      <c r="C17" s="5" t="n">
        <v>-446</v>
      </c>
    </row>
    <row r="18" spans="1:3">
      <c r="A18" s="4" t="s">
        <v>1031</v>
      </c>
      <c r="B18" s="5" t="n">
        <v>-41100</v>
      </c>
      <c r="C18" s="5" t="n">
        <v>-40310</v>
      </c>
    </row>
    <row r="19" spans="1:3">
      <c r="A19" s="4" t="s">
        <v>1032</v>
      </c>
      <c r="B19" s="5" t="n">
        <v>7850</v>
      </c>
      <c r="C19" s="5" t="n">
        <v>10543</v>
      </c>
    </row>
    <row r="20" spans="1:3">
      <c r="A20" s="3" t="s">
        <v>999</v>
      </c>
    </row>
    <row r="21" spans="1:3">
      <c r="A21" s="4" t="s">
        <v>616</v>
      </c>
      <c r="B21" s="5" t="n">
        <v>-30213</v>
      </c>
    </row>
    <row r="22" spans="1:3">
      <c r="A22" s="4" t="s">
        <v>1030</v>
      </c>
      <c r="B22" s="5" t="n">
        <v>44</v>
      </c>
    </row>
    <row r="23" spans="1:3">
      <c r="A23" s="4" t="s">
        <v>1033</v>
      </c>
      <c r="B23" s="5" t="n">
        <v>-790</v>
      </c>
    </row>
    <row r="24" spans="1:3">
      <c r="A24" s="4" t="s">
        <v>150</v>
      </c>
      <c r="B24" s="5" t="n">
        <v>-2931</v>
      </c>
    </row>
    <row r="25" spans="1:3">
      <c r="A25" s="4" t="s">
        <v>1032</v>
      </c>
      <c r="B25" s="5" t="n">
        <v>238</v>
      </c>
    </row>
    <row r="26" spans="1:3">
      <c r="A26" s="4" t="s">
        <v>1034</v>
      </c>
      <c r="B26" s="5" t="n">
        <v>-3439</v>
      </c>
    </row>
    <row r="27" spans="1:3">
      <c r="A27" s="4" t="s">
        <v>620</v>
      </c>
      <c r="B27" s="5" t="n">
        <v>-33652</v>
      </c>
    </row>
    <row r="28" spans="1:3">
      <c r="A28" s="4" t="s">
        <v>991</v>
      </c>
    </row>
    <row r="29" spans="1:3">
      <c r="A29" s="3" t="s">
        <v>985</v>
      </c>
    </row>
    <row r="30" spans="1:3">
      <c r="A30" s="4" t="s">
        <v>1030</v>
      </c>
      <c r="B30" s="5" t="n">
        <v>1596</v>
      </c>
      <c r="C30" s="5" t="n">
        <v>2325</v>
      </c>
    </row>
    <row r="31" spans="1:3">
      <c r="A31" s="4" t="s">
        <v>1031</v>
      </c>
      <c r="B31" s="5" t="n">
        <v>-4507</v>
      </c>
      <c r="C31" s="5" t="n">
        <v>-4407</v>
      </c>
    </row>
    <row r="32" spans="1:3">
      <c r="A32" s="4" t="s">
        <v>1032</v>
      </c>
      <c r="B32" s="5" t="n">
        <v>-186</v>
      </c>
      <c r="C32" s="7" t="n">
        <v>-296</v>
      </c>
    </row>
    <row r="33" spans="1:3">
      <c r="A33" s="3" t="s">
        <v>999</v>
      </c>
    </row>
    <row r="34" spans="1:3">
      <c r="A34" s="4" t="s">
        <v>616</v>
      </c>
      <c r="B34" s="5" t="n">
        <v>-2378</v>
      </c>
    </row>
    <row r="35" spans="1:3">
      <c r="A35" s="4" t="s">
        <v>1030</v>
      </c>
      <c r="B35" s="5" t="n">
        <v>-729</v>
      </c>
    </row>
    <row r="36" spans="1:3">
      <c r="A36" s="4" t="s">
        <v>1033</v>
      </c>
      <c r="B36" s="5" t="n">
        <v>-100</v>
      </c>
    </row>
    <row r="37" spans="1:3">
      <c r="A37" s="4" t="s">
        <v>150</v>
      </c>
      <c r="B37" s="5" t="n">
        <v>0</v>
      </c>
    </row>
    <row r="38" spans="1:3">
      <c r="A38" s="4" t="s">
        <v>1032</v>
      </c>
      <c r="B38" s="5" t="n">
        <v>110</v>
      </c>
    </row>
    <row r="39" spans="1:3">
      <c r="A39" s="4" t="s">
        <v>1034</v>
      </c>
      <c r="B39" s="5" t="n">
        <v>-719</v>
      </c>
    </row>
    <row r="40" spans="1:3">
      <c r="A40" s="4" t="s">
        <v>620</v>
      </c>
      <c r="B40" s="7" t="n">
        <v>-30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6</v>
      </c>
      <c r="D2" s="2" t="s">
        <v>37</v>
      </c>
    </row>
    <row r="3" spans="1:4">
      <c r="A3" s="4" t="s">
        <v>994</v>
      </c>
    </row>
    <row r="4" spans="1:4">
      <c r="A4" s="3" t="s">
        <v>1037</v>
      </c>
    </row>
    <row r="5" spans="1:4">
      <c r="A5" s="4" t="s">
        <v>1038</v>
      </c>
      <c r="B5" s="4" t="s">
        <v>1039</v>
      </c>
      <c r="C5" s="4" t="s">
        <v>1040</v>
      </c>
      <c r="D5" s="4" t="s">
        <v>1041</v>
      </c>
    </row>
    <row r="6" spans="1:4">
      <c r="A6" s="4" t="s">
        <v>1042</v>
      </c>
      <c r="B6" s="4" t="s">
        <v>1043</v>
      </c>
      <c r="C6" s="4" t="s">
        <v>1044</v>
      </c>
      <c r="D6" s="4" t="s">
        <v>1044</v>
      </c>
    </row>
    <row r="7" spans="1:4">
      <c r="A7" s="4" t="s">
        <v>997</v>
      </c>
    </row>
    <row r="8" spans="1:4">
      <c r="A8" s="3" t="s">
        <v>1037</v>
      </c>
    </row>
    <row r="9" spans="1:4">
      <c r="A9" s="4" t="s">
        <v>1038</v>
      </c>
      <c r="B9" s="4" t="s">
        <v>1045</v>
      </c>
      <c r="C9" s="4" t="s">
        <v>1046</v>
      </c>
      <c r="D9" s="4" t="s">
        <v>1047</v>
      </c>
    </row>
    <row r="10" spans="1:4">
      <c r="A10" s="4" t="s">
        <v>1048</v>
      </c>
      <c r="B10" s="4" t="s">
        <v>1049</v>
      </c>
      <c r="C10" s="4" t="s">
        <v>1050</v>
      </c>
      <c r="D10" s="4" t="s">
        <v>1051</v>
      </c>
    </row>
    <row r="11" spans="1:4">
      <c r="A11" s="4" t="s">
        <v>1042</v>
      </c>
      <c r="B11" s="4" t="s">
        <v>1052</v>
      </c>
      <c r="C11" s="4" t="s">
        <v>1053</v>
      </c>
      <c r="D11" s="4" t="s">
        <v>1054</v>
      </c>
    </row>
    <row r="12" spans="1:4">
      <c r="A12" s="4" t="s">
        <v>1022</v>
      </c>
    </row>
    <row r="13" spans="1:4">
      <c r="A13" s="3" t="s">
        <v>1055</v>
      </c>
    </row>
    <row r="14" spans="1:4">
      <c r="A14" s="4" t="s">
        <v>1038</v>
      </c>
      <c r="B14" s="4" t="s">
        <v>1056</v>
      </c>
      <c r="C14" s="4" t="s">
        <v>1039</v>
      </c>
    </row>
    <row r="15" spans="1:4">
      <c r="A15" s="4" t="s">
        <v>1028</v>
      </c>
    </row>
    <row r="16" spans="1:4">
      <c r="A16" s="3" t="s">
        <v>1055</v>
      </c>
    </row>
    <row r="17" spans="1:4">
      <c r="A17" s="4" t="s">
        <v>1038</v>
      </c>
      <c r="B17" s="4" t="s">
        <v>752</v>
      </c>
      <c r="C17" s="4" t="s">
        <v>1045</v>
      </c>
    </row>
    <row r="18" spans="1:4">
      <c r="A18" s="4" t="s">
        <v>1048</v>
      </c>
      <c r="B18" s="4" t="s">
        <v>1057</v>
      </c>
      <c r="C18" s="4" t="s">
        <v>10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58</v>
      </c>
      <c r="B1" s="2" t="s">
        <v>2</v>
      </c>
      <c r="C1" s="2" t="s">
        <v>36</v>
      </c>
    </row>
    <row r="2" spans="1:3">
      <c r="A2" s="3" t="s">
        <v>985</v>
      </c>
    </row>
    <row r="3" spans="1:3">
      <c r="A3" s="4" t="s">
        <v>1059</v>
      </c>
      <c r="B3" s="4" t="s">
        <v>708</v>
      </c>
    </row>
    <row r="4" spans="1:3">
      <c r="A4" s="4" t="s">
        <v>73</v>
      </c>
    </row>
    <row r="5" spans="1:3">
      <c r="A5" s="3" t="s">
        <v>985</v>
      </c>
    </row>
    <row r="6" spans="1:3">
      <c r="A6" s="4" t="s">
        <v>1059</v>
      </c>
      <c r="B6" s="4" t="s">
        <v>770</v>
      </c>
    </row>
    <row r="7" spans="1:3">
      <c r="A7" s="4" t="s">
        <v>1060</v>
      </c>
    </row>
    <row r="8" spans="1:3">
      <c r="A8" s="3" t="s">
        <v>985</v>
      </c>
    </row>
    <row r="9" spans="1:3">
      <c r="A9" s="4" t="s">
        <v>1059</v>
      </c>
      <c r="B9" s="4" t="s">
        <v>1061</v>
      </c>
    </row>
    <row r="10" spans="1:3">
      <c r="A10" s="4" t="s">
        <v>1062</v>
      </c>
    </row>
    <row r="11" spans="1:3">
      <c r="A11" s="3" t="s">
        <v>985</v>
      </c>
    </row>
    <row r="12" spans="1:3">
      <c r="A12" s="4" t="s">
        <v>1059</v>
      </c>
      <c r="B12" s="4" t="s">
        <v>1063</v>
      </c>
    </row>
    <row r="13" spans="1:3">
      <c r="A13" s="4" t="s">
        <v>1064</v>
      </c>
    </row>
    <row r="14" spans="1:3">
      <c r="A14" s="3" t="s">
        <v>985</v>
      </c>
    </row>
    <row r="15" spans="1:3">
      <c r="A15" s="4" t="s">
        <v>1059</v>
      </c>
      <c r="B15" s="4" t="s">
        <v>790</v>
      </c>
    </row>
    <row r="16" spans="1:3">
      <c r="A16" s="4" t="s">
        <v>994</v>
      </c>
    </row>
    <row r="17" spans="1:3">
      <c r="A17" s="3" t="s">
        <v>985</v>
      </c>
    </row>
    <row r="18" spans="1:3">
      <c r="A18" s="4" t="s">
        <v>1065</v>
      </c>
      <c r="B18" s="4" t="s">
        <v>708</v>
      </c>
      <c r="C18" s="4" t="s">
        <v>708</v>
      </c>
    </row>
    <row r="19" spans="1:3">
      <c r="A19" s="4" t="s">
        <v>1066</v>
      </c>
    </row>
    <row r="20" spans="1:3">
      <c r="A20" s="3" t="s">
        <v>985</v>
      </c>
    </row>
    <row r="21" spans="1:3">
      <c r="A21" s="4" t="s">
        <v>1065</v>
      </c>
      <c r="B21" s="4" t="s">
        <v>1067</v>
      </c>
      <c r="C21" s="4" t="s">
        <v>1068</v>
      </c>
    </row>
    <row r="22" spans="1:3">
      <c r="A22" s="4" t="s">
        <v>1069</v>
      </c>
    </row>
    <row r="23" spans="1:3">
      <c r="A23" s="3" t="s">
        <v>985</v>
      </c>
    </row>
    <row r="24" spans="1:3">
      <c r="A24" s="4" t="s">
        <v>1065</v>
      </c>
      <c r="B24" s="4" t="s">
        <v>1070</v>
      </c>
      <c r="C24" s="4" t="s">
        <v>1071</v>
      </c>
    </row>
    <row r="25" spans="1:3">
      <c r="A25" s="4" t="s">
        <v>1072</v>
      </c>
    </row>
    <row r="26" spans="1:3">
      <c r="A26" s="3" t="s">
        <v>985</v>
      </c>
    </row>
    <row r="27" spans="1:3">
      <c r="A27" s="4" t="s">
        <v>1065</v>
      </c>
      <c r="B27" s="4" t="s">
        <v>1073</v>
      </c>
      <c r="C27" s="4" t="s">
        <v>1074</v>
      </c>
    </row>
    <row r="28" spans="1:3">
      <c r="A28" s="4" t="s">
        <v>1075</v>
      </c>
    </row>
    <row r="29" spans="1:3">
      <c r="A29" s="3" t="s">
        <v>985</v>
      </c>
    </row>
    <row r="30" spans="1:3">
      <c r="A30" s="4" t="s">
        <v>1065</v>
      </c>
      <c r="B30" s="4" t="s">
        <v>790</v>
      </c>
      <c r="C30" s="4" t="s">
        <v>1076</v>
      </c>
    </row>
    <row r="31" spans="1:3">
      <c r="A31" s="4" t="s">
        <v>997</v>
      </c>
    </row>
    <row r="32" spans="1:3">
      <c r="A32" s="3" t="s">
        <v>985</v>
      </c>
    </row>
    <row r="33" spans="1:3">
      <c r="A33" s="4" t="s">
        <v>1065</v>
      </c>
      <c r="B33" s="4" t="s">
        <v>708</v>
      </c>
      <c r="C33" s="4" t="s">
        <v>708</v>
      </c>
    </row>
    <row r="34" spans="1:3">
      <c r="A34" s="4" t="s">
        <v>1077</v>
      </c>
    </row>
    <row r="35" spans="1:3">
      <c r="A35" s="3" t="s">
        <v>985</v>
      </c>
    </row>
    <row r="36" spans="1:3">
      <c r="A36" s="4" t="s">
        <v>1065</v>
      </c>
      <c r="B36" s="4" t="s">
        <v>1078</v>
      </c>
      <c r="C36" s="4" t="s">
        <v>1079</v>
      </c>
    </row>
    <row r="37" spans="1:3">
      <c r="A37" s="4" t="s">
        <v>1080</v>
      </c>
    </row>
    <row r="38" spans="1:3">
      <c r="A38" s="3" t="s">
        <v>985</v>
      </c>
    </row>
    <row r="39" spans="1:3">
      <c r="A39" s="4" t="s">
        <v>1065</v>
      </c>
      <c r="B39" s="4" t="s">
        <v>1081</v>
      </c>
      <c r="C39" s="4" t="s">
        <v>1082</v>
      </c>
    </row>
    <row r="40" spans="1:3">
      <c r="A40" s="4" t="s">
        <v>1083</v>
      </c>
    </row>
    <row r="41" spans="1:3">
      <c r="A41" s="3" t="s">
        <v>985</v>
      </c>
    </row>
    <row r="42" spans="1:3">
      <c r="A42" s="4" t="s">
        <v>1065</v>
      </c>
      <c r="B42" s="4" t="s">
        <v>1084</v>
      </c>
      <c r="C42" s="4" t="s">
        <v>1085</v>
      </c>
    </row>
    <row r="43" spans="1:3">
      <c r="A43" s="4" t="s">
        <v>1086</v>
      </c>
    </row>
    <row r="44" spans="1:3">
      <c r="A44" s="3" t="s">
        <v>985</v>
      </c>
    </row>
    <row r="45" spans="1:3">
      <c r="A45" s="4" t="s">
        <v>1065</v>
      </c>
      <c r="B45" s="4" t="s">
        <v>1087</v>
      </c>
      <c r="C45" s="4" t="s">
        <v>10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6</v>
      </c>
    </row>
    <row r="2" spans="1:3">
      <c r="A2" s="4" t="s">
        <v>994</v>
      </c>
    </row>
    <row r="3" spans="1:3">
      <c r="A3" s="3" t="s">
        <v>1090</v>
      </c>
    </row>
    <row r="4" spans="1:3">
      <c r="A4" s="4" t="s">
        <v>73</v>
      </c>
      <c r="B4" s="7" t="n">
        <v>463</v>
      </c>
      <c r="C4" s="7" t="n">
        <v>1745</v>
      </c>
    </row>
    <row r="5" spans="1:3">
      <c r="A5" s="4" t="s">
        <v>1091</v>
      </c>
      <c r="B5" s="5" t="n">
        <v>7963</v>
      </c>
      <c r="C5" s="5" t="n">
        <v>8835</v>
      </c>
    </row>
    <row r="6" spans="1:3">
      <c r="A6" s="4" t="s">
        <v>1092</v>
      </c>
      <c r="B6" s="5" t="n">
        <v>3516</v>
      </c>
      <c r="C6" s="5" t="n">
        <v>3923</v>
      </c>
    </row>
    <row r="7" spans="1:3">
      <c r="A7" s="4" t="s">
        <v>1093</v>
      </c>
      <c r="B7" s="5" t="n">
        <v>6669</v>
      </c>
      <c r="C7" s="5" t="n">
        <v>7411</v>
      </c>
    </row>
    <row r="8" spans="1:3">
      <c r="A8" s="4" t="s">
        <v>1093</v>
      </c>
      <c r="B8" s="5" t="n">
        <v>962</v>
      </c>
      <c r="C8" s="5" t="n">
        <v>1071</v>
      </c>
    </row>
    <row r="9" spans="1:3">
      <c r="A9" s="4" t="s">
        <v>1094</v>
      </c>
      <c r="B9" s="5" t="n">
        <v>9525</v>
      </c>
      <c r="C9" s="5" t="n">
        <v>10888</v>
      </c>
    </row>
    <row r="10" spans="1:3">
      <c r="A10" s="4" t="s">
        <v>1095</v>
      </c>
      <c r="B10" s="5" t="n">
        <v>3470</v>
      </c>
      <c r="C10" s="5" t="n">
        <v>3786</v>
      </c>
    </row>
    <row r="11" spans="1:3">
      <c r="A11" s="4" t="s">
        <v>92</v>
      </c>
      <c r="B11" s="5" t="n">
        <v>32568</v>
      </c>
      <c r="C11" s="5" t="n">
        <v>37659</v>
      </c>
    </row>
    <row r="12" spans="1:3">
      <c r="A12" s="4" t="s">
        <v>1096</v>
      </c>
    </row>
    <row r="13" spans="1:3">
      <c r="A13" s="3" t="s">
        <v>1090</v>
      </c>
    </row>
    <row r="14" spans="1:3">
      <c r="A14" s="4" t="s">
        <v>73</v>
      </c>
      <c r="B14" s="5" t="n">
        <v>0</v>
      </c>
      <c r="C14" s="5" t="n">
        <v>1271</v>
      </c>
    </row>
    <row r="15" spans="1:3">
      <c r="A15" s="4" t="s">
        <v>1091</v>
      </c>
      <c r="B15" s="5" t="n">
        <v>7963</v>
      </c>
      <c r="C15" s="5" t="n">
        <v>8835</v>
      </c>
    </row>
    <row r="16" spans="1:3">
      <c r="A16" s="4" t="s">
        <v>1092</v>
      </c>
      <c r="B16" s="5" t="n">
        <v>3516</v>
      </c>
      <c r="C16" s="5" t="n">
        <v>3923</v>
      </c>
    </row>
    <row r="17" spans="1:3">
      <c r="A17" s="4" t="s">
        <v>1093</v>
      </c>
      <c r="B17" s="5" t="n">
        <v>6669</v>
      </c>
      <c r="C17" s="5" t="n">
        <v>7411</v>
      </c>
    </row>
    <row r="18" spans="1:3">
      <c r="A18" s="4" t="s">
        <v>1093</v>
      </c>
      <c r="B18" s="5" t="n">
        <v>962</v>
      </c>
      <c r="C18" s="5" t="n">
        <v>1071</v>
      </c>
    </row>
    <row r="19" spans="1:3">
      <c r="A19" s="4" t="s">
        <v>1094</v>
      </c>
      <c r="B19" s="5" t="n">
        <v>9525</v>
      </c>
      <c r="C19" s="5" t="n">
        <v>10888</v>
      </c>
    </row>
    <row r="20" spans="1:3">
      <c r="A20" s="4" t="s">
        <v>1095</v>
      </c>
      <c r="B20" s="5" t="n">
        <v>0</v>
      </c>
      <c r="C20" s="5" t="n">
        <v>0</v>
      </c>
    </row>
    <row r="21" spans="1:3">
      <c r="A21" s="4" t="s">
        <v>92</v>
      </c>
      <c r="B21" s="5" t="n">
        <v>28635</v>
      </c>
      <c r="C21" s="5" t="n">
        <v>33399</v>
      </c>
    </row>
    <row r="22" spans="1:3">
      <c r="A22" s="4" t="s">
        <v>1097</v>
      </c>
    </row>
    <row r="23" spans="1:3">
      <c r="A23" s="3" t="s">
        <v>1090</v>
      </c>
    </row>
    <row r="24" spans="1:3">
      <c r="A24" s="4" t="s">
        <v>73</v>
      </c>
      <c r="B24" s="5" t="n">
        <v>463</v>
      </c>
      <c r="C24" s="5" t="n">
        <v>474</v>
      </c>
    </row>
    <row r="25" spans="1:3">
      <c r="A25" s="4" t="s">
        <v>1091</v>
      </c>
      <c r="B25" s="5" t="n">
        <v>0</v>
      </c>
      <c r="C25" s="5" t="n">
        <v>0</v>
      </c>
    </row>
    <row r="26" spans="1:3">
      <c r="A26" s="4" t="s">
        <v>1092</v>
      </c>
      <c r="B26" s="5" t="n">
        <v>0</v>
      </c>
      <c r="C26" s="5" t="n">
        <v>0</v>
      </c>
    </row>
    <row r="27" spans="1:3">
      <c r="A27" s="4" t="s">
        <v>1093</v>
      </c>
      <c r="B27" s="5" t="n">
        <v>0</v>
      </c>
      <c r="C27" s="5" t="n">
        <v>0</v>
      </c>
    </row>
    <row r="28" spans="1:3">
      <c r="A28" s="4" t="s">
        <v>1093</v>
      </c>
      <c r="B28" s="5" t="n">
        <v>0</v>
      </c>
      <c r="C28" s="5" t="n">
        <v>0</v>
      </c>
    </row>
    <row r="29" spans="1:3">
      <c r="A29" s="4" t="s">
        <v>1094</v>
      </c>
      <c r="B29" s="5" t="n">
        <v>0</v>
      </c>
      <c r="C29" s="5" t="n">
        <v>0</v>
      </c>
    </row>
    <row r="30" spans="1:3">
      <c r="A30" s="4" t="s">
        <v>1095</v>
      </c>
      <c r="B30" s="5" t="n">
        <v>0</v>
      </c>
      <c r="C30" s="5" t="n">
        <v>0</v>
      </c>
    </row>
    <row r="31" spans="1:3">
      <c r="A31" s="4" t="s">
        <v>92</v>
      </c>
      <c r="B31" s="5" t="n">
        <v>463</v>
      </c>
      <c r="C31" s="5" t="n">
        <v>474</v>
      </c>
    </row>
    <row r="32" spans="1:3">
      <c r="A32" s="4" t="s">
        <v>1098</v>
      </c>
    </row>
    <row r="33" spans="1:3">
      <c r="A33" s="3" t="s">
        <v>1090</v>
      </c>
    </row>
    <row r="34" spans="1:3">
      <c r="A34" s="4" t="s">
        <v>73</v>
      </c>
      <c r="B34" s="5" t="n">
        <v>0</v>
      </c>
      <c r="C34" s="5" t="n">
        <v>0</v>
      </c>
    </row>
    <row r="35" spans="1:3">
      <c r="A35" s="4" t="s">
        <v>1091</v>
      </c>
      <c r="B35" s="5" t="n">
        <v>0</v>
      </c>
      <c r="C35" s="5" t="n">
        <v>0</v>
      </c>
    </row>
    <row r="36" spans="1:3">
      <c r="A36" s="4" t="s">
        <v>1092</v>
      </c>
      <c r="B36" s="5" t="n">
        <v>0</v>
      </c>
      <c r="C36" s="5" t="n">
        <v>0</v>
      </c>
    </row>
    <row r="37" spans="1:3">
      <c r="A37" s="4" t="s">
        <v>1093</v>
      </c>
      <c r="B37" s="5" t="n">
        <v>0</v>
      </c>
      <c r="C37" s="5" t="n">
        <v>0</v>
      </c>
    </row>
    <row r="38" spans="1:3">
      <c r="A38" s="4" t="s">
        <v>1093</v>
      </c>
      <c r="B38" s="5" t="n">
        <v>0</v>
      </c>
      <c r="C38" s="5" t="n">
        <v>0</v>
      </c>
    </row>
    <row r="39" spans="1:3">
      <c r="A39" s="4" t="s">
        <v>1094</v>
      </c>
      <c r="B39" s="5" t="n">
        <v>0</v>
      </c>
      <c r="C39" s="5" t="n">
        <v>0</v>
      </c>
    </row>
    <row r="40" spans="1:3">
      <c r="A40" s="4" t="s">
        <v>1095</v>
      </c>
      <c r="B40" s="5" t="n">
        <v>0</v>
      </c>
      <c r="C40" s="5" t="n">
        <v>0</v>
      </c>
    </row>
    <row r="41" spans="1:3">
      <c r="A41" s="4" t="s">
        <v>92</v>
      </c>
      <c r="B41" s="5" t="n">
        <v>0</v>
      </c>
      <c r="C41" s="5" t="n">
        <v>0</v>
      </c>
    </row>
    <row r="42" spans="1:3">
      <c r="A42" s="4" t="s">
        <v>997</v>
      </c>
    </row>
    <row r="43" spans="1:3">
      <c r="A43" s="3" t="s">
        <v>1090</v>
      </c>
    </row>
    <row r="44" spans="1:3">
      <c r="A44" s="4" t="s">
        <v>73</v>
      </c>
      <c r="B44" s="5" t="n">
        <v>745</v>
      </c>
      <c r="C44" s="5" t="n">
        <v>833</v>
      </c>
    </row>
    <row r="45" spans="1:3">
      <c r="A45" s="4" t="s">
        <v>1091</v>
      </c>
      <c r="B45" s="5" t="n">
        <v>5589</v>
      </c>
      <c r="C45" s="5" t="n">
        <v>5791</v>
      </c>
    </row>
    <row r="46" spans="1:3">
      <c r="A46" s="4" t="s">
        <v>1092</v>
      </c>
      <c r="B46" s="5" t="n">
        <v>2191</v>
      </c>
      <c r="C46" s="5" t="n">
        <v>9266</v>
      </c>
    </row>
    <row r="47" spans="1:3">
      <c r="A47" s="4" t="s">
        <v>1099</v>
      </c>
      <c r="B47" s="5" t="n">
        <v>1379</v>
      </c>
      <c r="C47" s="5" t="n">
        <v>7915</v>
      </c>
    </row>
    <row r="48" spans="1:3">
      <c r="A48" s="4" t="s">
        <v>1093</v>
      </c>
      <c r="B48" s="5" t="n">
        <v>6617</v>
      </c>
      <c r="C48" s="5" t="n">
        <v>4162</v>
      </c>
    </row>
    <row r="49" spans="1:3">
      <c r="A49" s="4" t="s">
        <v>1093</v>
      </c>
      <c r="B49" s="5" t="n">
        <v>23034</v>
      </c>
      <c r="C49" s="5" t="n">
        <v>11517</v>
      </c>
    </row>
    <row r="50" spans="1:3">
      <c r="A50" s="4" t="s">
        <v>1094</v>
      </c>
      <c r="B50" s="5" t="n">
        <v>22012</v>
      </c>
      <c r="C50" s="5" t="n">
        <v>21707</v>
      </c>
    </row>
    <row r="51" spans="1:3">
      <c r="A51" s="4" t="s">
        <v>1095</v>
      </c>
      <c r="B51" s="5" t="n">
        <v>2012</v>
      </c>
      <c r="C51" s="5" t="n">
        <v>1915</v>
      </c>
    </row>
    <row r="52" spans="1:3">
      <c r="A52" s="4" t="s">
        <v>92</v>
      </c>
      <c r="B52" s="5" t="n">
        <v>63579</v>
      </c>
      <c r="C52" s="5" t="n">
        <v>63106</v>
      </c>
    </row>
    <row r="53" spans="1:3">
      <c r="A53" s="4" t="s">
        <v>1100</v>
      </c>
    </row>
    <row r="54" spans="1:3">
      <c r="A54" s="3" t="s">
        <v>1090</v>
      </c>
    </row>
    <row r="55" spans="1:3">
      <c r="A55" s="4" t="s">
        <v>73</v>
      </c>
      <c r="B55" s="5" t="n">
        <v>745</v>
      </c>
      <c r="C55" s="5" t="n">
        <v>833</v>
      </c>
    </row>
    <row r="56" spans="1:3">
      <c r="A56" s="4" t="s">
        <v>1091</v>
      </c>
      <c r="B56" s="5" t="n">
        <v>5589</v>
      </c>
      <c r="C56" s="5" t="n">
        <v>5791</v>
      </c>
    </row>
    <row r="57" spans="1:3">
      <c r="A57" s="4" t="s">
        <v>1092</v>
      </c>
      <c r="B57" s="5" t="n">
        <v>2191</v>
      </c>
      <c r="C57" s="5" t="n">
        <v>3728</v>
      </c>
    </row>
    <row r="58" spans="1:3">
      <c r="A58" s="4" t="s">
        <v>1099</v>
      </c>
      <c r="B58" s="5" t="n">
        <v>1379</v>
      </c>
      <c r="C58" s="5" t="n">
        <v>1437</v>
      </c>
    </row>
    <row r="59" spans="1:3">
      <c r="A59" s="4" t="s">
        <v>1093</v>
      </c>
      <c r="B59" s="5" t="n">
        <v>6617</v>
      </c>
      <c r="C59" s="5" t="n">
        <v>4162</v>
      </c>
    </row>
    <row r="60" spans="1:3">
      <c r="A60" s="4" t="s">
        <v>1093</v>
      </c>
      <c r="B60" s="5" t="n">
        <v>2220</v>
      </c>
      <c r="C60" s="5" t="n">
        <v>2879</v>
      </c>
    </row>
    <row r="61" spans="1:3">
      <c r="A61" s="4" t="s">
        <v>1094</v>
      </c>
      <c r="B61" s="5" t="n">
        <v>0</v>
      </c>
      <c r="C61" s="5" t="n">
        <v>0</v>
      </c>
    </row>
    <row r="62" spans="1:3">
      <c r="A62" s="4" t="s">
        <v>1095</v>
      </c>
      <c r="B62" s="5" t="n">
        <v>0</v>
      </c>
      <c r="C62" s="5" t="n">
        <v>0</v>
      </c>
    </row>
    <row r="63" spans="1:3">
      <c r="A63" s="4" t="s">
        <v>92</v>
      </c>
      <c r="B63" s="5" t="n">
        <v>18741</v>
      </c>
      <c r="C63" s="5" t="n">
        <v>18830</v>
      </c>
    </row>
    <row r="64" spans="1:3">
      <c r="A64" s="4" t="s">
        <v>1101</v>
      </c>
    </row>
    <row r="65" spans="1:3">
      <c r="A65" s="3" t="s">
        <v>1090</v>
      </c>
    </row>
    <row r="66" spans="1:3">
      <c r="A66" s="4" t="s">
        <v>73</v>
      </c>
      <c r="B66" s="5" t="n">
        <v>0</v>
      </c>
      <c r="C66" s="5" t="n">
        <v>0</v>
      </c>
    </row>
    <row r="67" spans="1:3">
      <c r="A67" s="4" t="s">
        <v>1091</v>
      </c>
      <c r="B67" s="5" t="n">
        <v>0</v>
      </c>
      <c r="C67" s="5" t="n">
        <v>0</v>
      </c>
    </row>
    <row r="68" spans="1:3">
      <c r="A68" s="4" t="s">
        <v>1092</v>
      </c>
      <c r="B68" s="5" t="n">
        <v>0</v>
      </c>
      <c r="C68" s="5" t="n">
        <v>5538</v>
      </c>
    </row>
    <row r="69" spans="1:3">
      <c r="A69" s="4" t="s">
        <v>1099</v>
      </c>
      <c r="B69" s="5" t="n">
        <v>0</v>
      </c>
      <c r="C69" s="5" t="n">
        <v>6478</v>
      </c>
    </row>
    <row r="70" spans="1:3">
      <c r="A70" s="4" t="s">
        <v>1093</v>
      </c>
      <c r="B70" s="5" t="n">
        <v>0</v>
      </c>
      <c r="C70" s="5" t="n">
        <v>0</v>
      </c>
    </row>
    <row r="71" spans="1:3">
      <c r="A71" s="4" t="s">
        <v>1093</v>
      </c>
      <c r="B71" s="5" t="n">
        <v>20814</v>
      </c>
      <c r="C71" s="5" t="n">
        <v>8638</v>
      </c>
    </row>
    <row r="72" spans="1:3">
      <c r="A72" s="4" t="s">
        <v>1094</v>
      </c>
      <c r="B72" s="5" t="n">
        <v>22012</v>
      </c>
      <c r="C72" s="5" t="n">
        <v>21707</v>
      </c>
    </row>
    <row r="73" spans="1:3">
      <c r="A73" s="4" t="s">
        <v>1095</v>
      </c>
      <c r="B73" s="5" t="n">
        <v>0</v>
      </c>
      <c r="C73" s="5" t="n">
        <v>0</v>
      </c>
    </row>
    <row r="74" spans="1:3">
      <c r="A74" s="4" t="s">
        <v>92</v>
      </c>
      <c r="B74" s="5" t="n">
        <v>42826</v>
      </c>
      <c r="C74" s="5" t="n">
        <v>42361</v>
      </c>
    </row>
    <row r="75" spans="1:3">
      <c r="A75" s="4" t="s">
        <v>1102</v>
      </c>
    </row>
    <row r="76" spans="1:3">
      <c r="A76" s="3" t="s">
        <v>1090</v>
      </c>
    </row>
    <row r="77" spans="1:3">
      <c r="A77" s="4" t="s">
        <v>73</v>
      </c>
      <c r="B77" s="5" t="n">
        <v>0</v>
      </c>
      <c r="C77" s="5" t="n">
        <v>0</v>
      </c>
    </row>
    <row r="78" spans="1:3">
      <c r="A78" s="4" t="s">
        <v>1091</v>
      </c>
      <c r="B78" s="5" t="n">
        <v>0</v>
      </c>
      <c r="C78" s="5" t="n">
        <v>0</v>
      </c>
    </row>
    <row r="79" spans="1:3">
      <c r="A79" s="4" t="s">
        <v>1092</v>
      </c>
      <c r="B79" s="5" t="n">
        <v>0</v>
      </c>
      <c r="C79" s="5" t="n">
        <v>0</v>
      </c>
    </row>
    <row r="80" spans="1:3">
      <c r="A80" s="4" t="s">
        <v>1099</v>
      </c>
      <c r="B80" s="5" t="n">
        <v>0</v>
      </c>
      <c r="C80" s="5" t="n">
        <v>0</v>
      </c>
    </row>
    <row r="81" spans="1:3">
      <c r="A81" s="4" t="s">
        <v>1093</v>
      </c>
      <c r="B81" s="5" t="n">
        <v>0</v>
      </c>
      <c r="C81" s="5" t="n">
        <v>0</v>
      </c>
    </row>
    <row r="82" spans="1:3">
      <c r="A82" s="4" t="s">
        <v>1093</v>
      </c>
      <c r="B82" s="5" t="n">
        <v>0</v>
      </c>
      <c r="C82" s="5" t="n">
        <v>0</v>
      </c>
    </row>
    <row r="83" spans="1:3">
      <c r="A83" s="4" t="s">
        <v>1094</v>
      </c>
      <c r="B83" s="5" t="n">
        <v>0</v>
      </c>
      <c r="C83" s="5" t="n">
        <v>0</v>
      </c>
    </row>
    <row r="84" spans="1:3">
      <c r="A84" s="4" t="s">
        <v>1095</v>
      </c>
      <c r="B84" s="5" t="n">
        <v>0</v>
      </c>
      <c r="C84" s="5" t="n">
        <v>0</v>
      </c>
    </row>
    <row r="85" spans="1:3">
      <c r="A85" s="4" t="s">
        <v>92</v>
      </c>
      <c r="B85" s="7" t="n">
        <v>0</v>
      </c>
      <c r="C85"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6</v>
      </c>
    </row>
    <row r="3" spans="1:3">
      <c r="A3" s="4" t="s">
        <v>1104</v>
      </c>
    </row>
    <row r="4" spans="1:3">
      <c r="A4" s="3" t="s">
        <v>1090</v>
      </c>
    </row>
    <row r="5" spans="1:3">
      <c r="A5" s="4" t="s">
        <v>1105</v>
      </c>
      <c r="B5" s="7" t="n">
        <v>8000</v>
      </c>
      <c r="C5" s="7" t="n">
        <v>8000</v>
      </c>
    </row>
    <row r="6" spans="1:3">
      <c r="A6" s="4" t="s">
        <v>1106</v>
      </c>
      <c r="B6" s="4" t="s">
        <v>1107</v>
      </c>
      <c r="C6" s="4" t="s">
        <v>1107</v>
      </c>
    </row>
    <row r="7" spans="1:3">
      <c r="A7" s="4" t="s">
        <v>1108</v>
      </c>
      <c r="B7" s="7" t="n">
        <v>0</v>
      </c>
      <c r="C7" s="7" t="n">
        <v>0</v>
      </c>
    </row>
    <row r="8" spans="1:3">
      <c r="A8" s="4" t="s">
        <v>1109</v>
      </c>
    </row>
    <row r="9" spans="1:3">
      <c r="A9" s="3" t="s">
        <v>1090</v>
      </c>
    </row>
    <row r="10" spans="1:3">
      <c r="A10" s="4" t="s">
        <v>1105</v>
      </c>
      <c r="B10" s="7" t="n">
        <v>5482000</v>
      </c>
      <c r="C10" s="7" t="n">
        <v>5700000</v>
      </c>
    </row>
    <row r="11" spans="1:3">
      <c r="A11" s="4" t="s">
        <v>1106</v>
      </c>
      <c r="B11" s="4" t="s">
        <v>1110</v>
      </c>
      <c r="C11" s="4" t="s">
        <v>1110</v>
      </c>
    </row>
    <row r="12" spans="1:3">
      <c r="A12" s="4" t="s">
        <v>1108</v>
      </c>
      <c r="B12" s="7" t="n">
        <v>0</v>
      </c>
      <c r="C12"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1"/>
  </cols>
  <sheetData>
    <row r="1" spans="1:2">
      <c r="A1" s="1" t="s">
        <v>1111</v>
      </c>
      <c r="B1" s="2" t="s">
        <v>545</v>
      </c>
    </row>
    <row r="2" spans="1:2">
      <c r="A2" s="4" t="s">
        <v>1022</v>
      </c>
    </row>
    <row r="3" spans="1:2">
      <c r="A3" s="3" t="s">
        <v>985</v>
      </c>
    </row>
    <row r="4" spans="1:2">
      <c r="A4" s="4" t="s">
        <v>663</v>
      </c>
      <c r="B4" s="7" t="n">
        <v>8872</v>
      </c>
    </row>
    <row r="5" spans="1:2">
      <c r="A5" s="4" t="s">
        <v>664</v>
      </c>
      <c r="B5" s="5" t="n">
        <v>6436</v>
      </c>
    </row>
    <row r="6" spans="1:2">
      <c r="A6" s="4" t="s">
        <v>665</v>
      </c>
      <c r="B6" s="5" t="n">
        <v>6251</v>
      </c>
    </row>
    <row r="7" spans="1:2">
      <c r="A7" s="4" t="s">
        <v>666</v>
      </c>
      <c r="B7" s="5" t="n">
        <v>6070</v>
      </c>
    </row>
    <row r="8" spans="1:2">
      <c r="A8" s="4" t="s">
        <v>667</v>
      </c>
      <c r="B8" s="5" t="n">
        <v>6030</v>
      </c>
    </row>
    <row r="9" spans="1:2">
      <c r="A9" s="4" t="s">
        <v>1112</v>
      </c>
      <c r="B9" s="5" t="n">
        <v>27935</v>
      </c>
    </row>
    <row r="10" spans="1:2">
      <c r="A10" s="4" t="s">
        <v>1028</v>
      </c>
    </row>
    <row r="11" spans="1:2">
      <c r="A11" s="3" t="s">
        <v>985</v>
      </c>
    </row>
    <row r="12" spans="1:2">
      <c r="A12" s="4" t="s">
        <v>663</v>
      </c>
      <c r="B12" s="5" t="n">
        <v>3431</v>
      </c>
    </row>
    <row r="13" spans="1:2">
      <c r="A13" s="4" t="s">
        <v>664</v>
      </c>
      <c r="B13" s="5" t="n">
        <v>3193</v>
      </c>
    </row>
    <row r="14" spans="1:2">
      <c r="A14" s="4" t="s">
        <v>665</v>
      </c>
      <c r="B14" s="5" t="n">
        <v>2908</v>
      </c>
    </row>
    <row r="15" spans="1:2">
      <c r="A15" s="4" t="s">
        <v>666</v>
      </c>
      <c r="B15" s="5" t="n">
        <v>3113</v>
      </c>
    </row>
    <row r="16" spans="1:2">
      <c r="A16" s="4" t="s">
        <v>667</v>
      </c>
      <c r="B16" s="5" t="n">
        <v>3036</v>
      </c>
    </row>
    <row r="17" spans="1:2">
      <c r="A17" s="4" t="s">
        <v>1112</v>
      </c>
      <c r="B17" s="5" t="n">
        <v>17422</v>
      </c>
    </row>
    <row r="18" spans="1:2">
      <c r="A18" s="4" t="s">
        <v>1113</v>
      </c>
    </row>
    <row r="19" spans="1:2">
      <c r="A19" s="3" t="s">
        <v>985</v>
      </c>
    </row>
    <row r="20" spans="1:2">
      <c r="A20" s="4" t="s">
        <v>663</v>
      </c>
      <c r="B20" s="5" t="n">
        <v>335</v>
      </c>
    </row>
    <row r="21" spans="1:2">
      <c r="A21" s="4" t="s">
        <v>664</v>
      </c>
      <c r="B21" s="5" t="n">
        <v>336</v>
      </c>
    </row>
    <row r="22" spans="1:2">
      <c r="A22" s="4" t="s">
        <v>665</v>
      </c>
      <c r="B22" s="5" t="n">
        <v>290</v>
      </c>
    </row>
    <row r="23" spans="1:2">
      <c r="A23" s="4" t="s">
        <v>666</v>
      </c>
      <c r="B23" s="5" t="n">
        <v>290</v>
      </c>
    </row>
    <row r="24" spans="1:2">
      <c r="A24" s="4" t="s">
        <v>667</v>
      </c>
      <c r="B24" s="5" t="n">
        <v>288</v>
      </c>
    </row>
    <row r="25" spans="1:2">
      <c r="A25" s="4" t="s">
        <v>1112</v>
      </c>
      <c r="B25" s="5" t="n">
        <v>1399</v>
      </c>
    </row>
    <row r="26" spans="1:2">
      <c r="A26" s="4" t="s">
        <v>1114</v>
      </c>
    </row>
    <row r="27" spans="1:2">
      <c r="A27" s="3" t="s">
        <v>985</v>
      </c>
    </row>
    <row r="28" spans="1:2">
      <c r="A28" s="4" t="s">
        <v>663</v>
      </c>
      <c r="B28" s="5" t="n">
        <v>153</v>
      </c>
    </row>
    <row r="29" spans="1:2">
      <c r="A29" s="4" t="s">
        <v>664</v>
      </c>
      <c r="B29" s="5" t="n">
        <v>158</v>
      </c>
    </row>
    <row r="30" spans="1:2">
      <c r="A30" s="4" t="s">
        <v>665</v>
      </c>
      <c r="B30" s="5" t="n">
        <v>163</v>
      </c>
    </row>
    <row r="31" spans="1:2">
      <c r="A31" s="4" t="s">
        <v>666</v>
      </c>
      <c r="B31" s="5" t="n">
        <v>168</v>
      </c>
    </row>
    <row r="32" spans="1:2">
      <c r="A32" s="4" t="s">
        <v>667</v>
      </c>
      <c r="B32" s="5" t="n">
        <v>174</v>
      </c>
    </row>
    <row r="33" spans="1:2">
      <c r="A33" s="4" t="s">
        <v>1112</v>
      </c>
      <c r="B33" s="7" t="n">
        <v>9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43:19Z</dcterms:created>
  <dcterms:modified xmlns:dcterms="http://purl.org/dc/terms/" xmlns:xsi="http://www.w3.org/2001/XMLSchema-instance" xsi:type="dcterms:W3CDTF">2019-06-14T16:43:19Z</dcterms:modified>
</cp:coreProperties>
</file>